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PERATIONS" sheetId="9" state="visible" r:id="rId9"/>
    <sheet xmlns:r="http://schemas.openxmlformats.org/officeDocument/2006/relationships" name="RESTATEMENT OF PREVIOUSLY ISSUE" sheetId="10" state="visible" r:id="rId10"/>
    <sheet xmlns:r="http://schemas.openxmlformats.org/officeDocument/2006/relationships" name="SIGNIFICANT ACCOUNTING POLICIES"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HAREHOLDERS'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WARRANT LIABILITY" sheetId="19" state="visible" r:id="rId19"/>
    <sheet xmlns:r="http://schemas.openxmlformats.org/officeDocument/2006/relationships" name="PROPERTY, PLANT AND EQUIPMENT, " sheetId="20" state="visible" r:id="rId20"/>
    <sheet xmlns:r="http://schemas.openxmlformats.org/officeDocument/2006/relationships" name="INTANGIBLE ASSETS" sheetId="21" state="visible" r:id="rId21"/>
    <sheet xmlns:r="http://schemas.openxmlformats.org/officeDocument/2006/relationships" name="CONSORTIUM AGREEMENT" sheetId="22" state="visible" r:id="rId22"/>
    <sheet xmlns:r="http://schemas.openxmlformats.org/officeDocument/2006/relationships" name="OFFTAKE ARRANGEMENTS" sheetId="23" state="visible" r:id="rId23"/>
    <sheet xmlns:r="http://schemas.openxmlformats.org/officeDocument/2006/relationships" name="DEBT" sheetId="24" state="visible" r:id="rId24"/>
    <sheet xmlns:r="http://schemas.openxmlformats.org/officeDocument/2006/relationships" name="DERIVATIVE LIABILITY" sheetId="25" state="visible" r:id="rId25"/>
    <sheet xmlns:r="http://schemas.openxmlformats.org/officeDocument/2006/relationships" name="OTHER LIABILITIES, LONG-TERM AN" sheetId="26" state="visible" r:id="rId26"/>
    <sheet xmlns:r="http://schemas.openxmlformats.org/officeDocument/2006/relationships" name="CANADIAN GOVERNMENT RESEARCH AN" sheetId="27" state="visible" r:id="rId27"/>
    <sheet xmlns:r="http://schemas.openxmlformats.org/officeDocument/2006/relationships" name="REDEEMABLE CONVERTIBLE PREFERRE" sheetId="28" state="visible" r:id="rId28"/>
    <sheet xmlns:r="http://schemas.openxmlformats.org/officeDocument/2006/relationships" name="REDEEMABLE CONVERTIBLE PREFER_2" sheetId="29" state="visible" r:id="rId29"/>
    <sheet xmlns:r="http://schemas.openxmlformats.org/officeDocument/2006/relationships" name="INCOME TAXES" sheetId="30" state="visible" r:id="rId30"/>
    <sheet xmlns:r="http://schemas.openxmlformats.org/officeDocument/2006/relationships" name="BASIC AND DILUTED NET LOSS PER " sheetId="31" state="visible" r:id="rId31"/>
    <sheet xmlns:r="http://schemas.openxmlformats.org/officeDocument/2006/relationships" name="SIGNIFICANT ACCOUNTING POLICI_2" sheetId="32" state="visible" r:id="rId32"/>
    <sheet xmlns:r="http://schemas.openxmlformats.org/officeDocument/2006/relationships" name="RESTATEMENT OF PREVIOUSLY ISS_2" sheetId="33" state="visible" r:id="rId33"/>
    <sheet xmlns:r="http://schemas.openxmlformats.org/officeDocument/2006/relationships" name="SIGNIFICANT ACCOUNTING POLICI_3" sheetId="34" state="visible" r:id="rId34"/>
    <sheet xmlns:r="http://schemas.openxmlformats.org/officeDocument/2006/relationships" name="FAIR VALUE MEASUREMENTS (Tables" sheetId="35" state="visible" r:id="rId35"/>
    <sheet xmlns:r="http://schemas.openxmlformats.org/officeDocument/2006/relationships" name="PROPERTY, PLANT AND EQUIPMENT_2" sheetId="36" state="visible" r:id="rId36"/>
    <sheet xmlns:r="http://schemas.openxmlformats.org/officeDocument/2006/relationships" name="INTANGIBLE ASSETS (Tables)" sheetId="37" state="visible" r:id="rId37"/>
    <sheet xmlns:r="http://schemas.openxmlformats.org/officeDocument/2006/relationships" name="REDEEMABLE CONVERTIBLE PREFER_3" sheetId="38" state="visible" r:id="rId38"/>
    <sheet xmlns:r="http://schemas.openxmlformats.org/officeDocument/2006/relationships" name="REDEEMABLE CONVERTIBLE PREFER_4" sheetId="39" state="visible" r:id="rId39"/>
    <sheet xmlns:r="http://schemas.openxmlformats.org/officeDocument/2006/relationships" name="INCOME TAXES (Tables)" sheetId="40" state="visible" r:id="rId40"/>
    <sheet xmlns:r="http://schemas.openxmlformats.org/officeDocument/2006/relationships" name="Description of Organization and" sheetId="41" state="visible" r:id="rId41"/>
    <sheet xmlns:r="http://schemas.openxmlformats.org/officeDocument/2006/relationships" name="Restatement of Previously Iss_3" sheetId="42" state="visible" r:id="rId42"/>
    <sheet xmlns:r="http://schemas.openxmlformats.org/officeDocument/2006/relationships" name="Summary of Significant Accounti" sheetId="43" state="visible" r:id="rId43"/>
    <sheet xmlns:r="http://schemas.openxmlformats.org/officeDocument/2006/relationships" name="Summary of Significant Accoun_2" sheetId="44" state="visible" r:id="rId44"/>
    <sheet xmlns:r="http://schemas.openxmlformats.org/officeDocument/2006/relationships" name="Initial Public Offering - Addit" sheetId="45" state="visible" r:id="rId45"/>
    <sheet xmlns:r="http://schemas.openxmlformats.org/officeDocument/2006/relationships" name="Private Placement - Additional " sheetId="46" state="visible" r:id="rId46"/>
    <sheet xmlns:r="http://schemas.openxmlformats.org/officeDocument/2006/relationships" name="Related Party Transactions - Ad" sheetId="47" state="visible" r:id="rId47"/>
    <sheet xmlns:r="http://schemas.openxmlformats.org/officeDocument/2006/relationships" name="Commitments - Additional Inform" sheetId="48" state="visible" r:id="rId48"/>
    <sheet xmlns:r="http://schemas.openxmlformats.org/officeDocument/2006/relationships" name="Shareholder' s Equity - Additio" sheetId="49" state="visible" r:id="rId49"/>
    <sheet xmlns:r="http://schemas.openxmlformats.org/officeDocument/2006/relationships" name="Fair Value Measurements - Summa" sheetId="50" state="visible" r:id="rId50"/>
    <sheet xmlns:r="http://schemas.openxmlformats.org/officeDocument/2006/relationships" name="Fair Value Measurements - Sum_2" sheetId="51" state="visible" r:id="rId51"/>
    <sheet xmlns:r="http://schemas.openxmlformats.org/officeDocument/2006/relationships" name="Fair Value Measurements - Sum_3" sheetId="52" state="visible" r:id="rId52"/>
    <sheet xmlns:r="http://schemas.openxmlformats.org/officeDocument/2006/relationships" name="Subsequent Events - Additional " sheetId="53" state="visible" r:id="rId53"/>
    <sheet xmlns:r="http://schemas.openxmlformats.org/officeDocument/2006/relationships" name="Warrant Liability - Additional " sheetId="54" state="visible" r:id="rId54"/>
    <sheet xmlns:r="http://schemas.openxmlformats.org/officeDocument/2006/relationships" name="Restatement of Previously Iss_4" sheetId="55" state="visible" r:id="rId55"/>
    <sheet xmlns:r="http://schemas.openxmlformats.org/officeDocument/2006/relationships" name="Restatement of Previously Iss_5"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Property Plant and Equipment Ne" sheetId="59" state="visible" r:id="rId59"/>
    <sheet xmlns:r="http://schemas.openxmlformats.org/officeDocument/2006/relationships" name="Property Plant and Equipment - " sheetId="60" state="visible" r:id="rId60"/>
    <sheet xmlns:r="http://schemas.openxmlformats.org/officeDocument/2006/relationships" name="Intangible Assets - Schedule of" sheetId="61" state="visible" r:id="rId61"/>
    <sheet xmlns:r="http://schemas.openxmlformats.org/officeDocument/2006/relationships" name="Intangible Assets - Additional " sheetId="62" state="visible" r:id="rId62"/>
    <sheet xmlns:r="http://schemas.openxmlformats.org/officeDocument/2006/relationships" name="Intangible Assets - Schedule _2" sheetId="63" state="visible" r:id="rId63"/>
    <sheet xmlns:r="http://schemas.openxmlformats.org/officeDocument/2006/relationships" name="Consortium Agreement - Addition" sheetId="64" state="visible" r:id="rId64"/>
    <sheet xmlns:r="http://schemas.openxmlformats.org/officeDocument/2006/relationships" name="Offtake Arrangements - Addition" sheetId="65" state="visible" r:id="rId65"/>
    <sheet xmlns:r="http://schemas.openxmlformats.org/officeDocument/2006/relationships" name="Debt - Additional Information (" sheetId="66" state="visible" r:id="rId66"/>
    <sheet xmlns:r="http://schemas.openxmlformats.org/officeDocument/2006/relationships" name="Derivative Liability - Addition" sheetId="67" state="visible" r:id="rId67"/>
    <sheet xmlns:r="http://schemas.openxmlformats.org/officeDocument/2006/relationships" name="Other Liabilities, Long-term _2" sheetId="68" state="visible" r:id="rId68"/>
    <sheet xmlns:r="http://schemas.openxmlformats.org/officeDocument/2006/relationships" name="Canadian Government Research _2" sheetId="69" state="visible" r:id="rId69"/>
    <sheet xmlns:r="http://schemas.openxmlformats.org/officeDocument/2006/relationships" name="Redeemable Convertible Prefer_5" sheetId="70" state="visible" r:id="rId70"/>
    <sheet xmlns:r="http://schemas.openxmlformats.org/officeDocument/2006/relationships" name="Redeemable Convertible Prefer_6" sheetId="71" state="visible" r:id="rId71"/>
    <sheet xmlns:r="http://schemas.openxmlformats.org/officeDocument/2006/relationships" name="Redeemable Convertible Prefer_7" sheetId="72" state="visible" r:id="rId72"/>
    <sheet xmlns:r="http://schemas.openxmlformats.org/officeDocument/2006/relationships" name="Redeemable Convertible Prefer_8" sheetId="73" state="visible" r:id="rId73"/>
    <sheet xmlns:r="http://schemas.openxmlformats.org/officeDocument/2006/relationships" name="Redeemable Convertible Prefer_9" sheetId="74" state="visible" r:id="rId74"/>
    <sheet xmlns:r="http://schemas.openxmlformats.org/officeDocument/2006/relationships" name="Redeemable Convertible Prefe_10" sheetId="75" state="visible" r:id="rId75"/>
    <sheet xmlns:r="http://schemas.openxmlformats.org/officeDocument/2006/relationships" name="Redeemable Convertible Prefe_11" sheetId="76" state="visible" r:id="rId76"/>
    <sheet xmlns:r="http://schemas.openxmlformats.org/officeDocument/2006/relationships" name="Income Tax - Schedule of reconc" sheetId="77" state="visible" r:id="rId77"/>
    <sheet xmlns:r="http://schemas.openxmlformats.org/officeDocument/2006/relationships" name="Income Tax - Schedule of net de" sheetId="78" state="visible" r:id="rId78"/>
    <sheet xmlns:r="http://schemas.openxmlformats.org/officeDocument/2006/relationships" name="Income Tax - Schedule of income" sheetId="79" state="visible" r:id="rId79"/>
    <sheet xmlns:r="http://schemas.openxmlformats.org/officeDocument/2006/relationships" name="Income Tax - Additional Informa" sheetId="80" state="visible" r:id="rId80"/>
    <sheet xmlns:r="http://schemas.openxmlformats.org/officeDocument/2006/relationships" name="Commitments and Contingencies -" sheetId="81" state="visible" r:id="rId81"/>
    <sheet xmlns:r="http://schemas.openxmlformats.org/officeDocument/2006/relationships" name="Basic and Diluted Net Loss Pe_2"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3"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ORIGIN MATERIALS, INC.</t>
        </is>
      </c>
    </row>
    <row r="7">
      <c r="A7" s="4" t="inlineStr">
        <is>
          <t>Entity Central Index Key</t>
        </is>
      </c>
      <c r="B7" s="4" t="inlineStr">
        <is>
          <t>000180245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3 Months Ended</t>
        </is>
      </c>
      <c r="C1" s="2" t="inlineStr">
        <is>
          <t>12 Months Ended</t>
        </is>
      </c>
    </row>
    <row r="2">
      <c r="B2" s="2" t="inlineStr">
        <is>
          <t>Mar. 31, 2021</t>
        </is>
      </c>
      <c r="C2" s="2" t="inlineStr">
        <is>
          <t>Dec. 31, 2020</t>
        </is>
      </c>
    </row>
    <row r="3">
      <c r="A3" s="4" t="inlineStr">
        <is>
          <t>RESTATEMENT OF PREVIOUSLY ISSUED FINANCIAL STATEMENTS</t>
        </is>
      </c>
      <c r="C3" s="4" t="inlineStr">
        <is>
          <t xml:space="preserve">NOTE 2. RESTATEMENT OF PREVIOUSLY ISSUED FINANCIAL
STATEMENTS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July 13, 2020, between the
Company and Continental Stock Transfer &amp; Trust Company, a New
York corporation, as warrant agent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treatment of the
warrants (including on July 16, 2020, September 30, 2020 and
December 31, 2020)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perating expenses, cash flows or cash.
As Previously Adjustments As Restated
Balance sheet as of July 16, 2020 (audited)
Warrant Liability $
— $ 54,988,834 $ 54,988,834
Class A Common Stock Subject to Possible Redemption 695,806,610 (54,988,834 ) 640,817,776
Class A Common Stock 287 550 837
Additional Paid-in Capital 5,019,473 2,686,814 7,706,287
Accumulated Deficit (21,169 ) (2,687,365 ) (2,708,534 )
Balance sheet as of September 30, 2020 (unaudited)
Warrant Liability $
— $ 57,117,434 $ 57,117,434
Class A Common Stock Subject to Possible Redemption 695,756,921 (57,117,434 ) 638,639,487
Class A Common Stock 288 571 859
Additional Paid-in Capital 5,069,161 4,815,393 9,884,554
Accumulated Deficit (71,254 ) (4,815,964 ) (4,887,218 )
Balance sheet as of December 31, 2020 (audited)
Warrant Liability $
— $ 78,048,668 $ 78,048,668
Class A Common Stock Subject to Possible Redemption 695,703,020 (78,048,664 ) 617,654,356
Common Stock 290 780 1,070
Additional Paid-in Capital 5,123,060 25,746,415 30,869,475
Accumulated Deficit (125,151 ) (25,747,199 ) (25,872,350 )
Stockholders’ Equity 5,000,010 (4 ) 5,000,006
Statement of Operations for the Period from January 24, 2020
(inception) to September 30, 2020 (unaudited)
Formation and operational costs (149,341 ) (2,687,365 ) (2,836,706 )
Change in fair value of warrant liability $
— $ (2,128,600 ) $ (2,128,600 )
Net loss (71,254 ) (4,815,964 ) (4,887,218 )
Weighted average shares outstanding, Common stock subject to
possible redemption 64,081,778
Basic and diluted net income per share, Common stock subject to
possible redemption
— 0.00
Weighted average shares outstanding, Common stock 17,406,749 1,741,313 19,148,062
Basic and diluted net loss per share, Common stock (0.01 ) (0.12 ) (0.13 )
Statement of Operations for the Period from January 24, 2020
(inception) to December 31, 2020 (audited)
Formation and operational costs (341,627 ) (2,687,365 ) (3,028,992 )
Change in fair value of warrant liability $
— $ (23,059,834 ) $ (23,059,834 )
Net loss (125,151 ) (25,747,199 ) (25,872,350 )
Weighted average shares outstanding, Common stock subject to
possible redemption 63,958,721
Basic and diluted net income per share, Common stock subject to
possible redemption 0.00
Weighted average shares outstanding, Common stock 18,400,891 2,841,382 21,242,273
Basic and diluted net loss per share, Common stock (0.02 ) (1.21 ) (1.23 )
Cash Flow Statement for the Period from January 24, 2020
(inception) to September 30, 2020 (unaudited)
Net loss (71,254 ) (4,815,964 ) (4,887,218 )
Non-cash compensation expense related to private placement
warrants
— 566,333 566,333
Allocation of initial public offering costs to derivative
liability
— 2,121,032 2,121,032
Change in fair value of warrant liability
— 2,128,600 2,128,600
Initial classification of warrant liability
— 54,988,834 54,988,834
Initial classification of common stock subject to possible
redemption 695,806,610 (54,988,834 ) 640,817,776
Change in value of common stock subject to possible redemption (49,689 ) (2,128,600 ) (2,178,289 )
Cash Flow Statement for the Period from January 24, 2020
(inception) to December 31, 2020 (audited)
Net loss $ (125,151 ) $ (25,747,199 ) $ (25,872,350 )
Non-cash compensation expense related to private placement
warrants
— 566,333 566,333
Allocation of initial public offering costs to derivative
liability
— 2,121,032 2,121,032
Change in fair value of warrant liability
— 23,059,834 23,059,834
Initial classification of warrant liability
— 54,988,834 54,988,834
Initial classification of common stock subject to possible
redemption 695,806,610 (54,988,834 ) 640,817,776
Change in value of common stock subject to possible redemption (103,590 ) (23,059,830 ) (23,163,420 ) </t>
        </is>
      </c>
    </row>
    <row r="4">
      <c r="A4" s="4" t="inlineStr">
        <is>
          <t>Micromidas, Inc.</t>
        </is>
      </c>
    </row>
    <row r="5">
      <c r="A5" s="4" t="inlineStr">
        <is>
          <t>RESTATEMENT OF PREVIOUSLY ISSUED FINANCIAL STATEMENTS</t>
        </is>
      </c>
      <c r="B5" s="4" t="inlineStr">
        <is>
          <t xml:space="preserve">NOTE 2 – RESTATEMENT OF PREVIOUSLY ISSUED FINANCIAL
STATEMENTS
The Company has restated its audited consolidated financial
statements as of and for the periods ended December 31, 2020
and December 31, 2019 to correct misstatements associated with
the Company’s accounting and presentation for all classes of
redeemable convertible preferred stock and for additional
paid-in-capital. paid-in-capital. paid-in-capital
The impact of the restatement is reflected throughout the remaining
footnotes and adjustments reflected in the tables below did not
have any impact on the Company’s consolidated statements of
operations and comprehensive income (loss) or consolidated
statements of cash flows for any period previously presented. The
following tables summarize the adjustments to the specific line
items presented in the Company’s consolidated financial
statements:
December 31, (As previously Effect of December 31, (As restated)
Consolidated balance sheet as of December 31, 2020
Redeemable convertible preferred stock, Series A, $0.0001 par
value, 15,500,000 shares authorized; 13,204,284 issued and
outstanding, redemption value of $35,959,227 as of March 31,
2021 and December 31, 2020, respectively $ 1,320 $ 31,476,242 $ 31,477,562
Redeemable convertible preferred stock, Series B, $0.0001 par
value, 7,000,000 shares authorized; 6,275,704 issued and
outstanding, redemption value of $46,979,920 as of March 31,
2021 and December 31, 2020, respectively 628 41,125,693 41,125,321
Redeemable convertible preferred stock, Series C, $0.0001 par
value, 6,800,000 shares authorized; 1,590,675 issued and
outstanding redemption value of $23,499,996 as of March 31,
2021 and December 31, 2020, respectively 159 23,379,821 23,379,980
Total redeemable convertible preferred stock 2,107 95,980,756 95,982,863
Additional paid-in 98,623,356 (95,980,756 ) 2,642,600
Total stockholders’ deficit 119,709 (95,980,756 ) (95,861,047 )
December 31, (As previously Effect of December 31, (As restated)
Consolidated statement of redeemable convertible preferred stock
and stockholders’ deficit as of December 31,
2020
Redeemable convertible preferred stock, Series A $ 1,320 $ 31,476,242 $ 31,477,562
Redeemable convertible preferred stock, Series B 628 41,125,321 41,125,321
Redeemable convertible preferred stock, Series C 159 23,379,980 23,379,980
Additional paid-in 98,623,356 (95,980,756 ) 2,642,600
Total stockholders’ deficit 119,709 (95,980,756 ) (95,861,047 ) </t>
        </is>
      </c>
      <c r="C5" s="4" t="inlineStr">
        <is>
          <t xml:space="preserve">NOTE 2 – RESTATEMENT OF PREVIOUSLY ISSUED FINANCIAL
STATEMENTS
The Company has restated its audited consolidated financial
statements as of and for the periods ended December 31, 2020 and
December 31, 2019 to correct misstatements associated with the
Company’s accounting and presentation for all classes of
redeemable convertible preferred stock and for additional
paid-in-capital. Due to the contingently redeemable nature of the
preferred stock, the Company classifies the preferred stock as
temporary equity in the mezzanine section of the balance sheet.
Redeemable convertible preferred stock should have been recorded
and disclosed at their issuance prices, which approximated fair
value at time of issuance, net of issuance costs, but was
previously recorded and disclosed at their par values on the
consolidated balance sheets and the consolidated statements of
redeemable convertible preferred stock and stockholders’
deficit, with the difference recorded and presented in additional
paid-in-capital. Reclassification adjustments were made in order to
properly state additional paid-in-capital and the redeemable
convertible preferred stock balances on the consolidated balance
sheets and the consolidated statements of redeemable convertible
preferred stock and stockholders’ deficit.
The impact of the restatement is reflected throughout the remaining
footnotes and adjustments reflected in the tables below did not
have any impact on the Company’s consolidated statements of
operations and comprehensive income (loss) or consolidated
statements of cash flows for any period previously presented. The
following tables summarize the adjustments to the specific line
items presented in the Company’s consolidated financial
statements:
December 31, 2019 Effect of December 31, 2019
Consolidated balance sheet as of December 31, 2019
Redeemable convertible preferred stock, Series A, $0.0001 par
value, 15,500,000 shares authorized; 13,204,284 issued and
outstanding, redemption value of $35,959,227 as of December 31,
2020 and 2019, respectively 1,320 31,476,242 31,477,562
Redeemable convertible preferred stock, Series B, $0.0001 par
value, 7,000,000 shares authorized; 6,275,704 issued and
outstanding redemption value of $46,979,920 as of December 31, 2020
and 2019, respectively 628 41,124,693 41,125,321
Redeemable convertible preferred stock, Series C, $0.0001 par
value, 6,800,000 shares authorized; 1,590,675 issued and
outstanding redemption value of $23,499,996 as of December 31, 2020
and 2019, respectively 159 23,379,821 23,379,980
Total redeemable convertible preferred stock — 95,982,863 95,982,863
Additional paid-in capital 96,992,034 (95,980,756 ) 1,011,278
Total stockholders’ deficit 27,997,315 (95,980,756 ) (67,983,441 )
Consolidated statement of redeemable convertible preferred stock
and stockholders’ deficit as of December 31, 2019
Redeemable convertible preferred stock, Series A 1,320 31,476,242 31,477,562
Redeemable convertible preferred stock, Series B 628 41,124,693 41,125,321
Redeemable convertible preferred stock, Series C 159 23,379,821 23,379,980
Additional paid-in capital 96,992,034 (95,980,756 ) 1,011,278
Total stockholders’ deficit 27,997,315 (95,980,756 ) (67,983,441 )
December 31, 2020 Effect of December 31, 2020
Consolidated balance sheet as of December 31, 2020
Redeemable convertible preferred stock, Series A, $0.0001 par
value, 15,500,000 shares authorized; 13,204,284 issued and
outstanding, redemption value of $35,959,227 as of December 31,
2020 and 2019, respectively 1,320 31,476,242 31,477,562
Redeemable convertible preferred stock, Series B, $0.0001 par
value, 7,000,000 shares authorized; 6,275,704 issued and
outstanding redemption value of $46,979,920 as of December 31, 2020
and 2019, respectively 628 41,124,693 41,125,321
Redeemable convertible preferred stock, Series C, $0.0001 par
value, 6,800,000 shares authorized; 1,590,675 issued and
outstanding redemption value of $23,499,996 as of December 31, 2020
and 2019, respectively 159 23,379,821 23,379,980
Total redeemable convertible preferred stock — 95,982,863 95,982,863
Additional paid-in capital 98,623,356 (95,980,756 ) 2,642,600
Total stockholders’ deficit 119,709 (95,980,756 ) (95,861,047 )
Consolidated statement of redeemable convertible preferred stock
and stockholders’ deficit as of December 31, 2020
Redeemable convertible preferred stock, Series A 1,320 31,476,242 31,477,562
Redeemable convertible preferred stock, Series B 628 41,124,693 41,125,321
Redeemable convertible preferred stock, Series C 159 23,379,821 23,379,980
Additional paid-in capital 98,623,356 (95,980,756 ) 2,642,600
Total stockholders’ deficit 119,709 (95,980,756 ) (95,861,04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1</t>
        </is>
      </c>
      <c r="C2" s="2" t="inlineStr">
        <is>
          <t>Dec. 31, 2020</t>
        </is>
      </c>
    </row>
    <row r="3">
      <c r="A3" s="4" t="inlineStr">
        <is>
          <t>SIGNIFICANT ACCOUNTING POLICIES</t>
        </is>
      </c>
      <c r="B3"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securitie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income (loss) per share is computed by dividing net income by
the weighted-average number of shares of ordinary shares
outstanding during the period. The Company has not considered the
effect of the warrants sold in the Public Offering and Private
Placement to purchase an aggregate of 35,476,667 shares in the
calculation of diluted loss per share, since the exercise of the
warrants are contingent upon the occurrence of future events and
the inclusion of such warrants would be anti-dilutive. As a result,
diluted net income (loss) per common share is the same as basic net
income (loss) per common share for the period presented.
The Company’s statement of operations includes a presentation
of income (loss) per share for ordinary shares subject to possible
redemption in a manner similar to the two-class
Net income (loss) per share, basic and diluted, for non-redeemable non-redeemable
Non-redeemable non-redeemable Non-redeemable non-redeemable
The following table reflects the calculation of basic and diluted
net income (loss) per ordinary share (in dollars, except per share
amounts):
Three Months For the
Class A ordinary shares subject to possible
redemption
Numerator: Earnings attributable to ordinary shares subject to
possible redemption
Interest earned on marketable securities held in Trust Account $ 55,031 $
—
Unrealized gain (loss) on marketable securities held in Trust
Account
—
—
Less: interest available to be withdrawn for payment of taxes
—
—
Net income attributable $ 55,031 $
—
Denominator: Weighted Average Class A ordinary shares subject to
possible redemption
Basic and diluted weighted average shares outstanding, Class A
ordinary shares subject to possible redemption 61,746,986
—
Basic and diluted net income per share, Class A ordinary
shares subject to possible redemption $ 0.00 $ 0.00
Non-Redeemable
Numerator: Net Loss minus Net Earnings
Net loss $ 16,179,940 $ (9,069 )
Less: Net income allocable to Class A ordinary shares subject
to possible redemption (55,031 )
—
Non-Redeemable $ 16,124,909 $ (9,069 )
Denominator: Weighted Average Non-redeemable
Basic and diluted weighted average shares outstanding, Non-redeemable 28,815,514 15,750,000
Basic and diluted net loss per share, Non-redeemable $ 0.56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Management does not believe that any recently issued, but not yet
effective, accounting standards, if currently adopted, would have a
material effect on the accompanying condensed consolidated
financial statements.</t>
        </is>
      </c>
      <c r="C3"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securities.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for the
period. The Company applies the two-class
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35,476,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Period from (Inception) through December 31, 2020
Common stock subject to possible redemption
Numerator: Earnings allocable to Class A Common stock subject to
possible redemption
Interest earned on marketable securities held in Trust Account 181,127
Unrealized gain on marketable securities held in Trust Account 3,375
Net income allocable to shares subject to possible redemption $ 184,502
Denominator: Weighted Average Class A Common stock subject to
possible redemption
Basic and diluted weighted average shares outstanding 63,958,721
Basic and diluted net income per share $ 0.00
Non-Redeemable Common Stock
Numerator: Net Loss minus Net Earnings
Net loss $ (25,872,350 )
Net income allocable to Class A Common stock subject to possible
redemption 184,502
Non-Redeemable Net Loss $ (26,056,852 )
Denominator: Weighted Average Non-Redeemable Common Stock
Basic and diluted weighted average shares outstanding 21,242,273
Basic and diluted net loss per share $ (1.2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financial statements.
Recent Accounting Standards
Management does not believe that any recently issued, but not yet
effective, accounting standards, if currently adopted, would have a
material effect on the accompanying financial statements.</t>
        </is>
      </c>
    </row>
    <row r="4">
      <c r="A4" s="4" t="inlineStr">
        <is>
          <t>Micromidas, Inc.</t>
        </is>
      </c>
    </row>
    <row r="5">
      <c r="A5" s="4" t="inlineStr">
        <is>
          <t>SIGNIFICANT ACCOUNTING POLICIES</t>
        </is>
      </c>
      <c r="B5" s="4" t="inlineStr">
        <is>
          <t>NOTE 3 – SIGNIFICANT ACCOUNTING POLICIES
Basis of presentation
The accompanying unaudited consolidated financial statements have
been prepared in accordance with accounting principles generally
accepted in the United States of America (“U.S. GAAP”)
for interim financial information and on a basis consistent with
the annual consolidated financial statements, and in the opinion of
management, reflect all adjustments, which include only normal
recurring adjustments, necessary for a fair presentation of the
periods presented. These unaudited interim financial statements
should be read in conjunction with the consolidated financial
statements and the related notes included in the Company’s
annual consolidated financial statements for the fiscal year ended
December 31, 2020 included elsewhere in this filing.
There has been no material change to the Company’s
significant accounting policies during the three months ended
March 31, 2021, as compared to the significant accounting
policies described in Note 3 of the “Notes to Consolidated
Financial Statements” in the Company’s annual
consolidated financial statements for the fiscal year ended
December 31, 2020 included elsewhere in this filing.
Principles of consolidation
The unaudited interim consolidated financial statements have been
prepared in accordance with U.S. GAAP and applicable rules and
regulations of the Securities and Exchange Commission
(“SEC”) and include the accounts of the Company and its
wholly-owned subsidiaries, Micromidas Pioneer, LLC, Origin
Materials Canada Holding Limited, Origin Materials Canada
Polyesters Limited, Origin Material Canada Pioneer Limited, and
Origin Materials Canada Research Limited, (collectively the
“Company”). All intercompany accounts and transactions
have been eliminated in consolidation.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Significant items subject to estimates and assumptions include the
carrying amount and useful lives of property and equipment and
intangible assets, impairment assessments, stockholder convertible
notes, redeemable convertible preferred stock warrants, income
taxes, and stock-based compensation expense.
Concentration of credit risk
Financial instruments that potentially subject the Company to
concentrations of credit risk are primarily cash and cash
equivalents. The Company maintains its cash and cash equivalents
accounts with a financial institution where, at times, deposits
exceed federal insurance limits. Management believes that the
Company is not exposed to significant credit risk as the
Company’s deposits are held at financial institutions that
management believes to be of high credit quality. The Company has
not experienced any losses on these deposits.
Cash and Cash Equivalents
The Company considers all highly liquid investments with an initial
maturity of three months or less at the date of purchase to be cash
equivalents. The Company maintains such funds in cash deposits and
money market accounts.
Restricted Cash
Restricted cash consists of cash held in a control account as
collateral for the Company’s credit card services, escrow
services, and standby letter of credit. These restricted cash
balances have been excluded from cash and cash equivalents balance
and are included within other current assets in the consolidated
balance sheets based on the respective maturity dates.
At March 31, 2021 and December 31, 2020, the Company had
$75,000, of restricted cash held as collateral for the
Company’s credit card services.
In October 2019, the Company entered into an escrow agreement for
$1,341,725, whereby the funds would be used for construction and
transportation services in connection with Origin 1. At
March 31, 2021 and December 31, 2020, the escrow account
had a balance of $313,820.
In October 2018, the Company entered into a standby letter of
credit, whereby the funds may be used for the completion of work,
services, and improvements in connection with Origin 1. The standby
letter of credit matures and automatically renews in October of
each year. At March 31, 2021 and December 31, 2020, the
standby letter of credit was $175,700.
Cash, cash equivalents, and restricted cash consisted of the
following:
March 31, 2021 December 31, 2020
Cash and cash equivalents $ 8,872,007 $ 1,309,183
Restricted cash 564,520 564,519
Total cash, cash equivalents, and restricted cash shown in the
statement of cash flows 9,436,527 1,873,703
Other Receivable
Other receivable consists of amounts due from foreign governmental
entities related to the Canadian harmonized sales tax (HST) and
goods and services tax (GST) for goods and services transacted in
Canada.
AgriScience Grant
In January 2019, the Company entered into an agreement in which it
will participate in the AgriScience Program Cluster Component grant
through the Canadian Agricultural Partnership, whereby the Company
will receive reimbursements for eligible expenditures up to
approximately $2,700,000 Canadian dollars through March 2022.
Grants are received through reimbursements from the Canadian
government and recognized, upon completion of scope of services on
a quarterly basis. Grants are recognized as a reduction of
property, plant, and equipment or expense based on the nature of
the cost the grant is reimbursing. During the three months ended
March 31, 2021 and 2020 the Company received $80,173 and $0 in
grants, recorded in other income, net on the consolidated
statements of operations and comprehensive loss.
Property, Plant, and Equipment
Property, plant, and equipment are recorded at cost and depreciated
or amortized using the straight-line method over the estimated
useful lives of the respective assets. Existing useful lives range
from three to five years. Leasehold improvements are amortized
using the straight-line method over the shorter of their estimated
useful lives or the lease term. Major additions and improvements
are capitalized, while replacements, repairs, and maintenance that
do not extend the life of an asset are charged to operations. Upon
retirement or sale, the cost of assets disposed of and the related
accumulated depreciation or amortization are removed from the
accounts. Construction in progress relates to costs capitalized in
conjunction with major improvements that have not yet been placed
in service, and accordingly are not currently being depreciated.
The Company capitalizes interest cost incurred on funds used to
construct property, plant and equipment. The estimated useful lives
of assets are as follows:
Computer Equipment 3 years
Office Furniture 5 years
Machinery and Equipment 5 years
Leasehold Improvements 1-5 years
Intangible Assets
Intangible assets are recorded at cost and are amortized using the
straight-line method over the estimated useful lives of the
respective assets, ranging from 7 to 15 years. The cost of
servicing the Company’s patents is expensed as incurred. Upon
retirement or sale, the cost of intangible assets is disposed of
and the related accumulated amortization is removed from the
accounts.
Impairment of Long-Lived Assets
The Company reviews its long-lived assets, including property,
equipment, software and intangibles, for impairment whenever events
or changes in circumstances indicate that the carrying amounts of
the assets may not be fully recoverable. If indicators of
impairment exist, management identifies the asset group which
includes the potentially impaired long-lived asset, at the lowest
level at which there are separate, identifiable cash flows. If the
total of the expected undiscounted future net cash flows for the
asset group is less than the carrying amount of the asset, a loss
is recognized for the difference between the fair value and
carrying amount of the asset. For the three-month period ended
March 31, 2021 and 2020, no impairment was identified.
Stock-Based Compensation
The Company has issued common stock options under two equity
incentive plans. The Company estimates the calculated value of
stock options granted using the Black-Scholes option-pricing
formula. This fair value is then amortized on a straight-line basis
over the requisite service periods of the awards, which is
generally the vesting period.
Assumptions used to value the equity instruments are as
follows:
•
Expected term
•
Expected volatility
•
Expected dividend
•
Forfeiture
•
Risk-free interest rate zero-coupon
Basic and Diluted Net Loss Per Share
Basic earnings per share is computed by dividing income (loss) by
the weighted average number of common shares outstanding for the
periods presented. The calculation of basic earnings per share for
the three months ended March 31, 2021 and 2020, includes the
weighted average of common shares outstanding. Diluted net income
(loss) per share is computed by dividing the net income (loss) by
the weighted average number of common and common equivalent shares
outstanding during the period. Diluted earnings per share reflect
the potential dilution of securities that could share in the
earnings of an entity, such as convertible preferred stock, common
stock options, convertible preferred stock warrants or convertible
notes.
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as a component
of income tax expense.
Debt Issuance Costs
The costs incurred in connection with the issuance of debt
obligations, principally financing and legal costs, are
capitalized. These costs are accreted over the term of the debt
using the interest method. During the three months ended
March 31, 2021 and 2020, accretion expense for debt issuance
cost was $4,931 and $120,356, respectively.
Redeemable Convertible Preferred Stock Warrants
The Company accounts for its warrants to purchase shares of
redeemable convertible preferred stock as liabilities based upon
the characteristics and provisions of each instrument. Warrants
classified as derivative liabilities and other derivative financial
instruments that require separate accounting as liabilities are
recorded on the Company’s unaudited consolidated balance
sheets at their fair value on the date of issuance and are revalued
on each subsequent balance sheet date until such instruments are
exercised or expire, with any changes in the fair value between
reporting periods recorded in the unaudited consolidated statements
of operations and comprehensive loss.
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under current accounting guidance prioritizes the inputs
to valuation techniques used to measure fair value into three broad
levels (Level 1, Level 2, and Level 3).
Level 1 inputs are unadjusted quoted prices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Company’s own assumptions
about the assumptions that market participants would use in pricing
the asset or liability (including assumptions about risk) in a
principal market.
The carrying amounts of working capital balances approximate their
fair values due to the short maturity of these items. Unless
otherwise noted, it is management’s opinion that the Company
is not exposed to significant interest rate, currency, or credit
risks arising from its financial instruments. The fair value of
debt approximates its carrying value based on prevailing market
rates.
The fair values of the derivative liability and redeemable
convertible preferred stock warrant liability were estimated using
Level 3 inputs.
Functional currency translation
The functional currency of the Company’s wholly-owned
subsidiaries is the Canadian dollar, whereby their assets and
liabilities are translated at period-end
Comprehensive Loss
The Company’s comprehensive income or loss consists of net
income or loss and other comprehensive loss. Foreign currency
translation gains and losses are included in the Company’s
other comprehensive income or loss.
Segment Reporting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o-Chief
As of March 31, 2021 and December 31, 2020, the Company
had $46,669,780 and $45,417,949, respectively, of assets located
outside of the United States.
Government loans
Government loans are classified as a noncurrent liability and
recorded at amortized cost. Forgiveness of the balances due is
recorded through earnings and occurs when there is confirmation
from the governmental authority that the Company has complied with
the conditions for forgiveness attached to the loan.
Subsequent events
Subsequent events are events or transactions that occur after the
consolidated balance sheet date but before the consolidated
financial statements are issued. The Company recognizes in the
consolidated financial statements the effects of all subsequent
events that provide additional evidence about conditions that
existed at the date of the consolidated balance sheet, including
the estimates inherent in the process of preparing the consolidated
financial statements. The Company’s consolidated financial
statements do not recognize subsequent events that provide evidence
about conditions that did not exist at the date of the consolidated
balance sheet but arose after the consolidated balance sheet date
and before consolidated financial statements were available to be
issued. The Company has evaluated subsequent events through May 18,
2021, which is the date the unaudited consolidated financial
statements were available to be issued.
Recently Adopted Accounting Pronouncements
In December 2019, the FASB issued ASU 2019-12, step-up year-to-date
Recently Issued Accounting Pronouncements Not Yet
Adopted
In February 2016, the FASB issued ASU 2016-02, Leases (Topic 842)
In June 2016, the FASB issued ASU 2016-13, Measurement of Credit
Losses on Financial Instruments available-for-sale
In August 2020, the FASB issued ASU 2020-06, Accounting for Convertible
Instruments and Contracts in an Entity’s Own Equity
In March 2020, the Financial Accounting Standards Board
issued ASU No. 2020-04, Reference Rate
Reform</t>
        </is>
      </c>
      <c r="C5" s="4" t="inlineStr">
        <is>
          <t>NOTE 3 – SUMMARY OF SIGNIFICANT ACCOUNTING
POLICIES
Principles of consolidation
Basis of presentation
Use of estimates
Significant items subject to estimates and assumptions include the
carrying amount and useful lives of property and equipment and
intangible assets, impairment assessments, stockholder convertible
notes, redeemable convertible preferred stock warrants, income
taxes, and share-based compensation expense.
Concentration of credit risk
Cash and cash equivalents
Restricted cash
At December 31, 2020 and 2019, the Company had $75,000, of
restricted cash held as collateral for the Company’s credit
card services.
In October 2019, the Company entered into an escrow agreement for
$1,341,725, whereby the funds would be used for construction and
transportation services in connection with Origin 1. At
December 31, 2020 and 2019, the escrow account had a balance
of $313,820.
In October 2018, the Company entered into a standby letter of
credit, whereby the funds may be used for the completion of work,
services, and improvements in connection with Origin 1. The standby
letter of credit matures and automatically renews in October of
each year. At December 31, 2020 and 2019, the standby letter
of credit was $175,700.
Cash, cash equivalents, and restricted cash consisted of the
following at December 31:
2020 2019
Cash and cash equivalents $ 1,309,183 $ 3,047,208
Restricted cash 564,520 564,520
Total cash, cash equivalents, and restricted cash shown in the
statement of cash flows $ 1,873,703 $ 3,611,728
Other receivable
AgriScience grant –
Property, plant, and equipment
Computer equipment 3 Years
Office furniture 5 Years
Machinery and equipment 5 Years
Leasehold Improvements 1-5 Years
Impairment of long-lived assets –
Intangible assets
Stock-based compensation
Assumptions used to value the equity instruments are as
follows:
Expected term –
Expected volatility –
Expected dividend –
Forfeiture
Risk-free interest rate – zero-coupon
Net loss per share –
Income taxe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as a component
of income tax expense.
Debt issuance costs
Redeemable convertible preferred stock warrants –
Fair value of financial instruments
Level 1 inputs are unadjusted quoted prices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Company’s own assumptions
about the assumptions that market participants would use in pricing
the asset or liability (including assumptions about risk) in a
principal market.
The carrying amounts of working capital balances approximate their
fair values due to the short maturity of these items. Unless
otherwise noted, it is management’s opinion that the Company
is not exposed to significant interest rate, currency, or credit
risks arising from its financial instruments. The fair value of
debt approximates its carrying value based on prevailing market
rates.
The fair values of the derivative liability and redeemable
convertible preferred stock warrant liability were estimated using
Level 3 inputs.
Functional currency translation period-end
Comprehensive loss
Segment Reporting Co-Chief
As of December 31, 2020 and 2019, the Company had $45,417,949
and $43,813,351, respectively, of assets located outside of the
United States.
Government loans
Subsequent events
Recently Adopted Accounting Pronouncements –
In June 2018, the FASB issued Accounting Standards Update
(“ASU”) No. 2018-07, Compensation
– Stock Compensation 2018-07”). non-employees Compensation—Stock
Compensation non-employees non-employees 2018-07
In August 2018, the FASB issued ASU 2018-13, Fair Value Measurement 2018-13
In November 2016, the Financial Accounting Standards Board
(“FASB”) issued Accounting Standards Update
(“ASU”) No. 2016-18, Statement of Cash
Flows (Topic 230) 2016-18
Recently Issued Accounting Pronouncements not yet adopted
–
In February 2016, the FASB issued ASU 2016-02, Leases (Topic 842),
In June 2016, the FASB issued ASU 2016-13, Measurement of Credit
Losses on Financial Instruments available-for-sale
In August 2020, the FASB issued ASU 2020-06, Accounting for Convertible
Instruments and Contracts in an Entity’s Own Equity
In December 2019, the FASB issued ASU 2019-12 , Income Taxes (Topic
740), step-up year-to-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INITIAL PUBLIC OFFERING</t>
        </is>
      </c>
      <c r="B4" s="4" t="inlineStr">
        <is>
          <t>NOTE 3. INITIAL PUBLIC OFFERING
Pursuant to the Initial Public Offering, the Company sold
72,450,000 Units, which includes the full exercise by the
underwriters of their option to purchase an additional 9,450,000
Units, at a purchase price of $10.00 per Unit. Each Unit consists
of one Class A ordinary share and one-third</t>
        </is>
      </c>
      <c r="C4" s="4" t="inlineStr">
        <is>
          <t>NOTE 4. INITIAL PUBLIC OFFERING
Pursuant to the Initial Public Offering, the Company sold
72,450,000 Units, which includes the full exercise by the
underwriters of their option to purchase an additional 9,450,000
Units, at a purchase price of $10.00 per Unit. Each Unit consists
of one Class A ordinary share and one-thi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PRIVATE PLACEMENT</t>
        </is>
      </c>
      <c r="B4" s="4" t="inlineStr">
        <is>
          <t>NOTE 4. PRIVATE PLACEMENT
Simultaneously with the closing of the Initial Public Offering, the
Sponsor purchased an aggregate of 11,326,667 Private Placement
Warrants at a price of $1.50 per Private Placement Warrant, for an
aggregate purchase price of $16,990,000. The proceeds from the sale
of the Private Placement Warrants were added to the net proceeds
from the Initial Public Offering held in the Trust Account. Each
Private Placement Warrant is exercisable for one Class A
ordinary share at a price of $11.50 per share, subject to
adjustment (see Note 8).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5. PRIVATE PLACEMENT
Simultaneously with the closing of the Initial Public Offering, the
Sponsor purchased an aggregate of 11,326,667 Private Placement
Warrants at a price of $1.50 per Private Placement Warrant, for an
aggregate purchase price of $16,990,000. The proceeds from the sale
of the Private Placement Warrants were added to the net proceeds
from the Initial Public Offering held in the Trust Account. Each
Private Placement Warrant is exercisable for one Class A
ordinary share at a price of $11.50 per share, subject to
adjustment (see Note 8).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5. RELATED PARTY TRANSACTIONS
Founder Shares
On February 4, 2020, the Sponsor paid $25,000 to cover certain
offering costs of the Company in consideration of 11,500,000 of the
Company’s Class B ordinary shares (the “Founder
Shares”). On June 24, 2020 and July 13, 2020, the
Company effected share capitalizations resulting in the Sponsor
holding an aggregate of 18,112,500 Founder Shares. The Founder
Shares will automatically convert into Class A ordinary shares
at the time of the completion of a Business Combination on a
one-for-one
The Founder Shares included an aggregate of up to 2,362,500 shares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30-trading
Administrative Services Agreement
The Company entered into an agreement whereby, commencing on
July 14, 2020, the Company will pay an affiliate of the
Sponsor up to $25,000 per month for accounting, bookkeeping, office
space, IT support, professional, secretarial and administrative
services. Upon completion of a Business Combination or its
liquidation, the Company will cease paying these monthly fees. For
the three months ended March 31, 2021 and the period from
January 24, 2020 through March 31, 2020, the Company
incurred and paid $75,000 and $0, respectively, in fees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C4" s="4" t="inlineStr">
        <is>
          <t>NOTE 6. RELATED PARTY TRANSACTIONS
Founder Shares
On February 4, 2020, the Sponsor paid $25,000 to cover certain
offering costs of the Company in consideration of 11,500,000 of the
Company’s Class B ordinary shares (the “Founder
Shares”). On June 24, 2020 and July 13, 2020, the
Company effected share capitalizations resulting in the Sponsor
holding an aggregate of 18,112,500 Founder Shares. The Founder
Shares will automatically convert into Class A ordinary shares
at the time of the completion of a Business Combination on a
one-for-one
The Founder Shares included an aggregate of up to 2,362,500 shares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currently subject to
forfeiture.
The Sponsor has agreed, subject to limited exceptions, not to
transfer, assign or sell any of its Founder Shares until the
earliest to occur of: (i) 365 days after the date of the Closing;
(ii) the first day after the date on which the closing price of the
Public Shares (or any successor securities thereto) equals or
exceeds $12.00 per share (as adjusted for stock splits, stock
dividends, reorganizations, recapitalizations and the like) for any
20 trading days within any 30-trading day period commencing at
least 150 days after the date of the Closing; or (iii) the date on
which Artius completes a liquidation, merger, capital stock
exchange, reorganization or other similar transaction that results
in all of Artius’s Public Shareholders having the right to
exchange their Public Shares (or any successor securities thereto)
for cash, securities or other property.
Promissory Note—Related Party
On February 4, 2020, the Company issued the Promissory Note to
the Sponsor, pursuant to which the Company could borrow up to an
aggregate principal amount of $300,000, The Promissory Note was
non-interest
Administrative Services Agreement
The Company entered into an agreement whereby, commencing on
July 14, 2020, the Company will pay an affiliate of the
Sponsor up to $25,000 per month for accounting, bookkeeping, office
space, IT support, professional, secretarial and administrative
services. Upon completion of a Business Combination or its
liquidation, the Company will cease paying these monthly fees. For
the period from January 24, 2020 (inception) through
December 31, 2020, the Company incurred and paid $137,500, in
fees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Mar. 31, 2021</t>
        </is>
      </c>
      <c r="C2" s="2" t="inlineStr">
        <is>
          <t>Dec. 31, 2020</t>
        </is>
      </c>
    </row>
    <row r="3">
      <c r="A3" s="4" t="inlineStr">
        <is>
          <t>COMMITMENTS</t>
        </is>
      </c>
      <c r="B3" s="4" t="inlineStr">
        <is>
          <t>NOTE 6. COMMITMENTS
Registration Rights
Pursuant to a registration rights agreement entered into on
July 13, 2020, the holders of the Founder Shares, Private
Placement Warrants and warrants that may be issued upon conversion
of the Working Capital Loans (and any Class A ordinary shares
issuable upon the exercise of the Private Placement Warrants or
warrants that may be issued upon conversion of Working Capital
Loans and upon conversion of the Founder Shares) are entitled to
registration rights requiring the Company to register such
securities and any other equity securities that such persons may
hold from time to time for resale (in the case of the Founder
Shares, only after conversion to the Company’s Class A
ordinary shares). The holders of 20% of these securities will be
entitled to make up to four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Underwriting Agreement
The underwriters are entitled to a deferred fee of $0.35 per Unit,
or $25,357,500 in the aggregate. The deferred fee will become
payable to the underwriters from the amounts held in the Trust
Account solely in the event that the Company completes a Business
Combination, subject to the terms of the underwriting
agreement.
Consulting Arrangements
In September 2020, the Company entered into an acquisition support
agreement with an unrelated party. Under the terms of the
agreement, the Company will pay $215,000 a week plus expenses for
services rendered. Payment for such services will become due and
payable only upon the closing of the Company’s initial
Business Combination. Interest will be charged at a rate of 8% per
annum on fees incurred under the terms of the agreement. For the
three months ended March 31, 2021, fees for services provided
are approximately $450,000.
Agreement and Plan Merger and Reorganization
On February 16, 2021, the Company entered into an Agreement
and Plan of Merger and Reorganization (the “Merger
Agreement”) by and between the Company, Zero Carbon Merger
Inc., a Delaware corporation and our direct, wholly owned
subsidiary (“Merger Sub”), and Micromidas, Inc., a
Delaware corporation doing business as Origin Materials
(“Micromidas”).
Pursuant to the Merger Agreement, (i) the Company will
domesticate from a Cayman Islands exempted company to a Delaware
corporation (the “Domestication”) and (ii) Merger
Sub will merge with and into Micromidas with Micromidas continuing
as the surviving entity and a wholly owned subsidiary of the
Company (the “Merger” and together with the
Domestication and the other transactions contemplated by the Merger
Agreement, the “Proposed Business Combination”). In
connection with the Domestication, the Company will change its name
to “Origin Materials, Inc.” We refer to the Company
following the Business Combination as “Origin.”
As a result of the Proposed Business Combination, each issued and
outstanding Class A ordinary share and Class B ordinary
share of the Company will convert into a share of Class A
common stock of Origin (“Class A Common Stock”),
and each issued and outstanding warrant to purchase Class A
ordinary shares of the Company will be exercisable by its terms to
purchase an equal number of shares of Class A Common Stock.
The aggregate stock consideration to be distributed to
Micromidas’s holders at the effective time of the Merger (the
“Effective Time”) is 78,213,000 shares of Class A
Common Stock, which is subject to certain downward adjustments
pursuant to the Merger Agreement. At the Effective Time, by virtue
of the Merger and without any action on the part of the Company,
Merger Sub, Micromidas or the holders of any of Micromidas’s
securities:
(a)
each share of Micromidas common stock
(“Micromidas Common Stock”), series A preferred stock
(“Micromidas Series A Preferred Stock”), series B
preferred stock (“Micromidas Series B Preferred Stock”)
and series C preferred stock (“Micromidas Series C Preferred
Stock”), in each case outstanding immediately prior to the
Effective Time will be canceled and converted into the right to
receive a number of shares of Class A Common Stock equal to
the Common Exchange Ratio, Series A Exchange Ratio, Series B
Exchange Ratio and Series C Exchange Ratio, respectively, each as
defined in the Merger Agreement (subject to certain adjustments as
described in the Merger Agreement);
(b)
any shares of Micromidas capital stock held in the
treasury of Micromidas or owned by the Company, Merger Sub or
Micromidas immediately prior to the Effective Time will be canceled
without any conversion thereof and no payment or distribution shall
be made with respect thereto;
(c)
each issued and outstanding share of common stock of
Merger Sub will be converted into and become one validly issued,
fully paid and non-assessable
(d)
each warrant to purchase Micromidas stock will
terminate, be cancelled and cease to exist and will be deemed to
have been exercised immediately prior to the closing of the Merger
(the “Closing”) and settled in the applicable number of
shares of Micromidas Series A Preferred Stock or Micromidas Series
B Preferred Stock, as applicable, rounded down to the nearest whole
share, and then treated in the manner described in (a), above;
(e)
each option to purchase Micromidas Common Stock that
is outstanding under Micromidas’s 2010 Stock Incentive Plan
and the 2020 Equity Incentive Plan (the “Equity Incentive
Plans”) (each, a “Company Option”) held by a
former employee or service provider of Micromidas, Inc. (each, a
“Former Employee Option”) that is vested and
outstanding immediately prior to the Effective Time shall be deemed
to have been exercised, on a net exercise basis with respect to the
applicable exercise price and any required withholding or
employment taxes thereon, immediately prior to the Closing and
settled in the applicable number of shares of Micromidas Common
Stock, rounded down to the nearest whole share, and treated in
accordance with clause (a) above. Each Former Employee Option
that is unvested and outstanding immediately prior to the Effective
Time shall be automatically cancelled at the Closing without the
payment of consideration. From and after the Closing, except with
respect to the holder’s right to receive Class A Common
Stock, if any, the Former Employee Option shall be cancelled and
cease to be outstanding and the holder shall cease to have any
rights with respect thereto;
(f)
each Company Option (other than a Former Employee
Option), whether vested or unvested, will be assumed by Artius and
converted into an option to purchase shares of Class A Common
Stock (each, a “Converted Option”) equal to the product
(rounded down to the nearest whole number) of (a) the number
of shares of Micromidas Common Stock subject to such Company Option
immediately prior to the Effective Time and (b) the Common
Exchange Ratio, at an exercise price per share (rounded up to the
nearest whole cent) equal to (i) the exercise price per share
of such Company Option immediately prior to the Effective Time
divided by (ii) the Common Exchange Ratio; provided, however,
that the exercise price and the number of shares of Class A
Common Stock purchasable pursuant to such Converted Options shall
be determined in a manner consistent with the requirements of
Section 409A of the Internal Revenue Code of 1986, as amended
(the “Code”); provided, further, however, that in the
case of such Company Option to which Section 422 of the Code
applies, the exercise price and the number of shares of
Class A Common Stock purchasable pursuant to such option shall
be determined in accordance with the foregoing, subject to such
adjustments in a manner consistent with Treasury Regulation
Section 1.424-1,
As additional consideration for the Merger, after the Effective
Time, Origin will issue to certain holders of Micromidas’s
securities up to 25 million additional shares of Class A
Common Stock (the “Earnout Shares”) as follows:
(i) one third of the Earnout Shares will be issued when the
volume weighted average price of Class A Common Stock
(“VWAP”) equals or exceeds $15.00 for 10 consecutive
trading days during the three year period following the closing of
the Proposed Business Combination, (ii) one third of the
Earnout Shares will be issued when VWAP equals or exceeds $20.00
for 10 consecutive trading days during the four year period
following the closing of the Proposed Business Combination, and
(iii) one third of the Earnout Shares will be issued when VWAP
equals or exceeds $25.00 for 10 consecutive trading days during the
five year period following the closing of the Proposed Business
Combination.
Under the Merger Agreement, the obligations of the parties to
consummate the transactions contemplated thereby are subject to the
satisfaction or waiver of certain customary closing conditions,
including, the Company obtaining the requisite approval of its
shareholders, which the company expects to seek at a special
meeting of the Company. The Merger Agreement may be terminated at
any time prior to the Closing by mutual written consent of the
Company and Micromidas and, among other things, if the Proposed
Business Combination has not occurred by August 31, 2021. As
such, the Closing cannot be assured.
Concurrently with the execution of the Merger Agreement, the
Company entered into the following agreements:
•
Subscription Agreements with certain qualified
institutional buyers and accredited investors (collectively, the
“Investors”), pursuant to which, among other things,
the Investors agreed to subscribe for and purchase, and the Company
agreed to issue and sell to the Investors, an aggregate of
20,000,000 newly issued shares of Class A Common Stock in
connection with the closing of the Proposed Business Combination
for aggregate gross proceeds of $200,000,000 (the “PIPE
Placement”);
•
A Sponsor Letter Agreement, pursuant to which the
Sponsor agreed to, among other things, (i) vote in favor of
the Artius Stockholder Voting Matters (as defined in the Merger
Agreement), (ii) pay any excess of Artius Transaction Expenses (as
defined in the Merger Agreement) over the Artius Transaction
Expense Cap (as defined in the Sponsor Letter Agreement), and
(iii) subject 4,500,000 of its Class B ordinary shares to
certain vesting and forfeiture provisions pursuant to the Sponsor
Letter Agreement, as further described below under “Sponsor
Letter Agreement”.
•
A Transaction Support Stockholder Support Agreement
with Micromidas and certain stockholders of Micromidas pursuant to
which the parties agreed, as promptly as practicable following the
effectiveness of the proxy statement/prospectus relating to the
approval by Artius shareholders of the Merger, to execute and
deliver a written consent with respect to certain securities of
Micromidas adopting the Merger Agreement and approving the Merger,
delivered promptly, and in any event within one business day after
(i) the registration statement related to the Merger is
declared effective and (ii) the Company has requested such
delivery. The securities of Micromidas owned by its stockholders
who are party to the Company Transaction Stockholder Support
Agreements and subject to such the agreements are sufficient to
approve the adoption of the Merger Agreement.
•
A Lock-up 30-trading</t>
        </is>
      </c>
      <c r="C3" s="4" t="inlineStr">
        <is>
          <t>NOTE 7. COMMITMENTS
Registration Rights
Pursuant to a registration rights agreement entered into on
July 13, 2020, the holders of the Founder Shares, Private
Placement Warrants and warrants that may be issued upon conversion
of the Working Capital Loans (and any Class A ordinary shares
issuable upon the exercise of the Private Placement Warrants or
warrants that may be issued upon conversion of Working Capital
Loans and upon conversion of the Founder Shares) are entitled to
registration rights requiring the Company to register such
securities and any other equity securities that such persons may
hold from time to time for resale (in the case of the Founder
Shares, only after conversion to the Company’s Class A
ordinary shares). The holders of 20% of these securities will be
entitled to make up to four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Underwriting Agreement
The underwriters are entitled to a deferred fee of $0.35 per Unit,
or $25,357,500 in the aggregate. The deferred fee will become
payable to the underwriters from the amounts held in the Trust
Account solely in the event that the Company completes a Business
Combination, subject to the terms of the underwriting
agreement.
Consulting Arrangements
In September 2020, the Company entered into an acquisition support
agreement with an unrelated party. Under the terms of the
agreement, the Company will pay $215,000 a week plus expenses for
services rendered. Payment for such services will become due and
payable only upon the closing of the Company’s initial
Business Combination. Interest will be charged at a rate of 8% per
annum on fees incurred under the terms of the agreement. There have
been no services provided under the agreement for the period ended
December 31, 2020. For the period from January 1, 2021 through
March 3, 2021 fees for services provided are approximately
$450,000.</t>
        </is>
      </c>
    </row>
    <row r="4">
      <c r="A4" s="4" t="inlineStr">
        <is>
          <t>Micromidas, Inc.</t>
        </is>
      </c>
    </row>
    <row r="5">
      <c r="A5" s="4" t="inlineStr">
        <is>
          <t>COMMITMENTS</t>
        </is>
      </c>
      <c r="B5" s="4" t="inlineStr">
        <is>
          <t>NOTE 15 – COMMITMENTS AND CONTINGENCIES
Commitments
The Company leases office space and research and development space
in Sacramento, California under noncancelable lease agreements,
that expire in October 2025. Rental expense was $93,508 and $68,492
for the three months ended March 31, 2021 and 2020,
respectively.
In May 2018, the Company executed operating and maintenance
agreements for certain services, to facilitate the development and
thus bring Origin 1 to the condition necessary for its intended
use, commencing in different periods between July 2018 and
September 2019, and all generally for five-year periods. The
agreements are generally automatically extended for one-year
In May 2019, the Company also concurrently executed a take-or-pay
In May 2018, the Company entered into a joint development agreement
(the “JDA”) with a stockholder to evaluate alternative
uses for one of the Company’s products. The term of the JDA
is the later of (i) three years from the JDA effective date
and (ii) the final expected development program completion
date as specified in the JDA. There were no expenses under this
agreement for the three months ended March 31, 2021 or
2020.
Patent licenses
In July 2017, the Company entered into a patent license agreement
for $50,000, which expires upon expiration of the last patent in
December 2025. Under this agreement, the Company will pay minimum
royalty payments of $5,000 per year and, if the Company develops
and sells certain products based on the patent, up to a maximum of
$25,000 per year. Certain products that Origin is currently
developing and anticipates selling are expected to utilize these
patents.
In December 2016, the Company entered into a patent license
agreement for $500,000, which expires upon expiration of the
patent. Under this agreement, if the Company develops and sells
specific products based on the patent, the Company would pay a
royalty up to a cumulative $500,000 from Origin 1, whereby no
further payments will be due for any production at Origin 1. If
production of those products occurs at subsequent facilities, the
Company will pay an upfront license fee royalty and a variable
royalty based on production at that subsequent facility, capped at
an aggregate $10,000,000 per facility. Certain products that the
Company is currently developing and anticipates selling are
expected to utilize these patents. No payments were made during the
three months ended March 31, 2021 or 2020.
In November 2016, the Company entered into a patent license
agreement for $35,000, which expires upon expiration of the patent.
Under this agreement, if the Company produces products based on the
patent, the Company will pay an annual royalty upon commencement of
operations on Origin 1 of $25,000 up to a cumulative $1,000,000.
The pipeline of Company products and sales are not currently
expected to be subject to this patent. No payments were made during
the three months ended March 31, 2021 or 2020.
In August 2015, the Company entered into a patent license
agreement, which expires upon expiration of the patent. Under this
agreement, if the Company develops and sells specific products
based on the patent, the Company would pay a royalty up to
$2,000,000 per year and $10,000,000 in the aggregate. Certain
products that the Company is currently developing and anticipates
selling are expected to utilize these patents. No payments were
made during the three months ended March 31, 2021 or 2020.
In June 2011, the Company entered into a nonexclusive patents
license agreement, which expires upon expiration of the last patent
to expire. Under this agreement, the Company pays a royalty of
$5,000 annually and if the Company develops and sells specific
products based on the patent, 0.4% of net sales. The pipeline of
Company products and sales are not currently expected to be subject
to this patent.
For the three months ended March 31, 2021 and 2020, royalties
expense was $40,353 and $41,347, respectively, under the license
agreements.
Contingencies
At times there may be claims and legal proceedings generally
incidental to the normal course of business that are pending or
threatened against the Company. Although the Company cannot predict
the outcome of these matters when they arise, in the opinion of
management, any liability arising from them will not have a
material adverse effect on the consolidated financial position,
results of operations, or liquidity of the Company. At
March 31, 2021 and December 31, 2020, there were no
claims or legal proceedings.</t>
        </is>
      </c>
      <c r="C5" s="4" t="inlineStr">
        <is>
          <t>NOTE 15 – COMMITMENTS AND CONTINGENCIES
Commitments
In May 2018, the Company executed operating and maintenance
agreements for certain services, to facilitate the development and
thus bring Origin 1 to the condition necessary for its intended
use, commencing in different periods between July 2018 and
September 2019, and all generally for five-year periods. The
agreements are generally automatically extended for one-year
In May 2019, the Company also concurrently executed a take-or-pay
In May 2018, the Company entered into a joint development agreement
(the “JDA”) with a stockholder to evaluate alternative
uses for one of the Company’s products. The term of the JDA
is the later of (i) three years from the JDA effective date
and (ii) the final expected development program completion
date as specified in the JDA. During 2020 and 2019, general and
administrative expenses under the agreement totaled approximately
zero and $2,876, respectively.
Patent licenses
In December 2016, the Company entered into a patent license
agreement for $500,000, which expires upon expiration of the
patent. Under this agreement, if the Company develops and sells
specific products based on the patent, the Company would pay a
royalty up to a cumulative $500,000 from Origin 1, whereby no
further payments will be due for any production at Origin 1. If
production of those products occurs at subsequent facilities, the
Company will pay an upfront license fee royalty and a variable
royalty based on production at that subsequent facility, capped at
an aggregate $10,000,000 per facility. Certain products that the
Company is currently developing and anticipate selling are expected
to utilize these patents. No payments were made during 2020 or
2019.
In November 2016, the Company entered into a patent license
agreement for $35,000, which expires upon expiration of the patent.
Under this agreement, if the Company produces products based on the
patent, the Company will pay an annual royalty upon commencement of
operations on Origin 1 of $25,000 up to a cumulative $1,000,000.
The pipeline of Company products and sales are not currently
expected to be subject to this patent. No payments were made during
2020 or 2019.
In August 2015, the Company entered into a patent license
agreement, which expires upon expiration of the patent. Under this
agreement, if the Company develops and sells specific products
based on the patent, the Company would pay a royalty up to
$2,000,000 per year and $10,000,000 in the aggregate. Certain
products that the Company is currently developing and anticipate
selling are expected to utilize these patents. No payments were
made during 2020 or 2019.
In June 2011, the Company entered into a nonexclusive patents
license agreement, which expires upon expiration of the last patent
to expire. Under this agreement, the Company pays a royalty of
$5,000 annually and if the Company develops and sells specific
products based on the patent, 0.4% of net sales. The pipeline of
Company products and sales are not currently expected to be subject
to this patent.
During 2020 and 2019, royalties expense was $41,346 and $46,491,
respectively, under the license agreements.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HAREHOLDERS' EQUITY</t>
        </is>
      </c>
      <c r="B4" s="4" t="inlineStr">
        <is>
          <t>NOTE 7. SHAREHOLDERS’ EQUITY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Shares will automatically convert into
Class A ordinary shares at the time of a Business Combination,
on a one-for-one as-converted</t>
        </is>
      </c>
      <c r="C4" s="4" t="inlineStr">
        <is>
          <t>NOTE 8. SHAREHOLDERS’ EQUITY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Shares will automatically convert into
Class A ordinary shares at the time of a Business Combination,
on a one-for-one as-converted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described below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qualified or deemed to
be exempt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cause the same to become effective within
60 business days after the closing of the Business Combination
and to maintain the effectiveness of such registration statement,
and a current prospectus relating thereto, until the expiration or
redemption of the Public Warrants in accordance with the provisions
of the warrant agreement.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be required to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Public Warrant;
•
upon a minimum of 30 days’ prior written notice
of redemption to each warrant holder and
•
if, and only if, the closing price of the Class A
ordinary shares equals or exceeds $18.00 per share (as adjusted for
share splits, share capitalizations, reorganizations,
recapitalizations and the like), for any 20 trading days within a
30-trading
The Company will not redeem the warrants as described above unless
a registration statement under the Securities Act covering the
issuance of the Class A ordinary shares issuable upon exercise
of the warrants is effective and a current prospectus relating to
those Class A ordinary shares is available throughout the
30-day
Redemption of warrants when the price per
Class A ordinary share equals or exceeds
$10.00 .
If and when the warrants become redeemable by the Company, the
Company may exercise its redemption right even if it is unable to
register or qualify the underlying securities for sale under all
applicable state securities law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and
•
if, and only if, the closing price of the Class A
ordinary shares equals or exceeds $10.00 per share (as adjusted for
share splits, share capitalizations, reorganizations,
recapitalizations and the like) on the trading day prior to the
date on which the Company send the notice of redemption to warrant
holder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and the
“Redemption of warrants when the price per Class A
ordinary share equals or exceeds $10.00” described above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able until the earliest
to occur of: (i) 365 days after the date of the Closing; (ii) the
first day after the date on which the closing price of the Public
Shares (or any successor securities thereto) equals or exceeds
$12.00 per share (as adjusted for stock splits, stock dividends,
reorganizations, recapitalizations and the like) for any 20 trading
days within any 30-trading day period commencing at least 150 days
after the date of the Closing; or (iii) the date on which Artius
completes a liquidation, merger, capital stock exchange,
reorganization or other similar transaction that results in all of
Artius’s Public Shareholders having the right to exchange
their Public Shares (or any successor securities thereto) for cash,
securities or other property, subject to certain limited
exceptions, (y) the Private Placement Warrants will be exercisable
on a cashless basis and be non-redeemable, except if the reference
value equals or exceeds $10.00 and is less than $18.00 (as
described above), so long as they are held by the initial
purchasers or their permitted transferees and (z) the Private
Placement Warrants and the Class A ordinary shares issuable upon
exercise of the Private Placement Warrants will be entitled to
registration rights. If the Private Placement Warrants are held by
someone other than the initial purchasers or their permitted
transferees, the Private Placement Warrants will be redeemable
under all redemption scenarios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NOTE 9.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2021 December 31, 2020
Assets:
Marketable securities held in Trust Account 1 $ 724,779,404 $ 724,716,476
Liabilities:
Warrant liability – Public Warrants 1 41,538,000 53,130,000
Warrant Liability – Private Placement Warrants 2 19,481,868 24,918,668
The Warrants were accounted for as liabilities in accordance with
ASC 815-40
The Warrants were valued as of July 16, 2020 using a Monte
Carlo simulation, which is considered to be a Level 3 fair
value measurement. The Monte Carlo simulation’s primary
unobservable input utilized in determining the fair value of the
Warrants is the probability adjusted volatility considering the
probability of consummation of a Business Combination. The
probability adjusted volatility as of the IPO date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AACQW.
For the subsequent measurements of the Private Warrants after the
detachment of the Public Warrants from the Units, the Company
determined that the fair value of each Private Placement Warrant is
equivalent to that of each Public Warrant. As such, the Private
Placement Warrants are classified as Level 2.
The following table presents the changes in the fair value of
warrant liabilities:
Private Public Warrant
Fair value as of January 1, 2021 $ 24,918,668 $ 53,130,000 $ 78,048,668
Change in valuation (5,436,800 ) (11,592,000 ) (17,028,800 )
Fair value as of March 31, 2021 $ 19,481,868 $ 41,538,000 $ 61,019,868</t>
        </is>
      </c>
      <c r="C4" s="4" t="inlineStr">
        <is>
          <t>NOTE 9.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Marketable securities held in Trust Account 1 $ 724,716,476
Liabilities:
Warrant Liability – Public Warrants 1 53,130,000
Warrant Liability – Private Placement Warrants 2 24,918,668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The Warrants were valued as of July 16, 2020 using a Monte Carlo
simulation, which is considered to be a Level 3 fair value
measurement. The Monte Carlo simulation’s primary
unobservable input utilized in determining the fair value of the
Warrants is the probability adjusted volatility considering the
probability of consummation of a Business Combination. The
probability adjusted volatility as of the IPO date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AACQW.
For the subsequent measurements of the Private Warrants after the
detachment of the Public Warrants from the Units, the Company
determined that the fair value of each Private Placement Warrant is
equivalent to that of each Public Warrant. As such, the Private
Placement Warrants are classified as Level 2.
The following table presents the changes in the fair value of
warrant liabilities:
Private Public Warrant
Fair value as of January 24, 2020 $
— $
— $
—
Initial measurement on July 16, 2020 17,556,334 37,432,500 54,988,834
Change in valuation inputs or other 1 7,362,334 15,697,500 23,059,834
Fair value as of December 31, 2020 $ 24,918,668 $ 53,130,000 $ 78,048,668
1.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23,059,834 during the period from July 16, 2020 through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4" t="inlineStr">
        <is>
          <t>SUBSEQUENT EVENTS</t>
        </is>
      </c>
      <c r="B3"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c r="C3" s="4" t="inlineStr">
        <is>
          <t>NOTE 10. SUBSEQUENT EVENTS
On February 16, 2021, the Company entered into an Agreement
and Plan of Merger and Reorganization (the “Merger
Agreement”) by and between the Company, Zero Carbon Merger
Inc., a Delaware corporation and our direct, wholly owned
subsidiary (“Merger Sub”), and Micromidas, Inc., a
Delaware corporation doing business as Origin Materials
(“Micromidas”).
Pursuant to the Merger Agreement, (i) the Company will
domesticate from a Cayman Islands exempted company to a Delaware
corporation (the “Domestication”) and (ii) Merger
Sub will merge with and into Micromidas with Micromidas continuing
as the surviving entity and a wholly owned subsidiary of the
Company (the “Merger” and together with the
Domestication and the other transactions contemplated by the Merger
Agreement, the “Proposed Business Combination”). In
connection with the Domestication, the Company will change its name
to “Origin Materials, Inc.” We refer to the Company
following the Business Combination as “Origin.”
As a result of the Proposed Business Combination, each issued and
outstanding Class A ordinary share and Class B ordinary
share of the Company will convert into a share of Class A
common stock and Class B common stock of Artius, respectively, and
then such shares will each convert into a share of common stock of
Origin (“Common Stock”), and each issued and
outstanding warrant to purchase Class A ordinary shares of the
Company will be exercisable by its terms to purchase an equal
number of shares of Common Stock following the Business
Combination. The aggregate stock consideration to be distributed to
Micromidas’s holders at the effective time of the Merger (the
“Effective Time”) is 78,213,000 shares of Common Stock,
which is subject to certain downward adjustments pursuant to the
Merger Agreement. At the Effective Time, by virtue of the Merger
and without any action on the part of the Company, Merger Sub,
Micromidas or the holders of any of Micromidas’s
securities:
(a)
each share of Micromidas common stock
(“Micromidas Common Stock”), series A preferred stock
(“Micromidas Series A Preferred Stock”), series B
preferred stock (“Micromidas Series B Preferred Stock”)
and series C preferred stock (“Micromidas Series C Preferred
Stock”), in each case outstanding immediately prior to the
Effective Time will be canceled and converted into the right to
receive a number of shares of Common Stock equal to the Common
Exchange Ratio, Series A Exchange Ratio, Series B Exchange Ratio
and Series C Exchange Ratio, respectively, each as defined in the
Merger Agreement (subject to certain adjustments as described in
the Merger Agreement);
(b)
any shares of Micromidas capital stock held in the
treasury of Micromidas or owned by the Company, Merger Sub or
Micromidas immediately prior to the Effective Time will be canceled
without any conversion thereof and no payment or distribution shall
be made with respect thereto;
(c)
each issued and outstanding share of common stock of
Merger Sub will be converted into and become one validly issued,
fully paid and non-assessable
(d)
each warrant to purchase Micromidas stock will
terminate, be cancelled and cease to exist and will be deemed to
have been exercised immediately prior to the closing of the Merger
(the “Closing”) and settled in the applicable number of
shares of Micromidas Series A Preferred Stock or Micromidas Series
B Preferred Stock, as applicable, rounded down to the nearest whole
share, and then treated in the manner described in (a), above;
(e)
each option to purchase Micromidas Common Stock that
is outstanding under Micromidas’s 2010 Stock Incentive Plan
and the 2020 Equity Incentive Plan (the “Equity Incentive
Plans”) (each, a “Company Option”) held by a
former employee or service provider of Micromidas, Inc. (each, a
“Former Employee Option”) that is vested and
outstanding immediately prior to the Effective Time shall be deemed
to have been exercised, on a net exercise basis with respect to the
applicable exercise price and any required withholding or
employment taxes thereon, immediately prior to the Closing and
settled in the applicable number of shares of Micromidas Common
Stock, rounded down to the nearest whole share, and treated in
accordance with clause (a) above. Each Former Employee Option
that is unvested and outstanding immediately prior to the Effective
Time shall be automatically cancelled at the Closing without the
payment of consideration. From and after the Closing, except with
respect to the holder’s right to receive Common Stock, if
any, the Former Employee Option shall be cancelled and cease to be
outstanding and the holder shall cease to have any rights with
respect thereto;
(f)
each Company Option (other than a Former Employee
Option), whether vested or unvested, will be assumed by Artius and
converted into an option to purchase shares of Common Stock (each,
a “Converted Option”) equal to the product (rounded
down to the nearest whole number) of (a) the number of shares
of Micromidas Common Stock subject to such Company Option
immediately prior to the Effective Time and (b) the Common
Exchange Ratio, at an exercise price per share (rounded up to the
nearest whole cent) equal to (i) the exercise price per share
of such Company Option immediately prior to the Effective Time
divided by (ii) the Common Exchange Ratio; provided, however,
that the exercise price and the number of shares of Common Stock
purchasable pursuant to such Converted Options shall be determined
in a manner consistent with the requirements of Section 409A
of the Internal Revenue Code of 1986, as amended (the
“Code”); provided, further, however, that in the case
of such Company Option to which Section 422 of the Code
applies, the exercise price and the number of shares of Common
Stock purchasable pursuant to such option shall be determined in
accordance with the foregoing, subject to such adjustments in a
manner consistent with Treasury Regulation Section 1.424-1,
As additional consideration for the Merger, after the Effective
Time, Origin will issue to certain holders of Micromidas’s
securities up to 25 million additional shares of Common Stock (the
“Earnout Shares”) as follows: (i) one third of the
Earnout Shares will be issued when the volume weighted average
price of Common Stock (“VWAP”) equals or exceeds $15.00
for 10 consecutive trading days during the three year period
following the closing of the Proposed Business Combination, (ii)
one third of the Earnout Shares will be issued when VWAP equals or
exceeds $20.00 for 10 consecutive trading days during the four year
period following the closing of the Proposed Business Combination,
and (iii) one third of the Earnout Shares will be issued when VWAP
equals or exceeds $25.00 for 10 consecutive trading days during the
five year period following the closing of the Proposed Business
Combination.
Under the Merger Agreement, the obligations of the parties to
consummate the transactions contemplated thereby are subject to the
satisfaction or waiver of certain customary closing conditions,
including, the Company obtaining the requisite approval of its
shareholders, which the company expects to seek at a special
meeting of the Company. The Merger Agreement may be terminated at
any time prior to the Closing by mutual written consent of the
Company and Micromidas and, among other things, if the Proposed
Business Combination has not occurred by August 31, 2021. As such,
the Closing cannot be assured.
Concurrently with the execution of the Merger Agreement, the
Company entered into the following agreements:
•
Subscription Agreements with certain qualified
institutional buyers and accredited investors (collectively, the
“Investors”), pursuant to which, among other things,
the Investors agreed to subscribe for and purchase, and the Company
agreed to issue and sell to the Investors, an aggregate of
20,000,000 newly issued shares of Common Stock in connection with
the closing of the Proposed Business Combination for aggregate
gross proceeds of $200,000,000 (the “PIPE
Placement”);
•
A Sponsor Letter Agreement, pursuant to which the
Sponsor agreed to, among other things, (i) vote in favor of the
Artius Stockholder Voting Matters (as defined in the Merger
Agreement), (ii) pay any excess of Artius Transaction Expenses (as
defined in the Merger Agreement) over the Artius Transaction
Expense Cap (as defined in the Sponsor Letter Agreement), and (iii)
subject 4,500,000 of its Class B ordinary shares to certain vesting
and forfeiture provisions pursuant to the Sponsor Letter Agreement,
as further described below under “Sponsor Letter
Agreement”.
•
A Transaction Support Stockholder Support Agreement
with Micromidas and certain stockholders of Micromidas pursuant to
which the parties agreed, as promptly as practicable following the
effectiveness of the proxy statement/prospectus relating to the
approval by Artius shareholders of the Merger, to execute and
deliver a written consent with respect to certain securities of
Micromidas adopting the Merger Agreement and approving the Merger,
delivered promptly, and in any event within one business day after
(i) the registration statement related to the Merger is declared
effective and (ii) the Company has requested such delivery.
The securities of Micromidas owned by its stockholders who are
party to the Company Transaction Stockholder Support Agreements and
subject to such the agreements are sufficient to approve the
adoption of the Merger Agreement.
•
A Lock-up 30-trading</t>
        </is>
      </c>
    </row>
    <row r="4">
      <c r="A4" s="4" t="inlineStr">
        <is>
          <t>Micromidas, Inc.</t>
        </is>
      </c>
    </row>
    <row r="5">
      <c r="A5" s="4" t="inlineStr">
        <is>
          <t>SUBSEQUENT EVENTS</t>
        </is>
      </c>
      <c r="C5" s="4" t="inlineStr">
        <is>
          <t>NOTE 16 – SUBSEQUENT EVENTS
In January of 2021, the Company amended the Bridge Notes to extend
the maturity date from March 31, 2021 to September 30,
2021. The amendment also added a SPAC transaction to the conversion
provision such that the Bridge Notes convert if the Company issues
at least $50,000,000 of shares of a new series of preferred stock
or closes a SPAC transaction (each a “Qualified
Financing”) prior to maturity. In a Qualified Financing that
is a preferred stock issuance, the notes convert at 70% of the cash
price paid per share for the preferred shares. In a Qualified
Financing that is a SPAC transaction, the notes convert at the
lesser of (i) 70% of the per share value attributed to the shares
of the Company’s common stock as set forth in the Merger
Agreement or (ii) the per share value that would be attributed
to the Company’s common stock assuming a pre-transaction
In February of 2021 the Company issued $10,000,000 of new,
unsecured convertible notes (the “Convertible Notes”).
The Convertible Notes bear an annual interest rate of 8% and mature
on September 30, 2021, unless converted. If the Company issues
at least $50,000,000 worth of shares of a new series of preferred
stock prior to maturity or closes a SPAC transaction (each a
Qualified Financing), the outstanding principal and unpaid accrued
interest will convert at 80% of the per share price of the new
series of preferred stock or, in the case of a SPAC transaction, at
80% of the per share value attributed to the shares of the
Company’s common stock as set forth in the Merger Agreement.
Upon a Change of Control (other than a Qualified Financing), as
defined in the Convertible Notes, the Company will repay purchasers
in cash an amount equal to the outstanding principal and accrued
interest plus a repayment premium equal to 100% of the outstanding
principal amount of the notes.
On February 16, 2021, the Company entered into an Agreement
and Plan of Merger and Reorganization (the “Merger
Agreement”) with Artius Acquisition Inc. (See Note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 LIABILITY</t>
        </is>
      </c>
      <c r="B1" s="2" t="inlineStr">
        <is>
          <t>3 Months Ended</t>
        </is>
      </c>
    </row>
    <row r="2">
      <c r="B2" s="2" t="inlineStr">
        <is>
          <t>Mar. 31, 2021</t>
        </is>
      </c>
    </row>
    <row r="3">
      <c r="A3" s="3" t="inlineStr">
        <is>
          <t>Text Block [Abstract]</t>
        </is>
      </c>
    </row>
    <row r="4">
      <c r="A4" s="4" t="inlineStr">
        <is>
          <t>WARRANT LIABILITY</t>
        </is>
      </c>
      <c r="B4" s="4" t="inlineStr">
        <is>
          <t>NOTE 8. WARRANT LIABILITY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described below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qualified or deemed to
be exempt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cause the same to become effective within
60 business days after the closing of the Business Combination
and to maintain the effectiveness of such registration statement,
and a current prospectus relating thereto, until the expiration or
redemption of the Public Warrants in accordance with the provisions
of the warrant agreement.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be required to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Public Warrant;
•
upon not less than 30 days’ prior written notice
of redemption to each warrant holder and
•
if, and only if, the last reported sale price of the
Company’s Class A ordinary shares for any 20 trading
days within a 30-trading sub-divisions,
The Company will not redeem the warrants as described above unless
a registration statement under the Securities Act covering the
issuance of the Class A ordinary shares issuable upon exercise
of the warrants is effective and a current prospectus relating to
those Class A ordinary shares is available throughout the
30-day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Reference Value (as defined above
under “— Redemption of warrants when the price per
Class A ordinary share equals or exceeds $18.00”) equals
or exceeds $10.00 per share (as adjusted for share sub-divisions,
The Company will not redeem the warrants as described above unless
a registration statement under the Securities Act covering the
issuance of the Class A ordinary shares issuable upon exercise of
the warrants is effective and a current prospectus relating to
those Class A ordinary shares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and the
“Redemption of warrants when the price per Class A
ordinary share equals or exceeds $10.00” described above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1</t>
        </is>
      </c>
      <c r="C1" s="2" t="inlineStr">
        <is>
          <t>Dec. 31, 2020</t>
        </is>
      </c>
      <c r="D1" s="2" t="inlineStr">
        <is>
          <t>Dec. 31, 2019</t>
        </is>
      </c>
    </row>
    <row r="2">
      <c r="A2" s="3" t="inlineStr">
        <is>
          <t>Current assets</t>
        </is>
      </c>
    </row>
    <row r="3">
      <c r="A3" s="4" t="inlineStr">
        <is>
          <t>Cash and cash equivalents</t>
        </is>
      </c>
      <c r="B3" s="5" t="n">
        <v>0</v>
      </c>
      <c r="C3" s="5" t="n">
        <v>0</v>
      </c>
    </row>
    <row r="4">
      <c r="A4" s="4" t="inlineStr">
        <is>
          <t>Cash</t>
        </is>
      </c>
      <c r="B4" s="6" t="n">
        <v>359067</v>
      </c>
      <c r="C4" s="6" t="n">
        <v>1123407</v>
      </c>
    </row>
    <row r="5">
      <c r="A5" s="4" t="inlineStr">
        <is>
          <t>Prepaid expenses</t>
        </is>
      </c>
      <c r="B5" s="6" t="n">
        <v>241813</v>
      </c>
      <c r="C5" s="6" t="n">
        <v>220867</v>
      </c>
    </row>
    <row r="6">
      <c r="A6" s="4" t="inlineStr">
        <is>
          <t>Total Current Assets</t>
        </is>
      </c>
      <c r="B6" s="6" t="n">
        <v>600880</v>
      </c>
      <c r="C6" s="6" t="n">
        <v>1344274</v>
      </c>
    </row>
    <row r="7">
      <c r="A7" s="4" t="inlineStr">
        <is>
          <t>Marketable securities held in Trust Account</t>
        </is>
      </c>
      <c r="B7" s="6" t="n">
        <v>724779404</v>
      </c>
      <c r="C7" s="6" t="n">
        <v>724716476</v>
      </c>
    </row>
    <row r="8">
      <c r="A8" s="4" t="inlineStr">
        <is>
          <t>TOTAL ASSETS</t>
        </is>
      </c>
      <c r="B8" s="6" t="n">
        <v>725380284</v>
      </c>
      <c r="C8" s="6" t="n">
        <v>726060750</v>
      </c>
    </row>
    <row r="9">
      <c r="A9" s="3" t="inlineStr">
        <is>
          <t>LIABILITIES AND SHAREHOLDERS' EQUITY</t>
        </is>
      </c>
    </row>
    <row r="10">
      <c r="A10" s="4" t="inlineStr">
        <is>
          <t>Accounts payable and accrued expenses</t>
        </is>
      </c>
      <c r="B10" s="6" t="n">
        <v>168614</v>
      </c>
      <c r="C10" s="6" t="n">
        <v>220</v>
      </c>
    </row>
    <row r="11">
      <c r="A11" s="4" t="inlineStr">
        <is>
          <t>Total Current Liabilities</t>
        </is>
      </c>
      <c r="B11" s="6" t="n">
        <v>168614</v>
      </c>
      <c r="C11" s="6" t="n">
        <v>220</v>
      </c>
    </row>
    <row r="12">
      <c r="A12" s="4" t="inlineStr">
        <is>
          <t>Warrant liability</t>
        </is>
      </c>
      <c r="B12" s="6" t="n">
        <v>61019868</v>
      </c>
      <c r="C12" s="6" t="n">
        <v>78048668</v>
      </c>
    </row>
    <row r="13">
      <c r="A13" s="4" t="inlineStr">
        <is>
          <t>Deferred underwriting fee payable</t>
        </is>
      </c>
      <c r="B13" s="6" t="n">
        <v>25357500</v>
      </c>
      <c r="C13" s="6" t="n">
        <v>25357500</v>
      </c>
    </row>
    <row r="14">
      <c r="A14" s="4" t="inlineStr">
        <is>
          <t>Total Liabilities</t>
        </is>
      </c>
      <c r="B14" s="6" t="n">
        <v>86545982</v>
      </c>
      <c r="C14" s="6" t="n">
        <v>103406388</v>
      </c>
    </row>
    <row r="15">
      <c r="A15" s="4" t="inlineStr">
        <is>
          <t>Commitments</t>
        </is>
      </c>
      <c r="B15" s="4" t="inlineStr">
        <is>
          <t xml:space="preserve"> </t>
        </is>
      </c>
      <c r="C15" s="4" t="inlineStr">
        <is>
          <t xml:space="preserve"> </t>
        </is>
      </c>
    </row>
    <row r="16">
      <c r="A16" s="3" t="inlineStr">
        <is>
          <t>Shareholders' Equity</t>
        </is>
      </c>
    </row>
    <row r="17">
      <c r="A17" s="4" t="inlineStr">
        <is>
          <t>Preference shares, $0.0001 par value; 1,000,000 shares authorized; none issued and outstanding</t>
        </is>
      </c>
      <c r="B17" s="4" t="inlineStr">
        <is>
          <t xml:space="preserve"> </t>
        </is>
      </c>
      <c r="C17" s="4" t="inlineStr">
        <is>
          <t xml:space="preserve"> </t>
        </is>
      </c>
    </row>
    <row r="18">
      <c r="A18" s="4" t="inlineStr">
        <is>
          <t>Additional paid-incapital</t>
        </is>
      </c>
      <c r="B18" s="6" t="n">
        <v>14689698</v>
      </c>
      <c r="C18" s="6" t="n">
        <v>30869475</v>
      </c>
    </row>
    <row r="19">
      <c r="A19" s="4" t="inlineStr">
        <is>
          <t>Accumulated deficit</t>
        </is>
      </c>
      <c r="B19" s="6" t="n">
        <v>-9692410</v>
      </c>
      <c r="C19" s="6" t="n">
        <v>-25872350</v>
      </c>
    </row>
    <row r="20">
      <c r="A20" s="4" t="inlineStr">
        <is>
          <t>Total Shareholders' Equity</t>
        </is>
      </c>
      <c r="B20" s="6" t="n">
        <v>5000008</v>
      </c>
      <c r="C20" s="6" t="n">
        <v>5000006</v>
      </c>
    </row>
    <row r="21">
      <c r="A21" s="4" t="inlineStr">
        <is>
          <t>TOTAL LIABILITIES AND SHAREHOLDERS' EQUITY</t>
        </is>
      </c>
      <c r="B21" s="6" t="n">
        <v>725380284</v>
      </c>
      <c r="C21" s="6" t="n">
        <v>726060750</v>
      </c>
    </row>
    <row r="22">
      <c r="A22" s="4" t="inlineStr">
        <is>
          <t>Micromidas, Inc.</t>
        </is>
      </c>
    </row>
    <row r="23">
      <c r="A23" s="3" t="inlineStr">
        <is>
          <t>Current assets</t>
        </is>
      </c>
    </row>
    <row r="24">
      <c r="A24" s="4" t="inlineStr">
        <is>
          <t>Cash and cash equivalents</t>
        </is>
      </c>
      <c r="B24" s="6" t="n">
        <v>8872007</v>
      </c>
      <c r="C24" s="6" t="n">
        <v>1309183</v>
      </c>
      <c r="D24" s="5" t="n">
        <v>3047208</v>
      </c>
    </row>
    <row r="25">
      <c r="A25" s="4" t="inlineStr">
        <is>
          <t>Restricted cash</t>
        </is>
      </c>
      <c r="B25" s="6" t="n">
        <v>564520</v>
      </c>
      <c r="C25" s="6" t="n">
        <v>564520</v>
      </c>
      <c r="D25" s="6" t="n">
        <v>564520</v>
      </c>
    </row>
    <row r="26">
      <c r="A26" s="4" t="inlineStr">
        <is>
          <t>Other receivables</t>
        </is>
      </c>
      <c r="B26" s="6" t="n">
        <v>27349</v>
      </c>
      <c r="C26" s="6" t="n">
        <v>47804</v>
      </c>
      <c r="D26" s="6" t="n">
        <v>1055036</v>
      </c>
    </row>
    <row r="27">
      <c r="A27" s="4" t="inlineStr">
        <is>
          <t>Grants receivable</t>
        </is>
      </c>
      <c r="D27" s="6" t="n">
        <v>86908</v>
      </c>
    </row>
    <row r="28">
      <c r="A28" s="4" t="inlineStr">
        <is>
          <t>Prepaid expenses and other current assets</t>
        </is>
      </c>
      <c r="B28" s="6" t="n">
        <v>146601</v>
      </c>
      <c r="C28" s="6" t="n">
        <v>144699</v>
      </c>
      <c r="D28" s="6" t="n">
        <v>197458</v>
      </c>
    </row>
    <row r="29">
      <c r="A29" s="4" t="inlineStr">
        <is>
          <t>Total Current Assets</t>
        </is>
      </c>
      <c r="B29" s="6" t="n">
        <v>9610477</v>
      </c>
      <c r="C29" s="6" t="n">
        <v>2066206</v>
      </c>
      <c r="D29" s="6" t="n">
        <v>4951130</v>
      </c>
    </row>
    <row r="30">
      <c r="A30" s="4" t="inlineStr">
        <is>
          <t>Property, plant, and equipment, net</t>
        </is>
      </c>
      <c r="B30" s="6" t="n">
        <v>46356326</v>
      </c>
      <c r="C30" s="6" t="n">
        <v>45103857</v>
      </c>
      <c r="D30" s="6" t="n">
        <v>42551530</v>
      </c>
    </row>
    <row r="31">
      <c r="A31" s="4" t="inlineStr">
        <is>
          <t>Intangible assets, net</t>
        </is>
      </c>
      <c r="B31" s="6" t="n">
        <v>249659</v>
      </c>
      <c r="C31" s="6" t="n">
        <v>257672</v>
      </c>
      <c r="D31" s="6" t="n">
        <v>295105</v>
      </c>
    </row>
    <row r="32">
      <c r="A32" s="4" t="inlineStr">
        <is>
          <t>TOTAL ASSETS</t>
        </is>
      </c>
      <c r="B32" s="6" t="n">
        <v>56216462</v>
      </c>
      <c r="C32" s="6" t="n">
        <v>47427735</v>
      </c>
      <c r="D32" s="6" t="n">
        <v>47797765</v>
      </c>
    </row>
    <row r="33">
      <c r="A33" s="3" t="inlineStr">
        <is>
          <t>LIABILITIES AND SHAREHOLDERS' EQUITY</t>
        </is>
      </c>
    </row>
    <row r="34">
      <c r="A34" s="4" t="inlineStr">
        <is>
          <t>Accounts payable</t>
        </is>
      </c>
      <c r="B34" s="6" t="n">
        <v>2731027</v>
      </c>
      <c r="C34" s="6" t="n">
        <v>2700463</v>
      </c>
      <c r="D34" s="6" t="n">
        <v>1497950</v>
      </c>
    </row>
    <row r="35">
      <c r="A35" s="4" t="inlineStr">
        <is>
          <t>Accrued expenses</t>
        </is>
      </c>
      <c r="B35" s="6" t="n">
        <v>1442839</v>
      </c>
      <c r="C35" s="6" t="n">
        <v>593246</v>
      </c>
      <c r="D35" s="6" t="n">
        <v>149821</v>
      </c>
    </row>
    <row r="36">
      <c r="A36" s="4" t="inlineStr">
        <is>
          <t>Derivative liability</t>
        </is>
      </c>
      <c r="B36" s="6" t="n">
        <v>3826231</v>
      </c>
      <c r="C36" s="6" t="n">
        <v>1238511</v>
      </c>
      <c r="D36" s="6" t="n">
        <v>150375</v>
      </c>
    </row>
    <row r="37">
      <c r="A37" s="4" t="inlineStr">
        <is>
          <t>Stockholder convertible notes payable</t>
        </is>
      </c>
      <c r="B37" s="6" t="n">
        <v>12741507</v>
      </c>
      <c r="C37" s="6" t="n">
        <v>3232033</v>
      </c>
      <c r="D37" s="6" t="n">
        <v>780858</v>
      </c>
    </row>
    <row r="38">
      <c r="A38" s="4" t="inlineStr">
        <is>
          <t>Total Current Liabilities</t>
        </is>
      </c>
      <c r="B38" s="6" t="n">
        <v>20741604</v>
      </c>
      <c r="C38" s="6" t="n">
        <v>7764253</v>
      </c>
      <c r="D38" s="6" t="n">
        <v>2579004</v>
      </c>
    </row>
    <row r="39">
      <c r="A39" s="4" t="inlineStr">
        <is>
          <t>PPP Loan</t>
        </is>
      </c>
      <c r="B39" s="6" t="n">
        <v>905838</v>
      </c>
      <c r="C39" s="6" t="n">
        <v>905838</v>
      </c>
    </row>
    <row r="40">
      <c r="A40" s="4" t="inlineStr">
        <is>
          <t>Canadian Government Research and Development Program Liability</t>
        </is>
      </c>
      <c r="B40" s="6" t="n">
        <v>6270836</v>
      </c>
      <c r="C40" s="6" t="n">
        <v>6197053</v>
      </c>
      <c r="D40" s="6" t="n">
        <v>3534814</v>
      </c>
    </row>
    <row r="41">
      <c r="A41" s="4" t="inlineStr">
        <is>
          <t>Redeemable convertible preferred stock warrants liability</t>
        </is>
      </c>
      <c r="B41" s="6" t="n">
        <v>67341899</v>
      </c>
      <c r="C41" s="6" t="n">
        <v>19232628</v>
      </c>
      <c r="D41" s="6" t="n">
        <v>734830</v>
      </c>
    </row>
    <row r="42">
      <c r="A42" s="4" t="inlineStr">
        <is>
          <t>Stockholder note</t>
        </is>
      </c>
      <c r="B42" s="6" t="n">
        <v>5189169</v>
      </c>
      <c r="C42" s="6" t="n">
        <v>5189169</v>
      </c>
      <c r="D42" s="6" t="n">
        <v>5189169</v>
      </c>
    </row>
    <row r="43">
      <c r="A43" s="4" t="inlineStr">
        <is>
          <t>Related party other liabilities, long-term</t>
        </is>
      </c>
      <c r="B43" s="6" t="n">
        <v>5568192</v>
      </c>
      <c r="C43" s="6" t="n">
        <v>5516978</v>
      </c>
      <c r="D43" s="6" t="n">
        <v>5260526</v>
      </c>
    </row>
    <row r="44">
      <c r="A44" s="4" t="inlineStr">
        <is>
          <t>Other liabilities, long-term</t>
        </is>
      </c>
      <c r="B44" s="6" t="n">
        <v>2500000</v>
      </c>
      <c r="C44" s="6" t="n">
        <v>2500000</v>
      </c>
      <c r="D44" s="6" t="n">
        <v>2500000</v>
      </c>
    </row>
    <row r="45">
      <c r="A45" s="4" t="inlineStr">
        <is>
          <t>Total Liabilities</t>
        </is>
      </c>
      <c r="B45" s="6" t="n">
        <v>108517538</v>
      </c>
      <c r="C45" s="6" t="n">
        <v>47305919</v>
      </c>
      <c r="D45" s="6" t="n">
        <v>19798343</v>
      </c>
    </row>
    <row r="46">
      <c r="A46" s="4" t="inlineStr">
        <is>
          <t>Commitments</t>
        </is>
      </c>
      <c r="B46" s="4" t="inlineStr">
        <is>
          <t xml:space="preserve"> </t>
        </is>
      </c>
      <c r="C46" s="4" t="inlineStr">
        <is>
          <t xml:space="preserve"> </t>
        </is>
      </c>
      <c r="D46" s="4" t="inlineStr">
        <is>
          <t xml:space="preserve"> </t>
        </is>
      </c>
    </row>
    <row r="47">
      <c r="A47" s="4" t="inlineStr">
        <is>
          <t>Total redeemable convertible preferred stock</t>
        </is>
      </c>
      <c r="B47" s="6" t="n">
        <v>95982863</v>
      </c>
      <c r="C47" s="6" t="n">
        <v>95982863</v>
      </c>
      <c r="D47" s="6" t="n">
        <v>95982863</v>
      </c>
    </row>
    <row r="48">
      <c r="A48" s="3" t="inlineStr">
        <is>
          <t>Shareholders' Equity</t>
        </is>
      </c>
    </row>
    <row r="49">
      <c r="A49" s="4" t="inlineStr">
        <is>
          <t>Common stock</t>
        </is>
      </c>
      <c r="B49" s="6" t="n">
        <v>134</v>
      </c>
      <c r="C49" s="6" t="n">
        <v>128</v>
      </c>
      <c r="D49" s="6" t="n">
        <v>128</v>
      </c>
    </row>
    <row r="50">
      <c r="A50" s="4" t="inlineStr">
        <is>
          <t>Additional paid-incapital</t>
        </is>
      </c>
      <c r="B50" s="6" t="n">
        <v>3324197</v>
      </c>
      <c r="C50" s="6" t="n">
        <v>2642600</v>
      </c>
      <c r="D50" s="6" t="n">
        <v>1011278</v>
      </c>
    </row>
    <row r="51">
      <c r="A51" s="4" t="inlineStr">
        <is>
          <t>Accumulated deficit</t>
        </is>
      </c>
      <c r="B51" s="6" t="n">
        <v>-152458837</v>
      </c>
      <c r="C51" s="6" t="n">
        <v>-98888188</v>
      </c>
      <c r="D51" s="6" t="n">
        <v>-68585340</v>
      </c>
    </row>
    <row r="52">
      <c r="A52" s="4" t="inlineStr">
        <is>
          <t>Accumulated other comprehensive income</t>
        </is>
      </c>
      <c r="B52" s="6" t="n">
        <v>850567</v>
      </c>
      <c r="C52" s="6" t="n">
        <v>384413</v>
      </c>
      <c r="D52" s="6" t="n">
        <v>-409507</v>
      </c>
    </row>
    <row r="53">
      <c r="A53" s="4" t="inlineStr">
        <is>
          <t>Total Shareholders' Equity</t>
        </is>
      </c>
      <c r="B53" s="6" t="n">
        <v>-148283939</v>
      </c>
      <c r="C53" s="6" t="n">
        <v>-95861047</v>
      </c>
      <c r="D53" s="6" t="n">
        <v>-67983441</v>
      </c>
    </row>
    <row r="54">
      <c r="A54" s="4" t="inlineStr">
        <is>
          <t>TOTAL LIABILITIES AND SHAREHOLDERS' EQUITY</t>
        </is>
      </c>
      <c r="B54" s="6" t="n">
        <v>56216462</v>
      </c>
      <c r="C54" s="6" t="n">
        <v>47427735</v>
      </c>
      <c r="D54" s="6" t="n">
        <v>47797765</v>
      </c>
    </row>
    <row r="55">
      <c r="A55" s="4" t="inlineStr">
        <is>
          <t>Class A ordinary shares</t>
        </is>
      </c>
    </row>
    <row r="56">
      <c r="A56" s="3" t="inlineStr">
        <is>
          <t>LIABILITIES AND SHAREHOLDERS' EQUITY</t>
        </is>
      </c>
    </row>
    <row r="57">
      <c r="A57" s="4" t="inlineStr">
        <is>
          <t>Ordinary shares subject to possible redemption</t>
        </is>
      </c>
      <c r="B57" s="6" t="n">
        <v>633834294</v>
      </c>
      <c r="C57" s="6" t="n">
        <v>617654356</v>
      </c>
    </row>
    <row r="58">
      <c r="A58" s="3" t="inlineStr">
        <is>
          <t>Shareholders' Equity</t>
        </is>
      </c>
    </row>
    <row r="59">
      <c r="A59" s="4" t="inlineStr">
        <is>
          <t>Common stock</t>
        </is>
      </c>
      <c r="B59" s="6" t="n">
        <v>909</v>
      </c>
      <c r="C59" s="6" t="n">
        <v>1070</v>
      </c>
    </row>
    <row r="60">
      <c r="A60" s="4" t="inlineStr">
        <is>
          <t>Class B ordinary shares</t>
        </is>
      </c>
    </row>
    <row r="61">
      <c r="A61" s="3" t="inlineStr">
        <is>
          <t>Shareholders' Equity</t>
        </is>
      </c>
    </row>
    <row r="62">
      <c r="A62" s="4" t="inlineStr">
        <is>
          <t>Common stock</t>
        </is>
      </c>
      <c r="B62" s="6" t="n">
        <v>1811</v>
      </c>
      <c r="C62" s="6" t="n">
        <v>1811</v>
      </c>
    </row>
    <row r="63">
      <c r="A63" s="4" t="inlineStr">
        <is>
          <t>Redeemable Convertible Preferred Stock Series A | Micromidas, Inc.</t>
        </is>
      </c>
    </row>
    <row r="64">
      <c r="A64" s="3" t="inlineStr">
        <is>
          <t>LIABILITIES AND SHAREHOLDERS' EQUITY</t>
        </is>
      </c>
    </row>
    <row r="65">
      <c r="A65" s="4" t="inlineStr">
        <is>
          <t>Ordinary shares subject to possible redemption</t>
        </is>
      </c>
      <c r="B65" s="6" t="n">
        <v>31477562</v>
      </c>
      <c r="C65" s="6" t="n">
        <v>31477562</v>
      </c>
      <c r="D65" s="6" t="n">
        <v>31477562</v>
      </c>
    </row>
    <row r="66">
      <c r="A66" s="4" t="inlineStr">
        <is>
          <t>Redeemable Convertible Preferred Stock Series B | Micromidas, Inc.</t>
        </is>
      </c>
    </row>
    <row r="67">
      <c r="A67" s="3" t="inlineStr">
        <is>
          <t>LIABILITIES AND SHAREHOLDERS' EQUITY</t>
        </is>
      </c>
    </row>
    <row r="68">
      <c r="A68" s="4" t="inlineStr">
        <is>
          <t>Ordinary shares subject to possible redemption</t>
        </is>
      </c>
      <c r="B68" s="6" t="n">
        <v>41125321</v>
      </c>
      <c r="C68" s="6" t="n">
        <v>41125321</v>
      </c>
      <c r="D68" s="6" t="n">
        <v>41125321</v>
      </c>
    </row>
    <row r="69">
      <c r="A69" s="4" t="inlineStr">
        <is>
          <t>Redeemable Convertible Preferred Stock Series C | Micromidas, Inc.</t>
        </is>
      </c>
    </row>
    <row r="70">
      <c r="A70" s="3" t="inlineStr">
        <is>
          <t>LIABILITIES AND SHAREHOLDERS' EQUITY</t>
        </is>
      </c>
    </row>
    <row r="71">
      <c r="A71" s="4" t="inlineStr">
        <is>
          <t>Ordinary shares subject to possible redemption</t>
        </is>
      </c>
      <c r="B71" s="5" t="n">
        <v>23379980</v>
      </c>
      <c r="C71" s="5" t="n">
        <v>23379980</v>
      </c>
      <c r="D71" s="5" t="n">
        <v>23379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PLANT AND EQUIPMENT, NET</t>
        </is>
      </c>
      <c r="B1" s="2" t="inlineStr">
        <is>
          <t>3 Months Ended</t>
        </is>
      </c>
      <c r="C1" s="2" t="inlineStr">
        <is>
          <t>12 Months Ended</t>
        </is>
      </c>
    </row>
    <row r="2">
      <c r="B2" s="2" t="inlineStr">
        <is>
          <t>Mar. 31, 2021</t>
        </is>
      </c>
      <c r="C2" s="2" t="inlineStr">
        <is>
          <t>Dec. 31, 2020</t>
        </is>
      </c>
    </row>
    <row r="3">
      <c r="A3" s="4" t="inlineStr">
        <is>
          <t>Micromidas, Inc.</t>
        </is>
      </c>
    </row>
    <row r="4">
      <c r="A4" s="4" t="inlineStr">
        <is>
          <t>PROPERTY, PLANT AND EQUIPMENT, NET</t>
        </is>
      </c>
      <c r="B4" s="4" t="inlineStr">
        <is>
          <t>NOTE 4 – PROPERTY, PLANT AND EQUIPMENT, NET
Property, plant, and equipment, net consisted of the following:
March 31, 2021 December 31, 2020
Land $ 39,950 $ 39,480
Pilot plant 5,282,159 5,236,939
Lab equipment 1,959,016 1,958,290
Machinery and equipment 655,350 655,350
Computer and other equipment 295,066 294,973
Construction in process 45,277,774 43,961,280
53,509,315 52,146,312
Less accumulated depreciation and amortization (7,152,988 ) (7,042,455 )
Total property, plant, and equipment, net $ 46,356,326 $ 45,103,857
For the three months ended March 31, 2021 and 2020,
depreciation expense totaled $103,894 and $100,313,
respectively.
At March 31, 2021 and December 31, 2020, the Company
capitalized $780,237 and $719,890, respectively, of interest cost
into Origin 1.</t>
        </is>
      </c>
      <c r="C4" s="4" t="inlineStr">
        <is>
          <t>NOTE 4 – PROPERTY, PLANT, AND EQUIPMENT
Property, plant, and equipment consisted of the following at
December 31:
2020 2019
Land $ 39,480 $ 96,267
Pilot plant 5,236,939 5,209,333
Lab equipment 1,958,290 1,957,002
Machinery and equipment 655,350 655,350
Computer and other equipment 294,973 294,806
Construction in process 43,961,280 40,929,442
52,146,312 49,142,200
Less accumulated depreciation and amortization (7,042,455 ) (6,590,670 )
Total property, plant, and equipment, net $ 45,103,857 $ 42,551,530
Depreciation expense totaled $437,399 and $601,464 during 2020 and
2019, respectively.
At December 31, 2020 and 2019, the Company capitalized
$719,890 and $442,301, respectively, of interest cost into Origin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1</t>
        </is>
      </c>
      <c r="C2" s="2" t="inlineStr">
        <is>
          <t>Dec. 31, 2020</t>
        </is>
      </c>
    </row>
    <row r="3">
      <c r="A3" s="4" t="inlineStr">
        <is>
          <t>Micromidas, Inc.</t>
        </is>
      </c>
    </row>
    <row r="4">
      <c r="A4" s="4" t="inlineStr">
        <is>
          <t>INTANGIBLE ASSETS</t>
        </is>
      </c>
      <c r="B4" s="4" t="inlineStr">
        <is>
          <t>NOTE 5 – INTANGIBLE ASSETS, NET
Intangible assets, net consisted of the following:
March 31, 2021 December 31, 2020
Patents $ 435,096 $ 429,977
Less accumulated amortization (185,437 ) (172,305 )
$249,659 $257,672
The weighted average useful life of the intangible assets was 9.87
years. For the three months ended March 31, 2021 and 2020,
amortization expense was $11,018 and $3,962, respectively.</t>
        </is>
      </c>
      <c r="C4" s="4" t="inlineStr">
        <is>
          <t>NOTE 5 – INTANGIBLE ASSETS
Intangible assets consisted of the following at
December 31:
2020 2019
Patents $ 429,977 $ 420,893
Less accumulated amortization (172,305 ) (125,788 )
$ 257,672 $ 295,105
The weighted average useful life of the intangible assets was 9.87
years. Amortization expense was $41,956 and $44,292 during 2020 and
2019, respectively.
The Company’s estimated future intangible assets amortization
expense is as follows:
Years Ending December 31,
2021 $ 42,954
2022 42,954
2023 42,954
2024 42,954
2025 42,954
Thereafter 42,902
$ 257,6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CONSORTIUM AGREEMENT</t>
        </is>
      </c>
      <c r="B1" s="2" t="inlineStr">
        <is>
          <t>3 Months Ended</t>
        </is>
      </c>
      <c r="C1" s="2" t="inlineStr">
        <is>
          <t>12 Months Ended</t>
        </is>
      </c>
    </row>
    <row r="2">
      <c r="B2" s="2" t="inlineStr">
        <is>
          <t>Mar. 31, 2021</t>
        </is>
      </c>
      <c r="C2" s="2" t="inlineStr">
        <is>
          <t>Dec. 31, 2020</t>
        </is>
      </c>
    </row>
    <row r="3">
      <c r="A3" s="4" t="inlineStr">
        <is>
          <t>Micromidas, Inc.</t>
        </is>
      </c>
    </row>
    <row r="4">
      <c r="A4" s="4" t="inlineStr">
        <is>
          <t>CONSORTIUM AGREEMENT</t>
        </is>
      </c>
      <c r="B4" s="4" t="inlineStr">
        <is>
          <t>NOTE 6 – CONSORTIUM AGREEMENT
In December 2016, the Company entered into a consortium agreement
with two Series B preferred stock investors to collaborate on
development of a process to commercialize bio-based,
In August 2018, the agreement was amended, whereby a Series C
preferred stock investor (the “Series C Investor”, and
collectively with the two Series B investors, the
“Investors”) was added to the agreement and committed
to invest $1,500,000 of research and development in the consortium.
As of March 31, 2021, the Series C Investor had not invested
any funds in the consortium.
In 2020 an additional counterparty, that is an unrelated party, was
added to the consortium agreement. During the three months ended
March 31, 2021 and 2020, the Company received $450,000 and $0,
respectively, under the consortium agreement which was recorded as
other income, net in the consolidated statement of operations and
comprehensive loss.</t>
        </is>
      </c>
      <c r="C4" s="4" t="inlineStr">
        <is>
          <t>NOTE 6 – CONSORTIUM AGREEMENT
In December 2016, the Company entered into a consortium
agreement with two Series B preferred stock investors to
collaborate on development of a process to commercialize
bio-based,
In August 2018, the agreement was amended, whereby a Series C
preferred stock investor (the “Series C Investor”, and
collectively with the two Series B investors, the
“Investors”) was added to the agreement and committed
to invest $1,500,000 of research and development in the consortium.
As of December 31, 2020, the Series C Investor had not
invested any funds in the consortium.
In 2020 an additional counterparty, that is an unrelated party, was
added to the consortium agreement. During 2020 and 2019, the
Company received $550,000 and zero, respectively, under the
consortium agreement which was recorded as other income, net in the
consolidated statement of operations and comprehensive income and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OFFTAKE ARRANGEMENTS</t>
        </is>
      </c>
      <c r="B1" s="2" t="inlineStr">
        <is>
          <t>3 Months Ended</t>
        </is>
      </c>
      <c r="C1" s="2" t="inlineStr">
        <is>
          <t>12 Months Ended</t>
        </is>
      </c>
    </row>
    <row r="2">
      <c r="B2" s="2" t="inlineStr">
        <is>
          <t>Mar. 31, 2021</t>
        </is>
      </c>
      <c r="C2" s="2" t="inlineStr">
        <is>
          <t>Dec. 31, 2020</t>
        </is>
      </c>
    </row>
    <row r="3">
      <c r="A3" s="4" t="inlineStr">
        <is>
          <t>Micromidas, Inc.</t>
        </is>
      </c>
    </row>
    <row r="4">
      <c r="A4" s="4" t="inlineStr">
        <is>
          <t>OFFTAKE ARRANGEMENTS</t>
        </is>
      </c>
      <c r="B4" s="4" t="inlineStr">
        <is>
          <t>NOTE 7 – OFFTAKE ARRANGEMENTS
The Company maintains four separate offtake supply agreements (the
“Offtake Agreements”). All are with stockholders or
affiliates of stockholders. Pursuant to the Offtake Agreements, the
Company will construct manufacturing plants with specific capacity
and product quality requirements within certain timeframes for the
manufacture of product for sale to the counterparties to the
agreements, and the counterparties will make minimum annual
purchases at a set price, subject to adjustments, all as defined in
the agreements.
The Offtake Agreements allow the customers to terminate the
agreements if specified construction and product delivery
requirements are not satisfied. For example, under two of these
agreements, if Origin 1 has not commenced commercial operation by
December 31, 2021 or Origin has not delivered specified
product volume from Origin 1 by September 30, 2022, then the
customer may terminate the agreement and any outstanding secured
promissory notes resulting from advance payments made to Origin
will become due immediately (see Note 8). These outstanding
obligations, together with accrued interest, totaled an aggregate
of $10,757,361 and $10,706,147 as of March 31, 2021 and
December 31, 2020 respectively (see Notes 8 and 10). These
agreements also require the Company to pay liquidated damages up to
an aggregate of $856,080 if Origin 1 has not commenced commercial
operation by December 31, 2020 or the Company has not
delivered specified product volume from Origin 1 by
September 30, 2021. In September 2020, the counterparties to
these agreements agreed to waive compliance with the milestones and
their right to liquidated damages until June 30, 2021, in
order to facilitate the negotiation of amendment to the agreements,
including the milestone achievement dates. A third offtake
agreement is terminable by the customer if commercial operation or
delivery of product from Origin 1 has not occurred by
December 31, 2021.
Origin believes enforcement of the liquidated damages provisions
was not probable and expects to secure amendments to these offtake
agreements pursuant to its ongoing discussions with these
customers. However, Origin cannot guarantee that it will be
successful in amending these offtake agreements.
One of the Offtake Agreements provides the counterparty the option,
exercisable within one year of the first delivery of product from
Origin 1, to enter into a contract to purchase a range of
quantities of product from Origin 2 for a maximum term of 10 years.
If the option is exercised and the Company directly or indirectly
constructs Origin 2, the Company must either enter into an
agreement with the counterparty within 90 days or pay a fee. The
are no impacts to these unaudited consolidated financial statements
from this stipulation.</t>
        </is>
      </c>
      <c r="C4" s="4" t="inlineStr">
        <is>
          <t>NOTE 7– OFFTAKE AGREEMENTS
The Company maintains four separate offtake supply agreements (the
“Offtake Agreements”). All are with stockholders or
affiliates of stockholders. Pursuant to the Offtake Agreements, the
Company will construct manufacturing plants with specific capacity
and product quality requirements within certain timeframes for the
manufacture of product for sale to the counterparties to the
agreements, and the counterparties will make minimum annual
purchases at a set price, subject to adjustments, all as defined in
the agreements.
The Offtake Agreements allow the customers to terminate the
agreements if specified construction and product delivery
requirements are not satisfied. For example, under two of these
agreements, if Origin 1 has not commenced commercial operation by
December 31, 2021 or Origin has not delivered specified product
volume from Origin 1 by September 30, 2022, then the customer may
terminate the agreement and any outstanding secured promissory
notes resulting from advance payments made to Origin will become
due immediately (see Note 8). These outstanding obligations,
together with accrued interest, totaled an aggregate of $10,706,147
as of December 31, 2020 (see Notes 8 and 10). These agreements also
require the Company to pay liquidated damages up to an aggregate of
$856,080 if Origin 1 has not commenced commercial operation by
December 31, 2020 or the Company has not delivered specified
product volume from Origin 1 by September 30, 2021. In September
2020, the counterparties to these agreements agreed to waive
compliance with the milestones and their right to liquidated
damages until June 30, 2021, in order to facilitate the negotiation
of amendment to the agreements, including the milestone achievement
dates. A third offtake agreement is terminable by the customer if
commercial operation or delivery of product from Origin 1 has not
occurred by December 31, 2021.
Origin believes enforcement of the liquidated damages provisions
was not probable and expects to secure amendments to these offtake
agreements pursuant to its ongoing discussions with these
customers. However, Origin cannot guarantee that it will be
successful in amending these offtake agreements.
One of the Offtake Agreements provides the counterparty the option,
exercisable within one year of the first delivery of product from
Origin 1, to enter into a contract to purchase a range of
quantities of product from Origin 2 for a maximum term of 10 years.
If the option is exercised and the Company directly or indirectly
constructs Origin 2, the Company must either enter into an
agreement with the counterparty within 90 days or pay a fee. The
are no impacts to these financial statements from this
stipu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4" t="inlineStr">
        <is>
          <t>Micromidas, Inc.</t>
        </is>
      </c>
    </row>
    <row r="4">
      <c r="A4" s="4" t="inlineStr">
        <is>
          <t>DEBT</t>
        </is>
      </c>
      <c r="B4" s="4" t="inlineStr">
        <is>
          <t>NOTE 8 – DEBT
PPP Loan
In April 2020, the Company executed a promissory note (the
“PPP Note”) evidencing an unsecured loan in the amount
of $905,838 under the Paycheck Protection Program (the “PPP
Loan”). The Paycheck Protection Program (or
“PPP”) was established under the Coronavirus Aid,
Relief, and Economic Security Act (the “CARES Act”) and
is administered by the U.S. Small Business Administration
(“SBA”). The Loan has been made through First Republic
Bank (the “Lender”).
The PPP Loan has a two-year
The PPP Note contains customary events of default relating to,
among other things, payment defaults, providing materially false
and misleading representations to the SBA or Lender, or breaching
the terms of the PPP Loan documents. The occurrence of an event of
default may result in the immediate repayment of all amounts
outstanding, collection of all amounts owing from the Company, or
filing suit and obtaining judgment.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However, no assurance is provided that forgiveness for
any portion of the PPP Loan will be obtained.
Stockholder Convertible Notes Payable
In November 2019, the Company entered into secured convertible note
agreements (“Bridge Notes”) with certain preferred
stockholders, whereby the Company can borrow up to $6,000,000. The
Bridge Notes bear an annual interest rate of 10% and mature on
March 31, 2021, unless converted. If the Company issues shares
of a new series of preferred stock prior to maturity, the
outstanding principal and unpaid accrued interest will convert at
70% of the per share price of the new series of preferred stock.
Upon a liquidation event, as defined in the agreements, the Company
will repay purchasers in cash an amount equal to 200% of the
outstanding principal amount plus the outstanding principal and
accrued interest. The Bridge Notes are collateralized by
substantially all of the Company’s assets. At March 31,
2021 and December 31, 2020, there was $4,966,857 and
$3,260,208, respectively, outstanding on the Bridge Notes. The
conversion and liquidation features were deemed to be derivatives
under ASC 815 (see Note 9) and separately measured and recognized
from the Bridge Notes through a debt discount. The balance of the
debt discount was $14,088 and $28,175 at March 31, 2021 and
December 31, 2020, respectively.
In January of 2021, the Company amended the Bridge Notes to extend
the maturity date from March 31, 2021 to September 30,
2021. The amendment also added a SPAC transaction to the conversion
provision such that the Bridge Notes convert if the Company issues
at least $50,000,000 of shares of a new series of preferred stock
or closes a SPAC transaction (each a “Qualified
Financing”) prior to maturity. In a Qualified Financing that
is a preferred stock issuance, the notes convert at 70% of the cash
price paid per share for the preferred shares. In a Qualified
Financing that is a SPAC transaction, the notes convert at the
lesser of (i) 70% of the per share value attributed to the shares
of the Company’s common stock as set forth in the Merger
Agreement or (ii) the per share value that would be attributed
to the Company’s common stock assuming a pre-transaction
In February of 2021 the Company issued $10,000,000 of new,
unsecured convertible notes (the “Convertible Notes”).
The Convertible Notes bear an annual interest rate of 8% and mature
on September 30, 2021, unless converted. If the Company issues
at least $50,000,000 worth of shares of a new series of preferred
stock prior to maturity or closes a SPAC transaction (each a
“Qualified Financing”), the outstanding principal and
unpaid accrued interest will convert at 80% of the per share price
of the new series of preferred stock or, in the case of a SPAC
transaction, at 80% of the per share value attributed to the shares
of the Company’s common stock as set forth in the Merger
Agreement. Upon a Change of Control (other than a Qualified
Financing), as defined in the Convertible Notes, the Company will
repay purchasers in cash an amount equal to the outstanding
principal and accrued interest plus a repayment premium equal to
100% of the outstanding principal amount of the notes. Debt
issuance costs are recorded against the outstanding payable
balance. Those costs at March 31, 2021 were $14,793.
Stockholder Note
In November 2016, the Company received a $5,000,000 prepayment from
a stockholder for product from Origin 1 pursuant to an Offtake
Agreement (see Note 7). The prepayment was to be credited against
the purchase of products over the term of the Offtake Agreement.
The prepayment was secured by a promissory note (the
“Promissory Note”) to be repaid in cash in the event
that the prepayment could not be credited against the purchase of
product, for example, if Origin 1 was never constructed. The
Promissory Note was collateralized substantially by Origin 1 and
other assets of Origin Material Canada Pioneer Limited. In May
2019, the Company and stockholder amended the Offtake Agreement and
Promissory Note. The amendment added accrued interest of $189,169
to the principal balance of the prepayment and provided for the
prepayment amount to be repaid in three annual installments rather
than being applied against the purchase of product from Origin 1.
The Promissory Note would bear interest at 3.50% per annum and be
repaid in three installments of $2,204,733, $2,139,611, and
$2,069,806 (inclusive of accrued but unpaid interest) on
December 20, 2024, December 19, 2025, and
December 18, 2026, respectively, unless the Bridge Notes have
not been converted or repaid by December 30, 2021, in which
case the Promissory Note maturity date would be December 31,
2021. At March 31, 2021 and December 31, 2020, the total
debt outstanding was $5,189,169.
The Promissory Note is subordinate to the Bridge Notes. At
March 31, 2021 and December 31, 2020 accrued interest
totaled $340,035 and $294,630, respectively, and is included in
accrued expenses in the unaudited consolidated balance sheets.</t>
        </is>
      </c>
      <c r="C4" s="4" t="inlineStr">
        <is>
          <t>NOTE 8 – DEBT
PPP Loan
In April 2020, the Company executed a promissory note (the
“PPP Note”) evidencing an unsecured loan in the amount
of $905,838 under the Paycheck Protection Program (the “PPP
Loan”). The Paycheck Protection Program (or
“PPP”) was established under the Coronavirus Aid,
Relief, and Economic Security Act (the “CARES Act”) and
is administered by the U.S. Small Business Administration
(“SBA”). The Loan has been made through First Republic
Bank (the “Lender”).
The PPP Loan has a two-year
The PPP Note contains customary events of default relating to,
among other things, payment defaults, providing materially false
and misleading representations to the SBA or Lender, or breaching
the terms of the PPP Loan documents. The occurrence of an event of
default may result in the immediate repayment of all amounts
outstanding, collection of all amounts owing from the Company, or
filing suit and obtaining judgment.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However, no assurance is provided that forgiveness for
any portion of the PPP Loan will be obtained.
Stockholder Convertible Notes Payable
In November 2019, the Company entered into secured convertible note
agreements (“Bridge Notes”) with certain preferred
stockholders, whereby the Company can borrow up to $6,000,000. The
Bridge Notes bear an annual interest rate of 10% and mature on
March 31, 2021, unless converted. If the Company issues shares
of a new series of preferred stock prior to maturity, the
outstanding principal and unpaid accrued interest will convert at
70% of the per share price of the new series of preferred stock.
Upon a liquidation event, as defined in the agreements, the Company
will repay purchasers in cash an amount equal to 200% of the
outstanding principal amount plus the outstanding principal and
accrued interest. The Bridge Notes are collateralized by
substantially all of the Company’s assets. At
December 31, 2020 and 2019 there were $3,260,208 and
$1,000,000, respectively, outstanding on the Bridge Notes. Debt
issuance costs are recorded against the outstanding payable
balances. Those costs at December 31, 2020 and 2019 were zero
and $90,267, respectively. The conversion and liquidation features
were deemed to be derivatives under ASC 815 (see Note 9) and
separately measured and recognized from the Bridge Notes through a
debt discount. The balance of the debt discount was $28,175 and
$128,875 at December 31, 2020 and 2019, respectively. The
Bridge Notes were amended in January 2021 to extend the maturity
date and add a SPAC transaction as a conversion event (see Note
16).
Stockholder Note
In November 2016, the Company received a $5,000,000 prepayment from
a stockholder for product from Origin 1 pursuant to an Offtake
Agreement (see Note 7). The prepayment was to be credited
against the purchase of products over the term of the Offtake
Agreement. The prepayment was secured by a promissory note (the
“Promissory Note”) to be repaid in cash in the event
that the prepayment could not be credited against the purchase of
product, for example, if Origin 1 was never constructed. The
Promissory Note was collateralized substantially by Origin 1 and
other assets of Origin Material Canada Pioneer Limited. In May
2019, the Company and stockholder amended the Offtake Agreement and
Promissory Note. The amendment added accrued interest of $189,169
to the principal balance of the prepayment and provided for the
prepayment amount to be repaid in three annual installments rather
than being applied against the purchase of product from Origin 1.
The Promissory Note would bear interest at 3.50% per annum and be
repaid in three installments of $2,204,733, $2,139,611, and
$2,069,806 (inclusive of accrued but unpaid interest) on
December 20, 2024, December 19, 2025, and
December 18, 2026, respectively, unless the Bridge Notes have
not been converted or repaid by December 30, 2021, in which
case the Promissory Note maturity date would be December 31,
2021. At December 31, 2020 and 2019, the total debt
outstanding was $5,189,169.
The Promissory Note is subordinate to the Bridge Notes. At
December 31, 2020 and 2019 accrued interest totaled $294,630
and $113,009, respectively, and is included in other liabilities,
long-term,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DERIVATIVE LIABILITY</t>
        </is>
      </c>
      <c r="B1" s="2" t="inlineStr">
        <is>
          <t>3 Months Ended</t>
        </is>
      </c>
      <c r="C1" s="2" t="inlineStr">
        <is>
          <t>12 Months Ended</t>
        </is>
      </c>
    </row>
    <row r="2">
      <c r="B2" s="2" t="inlineStr">
        <is>
          <t>Mar. 31, 2021</t>
        </is>
      </c>
      <c r="C2" s="2" t="inlineStr">
        <is>
          <t>Dec. 31, 2020</t>
        </is>
      </c>
    </row>
    <row r="3">
      <c r="A3" s="4" t="inlineStr">
        <is>
          <t>Micromidas, Inc.</t>
        </is>
      </c>
    </row>
    <row r="4">
      <c r="A4" s="4" t="inlineStr">
        <is>
          <t>DERIVATIVE LIABILITY</t>
        </is>
      </c>
      <c r="B4" s="4" t="inlineStr">
        <is>
          <t>NOTE 9 – DERIVATIVE LIABILITY
The Company evaluated the Bridge Notes in accordance with ASC 815
Derivatives and Hedging and determined that the embedded components
of these contracts qualify as a derivative to be separately
accounted for as a liability. The Company records the fair value of
the embedded components in accordance with ASC 815, Derivatives and
Hedging. The fair value of the derivatives was calculated using a
model that estimated the value that would be paid to transfer the
liability in an orderly transaction between market participants at
the measurement date. The fair value of the derivative liabilities
is revalued on each balance sheet date with a corresponding gain or
loss recorded in the consolidated statement of operations. For the
three months ended March 31, 2021 and 2020, the Company
recorded a loss on the change in the fair value of derivative
liability of $391,251 and a gain of $2,669, respectively. For the
three months ended March 31, 2021 and 2020 an additional
derivative liability was recorded for $2,196,469 and $0,
respectively. At March 31, 2021 and December 31, 2020,
the Company recorded a derivative liability of $3,826,232 and
$1,238,511, respectively.</t>
        </is>
      </c>
      <c r="C4" s="4" t="inlineStr">
        <is>
          <t>NOTE 9– DERIVATIVE LIABILITY
The Company evaluated the Bridge Notes in accordance with ASC 815
Derivatives and Hedging and determined that the embedded components
of these contracts qualify as a derivative to be separately
accounted for as a liability. The Company records the fair value of
the embedded components in accordance with ASC 815, Derivatives and
Hedging. The fair value of the derivatives was calculated using a
model that estimated the value that would be paid to transfer the
liability in an orderly transaction between market participants at
the measurement date. The fair value of the derivative liabilities
is revalued on each balance sheet date with a corresponding gain or
loss recorded in the consolidated statement of operations. For the
years ended December 31, 2020 and 2019, the Company recorded a
loss on the change in the fair value of derivative liability of
$1,088,136 and zero, respectively. At December 31, 2020 and
2019, the Company recorded a derivative liability of $1,238,511 and
$150,375,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OTHER LIABILITIES, LONG-TERM AND RELATED PARTY OTHER LIABILITIES, LONG-TERM</t>
        </is>
      </c>
      <c r="B1" s="2" t="inlineStr">
        <is>
          <t>3 Months Ended</t>
        </is>
      </c>
      <c r="C1" s="2" t="inlineStr">
        <is>
          <t>12 Months Ended</t>
        </is>
      </c>
    </row>
    <row r="2">
      <c r="B2" s="2" t="inlineStr">
        <is>
          <t>Mar. 31, 2021</t>
        </is>
      </c>
      <c r="C2" s="2" t="inlineStr">
        <is>
          <t>Dec. 31, 2020</t>
        </is>
      </c>
    </row>
    <row r="3">
      <c r="A3" s="4" t="inlineStr">
        <is>
          <t>Micromidas, Inc.</t>
        </is>
      </c>
    </row>
    <row r="4">
      <c r="A4" s="4" t="inlineStr">
        <is>
          <t>OTHER LIABILITIES, LONG-TERM AND RELATED PARTY OTHER LIABILITIES, LONG-TERM</t>
        </is>
      </c>
      <c r="B4" s="4" t="inlineStr">
        <is>
          <t>NOTE 10 – OTHER LIABILITIES, LONG-TERM AND RELATED
PARTY OTHER LIABILITIES, LONG-TERM
Other Liabilities, Long-term
In September 2019, the Company entered into a $5,000,000 prepayment
agreement for the purchase of products from Origin 2. The
prepayment is to be made in two equal installments: the first
$2,500,000 was in October 2019 and the remaining $2,500,000 is due
within 30 days of the customer confirming that a sample from Origin
1 meets the customer’s specifications. The Company and
customer agreed to work in good faith to execute an Offtake
Agreement, the agreed terms of which are set forth in the
prepayment agreement, whereby 100% of the prepayment will be
applied against future purchases. The prepayment agreement provides
the customer a capacity reservation of up to a specified annual
volume of product from Origin 1 for a term of ten years, pursuant
to the terms of an Offtake Agreement. At March 31, 2021 and
December 31, 2020, the total amount outstanding on this
agreement was $2,500,000.
Related Party Other Liabilities, Long-term
In November 2016, the Company received a $5,000,000 prepayment from
a stockholder for product from Origin 1 pursuant to an Offtake
Agreement (see Note 7). The prepayment is to be credited against
the purchase of products from Origin 1 over the term of the Offtake
Agreement. Specifically, repayment is effected by applying a credit
to product purchases each month over the first five years of
operation of Origin 1 up to $7,500,000, which is equal to 150% of
the prepayment amount. If product purchases are not sufficient to
recover the advances, the application of the credit to purchases as
payment of the advances will continue until fully repaid. The
prepayment is secured by a note to be repaid in cash in the event
the prepayment cannot be credited against the purchase of product,
for example, if Origin 1 is never constructed. The note is
collateralized substantially by Origin 1 and other assets of Origin
Material Canada Pioneer Limited. If repaid in cash, the note bears
an annual interest rate of the three-month London Interbank Offered
Rate (LIBOR) plus 0.25% (0.44% at March 31, 2021) and matures
five years from the commercial operation date of Origin 1, unless
the Bridge Notes have not been converted or repaid by
December 30, 2021, in which case the Promissory Note maturity
date would be December 31, 2021. The note is subordinated to
the Bridge Notes. At March 31, 2021 and December 31, 2020
the total note principal outstanding was $5,105,055 and accrued
interest outstanding was $123,102 and $117,292 respectively.</t>
        </is>
      </c>
      <c r="C4" s="4" t="inlineStr">
        <is>
          <t>NOTE 10 – OTHER LIABILITIES, LONG-TERM AND RELATED
PARTY OTHER LIABILITIES, LONG-TERM
Other Liabilities, Long-term
In September 2019, the Company entered into a $5,000,000 prepayment
agreement for the purchase of products from Origin 2. The
prepayment is to be made in two equal installments: the first
$2,500,000 was in October 2019 and the remaining $2,500,000 is due
within 30 days of the customer confirming that a sample from Origin
1 meets the customer’s specifications. The Company and
customer agreed to work in good faith to execute an Offtake
Agreement, the agreed terms of which are set forth in the
prepayment agreement, whereby 100% of the prepayment will be
applied against future purchases. The prepayment agreement provides
the customer a capacity reservation of up to a specified annual
volume of product from Origin 1 for a term of ten years, pursuant
to the terms of an Offtake Agreement. At December 31, 2020 and
2019, the total amount outstanding on this agreement was
$2,500,000.
Related Party Other Liabilities, Long-term
In November 2016, the Company received a $5,000,000 prepayment from
a stockholder for product from Origin 1 pursuant to an Offtake
Agreement (see Note 7). The prepayment is to be credited against
the purchase of products from Origin 1 over the term of the Offtake
Agreement. Specifically, repayment is effected by applying a credit
to product purchases each month over the first five years of
operation of Origin 1 up to $7.5 million, which is equal to 150% of
the prepayment amount. If product purchases are not sufficient to
recover the advances, the application of the credit to purchases as
payment of the advances will continue until fully repaid. The
prepayment is secured by a note to be repaid in cash in the event
the prepayment cannot be credited against the purchase of product,
for example, if Origin 1 is never constructed. The note is
collateralized substantially by Origin 1 and other assets of Origin
Material Canada Pioneer Limited. If repaid in cash, the note bears
an annual interest rate of the three-month London Interbank Offered
Rate (LIBOR) plus 0.25% (2.16% at December 31, 2020) and
matures five years from the commercial operation date of Origin 1.
The note is subordinated to the Bridge Notes. At
December 31, 2020 and 2019 the total note principal
outstanding was $5,105,055 and $5,000,000 plus accrued interest of
$117,293 and $42,46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ANADIAN GOVERNMENT RESEARCH AND DEVELOPMENT PROGRAM LIABILITY</t>
        </is>
      </c>
      <c r="B1" s="2" t="inlineStr">
        <is>
          <t>3 Months Ended</t>
        </is>
      </c>
      <c r="C1" s="2" t="inlineStr">
        <is>
          <t>12 Months Ended</t>
        </is>
      </c>
    </row>
    <row r="2">
      <c r="B2" s="2" t="inlineStr">
        <is>
          <t>Mar. 31, 2021</t>
        </is>
      </c>
      <c r="C2" s="2" t="inlineStr">
        <is>
          <t>Dec. 31, 2020</t>
        </is>
      </c>
    </row>
    <row r="3">
      <c r="A3" s="4" t="inlineStr">
        <is>
          <t>Micromidas, Inc.</t>
        </is>
      </c>
    </row>
    <row r="4">
      <c r="A4" s="4" t="inlineStr">
        <is>
          <t>CANADIAN GOVERNMENT RESEARCH AND DEVELOPMENT PROGRAM LIABILITY</t>
        </is>
      </c>
      <c r="B4" s="4" t="inlineStr">
        <is>
          <t>NOTE 11 – CANADIAN GOVERNMENT RESEARCH AND
DEVELOPMENT PROGRAM LIABILITY
In April 2019, the Company entered into a contribution agreement
related to the research and development and construction associated
with the operation of Origin 1 in which the Company will
participate in a Canadian government research and development
program (the “R&amp;D Agreement”). Pursuant to the
R&amp;D Agreement, the Company will receive funding for eligible
expenditures through March 31, 2023 up to the lesser of
approximately 22.14% of eligible costs and $23,000,000 (in Canadian
dollars).
The funding will be repaid over 15 years after completion of Origin
1, commencing no sooner than the third fiscal year of consecutive
revenues from a commercial plant, but no later than the fifth year
following the earlier of (i) the year in which the Company
completes construction of Origin 1 or (ii) March 2023.
Repayment of the funding will be reduced by 50% if the Company
begins construction before December 31, 2024 of one or more
commercial plants that operate in Canada, with costs exceeding
$500,000,000 (in Canadian dollars), and the plants being
constructed and operational within 30 months of the final
investment decision, as defined in the R&amp;D Agreement. Once
begun, repayments will be paid annually by April of each year
through March 31, 2037. Payments will be determined by a
formula of the funded amount based on the fiscal year gross
business revenue, as defined in the R&amp;D Agreement. At
March 31, 2021 and December 31, 2020, the Company
recorded a liability for the amount received of $6,270,836 and
$6,197,053, respectively.</t>
        </is>
      </c>
      <c r="C4" s="4" t="inlineStr">
        <is>
          <t>NOTE 11 – CANADIAN GOVERNMENT RESEARCH AND
DEVELOPMENT PROGRAM LIABILITY
In April 2019, the Company entered into a contribution agreement
related to the research and development and construction associated
with the operation of Origin 1 in which the Company will
participate in a Canadian government research and development
program (the “R&amp;D Agreement”). Pursuant to the
R&amp;D Agreement, the Company will receive funding for eligible
expenditures through March 31, 2023 up to the lesser of
approximately 22.14% of eligible costs and $23,000,000 (in Canadian
dollars).
The funding will be repaid over 15 years after completion of Origin
1, commencing no sooner than the third fiscal year of consecutive
revenues from a commercial plant, but no later than the fifth year
following the earlier of (i) the year in which the Company
completes construction of Origin 1 or (ii) March 2023.
Repayment of the funding will be reduced by 50% if the Company
begins construction before December 31, 2024 of one or more
commercial plants that operate in Canada, with costs exceeding
$500,000,000 (in Canadian dollars), and the plants being
constructed and operational within 30 months of the final
investment decision, as defined in the R&amp;D Agreement. Once
begun, repayments will be paid annually by April of each year
through March 31, 2037. Payments will be determined by a
formula of the funded amount based on the fiscal year gross
business revenue, as defined in the R&amp;D Agreement. At
December 31, 2020 and 2019, the Company recorded a liability
for the amount received of $6,197,053 and $3,534,81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REDEEMABLE CONVERTIBLE PREFERRED STOCK WARRANTS LIABILITY</t>
        </is>
      </c>
      <c r="B1" s="2" t="inlineStr">
        <is>
          <t>3 Months Ended</t>
        </is>
      </c>
      <c r="C1" s="2" t="inlineStr">
        <is>
          <t>12 Months Ended</t>
        </is>
      </c>
    </row>
    <row r="2">
      <c r="B2" s="2" t="inlineStr">
        <is>
          <t>Mar. 31, 2021</t>
        </is>
      </c>
      <c r="C2" s="2" t="inlineStr">
        <is>
          <t>Dec. 31, 2020</t>
        </is>
      </c>
    </row>
    <row r="3">
      <c r="A3" s="4" t="inlineStr">
        <is>
          <t>Micromidas, Inc.</t>
        </is>
      </c>
    </row>
    <row r="4">
      <c r="A4" s="4" t="inlineStr">
        <is>
          <t>REDEEMABLE CONVERTIBLE PREFERRED STOCK WARRANTS LIABILITY</t>
        </is>
      </c>
      <c r="B4" s="4" t="inlineStr">
        <is>
          <t xml:space="preserve">NOTE 12 – REDEEMABLE CONVERTIBLE PREFERRED STOCK
WARRANTS LIABILITY
In connection with the issuance of Series A preferred stock during
2012, the Company issued preferred stock warrants to purchase
1,000,000 shares of Series A preferred stock at an exercise price
of $2.7233 per share. These warrants were initially exercisable any
time within 10 years of issuance. In November 2019, as part of the
Bridge Notes issuance (see Note 8), these Series A preferred stock
warrants had their contractual exercise period extended 10 years to
October 2032.
In connection with the issuance of Series A preferred stock during
2015, the Company issued preferred stock warrants to purchase
1,134,653 shares of Series A preferred stock at an exercise price
of $2.7233 per share. These warrants were initially exercisable any
time within 10 years of issuance. In November 2019, as part of the
Bridge Notes issuance (see Note 8), these Series A preferred stock
warrants had their contractual exercise period extended 10 years to
October 2035.
In connection with the issuance of Series A preferred stock during
April 2016, the Company issued a preferred stock warrant to
purchase 122,400 shares of Series A preferred stock at an exercise
price of $2.7233 per share. As of March 31, 2021, this warrant
is exercisable and expires in April 2036.
In connection with the issuance of convertible promissory notes in
2016, the Company in 2016 and 2017 issued preferred stock warrants
to purchase 331,927 and 35,412 shares, respectively, of Series B
preferred stock at an exercise price of $7.486 per share. These
preferred stock warrants are exercisable and expire from June
through July 2026 and June 2036 through January 2037.
As of March 31, 2021, the Company had 2,257,053 Series A
preferred stock warrants and 367,339 Series B preferred stock
warrants, respectively, outstanding.
The following schedule rolls forward the fair value of the
redeemable convertible preferred stock warrants liability:
March 31, 2021 December 31, 2020
Balance at beginning of the year $ 19,232,628 $ 734,830
Change in fair value of preferred stock warrants 48,109,271 18,497,798
Balance at end of the year $ 67,341,899 $ 19,232,628
At March 31, 2021 and December 31, 2020, the fair value
of the preferred stock warrants was determined using the
probability-weighted expected return method which estimates the
fair value of the warrants through an analysis of future values for
the Company, assuming various future outcomes. A Black-Scholes
option pricing model (BSM) is utilized in this method, to the
extent necessary, based on current conditions. At March 31,
2021, due to the increasing likelihood of the merger, the BSM was
not necessary to execute the model. A summary of key assumptions in
the BSM for determining the fair value of redeemable convertible
preferred stock warrants include:
December 31, 2020
Expected life (years) 3.00
Risk-free interest rate 0.17 %
Expected volatility 70.00 %
Dividend yield 0 % </t>
        </is>
      </c>
      <c r="C4" s="4" t="inlineStr">
        <is>
          <t xml:space="preserve">NOTE 12 – REDEEMABLE CONVERTIBLE PREFERRED STOCK
WARRANTS LIABILITY
In connection with the issuance of Series A preferred stock
during 2012, the Company issued preferred stock warrants to
purchase 1,000,000 shares of Series A preferred stock at an
exercise price of $2.7233 per share. These warrants were initially
exercisable any time within 10 years of issuance. In November 2019,
as part of the Bridge Notes issuance (see Note 8), these Series A
preferred stock warrants had their contractual exercise period
extended 10 years to October 2032.
In connection with the issuance of Series A preferred stock
during 2015, the Company issued preferred stock warrants to
purchase 1,134,653 shares of Series A preferred stock at an
exercise price of $2.7233 per share. These warrants were initially
exercisable any time within 10 years of issuance. In November 2019,
as part of the Bridge Notes issuance (see Note 8), these Series A
preferred stock warrants had their contractual exercise period
extended 10 years to October 2035.
In connection with the issuance of Series A preferred stock during
April 2016, the Company issued a preferred stock warrant to
purchase 122,400 shares of Series A preferred stock at an exercise
price of $2.7233 per share. As of December 31, 2020, this
warrant is exercisable and expires in April 2036.
In connection with the issuance of convertible promissory notes in
2016, the Company in 2016 and 2017 issued preferred stock warrants
to purchase 331,927 and 35,412 shares, respectively, of
Series B preferred stock at an exercise price of $7.486 per
share. These preferred stock warrants are exercisable and expire
from June through July 2026 and June 2036 through January
2037.
As of December 31, 2020, the Company had 2,257,053 Series A
preferred stock warrants and 367,339 Series B preferred stock
warrants, respectively, outstanding.
The following schedule rolls forward the fair value of the
redeemable convertible preferred stock warrants liability during
2020 and 2019:
2020 2019
Balance at beginning of the year $ 734,830 $ 11,022,446
Change in fair value of preferred stock warrants 18,497,798 (10,287,616 )
Balance at end of the year $ 19,232,628 $ 734,830
At December 31, 2020 and 2019, the fair value of the preferred
stock warrants was determined using a Black-Scholes option pricing
model (OPM). The Company estimates the fair value of these
liabilities using an OPM and assumptions that are based on the
individual characteristics of the warrants on the valuation date,
as well as assumptions for future financings, expected volatility,
expected life, yield, and risk-free interest rate. A summary of key
assumptions for determining the fair value of redeemable
convertible preferred stock warrants at December 31, 2020 and
2019 include:
2020 2019
Expected life (years) 3.00 4.00
Risk-free interest rate 0.17 % 1.66 %
Expected volatility 70.00 % 50.00 %
Dividend yield 0 % 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DEEMABLE CONVERTIBLE PREFERRED STOCK AND STOCKHOLDERS' DEFICIT</t>
        </is>
      </c>
      <c r="B1" s="2" t="inlineStr">
        <is>
          <t>3 Months Ended</t>
        </is>
      </c>
      <c r="C1" s="2" t="inlineStr">
        <is>
          <t>12 Months Ended</t>
        </is>
      </c>
    </row>
    <row r="2">
      <c r="B2" s="2" t="inlineStr">
        <is>
          <t>Mar. 31, 2021</t>
        </is>
      </c>
      <c r="C2" s="2" t="inlineStr">
        <is>
          <t>Dec. 31, 2020</t>
        </is>
      </c>
    </row>
    <row r="3">
      <c r="A3" s="4" t="inlineStr">
        <is>
          <t>Micromidas, Inc.</t>
        </is>
      </c>
    </row>
    <row r="4">
      <c r="A4" s="4" t="inlineStr">
        <is>
          <t>REDEEMABLE CONVERTIBLE PREFERRED STOCK AND STOCKHOLDERS' DEFICIT</t>
        </is>
      </c>
      <c r="B4" s="4" t="inlineStr">
        <is>
          <t>NOTE 13 – REDEEMABLE CONVERTIBLE PREFERRED STOCK AND
STOCKHOLDERS’ DEFICIT
The Company is authorized to issue two classes of stock, which are
designated as common and preferred stock. There are three types of
redeemable convertible preferred stock – Series A, Series B,
and Series C.
Common stock
The Company has reserved shares of common stock for future
issuances as follows:
March 31, 2021 December 31, 2020
Series A preferred stock $ 13,204,284 $ 13,204,284
Series B preferred stock 6,275,704 6,275,704
Series C preferred stock 1,590,675 1,590,675
Series A preferred stock warrants 2,257,053 2,257,053
Series B preferred stock warrants 367,339 367,339
Options outstanding 3,829,351 3,885,113
$27,524,406 $27,580,168
Dividends
After payment of the full amount of any dividends to holders of
Series A, Series B, and Series C preferred stock, any additional
dividends are distributed among all holders of common stock and
Series A, Series B, Series C preferred stock in proportion to the
number of shares of common stock that would be held by each such
holder if all shares of such series of Series A, Series B, and
Series C preferred stock were converted to common stock at the then
effective conversion rate for such series of preferred stock.
Liquidation rights
After the payment to the holders of Series A, Series B, and Series
C preferred stock of the full amounts specified, the entire
remaining assets of the Company legally available for distribution
are distributed to the holders of the common stock.
Conversion rights –
Voting –
Stock option plan –
The following tables summarize the activity under the Stock
Plan:
Outstanding Weighted Weighted Average
Balance at December 31, 2020 3,885,113 $ 0.40 8.30
Granted
—
—
Exercised (55,762 ) 0.98
Forfeited / canceled
—
—
Balance as of March 31, 2021 3,829,351 $ 0.40 8.06
Vested and expected to vest at March 31, 2021 3,438,992
During the quarter ended March 31, 2021, the Company did not
grant any stock options.
As of March 31, 2021 and December 31, 2020, there were
1,199,029 options available for grant under the Stock Plan. As of
March 31, 2021 and December 31, 2020 there were 1,083,619
and 1,016,289 exercisable options, respectively. The aggregate
intrinsic value of options vested and expected to vest at
March 31, 2021 is $57,670,897.
The Company issued 1,380,000 of performance and market based stock
options during 2020. During the quarter ended March 31, 2021,
the Company modified the vesting schedule of 250,000 of these
performance and market based stock options such that vesting would
commence upon signing of a business combination agreement or
similar agreement in connection with a business combination of the
Company with a special purpose acquisition company pursuant to
which all or substantially all of the outstanding shares of capital
stock of the Company and all or substantially all other securities
of the Company issuable or convertible into such capital stock are
converted into cash and/or shares of such Special Purpose
Acquisition Company. The Company entered into the Merger Agreement
on February 16, 2021 resulting in the commencement of expense
recognition related to these 250,000 options. For the remaining
1,130,000 performance and market based stock options, no expense
has been recorded as the performance event was deemed not probable
of being achieved.
During the three months ended March 31, 2021 and 2020, stock
compensation expense of $474,860 and $4,848, respectively, was
recognized in general and administrative expenses on the unaudited
consolidated statements of operations and comprehensive income and
loss. During the three months ended March 31, 2021 and 2020
stock compensation expense of $152,121 and $4,178, respectively,
was recognized in research and development expenses on the
unaudited consolidated statements of operations and comprehensive
income and loss. Total remaining compensation expense to be
recognized under the Stock Plan is $9,267,930 as of March 31,
2021 and will be amortized on a straight-line basis over the
remaining vesting periods of approximately four years.</t>
        </is>
      </c>
      <c r="C4" s="4" t="inlineStr">
        <is>
          <t>NOTE 13 – REDEEMABLE CONVERTIBLE PREFERRED STOCK AND
STOCKHOLDERS’ DEFICIT
The Company is authorized to issue two classes of stock, which are
designated as common and preferred stock. There are three types of
redeemable convertible preferred stock – Series A,
Series B, and Series C.
Common stock
2020 2019
Series A preferred stock 13,204,284 13,204,284
Series B preferred stock 6,275,704 6,275,704
Series C preferred stock 1,590,675 1,590,675
Series A preferred stock warrants 2,257,053 2,257,053
Series B preferred stock warrants 367,339 367,339
Options outstanding 3,885,113 1,041,855
27,580,168 24,736,910
Dividends –
After payment of the full amount of any dividends to holders of
Series A, Series B, and Series C preferred stock,
any additional dividends are distributed among all holders of
common stock and Series A, Series B, Series C
preferred stock in proportion to the number of shares of common
stock that would be held by each such holder if all shares of such
series of Series A, Series B, and Series C preferred
stock were converted to common stock at the then effective
conversion rate for such series of preferred stock.
Liquidation rights
After the payment to the holders of Series A, Series B,
and Series C preferred stock of the full amounts specified,
the entire remaining assets of the Company legally available for
distribution are distributed to the holders of the common
stock.
Conversion rights
Voting
Stock option plan th
The following tables summarize the activity under the Stock Plan
for 2020 and 2019:
Outstanding Weighted Weighted
Balance at January 1, 2019 1,049,353 $ 0.70 4.36
Granted 365,000 $ 2.56
Exercised (1,200 ) $ 2.26
Forfeited / canceled (371,298 ) $ 2.32
Balance at December 31, 2019 1,041,855 $ 0.77 3.89
Granted 2,974,895 $ 0.30
Exercised (1,376 ) $ 0.78
Forfeited / canceled (130,261 ) $ 0.90
Balance as of December 31, 2020 3,885,113 $ 0.40 8.30
Vested and expected to vest at December 31,
3,472,989
A summary of key assumptions for determining the fair value of
stock option grants at December 31, 2020 and 2019 include:
2020 2019
Expected life (years) 6.25
6.08
Risk-free interest rate 0.38% - 0.72 % 1.53% - 2.36%
Expected volatility 71.9% - 77.0 % 86.6% - 90.3%
Dividend yield 0 %
0%
As of December 31, 2020 and 2019, there were 1,199,029 and
1,050,813 options, respectively, available for grant under the
Stock Plan. As of December 31, 2020 and 2019, there were
1,016,289 and 1,019,305 exercisable options, respectively. The
aggregate intrinsic value of options vested and expected to vest at
December 31, 2020 is $16,067,662. The weighted-average grant
date fair value per share for stock options granted during the year
ended December 31, 2020 and 2019 was $7.24 and $0.43,
respectively. The total fair value of options granted was
$11,547,389 and $156,087 in 2020 and 2019, respectively. The
Company issued 1,380,000 of performance and market based stock
options during 2020. No expense has been recorded for these options
as the performance event was deemed not probable of being
achieved.
During 2020 and 2019 stock compensation expense of $1,493,035 and
$27,306, respectively, was recognized in general and administrative
expenses on the consolidated statements of operations and
comprehensive income and loss. During 2020 and 2019 stock
compensation expense of $137,214 and $16,459, respectively, was
recognized in research and development expenses on the consolidated
statements of operations and comprehensive income and loss. Total
remaining compensation expense to be recognized under the Stock
Plan is $8,345,850 as of December 31, 2020, and will be
amortized on a straight-line basis over the remaining vesting
periods of approximately four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USD ($)</t>
        </is>
      </c>
      <c r="B1" s="2" t="inlineStr">
        <is>
          <t>Mar. 31, 2021</t>
        </is>
      </c>
      <c r="C1" s="2" t="inlineStr">
        <is>
          <t>Dec. 31, 2020</t>
        </is>
      </c>
      <c r="D1" s="2" t="inlineStr">
        <is>
          <t>Dec. 31, 2019</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Micromidas, Inc.</t>
        </is>
      </c>
    </row>
    <row r="7">
      <c r="A7" s="4" t="inlineStr">
        <is>
          <t>Common stock, par value</t>
        </is>
      </c>
      <c r="B7" s="7" t="n">
        <v>0.0001</v>
      </c>
      <c r="C7" s="7" t="n">
        <v>0.0001</v>
      </c>
      <c r="D7" s="7" t="n">
        <v>0.0001</v>
      </c>
    </row>
    <row r="8">
      <c r="A8" s="4" t="inlineStr">
        <is>
          <t>Common stock, shares authorized</t>
        </is>
      </c>
      <c r="B8" s="6" t="n">
        <v>33000000</v>
      </c>
      <c r="C8" s="6" t="n">
        <v>33000000</v>
      </c>
      <c r="D8" s="6" t="n">
        <v>33000000</v>
      </c>
    </row>
    <row r="9">
      <c r="A9" s="4" t="inlineStr">
        <is>
          <t>Common stock, shares issued</t>
        </is>
      </c>
      <c r="B9" s="6" t="n">
        <v>1340926</v>
      </c>
      <c r="C9" s="6" t="n">
        <v>1285164</v>
      </c>
      <c r="D9" s="6" t="n">
        <v>1283788</v>
      </c>
    </row>
    <row r="10">
      <c r="A10" s="4" t="inlineStr">
        <is>
          <t>Common stock, shares outstanding</t>
        </is>
      </c>
      <c r="B10" s="6" t="n">
        <v>1340926</v>
      </c>
      <c r="C10" s="6" t="n">
        <v>1285164</v>
      </c>
      <c r="D10" s="6" t="n">
        <v>1283788</v>
      </c>
    </row>
    <row r="11">
      <c r="A11" s="4" t="inlineStr">
        <is>
          <t>Class A ordinary shares</t>
        </is>
      </c>
    </row>
    <row r="12">
      <c r="A12" s="4" t="inlineStr">
        <is>
          <t>Common stock, par value</t>
        </is>
      </c>
      <c r="B12" s="7" t="n">
        <v>0.0001</v>
      </c>
      <c r="C12" s="7" t="n">
        <v>0.0001</v>
      </c>
    </row>
    <row r="13">
      <c r="A13" s="4" t="inlineStr">
        <is>
          <t>Common stock, shares authorized</t>
        </is>
      </c>
      <c r="B13" s="6" t="n">
        <v>400000000</v>
      </c>
      <c r="C13" s="6" t="n">
        <v>400000000</v>
      </c>
    </row>
    <row r="14">
      <c r="A14" s="4" t="inlineStr">
        <is>
          <t>Common stock, shares issued</t>
        </is>
      </c>
      <c r="B14" s="6" t="n">
        <v>9091005</v>
      </c>
      <c r="C14" s="6" t="n">
        <v>10703014</v>
      </c>
    </row>
    <row r="15">
      <c r="A15" s="4" t="inlineStr">
        <is>
          <t>Common stock, shares outstanding</t>
        </is>
      </c>
      <c r="B15" s="6" t="n">
        <v>9091005</v>
      </c>
      <c r="C15" s="6" t="n">
        <v>10703014</v>
      </c>
    </row>
    <row r="16">
      <c r="A16" s="4" t="inlineStr">
        <is>
          <t>Common stock, redemption value</t>
        </is>
      </c>
      <c r="B16" s="6" t="n">
        <v>63358995</v>
      </c>
      <c r="C16" s="6" t="n">
        <v>61746986</v>
      </c>
    </row>
    <row r="17">
      <c r="A17" s="4" t="inlineStr">
        <is>
          <t>Class B ordinary shares</t>
        </is>
      </c>
    </row>
    <row r="18">
      <c r="A18" s="4" t="inlineStr">
        <is>
          <t>Common stock, par value</t>
        </is>
      </c>
      <c r="B18" s="7" t="n">
        <v>0.0001</v>
      </c>
      <c r="C18" s="7" t="n">
        <v>0.0001</v>
      </c>
    </row>
    <row r="19">
      <c r="A19" s="4" t="inlineStr">
        <is>
          <t>Common stock, shares authorized</t>
        </is>
      </c>
      <c r="B19" s="6" t="n">
        <v>50000000</v>
      </c>
      <c r="C19" s="6" t="n">
        <v>50000000</v>
      </c>
    </row>
    <row r="20">
      <c r="A20" s="4" t="inlineStr">
        <is>
          <t>Common stock, shares issued</t>
        </is>
      </c>
      <c r="B20" s="6" t="n">
        <v>18112500</v>
      </c>
      <c r="C20" s="6" t="n">
        <v>18112500</v>
      </c>
    </row>
    <row r="21">
      <c r="A21" s="4" t="inlineStr">
        <is>
          <t>Common stock, shares outstanding</t>
        </is>
      </c>
      <c r="B21" s="6" t="n">
        <v>18112500</v>
      </c>
      <c r="C21" s="6" t="n">
        <v>18112500</v>
      </c>
    </row>
    <row r="22">
      <c r="A22" s="4" t="inlineStr">
        <is>
          <t>Redeemable Convertible Preferred Stock Series A | Micromidas, Inc.</t>
        </is>
      </c>
    </row>
    <row r="23">
      <c r="A23" s="4" t="inlineStr">
        <is>
          <t>Temporary Equity, Par or Stated Value Per Share</t>
        </is>
      </c>
      <c r="B23" s="7" t="n">
        <v>0.0001</v>
      </c>
      <c r="C23" s="7" t="n">
        <v>0.0001</v>
      </c>
      <c r="D23" s="7" t="n">
        <v>0.0001</v>
      </c>
    </row>
    <row r="24">
      <c r="A24" s="4" t="inlineStr">
        <is>
          <t>Temporary Equity, shares authorized</t>
        </is>
      </c>
      <c r="B24" s="6" t="n">
        <v>15500000</v>
      </c>
      <c r="C24" s="6" t="n">
        <v>15500000</v>
      </c>
      <c r="D24" s="6" t="n">
        <v>15500000</v>
      </c>
    </row>
    <row r="25">
      <c r="A25" s="4" t="inlineStr">
        <is>
          <t>Temporary Equity, shares issued</t>
        </is>
      </c>
      <c r="B25" s="6" t="n">
        <v>13204284</v>
      </c>
      <c r="C25" s="6" t="n">
        <v>13204284</v>
      </c>
      <c r="D25" s="6" t="n">
        <v>13204284</v>
      </c>
    </row>
    <row r="26">
      <c r="A26" s="4" t="inlineStr">
        <is>
          <t>Common stock, redemption value</t>
        </is>
      </c>
      <c r="B26" s="6" t="n">
        <v>13204284</v>
      </c>
      <c r="C26" s="6" t="n">
        <v>13204284</v>
      </c>
      <c r="D26" s="6" t="n">
        <v>13204284</v>
      </c>
    </row>
    <row r="27">
      <c r="A27" s="4" t="inlineStr">
        <is>
          <t>Redeemable convertible preferred stock, redemption value</t>
        </is>
      </c>
      <c r="B27" s="5" t="n">
        <v>35959227</v>
      </c>
      <c r="C27" s="5" t="n">
        <v>35959227</v>
      </c>
      <c r="D27" s="5" t="n">
        <v>35959227</v>
      </c>
    </row>
    <row r="28">
      <c r="A28" s="4" t="inlineStr">
        <is>
          <t>Redeemable Convertible Preferred Stock Series B | Micromidas, Inc.</t>
        </is>
      </c>
    </row>
    <row r="29">
      <c r="A29" s="4" t="inlineStr">
        <is>
          <t>Temporary Equity, Par or Stated Value Per Share</t>
        </is>
      </c>
      <c r="B29" s="7" t="n">
        <v>0.0001</v>
      </c>
      <c r="C29" s="7" t="n">
        <v>0.0001</v>
      </c>
      <c r="D29" s="7" t="n">
        <v>0.0001</v>
      </c>
    </row>
    <row r="30">
      <c r="A30" s="4" t="inlineStr">
        <is>
          <t>Temporary Equity, shares authorized</t>
        </is>
      </c>
      <c r="B30" s="6" t="n">
        <v>7000000</v>
      </c>
      <c r="C30" s="6" t="n">
        <v>7000000</v>
      </c>
      <c r="D30" s="6" t="n">
        <v>7000000</v>
      </c>
    </row>
    <row r="31">
      <c r="A31" s="4" t="inlineStr">
        <is>
          <t>Temporary Equity, shares issued</t>
        </is>
      </c>
      <c r="B31" s="6" t="n">
        <v>6275704</v>
      </c>
      <c r="C31" s="6" t="n">
        <v>6275704</v>
      </c>
      <c r="D31" s="6" t="n">
        <v>6275704</v>
      </c>
    </row>
    <row r="32">
      <c r="A32" s="4" t="inlineStr">
        <is>
          <t>Common stock, redemption value</t>
        </is>
      </c>
      <c r="B32" s="6" t="n">
        <v>6275704</v>
      </c>
      <c r="C32" s="6" t="n">
        <v>6275704</v>
      </c>
      <c r="D32" s="6" t="n">
        <v>6275704</v>
      </c>
    </row>
    <row r="33">
      <c r="A33" s="4" t="inlineStr">
        <is>
          <t>Redeemable convertible preferred stock, redemption value</t>
        </is>
      </c>
      <c r="B33" s="5" t="n">
        <v>46979920</v>
      </c>
      <c r="C33" s="5" t="n">
        <v>46979920</v>
      </c>
      <c r="D33" s="5" t="n">
        <v>46979920</v>
      </c>
    </row>
    <row r="34">
      <c r="A34" s="4" t="inlineStr">
        <is>
          <t>Redeemable Convertible Preferred Stock Series C | Micromidas, Inc.</t>
        </is>
      </c>
    </row>
    <row r="35">
      <c r="A35" s="4" t="inlineStr">
        <is>
          <t>Temporary Equity, Par or Stated Value Per Share</t>
        </is>
      </c>
      <c r="B35" s="7" t="n">
        <v>0.0001</v>
      </c>
      <c r="C35" s="7" t="n">
        <v>0.0001</v>
      </c>
      <c r="D35" s="7" t="n">
        <v>0.0001</v>
      </c>
    </row>
    <row r="36">
      <c r="A36" s="4" t="inlineStr">
        <is>
          <t>Temporary Equity, shares authorized</t>
        </is>
      </c>
      <c r="B36" s="6" t="n">
        <v>6800000</v>
      </c>
      <c r="C36" s="6" t="n">
        <v>6800000</v>
      </c>
      <c r="D36" s="6" t="n">
        <v>6800000</v>
      </c>
    </row>
    <row r="37">
      <c r="A37" s="4" t="inlineStr">
        <is>
          <t>Temporary Equity, shares issued</t>
        </is>
      </c>
      <c r="B37" s="6" t="n">
        <v>1590675</v>
      </c>
      <c r="C37" s="6" t="n">
        <v>1590675</v>
      </c>
      <c r="D37" s="6" t="n">
        <v>1590675</v>
      </c>
    </row>
    <row r="38">
      <c r="A38" s="4" t="inlineStr">
        <is>
          <t>Common stock, redemption value</t>
        </is>
      </c>
      <c r="B38" s="6" t="n">
        <v>1590675</v>
      </c>
      <c r="C38" s="6" t="n">
        <v>1590675</v>
      </c>
      <c r="D38" s="6" t="n">
        <v>1590675</v>
      </c>
    </row>
    <row r="39">
      <c r="A39" s="4" t="inlineStr">
        <is>
          <t>Redeemable convertible preferred stock, redemption value</t>
        </is>
      </c>
      <c r="B39" s="5" t="n">
        <v>23499996</v>
      </c>
      <c r="C39" s="5" t="n">
        <v>23499996</v>
      </c>
      <c r="D39" s="5" t="n">
        <v>23499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4" t="inlineStr">
        <is>
          <t>Micromidas, Inc.</t>
        </is>
      </c>
    </row>
    <row r="4">
      <c r="A4" s="4" t="inlineStr">
        <is>
          <t>INCOME TAXES</t>
        </is>
      </c>
      <c r="B4" s="4" t="inlineStr">
        <is>
          <t>NOTE 14 – INCOME TAXES
The provision for income taxes is recorded at the end of each
interim period based on the Company’s best estimate of its
effective income tax rate expected to be applicable for the full
fiscal year. There is no provision for income taxes because the
Company has incurred operating losses since inception. The
Company’s effective income tax rate was 0% for the three
months ended March 31, 2021 and 2020 and the realization of
any deferred tax assets is not more likely than not.</t>
        </is>
      </c>
      <c r="C4" s="4" t="inlineStr">
        <is>
          <t>NOTE 14 – INCOME TAXES
A reconciliation of the income tax provision to that computed by
applying the statutory federal income tax rate to the income before
the provision for income taxes is as follows for the years ended
December 31:
2020 2019
Federal income tax benefit at statutory federal rate $ (6,363,637 ) $ (100,676 )
State income tax expense, net of federal taxes 25,306 (14,674 )
Permanent differences 3,983,030 (2,155,884 )
Valuation allowance 1,943,881 2,328,324
Foreign Rate Differential (62,730 ) (81,953 )
Stock based compensation 449,720
—
Other 24,430 24,863
Total income tax expense $
— $
—
Deferred income tax amounts result from temporary differences
between financial statements and income tax reporting. Components
of the Company’s net deferred tax assets at December 31
are as follows:
2020 2019
Deferred income tax assets
Net operating loss carryforwards $ 18,400,304 $ 16,546,428
Other 149,027 33,011
Depreciation and amortization 113,873 139,885
Total deferred income tax assets 18,663,204 16,719,324
Valuation allowance (18,663,204 ) (16,719,324 )
Total deferred income tax assets, net of valuation allowance $
— $
—
Loss before provision for income taxes on the accompanying
statement of operations and comprehensive income and loss included
the following:
2020 2019
Domestic (29,162,313 ) 1,009,544
Foreign (1,140,535 ) (1,488,953 )
Total worldwide (30,302,848 ) (479,409 )
As of December 31, 2020 and 2019, deferred income tax assets
of $18,663,204 and $16,719,324, respectively, arising principally
as a result of the Company’s net operating loss
carryforwards, property, plant, and equipment tax basis
differences, non-qualified
At December 31, 2020, the Company had federal net operating
loss carryforwards of approximately $71,600,000 to offset future
federal taxable income, with $45,000,000 available through 2037 and
$26,600,000 available indefinitely. At December 31, 2020, the
Company had state and foreign net operating loss carryforward of
approximately $40,300,000 and $4,800,000, respectively, that may
offset future state and foreign taxable income through 2040.
The Company has research and development credit carryforwards for
foreign income tax purposes of approximately $27,800 as of
December 31, 2020 and 2019. If not utilized, the foreign
credit carryforwards of $27,800 will expire in 2038.
Under certain provisions of the Internal Revenue Code of 1986, as
amended, a portion of the federal and state net operating loss
carryforwards may be subject to an annual utilization limitation as
a result of a change in ownership of the Company. Federal and
California tax laws impose significant restrictions on the
utilization of net operating loss carryforwards in the event of a
change in ownership of the Company, as defined by Internal Revenue
Code Section 382 (“Section 382”). The Company
believes a change in ownership, as defined by Section 382, has
occurred but a formal study has not been completed. In addition, in
the future the Company may experience ownership changes, which may
limit the utilization of net operating loss carryforwards or other
tax attributes.
There were no unrecognized tax benefits in the years ended
December 31, 2020, and 2019. The Company files income tax
returns in the United States, various US states, and Canada. All
tax years remain open in all jurisdictions. The Company is not
currently under examination by income tax authorities in federal,
state or other foreign jurisdictions. The Company does not
anticipate any significant changes within 12 months of this
reporting date of its uncertain tax po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ASIC AND DILUTED NET LOSS PER SHARE</t>
        </is>
      </c>
      <c r="B1" s="2" t="inlineStr">
        <is>
          <t>3 Months Ended</t>
        </is>
      </c>
      <c r="C1" s="2" t="inlineStr">
        <is>
          <t>12 Months Ended</t>
        </is>
      </c>
    </row>
    <row r="2">
      <c r="B2" s="2" t="inlineStr">
        <is>
          <t>Mar. 31, 2021</t>
        </is>
      </c>
      <c r="C2" s="2" t="inlineStr">
        <is>
          <t>Dec. 31, 2020</t>
        </is>
      </c>
    </row>
    <row r="3">
      <c r="A3" s="4" t="inlineStr">
        <is>
          <t>Micromidas, Inc.</t>
        </is>
      </c>
    </row>
    <row r="4">
      <c r="A4" s="4" t="inlineStr">
        <is>
          <t>BASIC AND DILUTED NET LOSS PER SHARE</t>
        </is>
      </c>
      <c r="B4" s="4" t="inlineStr">
        <is>
          <t>NOTE 16 – BASIC AND DILUTED NET LOSS PER
SHARE
Basic net loss per share includes no dilution and is computed by
dividing income (loss) by the weighted average number of common
shares outstanding for the periods presented. The calculation of
basic net loss per share for the three months ended March 31,
2021 and 2020, includes the weighted average of common shares
outstanding. Diluted net loss per share reflect the potential
dilution of securities that could share in the earnings of an
entity, such as convertible preferred stock, stock options,
warrants or convertible securities.
Due to their anti-dilutive effect, the calculation of diluted net
loss per share for the three months ended March 31, 2021 and
2020 excludes: 1) options to
purchase 3,829,351 and 1,007,059 shares,
respectively, of common stock, 2) warrants to purchase 2,257,053
shares of series A redeemable convertible preferred stock, 3)
warrants to purchase 367,339 shares of series B redeemable
convertible preferred stock, 4) redeemable convertible series A
preferred stock which is convertible
into 13,189,261 shares of common stock, 4) redeemable
convertible series B preferred stock which is convertible
into 5,107,614 shares of common stock, and 5) redeemable
convertible series C preferred stock which is convertible into
1,590,675 shares of common stock.</t>
        </is>
      </c>
      <c r="C4" s="4" t="inlineStr">
        <is>
          <t>NOTE 17 – NET LOSS PER SHARE
Basic earnings per share includes no dilution and is computed by
dividing income (loss) by the weighted average number of common
shares outstanding for the periods presented. The calculation of
basic earnings per share for the years ended December 31,
2020 and December 31, 2019, respectively, includes
the weighted average of common shares outstanding. Diluted
earnings per share reflect the potential dilution of securities
that could share in the earnings of an entity, such as convertible
preferred stock, stock options, warrants or convertible
securities.
Due to their anti-dilutive effect, the calculation of diluted
earnings per share for the years ended December 31,
2020 and December 31, 2019 excludes: 1) options
to purchase 3,885,113 and 1,047,855 shares,
respectively, of common stock, 2) warrants to purchase 2,257,053
shares of series A redeemable convertible preferred stock, 3)
warrants to purchase 367,339 shares of series B redeemable
convertible preferred stock, 4) redeemable convertible series A
preferred stock which is convertible
into 13,189,261 shares of common stock, 4) redeemable
convertible series B preferred stock which is convertible
into 5,107,614 shares of common stock, and 5) redeemable
convertible series C preferred stock which is convertible into
1,590,675 shares of common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1</t>
        </is>
      </c>
      <c r="C2" s="2" t="inlineStr">
        <is>
          <t>Dec. 31, 2020</t>
        </is>
      </c>
    </row>
    <row r="3">
      <c r="A3" s="4" t="inlineStr">
        <is>
          <t>Basis of Presentation</t>
        </is>
      </c>
      <c r="B3"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A</t>
        </is>
      </c>
      <c r="C3" s="4" t="inlineStr">
        <is>
          <t>Basis of Presentation
The accompanying financial statements are presented in conformity
with accounting principles generally accepted in the United States
of America (“GAAP”) and pursuant to the rules and
regulations of the SEC.</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5"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March 31, 2021 and December 31, 2020.</t>
        </is>
      </c>
      <c r="C6" s="4" t="inlineStr">
        <is>
          <t>Cash and Cash Equivalents
The Company considers all short-term investments with an original
maturity of three months or less when purchased to be cash
equivalents. The Company did not have any cash equivalents as of
December 31, 2020.</t>
        </is>
      </c>
    </row>
    <row r="7">
      <c r="A7" s="4" t="inlineStr">
        <is>
          <t>Marketable Securities Held in Trust Account</t>
        </is>
      </c>
      <c r="B7" s="4" t="inlineStr">
        <is>
          <t>Marketable Securities Held in Trust Account
At March 31, 2021 and December 31, 2020, substantially
all of the assets held in the Trust Account were held in U.S.
Treasury securities.</t>
        </is>
      </c>
      <c r="C7" s="4" t="inlineStr">
        <is>
          <t>Marketable Securities Held in Trust Account
At December 31, 2020, substantially all of the assets held in
the Trust Account were held in U.S. Treasury securities.</t>
        </is>
      </c>
    </row>
    <row r="8">
      <c r="A8" s="4" t="inlineStr">
        <is>
          <t>Warrant Liability</t>
        </is>
      </c>
      <c r="B8"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c r="C8" s="4" t="inlineStr">
        <is>
          <t>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s.</t>
        </is>
      </c>
      <c r="C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t>
        </is>
      </c>
      <c r="C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t>
        </is>
      </c>
    </row>
    <row r="11">
      <c r="A11" s="4" t="inlineStr">
        <is>
          <t>Basic and Diluted Net Loss Per Share</t>
        </is>
      </c>
      <c r="B11" s="4" t="inlineStr">
        <is>
          <t>Net Loss Per Ordinary Share
Net income (loss) per share is computed by dividing net income by
the weighted-average number of shares of ordinary shares
outstanding during the period. The Company has not considered the
effect of the warrants sold in the Public Offering and Private
Placement to purchase an aggregate of 35,476,667 shares in the
calculation of diluted loss per share, since the exercise of the
warrants are contingent upon the occurrence of future events and
the inclusion of such warrants would be anti-dilutive. As a result,
diluted net income (loss) per common share is the same as basic net
income (loss) per common share for the period presented.
The Company’s statement of operations includes a presentation
of income (loss) per share for ordinary shares subject to possible
redemption in a manner similar to the two-class
Net income (loss) per share, basic and diluted, for non-redeemable non-redeemable
Non-redeemable non-redeemable Non-redeemable non-redeemable
The following table reflects the calculation of basic and diluted
net income (loss) per ordinary share (in dollars, except per share
amounts):
Three Months For the
Class A ordinary shares subject to possible
redemption
Numerator: Earnings attributable to ordinary shares subject to
possible redemption
Interest earned on marketable securities held in Trust Account $ 55,031 $
—
Unrealized gain (loss) on marketable securities held in Trust
Account
—
—
Less: interest available to be withdrawn for payment of taxes
—
—
Net income attributable $ 55,031 $
—
Denominator: Weighted Average Class A ordinary shares subject to
possible redemption
Basic and diluted weighted average shares outstanding, Class A
ordinary shares subject to possible redemption 61,746,986
—
Basic and diluted net income per share, Class A ordinary
shares subject to possible redemption $ 0.00 $ 0.00
Non-Redeemable
Numerator: Net Loss minus Net Earnings
Net loss $ 16,179,940 $ (9,069 )
Less: Net income allocable to Class A ordinary shares subject
to possible redemption (55,031 )
—
Non-Redeemable $ 16,124,909 $ (9,069 )
Denominator: Weighted Average Non-redeemable
Basic and diluted weighted average shares outstanding, Non-redeemable 28,815,514 15,750,000
Basic and diluted net loss per share, Non-redeemable $ 0.56 $ (0.00 )</t>
        </is>
      </c>
      <c r="C11" s="4" t="inlineStr">
        <is>
          <t>Net Loss Per Ordinary Share
Net loss per ordinary share is computed by dividing net loss by the
weighted average number of ordinary shares outstanding for the
period. The Company applies the two-class</t>
        </is>
      </c>
    </row>
    <row r="12">
      <c r="A12" s="4" t="inlineStr">
        <is>
          <t>Net Loss Per Common Share</t>
        </is>
      </c>
      <c r="C12" s="4" t="inlineStr">
        <is>
          <t>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35,476,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Period from (Inception) through December 31, 2020
Common stock subject to possible redemption
Numerator: Earnings allocable to Class A Common stock subject to
possible redemption
Interest earned on marketable securities held in Trust Account 181,127
Unrealized gain on marketable securities held in Trust Account 3,375
Net income allocable to shares subject to possible redemption $ 184,502
Denominator: Weighted Average Class A Common stock subject to
possible redemption
Basic and diluted weighted average shares outstanding 63,958,721
Basic and diluted net income per share $ 0.00
Non-Redeemable Common Stock
Numerator: Net Loss minus Net Earnings
Net loss $ (25,872,350 )
Net income allocable to Class A Common stock subject to possible
redemption 184,502
Non-Redeemable Net Loss $ (26,056,852 )
Denominator: Weighted Average Non-Redeemable Common Stock
Basic and diluted weighted average shares outstanding 21,242,273
Basic and diluted net loss per share $ (1.23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c r="C14" s="4" t="inlineStr">
        <is>
          <t>Fair Value of Financial Instruments
The fair value of the Company’s assets and liabilities, which
qualify as financial instruments under ASC Topic 820, “Fair
Value Measurement,” approximates the carrying amounts
represented in the accompanying financial statements.</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accompanying condensed consolidated
financial statements.</t>
        </is>
      </c>
      <c r="C15" s="4" t="inlineStr">
        <is>
          <t>Recent Accounting Standards
Management does not believe that any recently issued, but not yet
effective, accounting standards, if currently adopted, would have a
material effect on the accompanying financial statements.</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8">
      <c r="A18" s="4" t="inlineStr">
        <is>
          <t>Micromidas, Inc.</t>
        </is>
      </c>
    </row>
    <row r="19">
      <c r="A19" s="4" t="inlineStr">
        <is>
          <t>Principles of consolidation</t>
        </is>
      </c>
      <c r="B19" s="4" t="inlineStr">
        <is>
          <t>Principles of consolidation
The unaudited interim consolidated financial statements have been
prepared in accordance with U.S. GAAP and applicable rules and
regulations of the Securities and Exchange Commission
(“SEC”) and include the accounts of the Company and its
wholly-owned subsidiaries, Micromidas Pioneer, LLC, Origin
Materials Canada Holding Limited, Origin Materials Canada
Polyesters Limited, Origin Material Canada Pioneer Limited, and
Origin Materials Canada Research Limited, (collectively the
“Company”). All intercompany accounts and transactions
have been eliminated in consolidation.</t>
        </is>
      </c>
      <c r="C19" s="4" t="inlineStr">
        <is>
          <t>Principles of consolidation</t>
        </is>
      </c>
    </row>
    <row r="20">
      <c r="A20" s="4" t="inlineStr">
        <is>
          <t>Basis of Presentation</t>
        </is>
      </c>
      <c r="B20" s="4" t="inlineStr">
        <is>
          <t>Basis of presentation
The accompanying unaudited consolidated financial statements have
been prepared in accordance with accounting principles generally
accepted in the United States of America (“U.S. GAAP”)
for interim financial information and on a basis consistent with
the annual consolidated financial statements, and in the opinion of
management, reflect all adjustments, which include only normal
recurring adjustments, necessary for a fair presentation of the
periods presented. These unaudited interim financial statements
should be read in conjunction with the consolidated financial
statements and the related notes included in the Company’s
annual consolidated financial statements for the fiscal year ended
December 31, 2020 included elsewhere in this filing.
There has been no material change to the Company’s
significant accounting policies during the three months ended
March 31, 2021, as compared to the significant accounting
policies described in Note 3 of the “Notes to Consolidated
Financial Statements” in the Company’s annual
consolidated financial statements for the fiscal year ended
December 31, 2020 included elsewhere in this filing.</t>
        </is>
      </c>
      <c r="C20" s="4" t="inlineStr">
        <is>
          <t>Basis of presentation</t>
        </is>
      </c>
    </row>
    <row r="21">
      <c r="A21" s="4" t="inlineStr">
        <is>
          <t>Use of Estimates</t>
        </is>
      </c>
      <c r="B21"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Significant items subject to estimates and assumptions include the
carrying amount and useful lives of property and equipment and
intangible assets, impairment assessments, stockholder convertible
notes, redeemable convertible preferred stock warrants, income
taxes, and stock-based compensation expense.</t>
        </is>
      </c>
      <c r="C21" s="4" t="inlineStr">
        <is>
          <t>Use of estimates
Significant items subject to estimates and assumptions include the
carrying amount and useful lives of property and equipment and
intangible assets, impairment assessments, stockholder convertible
notes, redeemable convertible preferred stock warrants, income
taxes, and share-based compensation expense.</t>
        </is>
      </c>
    </row>
    <row r="22">
      <c r="A22" s="4" t="inlineStr">
        <is>
          <t>Cash and Cash Equivalents</t>
        </is>
      </c>
      <c r="B22" s="4" t="inlineStr">
        <is>
          <t>Cash and Cash Equivalents
The Company considers all highly liquid investments with an initial
maturity of three months or less at the date of purchase to be cash
equivalents. The Company maintains such funds in cash deposits and
money market accounts.</t>
        </is>
      </c>
      <c r="C22" s="4" t="inlineStr">
        <is>
          <t>Cash and cash equivalents</t>
        </is>
      </c>
    </row>
    <row r="23">
      <c r="A23" s="4" t="inlineStr">
        <is>
          <t>Restricted Cash</t>
        </is>
      </c>
      <c r="B23" s="4" t="inlineStr">
        <is>
          <t>Restricted Cash
Restricted cash consists of cash held in a control account as
collateral for the Company’s credit card services, escrow
services, and standby letter of credit. These restricted cash
balances have been excluded from cash and cash equivalents balance
and are included within other current assets in the consolidated
balance sheets based on the respective maturity dates.
At March 31, 2021 and December 31, 2020, the Company had
$75,000, of restricted cash held as collateral for the
Company’s credit card services.
In October 2019, the Company entered into an escrow agreement for
$1,341,725, whereby the funds would be used for construction and
transportation services in connection with Origin 1. At
March 31, 2021 and December 31, 2020, the escrow account
had a balance of $313,820.
In October 2018, the Company entered into a standby letter of
credit, whereby the funds may be used for the completion of work,
services, and improvements in connection with Origin 1. The standby
letter of credit matures and automatically renews in October of
each year. At March 31, 2021 and December 31, 2020, the
standby letter of credit was $175,700.
Cash, cash equivalents, and restricted cash consisted of the
following:
March 31, 2021 December 31, 2020
Cash and cash equivalents $ 8,872,007 $ 1,309,183
Restricted cash 564,520 564,519
Total cash, cash equivalents, and restricted cash shown in the
statement of cash flows 9,436,527 1,873,703</t>
        </is>
      </c>
      <c r="C23" s="4" t="inlineStr">
        <is>
          <t>Restricted cash
At December 31, 2020 and 2019, the Company had $75,000, of
restricted cash held as collateral for the Company’s credit
card services.
In October 2019, the Company entered into an escrow agreement for
$1,341,725, whereby the funds would be used for construction and
transportation services in connection with Origin 1. At
December 31, 2020 and 2019, the escrow account had a balance
of $313,820.
In October 2018, the Company entered into a standby letter of
credit, whereby the funds may be used for the completion of work,
services, and improvements in connection with Origin 1. The standby
letter of credit matures and automatically renews in October of
each year. At December 31, 2020 and 2019, the standby letter
of credit was $175,700.
Cash, cash equivalents, and restricted cash consisted of the
following at December 31:
2020 2019
Cash and cash equivalents $ 1,309,183 $ 3,047,208
Restricted cash 564,520 564,520
Total cash, cash equivalents, and restricted cash shown in the
statement of cash flows $ 1,873,703 $ 3,611,728</t>
        </is>
      </c>
    </row>
    <row r="24">
      <c r="A24" s="4" t="inlineStr">
        <is>
          <t>Other Receivable</t>
        </is>
      </c>
      <c r="B24" s="4" t="inlineStr">
        <is>
          <t>Other Receivable
Other receivable consists of amounts due from foreign governmental
entities related to the Canadian harmonized sales tax (HST) and
goods and services tax (GST) for goods and services transacted in
Canada.</t>
        </is>
      </c>
      <c r="C24" s="4" t="inlineStr">
        <is>
          <t>Other receivable</t>
        </is>
      </c>
    </row>
    <row r="25">
      <c r="A25" s="4" t="inlineStr">
        <is>
          <t>AgriScience Grant</t>
        </is>
      </c>
      <c r="B25" s="4" t="inlineStr">
        <is>
          <t>AgriScience Grant
In January 2019, the Company entered into an agreement in which it
will participate in the AgriScience Program Cluster Component grant
through the Canadian Agricultural Partnership, whereby the Company
will receive reimbursements for eligible expenditures up to
approximately $2,700,000 Canadian dollars through March 2022.
Grants are received through reimbursements from the Canadian
government and recognized, upon completion of scope of services on
a quarterly basis. Grants are recognized as a reduction of
property, plant, and equipment or expense based on the nature of
the cost the grant is reimbursing. During the three months ended
March 31, 2021 and 2020 the Company received $80,173 and $0 in
grants, recorded in other income, net on the consolidated
statements of operations and comprehensive loss.</t>
        </is>
      </c>
      <c r="C25" s="4" t="inlineStr">
        <is>
          <t>AgriScience grant –</t>
        </is>
      </c>
    </row>
    <row r="26">
      <c r="A26" s="4" t="inlineStr">
        <is>
          <t>Income Taxes</t>
        </is>
      </c>
      <c r="B26" s="4" t="inlineStr">
        <is>
          <t>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as a component
of income tax expense.</t>
        </is>
      </c>
      <c r="C26" s="4" t="inlineStr">
        <is>
          <t>Income taxe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as a component
of income tax expense</t>
        </is>
      </c>
    </row>
    <row r="27">
      <c r="A27" s="4" t="inlineStr">
        <is>
          <t>Property, Plant, and Equipment</t>
        </is>
      </c>
      <c r="B27" s="4" t="inlineStr">
        <is>
          <t xml:space="preserve">Property, Plant, and Equipment
Property, plant, and equipment are recorded at cost and depreciated
or amortized using the straight-line method over the estimated
useful lives of the respective assets. Existing useful lives range
from three to five years. Leasehold improvements are amortized
using the straight-line method over the shorter of their estimated
useful lives or the lease term. Major additions and improvements
are capitalized, while replacements, repairs, and maintenance that
do not extend the life of an asset are charged to operations. Upon
retirement or sale, the cost of assets disposed of and the related
accumulated depreciation or amortization are removed from the
accounts. Construction in progress relates to costs capitalized in
conjunction with major improvements that have not yet been placed
in service, and accordingly are not currently being depreciated.
The Company capitalizes interest cost incurred on funds used to
construct property, plant and equipment. The estimated useful lives
of assets are as follows:
Computer Equipment 3 years
Office Furniture 5 years
Machinery and Equipment 5 years
Leasehold Improvements 1-5 years </t>
        </is>
      </c>
      <c r="C27" s="4" t="inlineStr">
        <is>
          <t xml:space="preserve">Property, plant, and equipment
Computer equipment 3 Years
Office furniture 5 Years
Machinery and equipment 5 Years
Leasehold Improvements 1-5 Years </t>
        </is>
      </c>
    </row>
    <row r="28">
      <c r="A28" s="4" t="inlineStr">
        <is>
          <t>Basic and Diluted Net Loss Per Share</t>
        </is>
      </c>
      <c r="B28" s="4" t="inlineStr">
        <is>
          <t>Basic and Diluted Net Loss Per Share
Basic earnings per share is computed by dividing income (loss) by
the weighted average number of common shares outstanding for the
periods presented. The calculation of basic earnings per share for
the three months ended March 31, 2021 and 2020, includes the
weighted average of common shares outstanding. Diluted net income
(loss) per share is computed by dividing the net income (loss) by
the weighted average number of common and common equivalent shares
outstanding during the period. Diluted earnings per share reflect
the potential dilution of securities that could share in the
earnings of an entity, such as convertible preferred stock, common
stock options, convertible preferred stock warrants or convertible
notes.</t>
        </is>
      </c>
      <c r="C28" s="4" t="inlineStr">
        <is>
          <t>Net loss per share –</t>
        </is>
      </c>
    </row>
    <row r="29">
      <c r="A29" s="4" t="inlineStr">
        <is>
          <t>Debt Issuance Costs</t>
        </is>
      </c>
      <c r="B29" s="4" t="inlineStr">
        <is>
          <t>Debt Issuance Costs
The costs incurred in connection with the issuance of debt
obligations, principally financing and legal costs, are
capitalized. These costs are accreted over the term of the debt
using the interest method. During the three months ended
March 31, 2021 and 2020, accretion expense for debt issuance
cost was $4,931 and $120,356, respectively.</t>
        </is>
      </c>
      <c r="C29" s="4" t="inlineStr">
        <is>
          <t>Debt issuance costs</t>
        </is>
      </c>
    </row>
    <row r="30">
      <c r="A30" s="4" t="inlineStr">
        <is>
          <t>Impairment of Long-Lived Assets</t>
        </is>
      </c>
      <c r="B30" s="4" t="inlineStr">
        <is>
          <t>Impairment of Long-Lived Assets
The Company reviews its long-lived assets, including property,
equipment, software and intangibles, for impairment whenever events
or changes in circumstances indicate that the carrying amounts of
the assets may not be fully recoverable. If indicators of
impairment exist, management identifies the asset group which
includes the potentially impaired long-lived asset, at the lowest
level at which there are separate, identifiable cash flows. If the
total of the expected undiscounted future net cash flows for the
asset group is less than the carrying amount of the asset, a loss
is recognized for the difference between the fair value and
carrying amount of the asset. For the three-month period ended
March 31, 2021 and 2020, no impairment was identified.</t>
        </is>
      </c>
      <c r="C30" s="4" t="inlineStr">
        <is>
          <t>Impairment of long-lived assets –</t>
        </is>
      </c>
    </row>
    <row r="31">
      <c r="A31" s="4" t="inlineStr">
        <is>
          <t>Redeemable Convertible Preferred Stock Warrants</t>
        </is>
      </c>
      <c r="B31" s="4" t="inlineStr">
        <is>
          <t>Redeemable Convertible Preferred Stock Warrants
The Company accounts for its warrants to purchase shares of
redeemable convertible preferred stock as liabilities based upon
the characteristics and provisions of each instrument. Warrants
classified as derivative liabilities and other derivative financial
instruments that require separate accounting as liabilities are
recorded on the Company’s unaudited consolidated balance
sheets at their fair value on the date of issuance and are revalued
on each subsequent balance sheet date until such instruments are
exercised or expire, with any changes in the fair value between
reporting periods recorded in the unaudited consolidated statements
of operations and comprehensive loss.</t>
        </is>
      </c>
      <c r="C31" s="4" t="inlineStr">
        <is>
          <t>Redeemable convertible preferred stock warrants –</t>
        </is>
      </c>
    </row>
    <row r="32">
      <c r="A32" s="4" t="inlineStr">
        <is>
          <t>Intangible Assets</t>
        </is>
      </c>
      <c r="B32" s="4" t="inlineStr">
        <is>
          <t>Intangible Assets
Intangible assets are recorded at cost and are amortized using the
straight-line method over the estimated useful lives of the
respective assets, ranging from 7 to 15 years. The cost of
servicing the Company’s patents is expensed as incurred. Upon
retirement or sale, the cost of intangible assets is disposed of
and the related accumulated amortization is removed from the
accounts.</t>
        </is>
      </c>
      <c r="C32" s="4" t="inlineStr">
        <is>
          <t>Intangible assets</t>
        </is>
      </c>
    </row>
    <row r="33">
      <c r="A33" s="4" t="inlineStr">
        <is>
          <t>Concentration of Credit Risk</t>
        </is>
      </c>
      <c r="B33" s="4" t="inlineStr">
        <is>
          <t>Concentration of credit risk
Financial instruments that potentially subject the Company to
concentrations of credit risk are primarily cash and cash
equivalents. The Company maintains its cash and cash equivalents
accounts with a financial institution where, at times, deposits
exceed federal insurance limits. Management believes that the
Company is not exposed to significant credit risk as the
Company’s deposits are held at financial institutions that
management believes to be of high credit quality. The Company has
not experienced any losses on these deposits.</t>
        </is>
      </c>
      <c r="C33" s="4" t="inlineStr">
        <is>
          <t>Concentration of credit risk</t>
        </is>
      </c>
    </row>
    <row r="34">
      <c r="A34" s="4" t="inlineStr">
        <is>
          <t>Stock-Based Compensation</t>
        </is>
      </c>
      <c r="B34" s="4" t="inlineStr">
        <is>
          <t>Stock-Based Compensation
The Company has issued common stock options under two equity
incentive plans. The Company estimates the calculated value of
stock options granted using the Black-Scholes option-pricing
formula. This fair value is then amortized on a straight-line basis
over the requisite service periods of the awards, which is
generally the vesting period.
Assumptions used to value the equity instruments are as
follows:
•
Expected term
•
Expected volatility
•
Expected dividend
•
Forfeiture
•
Risk-free interest rate zero-coupon</t>
        </is>
      </c>
      <c r="C34" s="4" t="inlineStr">
        <is>
          <t>Stock-based compensation
Assumptions used to value the equity instruments are as
follows:
Expected term –
Expected volatility –
Expected dividend –
Forfeiture
Risk-free interest rate – zero-coupon</t>
        </is>
      </c>
    </row>
    <row r="35">
      <c r="A35" s="4" t="inlineStr">
        <is>
          <t>Fair Value of Financial Instruments</t>
        </is>
      </c>
      <c r="B35" s="4" t="inlineStr">
        <is>
          <t>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under current accounting guidance prioritizes the inputs
to valuation techniques used to measure fair value into three broad
levels (Level 1, Level 2, and Level 3).
Level 1 inputs are unadjusted quoted prices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Company’s own assumptions
about the assumptions that market participants would use in pricing
the asset or liability (including assumptions about risk) in a
principal market.
The carrying amounts of working capital balances approximate their
fair values due to the short maturity of these items. Unless
otherwise noted, it is management’s opinion that the Company
is not exposed to significant interest rate, currency, or credit
risks arising from its financial instruments. The fair value of
debt approximates its carrying value based on prevailing market
rates.
The fair values of the derivative liability and redeemable
convertible preferred stock warrant liability were estimated using
Level 3 inputs.</t>
        </is>
      </c>
      <c r="C35" s="4" t="inlineStr">
        <is>
          <t>Fair value of financial instruments
Level 1 inputs are unadjusted quoted prices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Company’s own assumptions
about the assumptions that market participants would use in pricing
the asset or liability (including assumptions about risk) in a
principal market.
The carrying amounts of working capital balances approximate their
fair values due to the short maturity of these items. Unless
otherwise noted, it is management’s opinion that the Company
is not exposed to significant interest rate, currency, or credit
risks arising from its financial instruments. The fair value of
debt approximates its carrying value based on prevailing market
rates.
The fair values of the derivative liability and redeemable
convertible preferred stock warrant liability were estimated using
Level 3 inputs.</t>
        </is>
      </c>
    </row>
    <row r="36">
      <c r="A36" s="4" t="inlineStr">
        <is>
          <t>Recent Accounting Standards</t>
        </is>
      </c>
      <c r="B36" s="4" t="inlineStr">
        <is>
          <t>Recently Adopted Accounting Pronouncements
In December 2019, the FASB issued ASU 2019-12, step-up year-to-date
Recently Issued Accounting Pronouncements Not Yet
Adopted
In February 2016, the FASB issued ASU 2016-02, Leases (Topic 842)
In June 2016, the FASB issued ASU 2016-13, Measurement of Credit
Losses on Financial Instruments available-for-sale
In August 2020, the FASB issued ASU 2020-06, Accounting for Convertible
Instruments and Contracts in an Entity’s Own Equity
In March 2020, the Financial Accounting Standards Board
issued ASU No. 2020-04, Reference Rate
Reform</t>
        </is>
      </c>
      <c r="C36" s="4" t="inlineStr">
        <is>
          <t>Recently Adopted Accounting Pronouncements –
In June 2018, the FASB issued Accounting Standards Update
(“ASU”) No. 2018-07, Compensation
– Stock Compensation 2018-07”). non-employees Compensation—Stock
Compensation non-employees non-employees 2018-07
In August 2018, the FASB issued ASU 2018-13, Fair Value Measurement 2018-13
In November 2016, the Financial Accounting Standards Board
(“FASB”) issued Accounting Standards Update
(“ASU”) No. 2016-18, Statement of Cash
Flows (Topic 230) 2016-18
Recently Issued Accounting Pronouncements not yet adopted
–
In February 2016, the FASB issued ASU 2016-02, Leases (Topic 842),
In June 2016, the FASB issued ASU 2016-13, Measurement of Credit
Losses on Financial Instruments available-for-sale
In August 2020, the FASB issued ASU 2020-06, Accounting for Convertible
Instruments and Contracts in an Entity’s Own Equity
In December 2019, the FASB issued ASU 2019-12 , Income Taxes (Topic
740), step-up year-to-date</t>
        </is>
      </c>
    </row>
    <row r="37">
      <c r="A37" s="4" t="inlineStr">
        <is>
          <t>Functional currency translation</t>
        </is>
      </c>
      <c r="B37" s="4" t="inlineStr">
        <is>
          <t>Functional currency translation
The functional currency of the Company’s wholly-owned
subsidiaries is the Canadian dollar, whereby their assets and
liabilities are translated at period-end</t>
        </is>
      </c>
      <c r="C37" s="4" t="inlineStr">
        <is>
          <t>Functional currency translation period-end</t>
        </is>
      </c>
    </row>
    <row r="38">
      <c r="A38" s="4" t="inlineStr">
        <is>
          <t>Comprehensive Loss</t>
        </is>
      </c>
      <c r="B38" s="4" t="inlineStr">
        <is>
          <t>Comprehensive Loss
The Company’s comprehensive income or loss consists of net
income or loss and other comprehensive loss. Foreign currency
translation gains and losses are included in the Company’s
other comprehensive income or loss.</t>
        </is>
      </c>
      <c r="C38" s="4" t="inlineStr">
        <is>
          <t>Comprehensive loss</t>
        </is>
      </c>
    </row>
    <row r="39">
      <c r="A39" s="4" t="inlineStr">
        <is>
          <t>Segment Reporting</t>
        </is>
      </c>
      <c r="B39" s="4" t="inlineStr">
        <is>
          <t>Segment Reporting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o-Chief
As of March 31, 2021 and December 31, 2020, the Company
had $46,669,780 and $45,417,949, respectively, of assets located
outside of the United States.</t>
        </is>
      </c>
      <c r="C39" s="4" t="inlineStr">
        <is>
          <t>Segment Reporting Co-Chief
As of December 31, 2020 and 2019, the Company had $45,417,949
and $43,813,351, respectively, of assets located outside of the
United States.</t>
        </is>
      </c>
    </row>
    <row r="40">
      <c r="A40" s="4" t="inlineStr">
        <is>
          <t>Government loans</t>
        </is>
      </c>
      <c r="B40" s="4" t="inlineStr">
        <is>
          <t>Government loans
Government loans are classified as a noncurrent liability and
recorded at amortized cost. Forgiveness of the balances due is
recorded through earnings and occurs when there is confirmation
from the governmental authority that the Company has complied with
the conditions for forgiveness attached to the loan.</t>
        </is>
      </c>
      <c r="C40" s="4" t="inlineStr">
        <is>
          <t>Government loans</t>
        </is>
      </c>
    </row>
    <row r="41">
      <c r="A41" s="4" t="inlineStr">
        <is>
          <t>Subsequent events</t>
        </is>
      </c>
      <c r="B41" s="4" t="inlineStr">
        <is>
          <t>Subsequent events
Subsequent events are events or transactions that occur after the
consolidated balance sheet date but before the consolidated
financial statements are issued. The Company recognizes in the
consolidated financial statements the effects of all subsequent
events that provide additional evidence about conditions that
existed at the date of the consolidated balance sheet, including
the estimates inherent in the process of preparing the consolidated
financial statements. The Company’s consolidated financial
statements do not recognize subsequent events that provide evidence
about conditions that did not exist at the date of the consolidated
balance sheet but arose after the consolidated balance sheet date
and before consolidated financial statements were available to be
issued. The Company has evaluated subsequent events through May 18,
2021, which is the date the unaudited consolidated financial
statements were available to be issued.</t>
        </is>
      </c>
      <c r="C41" s="4" t="inlineStr">
        <is>
          <t>Subsequent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STATEMENT OF PREVIOUSLY ISSUED FINANCIAL STATEMENTS (Tables)</t>
        </is>
      </c>
      <c r="B1" s="2" t="inlineStr">
        <is>
          <t>3 Months Ended</t>
        </is>
      </c>
      <c r="C1" s="2" t="inlineStr">
        <is>
          <t>12 Months Ended</t>
        </is>
      </c>
    </row>
    <row r="2">
      <c r="B2" s="2" t="inlineStr">
        <is>
          <t>Mar. 31, 2021</t>
        </is>
      </c>
      <c r="C2" s="2" t="inlineStr">
        <is>
          <t>Dec. 31, 2020</t>
        </is>
      </c>
    </row>
    <row r="3">
      <c r="A3" s="4" t="inlineStr">
        <is>
          <t>Summary of restatement of warrants in financial statements</t>
        </is>
      </c>
      <c r="C3" s="4" t="inlineStr">
        <is>
          <t xml:space="preserve">The Company’s accounting for the Warrants as components of
equity instead of as derivative liabilities did not have any effect
on the Company’s previously reported investments held in
trust, operating expenses, cash flows or cash.
As Previously Adjustments As Restated
Balance sheet as of July 16, 2020 (audited)
Warrant Liability $
— $ 54,988,834 $ 54,988,834
Class A Common Stock Subject to Possible Redemption 695,806,610 (54,988,834 ) 640,817,776
Class A Common Stock 287 550 837
Additional Paid-in Capital 5,019,473 2,686,814 7,706,287
Accumulated Deficit (21,169 ) (2,687,365 ) (2,708,534 )
Balance sheet as of September 30, 2020 (unaudited)
Warrant Liability $
— $ 57,117,434 $ 57,117,434
Class A Common Stock Subject to Possible Redemption 695,756,921 (57,117,434 ) 638,639,487
Class A Common Stock 288 571 859
Additional Paid-in Capital 5,069,161 4,815,393 9,884,554
Accumulated Deficit (71,254 ) (4,815,964 ) (4,887,218 )
Balance sheet as of December 31, 2020 (audited)
Warrant Liability $
— $ 78,048,668 $ 78,048,668
Class A Common Stock Subject to Possible Redemption 695,703,020 (78,048,664 ) 617,654,356
Common Stock 290 780 1,070
Additional Paid-in Capital 5,123,060 25,746,415 30,869,475
Accumulated Deficit (125,151 ) (25,747,199 ) (25,872,350 )
Stockholders’ Equity 5,000,010 (4 ) 5,000,006
Statement of Operations for the Period from January 24, 2020
(inception) to September 30, 2020 (unaudited)
Formation and operational costs (149,341 ) (2,687,365 ) (2,836,706 )
Change in fair value of warrant liability $
— $ (2,128,600 ) $ (2,128,600 )
Net loss (71,254 ) (4,815,964 ) (4,887,218 )
Weighted average shares outstanding, Common stock subject to
possible redemption 64,081,778
Basic and diluted net income per share, Common stock subject to
possible redemption
— 0.00
Weighted average shares outstanding, Common stock 17,406,749 1,741,313 19,148,062
Basic and diluted net loss per share, Common stock (0.01 ) (0.12 ) (0.13 )
Statement of Operations for the Period from January 24, 2020
(inception) to December 31, 2020 (audited)
Formation and operational costs (341,627 ) (2,687,365 ) (3,028,992 )
Change in fair value of warrant liability $
— $ (23,059,834 ) $ (23,059,834 )
Net loss (125,151 ) (25,747,199 ) (25,872,350 )
Weighted average shares outstanding, Common stock subject to
possible redemption 63,958,721
Basic and diluted net income per share, Common stock subject to
possible redemption 0.00
Weighted average shares outstanding, Common stock 18,400,891 2,841,382 21,242,273
Basic and diluted net loss per share, Common stock (0.02 ) (1.21 ) (1.23 )
Cash Flow Statement for the Period from January 24, 2020
(inception) to September 30, 2020 (unaudited)
Net loss (71,254 ) (4,815,964 ) (4,887,218 )
Non-cash compensation expense related to private placement
warrants
— 566,333 566,333
Allocation of initial public offering costs to derivative
liability
— 2,121,032 2,121,032
Change in fair value of warrant liability
— 2,128,600 2,128,600
Initial classification of warrant liability
— 54,988,834 54,988,834
Initial classification of common stock subject to possible
redemption 695,806,610 (54,988,834 ) 640,817,776
Change in value of common stock subject to possible redemption (49,689 ) (2,128,600 ) (2,178,289 )
Cash Flow Statement for the Period from January 24, 2020
(inception) to December 31, 2020 (audited)
Net loss $ (125,151 ) $ (25,747,199 ) $ (25,872,350 )
Non-cash compensation expense related to private placement
warrants
— 566,333 566,333
Allocation of initial public offering costs to derivative
liability
— 2,121,032 2,121,032
Change in fair value of warrant liability
— 23,059,834 23,059,834
Initial classification of warrant liability
— 54,988,834 54,988,834
Initial classification of common stock subject to possible
redemption 695,806,610 (54,988,834 ) 640,817,776
Change in value of common stock subject to possible redemption (103,590 ) (23,059,830 ) (23,163,420 ) </t>
        </is>
      </c>
    </row>
    <row r="4">
      <c r="A4" s="4" t="inlineStr">
        <is>
          <t>Micromidas, Inc.</t>
        </is>
      </c>
    </row>
    <row r="5">
      <c r="A5" s="4" t="inlineStr">
        <is>
          <t>Schedule of Condensed Financial Statements</t>
        </is>
      </c>
      <c r="B5" s="4" t="inlineStr">
        <is>
          <t xml:space="preserve">The following tables summarize the adjustments to the specific line
items presented in the Company’s consolidated financial
statements:
December 31, (As previously Effect of December 31, (As restated)
Consolidated balance sheet as of December 31, 2020
Redeemable convertible preferred stock, Series A, $0.0001 par
value, 15,500,000 shares authorized; 13,204,284 issued and
outstanding, redemption value of $35,959,227 as of March 31,
2021 and December 31, 2020, respectively $ 1,320 $ 31,476,242 $ 31,477,562
Redeemable convertible preferred stock, Series B, $0.0001 par
value, 7,000,000 shares authorized; 6,275,704 issued and
outstanding, redemption value of $46,979,920 as of March 31,
2021 and December 31, 2020, respectively 628 41,125,693 41,125,321
Redeemable convertible preferred stock, Series C, $0.0001 par
value, 6,800,000 shares authorized; 1,590,675 issued and
outstanding redemption value of $23,499,996 as of March 31,
2021 and December 31, 2020, respectively 159 23,379,821 23,379,980
Total redeemable convertible preferred stock 2,107 95,980,756 95,982,863
Additional paid-in 98,623,356 (95,980,756 ) 2,642,600
Total stockholders’ deficit 119,709 (95,980,756 ) (95,861,047 )
December 31, (As previously Effect of December 31, (As restated)
Consolidated statement of redeemable convertible preferred stock
and stockholders’ deficit as of December 31,
2020
Redeemable convertible preferred stock, Series A $ 1,320 $ 31,476,242 $ 31,477,562
Redeemable convertible preferred stock, Series B 628 41,125,321 41,125,321
Redeemable convertible preferred stock, Series C 159 23,379,980 23,379,980
Additional paid-in 98,623,356 (95,980,756 ) 2,642,600
Total stockholders’ deficit 119,709 (95,980,756 ) (95,861,047 ) </t>
        </is>
      </c>
      <c r="C5" s="4" t="inlineStr">
        <is>
          <t xml:space="preserve">The following tables summarize the adjustments to the specific line
items presented in the Company’s consolidated financial
statements:
December 31, 2019 Effect of December 31, 2019
Consolidated balance sheet as of December 31, 2019
Redeemable convertible preferred stock, Series A, $0.0001 par
value, 15,500,000 shares authorized; 13,204,284 issued and
outstanding, redemption value of $35,959,227 as of December 31,
2020 and 2019, respectively 1,320 31,476,242 31,477,562
Redeemable convertible preferred stock, Series B, $0.0001 par
value, 7,000,000 shares authorized; 6,275,704 issued and
outstanding redemption value of $46,979,920 as of December 31, 2020
and 2019, respectively 628 41,124,693 41,125,321
Redeemable convertible preferred stock, Series C, $0.0001 par
value, 6,800,000 shares authorized; 1,590,675 issued and
outstanding redemption value of $23,499,996 as of December 31, 2020
and 2019, respectively 159 23,379,821 23,379,980
Total redeemable convertible preferred stock — 95,982,863 95,982,863
Additional paid-in capital 96,992,034 (95,980,756 ) 1,011,278
Total stockholders’ deficit 27,997,315 (95,980,756 ) (67,983,441 )
Consolidated statement of redeemable convertible preferred stock
and stockholders’ deficit as of December 31, 2019
Redeemable convertible preferred stock, Series A 1,320 31,476,242 31,477,562
Redeemable convertible preferred stock, Series B 628 41,124,693 41,125,321
Redeemable convertible preferred stock, Series C 159 23,379,821 23,379,980
Additional paid-in capital 96,992,034 (95,980,756 ) 1,011,278
Total stockholders’ deficit 27,997,315 (95,980,756 ) (67,983,441 )
December 31, 2020 Effect of December 31, 2020
Consolidated balance sheet as of December 31, 2020
Redeemable convertible preferred stock, Series A, $0.0001 par
value, 15,500,000 shares authorized; 13,204,284 issued and
outstanding, redemption value of $35,959,227 as of December 31,
2020 and 2019, respectively 1,320 31,476,242 31,477,562
Redeemable convertible preferred stock, Series B, $0.0001 par
value, 7,000,000 shares authorized; 6,275,704 issued and
outstanding redemption value of $46,979,920 as of December 31, 2020
and 2019, respectively 628 41,124,693 41,125,321
Redeemable convertible preferred stock, Series C, $0.0001 par
value, 6,800,000 shares authorized; 1,590,675 issued and
outstanding redemption value of $23,499,996 as of December 31, 2020
and 2019, respectively 159 23,379,821 23,379,980
Total redeemable convertible preferred stock — 95,982,863 95,982,863
Additional paid-in capital 98,623,356 (95,980,756 ) 2,642,600
Total stockholders’ deficit 119,709 (95,980,756 ) (95,861,047 )
Consolidated statement of redeemable convertible preferred stock
and stockholders’ deficit as of December 31, 2020
Redeemable convertible preferred stock, Series A 1,320 31,476,242 31,477,562
Redeemable convertible preferred stock, Series B 628 41,124,693 41,125,321
Redeemable convertible preferred stock, Series C 159 23,379,821 23,379,980
Additional paid-in capital 98,623,356 (95,980,756 ) 2,642,600
Total stockholders’ deficit 119,709 (95,980,756 ) (95,861,04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IGNIFICANT ACCOUNTING POLICIES (Tables)</t>
        </is>
      </c>
      <c r="B1" s="2" t="inlineStr">
        <is>
          <t>3 Months Ended</t>
        </is>
      </c>
      <c r="C1" s="2" t="inlineStr">
        <is>
          <t>12 Months Ended</t>
        </is>
      </c>
    </row>
    <row r="2">
      <c r="B2" s="2" t="inlineStr">
        <is>
          <t>Mar. 31, 2021</t>
        </is>
      </c>
      <c r="C2" s="2" t="inlineStr">
        <is>
          <t>Dec. 31, 2020</t>
        </is>
      </c>
    </row>
    <row r="3">
      <c r="A3" s="4" t="inlineStr">
        <is>
          <t>Summary of basic and diluted loss per ordinary share</t>
        </is>
      </c>
      <c r="B3" s="4" t="inlineStr">
        <is>
          <t>The following table reflects the calculation of basic and diluted
net income (loss) per ordinary share (in dollars, except per share
amounts):
Three Months For the
Class A ordinary shares subject to possible
redemption
Numerator: Earnings attributable to ordinary shares subject to
possible redemption
Interest earned on marketable securities held in Trust Account $ 55,031 $
—
Unrealized gain (loss) on marketable securities held in Trust
Account
—
—
Less: interest available to be withdrawn for payment of taxes
—
—
Net income attributable $ 55,031 $
—
Denominator: Weighted Average Class A ordinary shares subject to
possible redemption
Basic and diluted weighted average shares outstanding, Class A
ordinary shares subject to possible redemption 61,746,986
—
Basic and diluted net income per share, Class A ordinary
shares subject to possible redemption $ 0.00 $ 0.00
Non-Redeemable
Numerator: Net Loss minus Net Earnings
Net loss $ 16,179,940 $ (9,069 )
Less: Net income allocable to Class A ordinary shares subject
to possible redemption (55,031 )
—
Non-Redeemable $ 16,124,909 $ (9,069 )
Denominator: Weighted Average Non-redeemable
Basic and diluted weighted average shares outstanding, Non-redeemable 28,815,514 15,750,000
Basic and diluted net loss per share, Non-redeemable $ 0.56 $ (0.00 )</t>
        </is>
      </c>
      <c r="C3" s="4" t="inlineStr">
        <is>
          <t>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Period from (Inception) through December 31, 2020
Common stock subject to possible redemption
Numerator: Earnings allocable to Class A Common stock subject to
possible redemption
Interest earned on marketable securities held in Trust Account 181,127
Unrealized gain on marketable securities held in Trust Account 3,375
Net income allocable to shares subject to possible redemption $ 184,502
Denominator: Weighted Average Class A Common stock subject to
possible redemption
Basic and diluted weighted average shares outstanding 63,958,721
Basic and diluted net income per share $ 0.00
Non-Redeemable Common Stock
Numerator: Net Loss minus Net Earnings
Net loss $ (25,872,350 )
Net income allocable to Class A Common stock subject to possible
redemption 184,502
Non-Redeemable Net Loss $ (26,056,852 )
Denominator: Weighted Average Non-Redeemable Common Stock
Basic and diluted weighted average shares outstanding 21,242,273
Basic and diluted net loss per share $ (1.23 )</t>
        </is>
      </c>
    </row>
    <row r="4">
      <c r="A4" s="4" t="inlineStr">
        <is>
          <t>Micromidas, Inc.</t>
        </is>
      </c>
    </row>
    <row r="5">
      <c r="A5" s="4" t="inlineStr">
        <is>
          <t>Schedule of Cash, Cash Equivalents, and Restricted Cash</t>
        </is>
      </c>
      <c r="B5" s="4" t="inlineStr">
        <is>
          <t>Cash, cash equivalents, and restricted cash consisted of the
following:
March 31, 2021 December 31, 2020
Cash and cash equivalents $ 8,872,007 $ 1,309,183
Restricted cash 564,520 564,519
Total cash, cash equivalents, and restricted cash shown in the
statement of cash flows 9,436,527 1,873,703</t>
        </is>
      </c>
      <c r="C5" s="4" t="inlineStr">
        <is>
          <t>Cash, cash equivalents, and restricted cash consisted of the
following at December 31:
2020 2019
Cash and cash equivalents $ 1,309,183 $ 3,047,208
Restricted cash 564,520 564,520
Total cash, cash equivalents, and restricted cash shown in the
statement of cash flows $ 1,873,703 $ 3,611,728</t>
        </is>
      </c>
    </row>
    <row r="6">
      <c r="A6" s="4" t="inlineStr">
        <is>
          <t>Schedule of Estimated Useful Lives of Assets</t>
        </is>
      </c>
      <c r="B6" s="4" t="inlineStr">
        <is>
          <t xml:space="preserve">The estimated useful lives of assets are as follows:
Computer Equipment 3 years
Office Furniture 5 years
Machinery and Equipment 5 years
Leasehold Improvements 1-5 years </t>
        </is>
      </c>
      <c r="C6" s="4" t="inlineStr">
        <is>
          <t xml:space="preserve">The estimated useful lives of assets are as follows:
Computer equipment 3 Years
Office furniture 5 Years
Machinery and equipment 5 Years
Leasehold Improvements 1-5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ummary Of Assets And Laibilities Measured At Fair Value</t>
        </is>
      </c>
      <c r="B4" s="4" t="inlineStr">
        <is>
          <t xml:space="preserve">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2021 December 31, 2020
Assets:
Marketable securities held in Trust Account 1 $ 724,779,404 $ 724,716,476
Liabilities:
Warrant liability – Public Warrants 1 41,538,000 53,130,000
Warrant Liability – Private Placement Warrants 2 19,481,868 24,918,668 </t>
        </is>
      </c>
      <c r="C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Marketable securities held in Trust Account 1 $ 724,716,476
Liabilities:
Warrant Liability – Public Warrants 1 53,130,000
Warrant Liability – Private Placement Warrants 2 24,918,668 </t>
        </is>
      </c>
    </row>
    <row r="5">
      <c r="A5" s="4" t="inlineStr">
        <is>
          <t>Summary Of Reconciliation Of Warrant Liabilities Measured At Fair Value</t>
        </is>
      </c>
      <c r="B5" s="4" t="inlineStr">
        <is>
          <t>The following table presents the changes in the fair value of
warrant liabilities:
Private Public Warrant
Fair value as of January 1, 2021 $ 24,918,668 $ 53,130,000 $ 78,048,668
Change in valuation (5,436,800 ) (11,592,000 ) (17,028,800 )
Fair value as of March 31, 2021 $ 19,481,868 $ 41,538,000 $ 61,019,868</t>
        </is>
      </c>
      <c r="C5" s="4" t="inlineStr">
        <is>
          <t>The following table presents the changes in the fair value of
warrant liabilities:
Private Public Warrant
Fair value as of January 24, 2020 $
— $
— $
—
Initial measurement on July 16, 2020 17,556,334 37,432,500 54,988,834
Change in valuation inputs or other 1 7,362,334 15,697,500 23,059,834
Fair value as of December 31, 2020 $ 24,918,668 $ 53,130,000 $ 78,048,668
1.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23,059,834 during the period from July 16, 2020 through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PLANT AND EQUIPMENT, NET (Tables)</t>
        </is>
      </c>
      <c r="B1" s="2" t="inlineStr">
        <is>
          <t>3 Months Ended</t>
        </is>
      </c>
      <c r="C1" s="2" t="inlineStr">
        <is>
          <t>12 Months Ended</t>
        </is>
      </c>
    </row>
    <row r="2">
      <c r="B2" s="2" t="inlineStr">
        <is>
          <t>Mar. 31, 2021</t>
        </is>
      </c>
      <c r="C2" s="2" t="inlineStr">
        <is>
          <t>Dec. 31, 2020</t>
        </is>
      </c>
    </row>
    <row r="3">
      <c r="A3" s="4" t="inlineStr">
        <is>
          <t>Micromidas, Inc.</t>
        </is>
      </c>
    </row>
    <row r="4">
      <c r="A4" s="4" t="inlineStr">
        <is>
          <t>Schedule of Property Plant and equipment</t>
        </is>
      </c>
      <c r="B4" s="4" t="inlineStr">
        <is>
          <t>Property, plant, and equipment, net consisted of the following:
March 31, 2021 December 31, 2020
Land $ 39,950 $ 39,480
Pilot plant 5,282,159 5,236,939
Lab equipment 1,959,016 1,958,290
Machinery and equipment 655,350 655,350
Computer and other equipment 295,066 294,973
Construction in process 45,277,774 43,961,280
53,509,315 52,146,312
Less accumulated depreciation and amortization (7,152,988 ) (7,042,455 )
Total property, plant, and equipment, net $ 46,356,326 $ 45,103,857</t>
        </is>
      </c>
      <c r="C4" s="4" t="inlineStr">
        <is>
          <t>Property, plant, and equipment consisted of the following at
December 31:
2020 2019
Land $ 39,480 $ 96,267
Pilot plant 5,236,939 5,209,333
Lab equipment 1,958,290 1,957,002
Machinery and equipment 655,350 655,350
Computer and other equipment 294,973 294,806
Construction in process 43,961,280 40,929,442
52,146,312 49,142,200
Less accumulated depreciation and amortization (7,042,455 ) (6,590,670 )
Total property, plant, and equipment, net $ 45,103,857 $ 42,551,5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INTANGIBLE ASSETS (Tables) - Micromidas, Inc.</t>
        </is>
      </c>
      <c r="B1" s="2" t="inlineStr">
        <is>
          <t>3 Months Ended</t>
        </is>
      </c>
      <c r="C1" s="2" t="inlineStr">
        <is>
          <t>12 Months Ended</t>
        </is>
      </c>
    </row>
    <row r="2">
      <c r="B2" s="2" t="inlineStr">
        <is>
          <t>Mar. 31, 2021</t>
        </is>
      </c>
      <c r="C2" s="2" t="inlineStr">
        <is>
          <t>Dec. 31, 2020</t>
        </is>
      </c>
    </row>
    <row r="3">
      <c r="A3" s="4" t="inlineStr">
        <is>
          <t>Schedule of Intangible Assets</t>
        </is>
      </c>
      <c r="B3" s="4" t="inlineStr">
        <is>
          <t>Intangible assets, net consisted of the following:
March 31, 2021 December 31, 2020
Patents $ 435,096 $ 429,977
Less accumulated amortization (185,437 ) (172,305 )
$249,659 $257,672</t>
        </is>
      </c>
      <c r="C3" s="4" t="inlineStr">
        <is>
          <t>Intangible assets consisted of the following at
December 31:
2020 2019
Patents $ 429,977 $ 420,893
Less accumulated amortization (172,305 ) (125,788 )
$ 257,672 $ 295,105</t>
        </is>
      </c>
    </row>
    <row r="4">
      <c r="A4" s="4" t="inlineStr">
        <is>
          <t>Schedule of Estimated Future Intangible Assets Amortization Expense</t>
        </is>
      </c>
      <c r="C4" s="4" t="inlineStr">
        <is>
          <t>The Company’s estimated future intangible assets amortization
expense is as follows:
Years Ending December 31,
2021 $ 42,954
2022 42,954
2023 42,954
2024 42,954
2025 42,954
Thereafter 42,902
$ 257,6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DEEMABLE CONVERTIBLE PREFERRED STOCK WARRANTS LIABILITY (Tables) - Micromidas, Inc.</t>
        </is>
      </c>
      <c r="B1" s="2" t="inlineStr">
        <is>
          <t>3 Months Ended</t>
        </is>
      </c>
      <c r="C1" s="2" t="inlineStr">
        <is>
          <t>12 Months Ended</t>
        </is>
      </c>
    </row>
    <row r="2">
      <c r="B2" s="2" t="inlineStr">
        <is>
          <t>Mar. 31, 2021</t>
        </is>
      </c>
      <c r="C2" s="2" t="inlineStr">
        <is>
          <t>Dec. 31, 2020</t>
        </is>
      </c>
    </row>
    <row r="3">
      <c r="A3" s="4" t="inlineStr">
        <is>
          <t>Schedule of Fair Value of Redeemable Convertible Preferred Stock Warrants Liability</t>
        </is>
      </c>
      <c r="B3" s="4" t="inlineStr">
        <is>
          <t>The following schedule rolls forward the fair value of the
redeemable convertible preferred stock warrants liability:
March 31, 2021 December 31, 2020
Balance at beginning of the year $ 19,232,628 $ 734,830
Change in fair value of preferred stock warrants 48,109,271 18,497,798
Balance at end of the year $ 67,341,899 $ 19,232,628</t>
        </is>
      </c>
      <c r="C3" s="4" t="inlineStr">
        <is>
          <t>The following schedule rolls forward the fair value of the
redeemable convertible preferred stock warrants liability during
2020 and 2019:
2020 2019
Balance at beginning of the year $ 734,830 $ 11,022,446
Change in fair value of preferred stock warrants 18,497,798 (10,287,616 )
Balance at end of the year $ 19,232,628 $ 734,830</t>
        </is>
      </c>
    </row>
    <row r="4">
      <c r="A4" s="4" t="inlineStr">
        <is>
          <t>Summary of Key Assumptions for Determining Fair Value of Redeemable Convertible Preferred Stock Warrants</t>
        </is>
      </c>
      <c r="B4" s="4" t="inlineStr">
        <is>
          <t xml:space="preserve">A summary of key assumptions in the BSM for determining the fair
value of redeemable convertible preferred stock warrants
include:
December 31, 2020
Expected life (years) 3.00
Risk-free interest rate 0.17 %
Expected volatility 70.00 %
Dividend yield 0 % </t>
        </is>
      </c>
      <c r="C4" s="4" t="inlineStr">
        <is>
          <t xml:space="preserve">A summary of key assumptions for determining the fair value of
redeemable convertible preferred stock warrants at
December 31, 2020 and 2019 include:
2020 2019
Expected life (years) 3.00 4.00
Risk-free interest rate 0.17 % 1.66 %
Expected volatility 70.00 % 50.00 %
Dividend yield 0 % 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DEEMABLE CONVERTIBLE PREFERRED STOCK AND STOCKHOLDERS' DEFICIT (Tables) - Micromidas, Inc.</t>
        </is>
      </c>
      <c r="B1" s="2" t="inlineStr">
        <is>
          <t>3 Months Ended</t>
        </is>
      </c>
      <c r="C1" s="2" t="inlineStr">
        <is>
          <t>12 Months Ended</t>
        </is>
      </c>
    </row>
    <row r="2">
      <c r="B2" s="2" t="inlineStr">
        <is>
          <t>Mar. 31, 2021</t>
        </is>
      </c>
      <c r="C2" s="2" t="inlineStr">
        <is>
          <t>Dec. 31, 2020</t>
        </is>
      </c>
    </row>
    <row r="3">
      <c r="A3" s="4" t="inlineStr">
        <is>
          <t>Schedule of Common Stock Shares Reserved for Future Issuance</t>
        </is>
      </c>
      <c r="B3" s="4" t="inlineStr">
        <is>
          <t>The Company has reserved shares of common stock for future
issuances as follows:
March 31, 2021 December 31, 2020
Series A preferred stock $ 13,204,284 $ 13,204,284
Series B preferred stock 6,275,704 6,275,704
Series C preferred stock 1,590,675 1,590,675
Series A preferred stock warrants 2,257,053 2,257,053
Series B preferred stock warrants 367,339 367,339
Options outstanding 3,829,351 3,885,113
$27,524,406 $27,580,168</t>
        </is>
      </c>
      <c r="C3" s="4" t="inlineStr">
        <is>
          <t>Common stock
2020 2019
Series A preferred stock 13,204,284 13,204,284
Series B preferred stock 6,275,704 6,275,704
Series C preferred stock 1,590,675 1,590,675
Series A preferred stock warrants 2,257,053 2,257,053
Series B preferred stock warrants 367,339 367,339
Options outstanding 3,885,113 1,041,855
27,580,168 24,736,910</t>
        </is>
      </c>
    </row>
    <row r="4">
      <c r="A4" s="4" t="inlineStr">
        <is>
          <t>Summary of Stock Option Activity</t>
        </is>
      </c>
      <c r="B4" s="4" t="inlineStr">
        <is>
          <t>The following tables summarize the activity under the Stock
Plan:
Outstanding Weighted Weighted Average
Balance at December 31, 2020 3,885,113 $ 0.40 8.30
Granted
—
—
Exercised (55,762 ) 0.98
Forfeited / canceled
—
—
Balance as of March 31, 2021 3,829,351 $ 0.40 8.06
Vested and expected to vest at March 31, 2021 3,438,992</t>
        </is>
      </c>
      <c r="C4" s="4" t="inlineStr">
        <is>
          <t>The following tables summarize the activity under the Stock Plan
for 2020 and 2019:
Outstanding Weighted Weighted
Balance at January 1, 2019 1,049,353 $ 0.70 4.36
Granted 365,000 $ 2.56
Exercised (1,200 ) $ 2.26
Forfeited / canceled (371,298 ) $ 2.32
Balance at December 31, 2019 1,041,855 $ 0.77 3.89
Granted 2,974,895 $ 0.30
Exercised (1,376 ) $ 0.78
Forfeited / canceled (130,261 ) $ 0.90
Balance as of December 31, 2020 3,885,113 $ 0.40 8.30
Vested and expected to vest at December 31,
3,472,989</t>
        </is>
      </c>
    </row>
    <row r="5">
      <c r="A5" s="4" t="inlineStr">
        <is>
          <t>Schedule of Key Assumptions for Determining Fair Value of Stock Options</t>
        </is>
      </c>
      <c r="C5" s="4" t="inlineStr">
        <is>
          <t>A summary of key assumptions for determining the fair value of
stock option grants at December 31, 2020 and 2019 include:
2020 2019
Expected life (years) 6.25
6.08
Risk-free interest rate 0.38% - 0.72 % 1.53% - 2.36%
Expected volatility 71.9% - 77.0 % 86.6% - 90.3%
Dividend yield 0 %
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Condensed Consolidated Statements Of Operations - USD ($)</t>
        </is>
      </c>
      <c r="B1" s="2" t="inlineStr">
        <is>
          <t>2 Months Ended</t>
        </is>
      </c>
      <c r="C1" s="2" t="inlineStr">
        <is>
          <t>3 Months Ended</t>
        </is>
      </c>
      <c r="E1" s="2" t="inlineStr">
        <is>
          <t>11 Months Ended</t>
        </is>
      </c>
      <c r="F1" s="2" t="inlineStr">
        <is>
          <t>12 Months Ended</t>
        </is>
      </c>
    </row>
    <row r="2">
      <c r="B2" s="2" t="inlineStr">
        <is>
          <t>Mar. 31, 2020</t>
        </is>
      </c>
      <c r="C2" s="2" t="inlineStr">
        <is>
          <t>Mar. 31, 2021</t>
        </is>
      </c>
      <c r="D2" s="2" t="inlineStr">
        <is>
          <t>Mar. 31, 2020</t>
        </is>
      </c>
      <c r="E2" s="2" t="inlineStr">
        <is>
          <t>Dec. 31, 2020</t>
        </is>
      </c>
      <c r="F2" s="2" t="inlineStr">
        <is>
          <t>Dec. 31, 2020</t>
        </is>
      </c>
      <c r="G2" s="2" t="inlineStr">
        <is>
          <t>Dec. 31, 2019</t>
        </is>
      </c>
    </row>
    <row r="3">
      <c r="A3" s="3" t="inlineStr">
        <is>
          <t>OPERATING EXPENSES</t>
        </is>
      </c>
    </row>
    <row r="4">
      <c r="A4" s="4" t="inlineStr">
        <is>
          <t>Operating and formation costs</t>
        </is>
      </c>
      <c r="B4" s="5" t="n">
        <v>9069</v>
      </c>
      <c r="C4" s="5" t="n">
        <v>911788</v>
      </c>
      <c r="E4" s="5" t="n">
        <v>3028992</v>
      </c>
    </row>
    <row r="5">
      <c r="A5" s="4" t="inlineStr">
        <is>
          <t>Loss from operations</t>
        </is>
      </c>
      <c r="B5" s="6" t="n">
        <v>-9069</v>
      </c>
      <c r="C5" s="6" t="n">
        <v>-911788</v>
      </c>
      <c r="E5" s="6" t="n">
        <v>-3028992</v>
      </c>
    </row>
    <row r="6">
      <c r="A6" s="3" t="inlineStr">
        <is>
          <t>Other income (loss):</t>
        </is>
      </c>
    </row>
    <row r="7">
      <c r="A7" s="4" t="inlineStr">
        <is>
          <t>Interest earned on marketable securities held in Trust Account</t>
        </is>
      </c>
      <c r="C7" s="6" t="n">
        <v>62928</v>
      </c>
      <c r="E7" s="6" t="n">
        <v>212516</v>
      </c>
    </row>
    <row r="8">
      <c r="A8" s="4" t="inlineStr">
        <is>
          <t>Unrealized gain on marketable securities held in Trust Account</t>
        </is>
      </c>
      <c r="E8" s="6" t="n">
        <v>3960</v>
      </c>
    </row>
    <row r="9">
      <c r="A9" s="4" t="inlineStr">
        <is>
          <t>Change in fair value of warrant liability</t>
        </is>
      </c>
      <c r="C9" s="6" t="n">
        <v>17028800</v>
      </c>
      <c r="E9" s="6" t="n">
        <v>-23059834</v>
      </c>
    </row>
    <row r="10">
      <c r="A10" s="4" t="inlineStr">
        <is>
          <t>Other income (loss)</t>
        </is>
      </c>
      <c r="E10" s="6" t="n">
        <v>-22843358</v>
      </c>
    </row>
    <row r="11">
      <c r="A11" s="4" t="inlineStr">
        <is>
          <t>Net income (loss)</t>
        </is>
      </c>
      <c r="B11" s="5" t="n">
        <v>-9069</v>
      </c>
      <c r="C11" s="6" t="n">
        <v>16179940</v>
      </c>
      <c r="E11" s="5" t="n">
        <v>-25872350</v>
      </c>
    </row>
    <row r="12">
      <c r="A12" s="3" t="inlineStr">
        <is>
          <t>OTHER COMPREHENSIVE INCOME (LOSS)</t>
        </is>
      </c>
    </row>
    <row r="13">
      <c r="A13" s="4" t="inlineStr">
        <is>
          <t>Basic and diluted net loss per ordinary share</t>
        </is>
      </c>
      <c r="E13" s="8" t="n">
        <v>-1.23</v>
      </c>
    </row>
    <row r="14">
      <c r="A14" s="4" t="inlineStr">
        <is>
          <t>Basic and diluted weighted average shares outstanding</t>
        </is>
      </c>
      <c r="E14" s="6" t="n">
        <v>21242273</v>
      </c>
    </row>
    <row r="15">
      <c r="A15" s="4" t="inlineStr">
        <is>
          <t>Micromidas, Inc.</t>
        </is>
      </c>
    </row>
    <row r="16">
      <c r="A16" s="3" t="inlineStr">
        <is>
          <t>OPERATING EXPENSES</t>
        </is>
      </c>
    </row>
    <row r="17">
      <c r="A17" s="4" t="inlineStr">
        <is>
          <t>Research and development</t>
        </is>
      </c>
      <c r="C17" s="6" t="n">
        <v>1308919</v>
      </c>
      <c r="D17" s="5" t="n">
        <v>1217933</v>
      </c>
      <c r="F17" s="5" t="n">
        <v>4137838</v>
      </c>
      <c r="G17" s="5" t="n">
        <v>6704147</v>
      </c>
    </row>
    <row r="18">
      <c r="A18" s="4" t="inlineStr">
        <is>
          <t>General and administrative</t>
        </is>
      </c>
      <c r="C18" s="6" t="n">
        <v>3948123</v>
      </c>
      <c r="D18" s="6" t="n">
        <v>598906</v>
      </c>
      <c r="F18" s="6" t="n">
        <v>6563179</v>
      </c>
      <c r="G18" s="6" t="n">
        <v>3706333</v>
      </c>
    </row>
    <row r="19">
      <c r="A19" s="4" t="inlineStr">
        <is>
          <t>Depreciation and amortization</t>
        </is>
      </c>
      <c r="C19" s="6" t="n">
        <v>114912</v>
      </c>
      <c r="D19" s="6" t="n">
        <v>104275</v>
      </c>
      <c r="F19" s="6" t="n">
        <v>479355</v>
      </c>
      <c r="G19" s="6" t="n">
        <v>645756</v>
      </c>
    </row>
    <row r="20">
      <c r="A20" s="4" t="inlineStr">
        <is>
          <t>Loss from operations</t>
        </is>
      </c>
      <c r="C20" s="6" t="n">
        <v>-5371954</v>
      </c>
      <c r="D20" s="6" t="n">
        <v>-1921114</v>
      </c>
      <c r="F20" s="6" t="n">
        <v>-11180372</v>
      </c>
      <c r="G20" s="6" t="n">
        <v>-11056236</v>
      </c>
    </row>
    <row r="21">
      <c r="A21" s="3" t="inlineStr">
        <is>
          <t>Other income (loss):</t>
        </is>
      </c>
    </row>
    <row r="22">
      <c r="A22" s="4" t="inlineStr">
        <is>
          <t>Interest expense, net of capitalized interest</t>
        </is>
      </c>
      <c r="C22" s="6" t="n">
        <v>279441</v>
      </c>
      <c r="D22" s="6" t="n">
        <v>62999</v>
      </c>
      <c r="F22" s="6" t="n">
        <v>341639</v>
      </c>
      <c r="G22" s="6" t="n">
        <v>51589</v>
      </c>
    </row>
    <row r="23">
      <c r="A23" s="4" t="inlineStr">
        <is>
          <t>Change in fair value of derivative liability</t>
        </is>
      </c>
      <c r="C23" s="6" t="n">
        <v>391252</v>
      </c>
      <c r="D23" s="6" t="n">
        <v>-2669</v>
      </c>
      <c r="F23" s="6" t="n">
        <v>1088136</v>
      </c>
    </row>
    <row r="24">
      <c r="A24" s="4" t="inlineStr">
        <is>
          <t>Change in fair value of redeemable convertible preferred stock warrants liability</t>
        </is>
      </c>
      <c r="C24" s="6" t="n">
        <v>48109271</v>
      </c>
      <c r="F24" s="6" t="n">
        <v>18497798</v>
      </c>
      <c r="G24" s="6" t="n">
        <v>-10287616</v>
      </c>
    </row>
    <row r="25">
      <c r="A25" s="4" t="inlineStr">
        <is>
          <t>Other income, net</t>
        </is>
      </c>
      <c r="C25" s="6" t="n">
        <v>-581269</v>
      </c>
      <c r="D25" s="6" t="n">
        <v>-11704</v>
      </c>
      <c r="F25" s="6" t="n">
        <v>-805097</v>
      </c>
      <c r="G25" s="6" t="n">
        <v>-340800</v>
      </c>
    </row>
    <row r="26">
      <c r="A26" s="4" t="inlineStr">
        <is>
          <t>Other income (loss)</t>
        </is>
      </c>
      <c r="C26" s="6" t="n">
        <v>-48198695</v>
      </c>
      <c r="D26" s="6" t="n">
        <v>-48626</v>
      </c>
      <c r="F26" s="6" t="n">
        <v>-19122476</v>
      </c>
      <c r="G26" s="6" t="n">
        <v>10576827</v>
      </c>
    </row>
    <row r="27">
      <c r="A27" s="4" t="inlineStr">
        <is>
          <t>Net income (loss)</t>
        </is>
      </c>
      <c r="C27" s="6" t="n">
        <v>-53570649</v>
      </c>
      <c r="D27" s="6" t="n">
        <v>-1969740</v>
      </c>
      <c r="F27" s="6" t="n">
        <v>-30302848</v>
      </c>
      <c r="G27" s="6" t="n">
        <v>-479409</v>
      </c>
    </row>
    <row r="28">
      <c r="A28" s="3" t="inlineStr">
        <is>
          <t>OTHER COMPREHENSIVE INCOME (LOSS)</t>
        </is>
      </c>
    </row>
    <row r="29">
      <c r="A29" s="4" t="inlineStr">
        <is>
          <t>Foreign currency translation adjustment, net of tax</t>
        </is>
      </c>
      <c r="C29" s="6" t="n">
        <v>466154</v>
      </c>
      <c r="D29" s="6" t="n">
        <v>-3199571</v>
      </c>
      <c r="F29" s="6" t="n">
        <v>793920</v>
      </c>
      <c r="G29" s="6" t="n">
        <v>1746949</v>
      </c>
    </row>
    <row r="30">
      <c r="A30" s="4" t="inlineStr">
        <is>
          <t>Total comprehensive (loss) income</t>
        </is>
      </c>
      <c r="C30" s="5" t="n">
        <v>-53104495</v>
      </c>
      <c r="D30" s="5" t="n">
        <v>-5169311</v>
      </c>
      <c r="F30" s="5" t="n">
        <v>-29508928</v>
      </c>
      <c r="G30" s="5" t="n">
        <v>1267540</v>
      </c>
    </row>
    <row r="31">
      <c r="A31" s="4" t="inlineStr">
        <is>
          <t>Basic and diluted net loss per ordinary share</t>
        </is>
      </c>
      <c r="C31" s="8" t="n">
        <v>-39.51</v>
      </c>
      <c r="D31" s="8" t="n">
        <v>-1.53</v>
      </c>
      <c r="F31" s="8" t="n">
        <v>-23.58</v>
      </c>
      <c r="G31" s="8" t="n">
        <v>-0.37</v>
      </c>
    </row>
    <row r="32">
      <c r="A32" s="4" t="inlineStr">
        <is>
          <t>Basic and diluted weighted average shares outstanding</t>
        </is>
      </c>
      <c r="C32" s="6" t="n">
        <v>1355762</v>
      </c>
      <c r="D32" s="6" t="n">
        <v>1285714</v>
      </c>
      <c r="F32" s="6" t="n">
        <v>1285202</v>
      </c>
      <c r="G32" s="6" t="n">
        <v>1284026</v>
      </c>
    </row>
    <row r="33">
      <c r="A33" s="4" t="inlineStr">
        <is>
          <t>Common Stock Subject to Mandatory Redemption [Member]</t>
        </is>
      </c>
    </row>
    <row r="34">
      <c r="A34" s="3" t="inlineStr">
        <is>
          <t>OTHER COMPREHENSIVE INCOME (LOSS)</t>
        </is>
      </c>
    </row>
    <row r="35">
      <c r="A35" s="4" t="inlineStr">
        <is>
          <t>Basic and diluted net loss per ordinary share</t>
        </is>
      </c>
      <c r="E35" s="5" t="n">
        <v>0</v>
      </c>
    </row>
    <row r="36">
      <c r="A36" s="4" t="inlineStr">
        <is>
          <t>Basic and diluted weighted average shares outstanding</t>
        </is>
      </c>
      <c r="E36" s="6" t="n">
        <v>63958721</v>
      </c>
    </row>
    <row r="37">
      <c r="A37" s="4" t="inlineStr">
        <is>
          <t>Common Stock Subject to Mandatory Redemption [Member] | Class A ordinary shares</t>
        </is>
      </c>
    </row>
    <row r="38">
      <c r="A38" s="3" t="inlineStr">
        <is>
          <t>Other income (loss):</t>
        </is>
      </c>
    </row>
    <row r="39">
      <c r="A39" s="4" t="inlineStr">
        <is>
          <t>Interest earned on marketable securities held in Trust Account</t>
        </is>
      </c>
      <c r="C39" s="5" t="n">
        <v>55031</v>
      </c>
      <c r="E39" s="5" t="n">
        <v>181127</v>
      </c>
    </row>
    <row r="40">
      <c r="A40" s="4" t="inlineStr">
        <is>
          <t>Unrealized gain on marketable securities held in Trust Account</t>
        </is>
      </c>
      <c r="C40" s="6" t="n">
        <v>0</v>
      </c>
      <c r="E40" s="6" t="n">
        <v>3375</v>
      </c>
    </row>
    <row r="41">
      <c r="A41" s="4" t="inlineStr">
        <is>
          <t>Net income (loss)</t>
        </is>
      </c>
      <c r="C41" s="5" t="n">
        <v>55031</v>
      </c>
      <c r="E41" s="5" t="n">
        <v>184502</v>
      </c>
    </row>
    <row r="42">
      <c r="A42" s="3" t="inlineStr">
        <is>
          <t>OTHER COMPREHENSIVE INCOME (LOSS)</t>
        </is>
      </c>
    </row>
    <row r="43">
      <c r="A43" s="4" t="inlineStr">
        <is>
          <t>Basic and diluted net loss per ordinary share</t>
        </is>
      </c>
      <c r="B43" s="5" t="n">
        <v>0</v>
      </c>
      <c r="C43" s="5" t="n">
        <v>0</v>
      </c>
      <c r="E43" s="5" t="n">
        <v>0</v>
      </c>
    </row>
    <row r="44">
      <c r="A44" s="4" t="inlineStr">
        <is>
          <t>Basic and diluted weighted average shares outstanding</t>
        </is>
      </c>
      <c r="C44" s="6" t="n">
        <v>61746986</v>
      </c>
      <c r="E44" s="6" t="n">
        <v>63958721</v>
      </c>
    </row>
    <row r="45">
      <c r="A45" s="4" t="inlineStr">
        <is>
          <t>Non Redeemable Common Stock [Member]</t>
        </is>
      </c>
    </row>
    <row r="46">
      <c r="A46" s="3" t="inlineStr">
        <is>
          <t>OTHER COMPREHENSIVE INCOME (LOSS)</t>
        </is>
      </c>
    </row>
    <row r="47">
      <c r="A47" s="4" t="inlineStr">
        <is>
          <t>Basic and diluted net loss per ordinary share</t>
        </is>
      </c>
      <c r="B47" s="5" t="n">
        <v>0</v>
      </c>
      <c r="C47" s="8" t="n">
        <v>0.5600000000000001</v>
      </c>
    </row>
    <row r="48">
      <c r="A48" s="4" t="inlineStr">
        <is>
          <t>Basic and diluted weighted average shares outstanding</t>
        </is>
      </c>
      <c r="B48" s="6" t="n">
        <v>15750000</v>
      </c>
      <c r="C48" s="6" t="n">
        <v>28815514</v>
      </c>
    </row>
    <row r="49">
      <c r="A49" s="4" t="inlineStr">
        <is>
          <t>Non Redeemable Common Stock [Member] | Class A ordinary shares</t>
        </is>
      </c>
    </row>
    <row r="50">
      <c r="A50" s="3" t="inlineStr">
        <is>
          <t>Other income (loss):</t>
        </is>
      </c>
    </row>
    <row r="51">
      <c r="A51" s="4" t="inlineStr">
        <is>
          <t>Net income (loss)</t>
        </is>
      </c>
      <c r="B51" s="5" t="n">
        <v>-9069</v>
      </c>
      <c r="C51" s="5" t="n">
        <v>16179940</v>
      </c>
      <c r="E51" s="5" t="n">
        <v>-25872350</v>
      </c>
    </row>
    <row r="52">
      <c r="A52" s="3" t="inlineStr">
        <is>
          <t>OTHER COMPREHENSIVE INCOME (LOSS)</t>
        </is>
      </c>
    </row>
    <row r="53">
      <c r="A53" s="4" t="inlineStr">
        <is>
          <t>Basic and diluted net loss per ordinary share</t>
        </is>
      </c>
      <c r="B53" s="5" t="n">
        <v>0</v>
      </c>
      <c r="C53" s="8" t="n">
        <v>0.5600000000000001</v>
      </c>
      <c r="E53" s="8" t="n">
        <v>-1.23</v>
      </c>
    </row>
    <row r="54">
      <c r="A54" s="4" t="inlineStr">
        <is>
          <t>Basic and diluted weighted average shares outstanding</t>
        </is>
      </c>
      <c r="B54" s="6" t="n">
        <v>15750000</v>
      </c>
      <c r="C54" s="6" t="n">
        <v>28815514</v>
      </c>
      <c r="E54" s="6" t="n">
        <v>21242273</v>
      </c>
    </row>
  </sheetData>
  <mergeCells count="3">
    <mergeCell ref="A1:A2"/>
    <mergeCell ref="C1:D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 - Micromidas, Inc.</t>
        </is>
      </c>
      <c r="B1" s="2" t="inlineStr">
        <is>
          <t>12 Months Ended</t>
        </is>
      </c>
    </row>
    <row r="2">
      <c r="B2" s="2" t="inlineStr">
        <is>
          <t>Dec. 31, 2020</t>
        </is>
      </c>
    </row>
    <row r="3">
      <c r="A3" s="4" t="inlineStr">
        <is>
          <t>Schedule of reconciliation of federal income tax rate</t>
        </is>
      </c>
      <c r="B3" s="4" t="inlineStr">
        <is>
          <t>A reconciliation of the income tax provision to that computed by
applying the statutory federal income tax rate to the income before
the provision for income taxes is as follows for the years ended
December 31:
2020 2019
Federal income tax benefit at statutory federal rate $ (6,363,637 ) $ (100,676 )
State income tax expense, net of federal taxes 25,306 (14,674 )
Permanent differences 3,983,030 (2,155,884 )
Valuation allowance 1,943,881 2,328,324
Foreign Rate Differential (62,730 ) (81,953 )
Stock based compensation 449,720
—
Other 24,430 24,863
Total income tax expense $
— $
—</t>
        </is>
      </c>
    </row>
    <row r="4">
      <c r="A4" s="4" t="inlineStr">
        <is>
          <t>Schedule of net deferred tax assets</t>
        </is>
      </c>
      <c r="B4" s="4" t="inlineStr">
        <is>
          <t>Components of the Company’s net deferred tax assets at
December 31 are as follows:
2020 2019
Deferred income tax assets
Net operating loss carryforwards $ 18,400,304 $ 16,546,428
Other 149,027 33,011
Depreciation and amortization 113,873 139,885
Total deferred income tax assets 18,663,204 16,719,324
Valuation allowance (18,663,204 ) (16,719,324 )
Total deferred income tax assets, net of valuation allowance $
— $
—</t>
        </is>
      </c>
    </row>
    <row r="5">
      <c r="A5" s="4" t="inlineStr">
        <is>
          <t>Schedue of income tax provision</t>
        </is>
      </c>
      <c r="B5" s="4" t="inlineStr">
        <is>
          <t>Loss before provision for income taxes on the accompanying
statement of operations and comprehensive income and loss included
the following:
2020 2019
Domestic (29,162,313 ) 1,009,544
Foreign (1,140,535 ) (1,488,953 )
Total worldwide (30,302,848 ) (479,4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6" customWidth="1" min="8" max="8"/>
    <col width="14" customWidth="1" min="9" max="9"/>
    <col width="14" customWidth="1" min="10" max="10"/>
    <col width="14" customWidth="1" min="11" max="11"/>
  </cols>
  <sheetData>
    <row r="1">
      <c r="A1" s="1" t="inlineStr">
        <is>
          <t>Description of Organization and Business Operations - Additional Information (Detail) - USD ($)</t>
        </is>
      </c>
      <c r="B1" s="2" t="inlineStr">
        <is>
          <t>Jul. 16, 2022</t>
        </is>
      </c>
      <c r="C1" s="2" t="inlineStr">
        <is>
          <t>Feb. 16, 2021</t>
        </is>
      </c>
      <c r="D1" s="2" t="inlineStr">
        <is>
          <t>Jul. 16, 2020</t>
        </is>
      </c>
      <c r="E1" s="2" t="inlineStr">
        <is>
          <t>Nov. 30, 2019</t>
        </is>
      </c>
      <c r="F1" s="2" t="inlineStr">
        <is>
          <t>Mar. 31, 2021</t>
        </is>
      </c>
      <c r="G1" s="2" t="inlineStr">
        <is>
          <t>Dec. 31, 2020</t>
        </is>
      </c>
      <c r="H1" s="2" t="inlineStr">
        <is>
          <t>Dec. 31, 2020</t>
        </is>
      </c>
      <c r="I1" s="2" t="inlineStr">
        <is>
          <t>Feb. 28, 2021</t>
        </is>
      </c>
      <c r="J1" s="2" t="inlineStr">
        <is>
          <t>Sep. 30, 2020</t>
        </is>
      </c>
      <c r="K1" s="2" t="inlineStr">
        <is>
          <t>Dec. 31, 2019</t>
        </is>
      </c>
    </row>
    <row r="2">
      <c r="A2" s="3" t="inlineStr">
        <is>
          <t>Organization Consolidation And Presentation Of Financial Statements Disclosure [Line Items]</t>
        </is>
      </c>
    </row>
    <row r="3">
      <c r="A3" s="4" t="inlineStr">
        <is>
          <t>Entity incorporation, date of incorporation</t>
        </is>
      </c>
      <c r="F3" s="4" t="inlineStr">
        <is>
          <t>Jan. 24,
		2020</t>
        </is>
      </c>
      <c r="G3" s="4" t="inlineStr">
        <is>
          <t>Jan. 24,
		2020</t>
        </is>
      </c>
    </row>
    <row r="4">
      <c r="A4" s="4" t="inlineStr">
        <is>
          <t>Issue of common stocks, Initial public offering</t>
        </is>
      </c>
      <c r="G4" s="6" t="n">
        <v>72450000</v>
      </c>
    </row>
    <row r="5">
      <c r="A5" s="4" t="inlineStr">
        <is>
          <t>Proceeds from Issuance of Initial Public Offering</t>
        </is>
      </c>
      <c r="D5" s="5" t="n">
        <v>724500000</v>
      </c>
    </row>
    <row r="6">
      <c r="A6" s="4" t="inlineStr">
        <is>
          <t>Warrants issued, price per warrants</t>
        </is>
      </c>
      <c r="D6" s="5" t="n">
        <v>10</v>
      </c>
    </row>
    <row r="7">
      <c r="A7" s="4" t="inlineStr">
        <is>
          <t>Proceeds from Issuance of Warrants</t>
        </is>
      </c>
      <c r="D7" s="5" t="n">
        <v>724500000</v>
      </c>
    </row>
    <row r="8">
      <c r="A8" s="4" t="inlineStr">
        <is>
          <t>Transaction costs</t>
        </is>
      </c>
      <c r="D8" s="6" t="n">
        <v>40686819</v>
      </c>
    </row>
    <row r="9">
      <c r="A9" s="4" t="inlineStr">
        <is>
          <t>Underwriting fees Paid</t>
        </is>
      </c>
      <c r="D9" s="6" t="n">
        <v>14490000</v>
      </c>
    </row>
    <row r="10">
      <c r="A10" s="4" t="inlineStr">
        <is>
          <t>Deferred underwriting fees</t>
        </is>
      </c>
      <c r="D10" s="6" t="n">
        <v>25357500</v>
      </c>
      <c r="F10" s="5" t="n">
        <v>25357500</v>
      </c>
      <c r="G10" s="5" t="n">
        <v>25357500</v>
      </c>
    </row>
    <row r="11">
      <c r="A11" s="4" t="inlineStr">
        <is>
          <t>Other offering costs</t>
        </is>
      </c>
      <c r="D11" s="5" t="n">
        <v>839319</v>
      </c>
    </row>
    <row r="12">
      <c r="A12" s="4" t="inlineStr">
        <is>
          <t>Percentage of fair market value of target business to net assets held in the trust account</t>
        </is>
      </c>
      <c r="D12" s="4" t="inlineStr">
        <is>
          <t>80.00%</t>
        </is>
      </c>
    </row>
    <row r="13">
      <c r="A13" s="4" t="inlineStr">
        <is>
          <t>Percentage of redeeming shares of public shares without the company's prior written consent</t>
        </is>
      </c>
      <c r="D13" s="4" t="inlineStr">
        <is>
          <t>15.00%</t>
        </is>
      </c>
    </row>
    <row r="14">
      <c r="A14" s="4" t="inlineStr">
        <is>
          <t>Percentage of timing of the company's obligation to redeem public shares before business combination</t>
        </is>
      </c>
      <c r="D14" s="4" t="inlineStr">
        <is>
          <t>100.00%</t>
        </is>
      </c>
    </row>
    <row r="15">
      <c r="A15" s="4" t="inlineStr">
        <is>
          <t>Operating bank accounts</t>
        </is>
      </c>
      <c r="F15" s="6" t="n">
        <v>359067</v>
      </c>
      <c r="G15" s="6" t="n">
        <v>1123407</v>
      </c>
      <c r="H15" s="5" t="n">
        <v>1123407</v>
      </c>
    </row>
    <row r="16">
      <c r="A16" s="4" t="inlineStr">
        <is>
          <t>Accumulated deficit</t>
        </is>
      </c>
      <c r="D16" s="5" t="n">
        <v>-2708534</v>
      </c>
      <c r="F16" s="6" t="n">
        <v>-9692410</v>
      </c>
      <c r="G16" s="6" t="n">
        <v>-25872350</v>
      </c>
      <c r="H16" s="5" t="n">
        <v>-25872350</v>
      </c>
      <c r="J16" s="5" t="n">
        <v>-4887218</v>
      </c>
    </row>
    <row r="17">
      <c r="A17" s="4" t="inlineStr">
        <is>
          <t>Going Concern Consideration [Member]</t>
        </is>
      </c>
    </row>
    <row r="18">
      <c r="A18" s="3" t="inlineStr">
        <is>
          <t>Organization Consolidation And Presentation Of Financial Statements Disclosure [Line Items]</t>
        </is>
      </c>
    </row>
    <row r="19">
      <c r="A19" s="4" t="inlineStr">
        <is>
          <t>Operating bank accounts</t>
        </is>
      </c>
      <c r="F19" s="6" t="n">
        <v>359067</v>
      </c>
    </row>
    <row r="20">
      <c r="A20" s="4" t="inlineStr">
        <is>
          <t>Securities held in trust account</t>
        </is>
      </c>
      <c r="F20" s="6" t="n">
        <v>725779404</v>
      </c>
    </row>
    <row r="21">
      <c r="A21" s="4" t="inlineStr">
        <is>
          <t>Working capital</t>
        </is>
      </c>
      <c r="F21" s="5" t="n">
        <v>432266</v>
      </c>
    </row>
    <row r="22">
      <c r="A22" s="4" t="inlineStr">
        <is>
          <t>Forecast</t>
        </is>
      </c>
    </row>
    <row r="23">
      <c r="A23" s="3" t="inlineStr">
        <is>
          <t>Organization Consolidation And Presentation Of Financial Statements Disclosure [Line Items]</t>
        </is>
      </c>
    </row>
    <row r="24">
      <c r="A24" s="4" t="inlineStr">
        <is>
          <t>Percentage of timing of the company's obligation to redeem public shares before business combination</t>
        </is>
      </c>
      <c r="B24" s="4" t="inlineStr">
        <is>
          <t>100.00%</t>
        </is>
      </c>
    </row>
    <row r="25">
      <c r="A25" s="4" t="inlineStr">
        <is>
          <t>Estimated costs of winding up</t>
        </is>
      </c>
      <c r="B25" s="5" t="n">
        <v>100000</v>
      </c>
    </row>
    <row r="26">
      <c r="A26" s="4" t="inlineStr">
        <is>
          <t>Redemption Of Common Stock [Member]</t>
        </is>
      </c>
    </row>
    <row r="27">
      <c r="A27" s="3" t="inlineStr">
        <is>
          <t>Organization Consolidation And Presentation Of Financial Statements Disclosure [Line Items]</t>
        </is>
      </c>
    </row>
    <row r="28">
      <c r="A28" s="4" t="inlineStr">
        <is>
          <t>Net tangible assets</t>
        </is>
      </c>
      <c r="D28" s="5" t="n">
        <v>5000001</v>
      </c>
    </row>
    <row r="29">
      <c r="A29" s="4" t="inlineStr">
        <is>
          <t>Assets Held in Trust</t>
        </is>
      </c>
    </row>
    <row r="30">
      <c r="A30" s="3" t="inlineStr">
        <is>
          <t>Organization Consolidation And Presentation Of Financial Statements Disclosure [Line Items]</t>
        </is>
      </c>
    </row>
    <row r="31">
      <c r="A31" s="4" t="inlineStr">
        <is>
          <t>Redemption of share, price per share</t>
        </is>
      </c>
      <c r="D31" s="5" t="n">
        <v>10</v>
      </c>
    </row>
    <row r="32">
      <c r="A32" s="4" t="inlineStr">
        <is>
          <t>Minimum</t>
        </is>
      </c>
    </row>
    <row r="33">
      <c r="A33" s="3" t="inlineStr">
        <is>
          <t>Organization Consolidation And Presentation Of Financial Statements Disclosure [Line Items]</t>
        </is>
      </c>
    </row>
    <row r="34">
      <c r="A34" s="4" t="inlineStr">
        <is>
          <t>Business combination issued and outstanding voting securities</t>
        </is>
      </c>
      <c r="D34" s="4" t="inlineStr">
        <is>
          <t>50.00%</t>
        </is>
      </c>
    </row>
    <row r="35">
      <c r="A35" s="4" t="inlineStr">
        <is>
          <t>Business combination, net tangible assets acquired</t>
        </is>
      </c>
      <c r="D35" s="5" t="n">
        <v>5000001</v>
      </c>
    </row>
    <row r="36">
      <c r="A36" s="4" t="inlineStr">
        <is>
          <t>Private Placement Warrants</t>
        </is>
      </c>
    </row>
    <row r="37">
      <c r="A37" s="3" t="inlineStr">
        <is>
          <t>Organization Consolidation And Presentation Of Financial Statements Disclosure [Line Items]</t>
        </is>
      </c>
    </row>
    <row r="38">
      <c r="A38" s="4" t="inlineStr">
        <is>
          <t>Warrants issued during the period</t>
        </is>
      </c>
      <c r="D38" s="6" t="n">
        <v>11326667</v>
      </c>
    </row>
    <row r="39">
      <c r="A39" s="4" t="inlineStr">
        <is>
          <t>Warrants issued, price per warrants</t>
        </is>
      </c>
      <c r="D39" s="8" t="n">
        <v>1.5</v>
      </c>
    </row>
    <row r="40">
      <c r="A40" s="4" t="inlineStr">
        <is>
          <t>Proceeds from Issuance of Warrants</t>
        </is>
      </c>
      <c r="D40" s="5" t="n">
        <v>16990000</v>
      </c>
    </row>
    <row r="41">
      <c r="A41" s="4" t="inlineStr">
        <is>
          <t>Zero Carbon Merger Sub Inc [Member]</t>
        </is>
      </c>
    </row>
    <row r="42">
      <c r="A42" s="3" t="inlineStr">
        <is>
          <t>Organization Consolidation And Presentation Of Financial Statements Disclosure [Line Items]</t>
        </is>
      </c>
    </row>
    <row r="43">
      <c r="A43" s="4" t="inlineStr">
        <is>
          <t>Entity incorporation, date of incorporation</t>
        </is>
      </c>
      <c r="F43" s="4" t="inlineStr">
        <is>
          <t>Feb. 11,
		2021</t>
        </is>
      </c>
    </row>
    <row r="44">
      <c r="A44" s="4" t="inlineStr">
        <is>
          <t>IPO [Member]</t>
        </is>
      </c>
    </row>
    <row r="45">
      <c r="A45" s="3" t="inlineStr">
        <is>
          <t>Organization Consolidation And Presentation Of Financial Statements Disclosure [Line Items]</t>
        </is>
      </c>
    </row>
    <row r="46">
      <c r="A46" s="4" t="inlineStr">
        <is>
          <t>Issue of common stocks, Initial public offering</t>
        </is>
      </c>
      <c r="F46" s="6" t="n">
        <v>35476667</v>
      </c>
    </row>
    <row r="47">
      <c r="A47" s="4" t="inlineStr">
        <is>
          <t>Over-Allotment Option | IPO [Member]</t>
        </is>
      </c>
    </row>
    <row r="48">
      <c r="A48" s="3" t="inlineStr">
        <is>
          <t>Organization Consolidation And Presentation Of Financial Statements Disclosure [Line Items]</t>
        </is>
      </c>
    </row>
    <row r="49">
      <c r="A49" s="4" t="inlineStr">
        <is>
          <t>Common stock shares subject to forfeiture</t>
        </is>
      </c>
      <c r="D49" s="6" t="n">
        <v>9450000</v>
      </c>
    </row>
    <row r="50">
      <c r="A50" s="4" t="inlineStr">
        <is>
          <t>Class A ordinary shares | IPO [Member]</t>
        </is>
      </c>
    </row>
    <row r="51">
      <c r="A51" s="3" t="inlineStr">
        <is>
          <t>Organization Consolidation And Presentation Of Financial Statements Disclosure [Line Items]</t>
        </is>
      </c>
    </row>
    <row r="52">
      <c r="A52" s="4" t="inlineStr">
        <is>
          <t>Issue of common stocks, Initial public offering</t>
        </is>
      </c>
      <c r="B52" s="6" t="n">
        <v>72450000</v>
      </c>
    </row>
    <row r="53">
      <c r="A53" s="4" t="inlineStr">
        <is>
          <t>Shares issued, price per share</t>
        </is>
      </c>
      <c r="D53" s="5" t="n">
        <v>10</v>
      </c>
    </row>
    <row r="54">
      <c r="A54" s="4" t="inlineStr">
        <is>
          <t>Class A ordinary shares | Over-Allotment Option</t>
        </is>
      </c>
    </row>
    <row r="55">
      <c r="A55" s="3" t="inlineStr">
        <is>
          <t>Organization Consolidation And Presentation Of Financial Statements Disclosure [Line Items]</t>
        </is>
      </c>
    </row>
    <row r="56">
      <c r="A56" s="4" t="inlineStr">
        <is>
          <t>Issue of common stocks, Initial public offering</t>
        </is>
      </c>
      <c r="D56" s="6" t="n">
        <v>72450000</v>
      </c>
    </row>
    <row r="57">
      <c r="A57" s="4" t="inlineStr">
        <is>
          <t>Micromidas, Inc.</t>
        </is>
      </c>
    </row>
    <row r="58">
      <c r="A58" s="3" t="inlineStr">
        <is>
          <t>Organization Consolidation And Presentation Of Financial Statements Disclosure [Line Items]</t>
        </is>
      </c>
    </row>
    <row r="59">
      <c r="A59" s="4" t="inlineStr">
        <is>
          <t>Entity incorporation, date of incorporation</t>
        </is>
      </c>
      <c r="H59" s="4" t="inlineStr">
        <is>
          <t>Nov. 30,
		2008</t>
        </is>
      </c>
    </row>
    <row r="60">
      <c r="A60" s="4" t="inlineStr">
        <is>
          <t>Percentage of outstanding securities subject to certain assumptions of net cash balances</t>
        </is>
      </c>
      <c r="C60" s="4" t="inlineStr">
        <is>
          <t>42.00%</t>
        </is>
      </c>
    </row>
    <row r="61">
      <c r="A61" s="4" t="inlineStr">
        <is>
          <t>Percentage of outstanding securities subject to adjustment pre-closing of net cash balances</t>
        </is>
      </c>
      <c r="C61" s="4" t="inlineStr">
        <is>
          <t>47.00%</t>
        </is>
      </c>
    </row>
    <row r="62">
      <c r="A62" s="4" t="inlineStr">
        <is>
          <t>Working capital</t>
        </is>
      </c>
      <c r="F62" s="5" t="n">
        <v>11131127</v>
      </c>
      <c r="G62" s="6" t="n">
        <v>5698047</v>
      </c>
      <c r="H62" s="5" t="n">
        <v>5698047</v>
      </c>
    </row>
    <row r="63">
      <c r="A63" s="4" t="inlineStr">
        <is>
          <t>Accumulated deficit</t>
        </is>
      </c>
      <c r="F63" s="6" t="n">
        <v>-152458837</v>
      </c>
      <c r="G63" s="5" t="n">
        <v>-98888188</v>
      </c>
      <c r="H63" s="6" t="n">
        <v>-98888188</v>
      </c>
      <c r="K63" s="5" t="n">
        <v>-68585340</v>
      </c>
    </row>
    <row r="64">
      <c r="A64" s="4" t="inlineStr">
        <is>
          <t>Outstanding indebtedness</t>
        </is>
      </c>
      <c r="F64" s="5" t="n">
        <v>18836514</v>
      </c>
      <c r="H64" s="6" t="n">
        <v>9327040</v>
      </c>
    </row>
    <row r="65">
      <c r="A65" s="4" t="inlineStr">
        <is>
          <t>Proceeds from issuance of equity</t>
        </is>
      </c>
      <c r="H65" s="6" t="n">
        <v>550000</v>
      </c>
    </row>
    <row r="66">
      <c r="A66" s="4" t="inlineStr">
        <is>
          <t>Proceeds from Canadian Government Research and Development Program</t>
        </is>
      </c>
      <c r="H66" s="6" t="n">
        <v>2662239</v>
      </c>
    </row>
    <row r="67">
      <c r="A67" s="4" t="inlineStr">
        <is>
          <t>Proceeds from convertible bridge notes</t>
        </is>
      </c>
      <c r="H67" s="6" t="n">
        <v>2260208</v>
      </c>
    </row>
    <row r="68">
      <c r="A68" s="4" t="inlineStr">
        <is>
          <t>Proceeds from Payroll Protection Program loan</t>
        </is>
      </c>
      <c r="H68" s="6" t="n">
        <v>905838</v>
      </c>
    </row>
    <row r="69">
      <c r="A69" s="4" t="inlineStr">
        <is>
          <t>Proceeds from additional bridge notes</t>
        </is>
      </c>
      <c r="E69" s="5" t="n">
        <v>1706649</v>
      </c>
    </row>
    <row r="70">
      <c r="A70" s="4" t="inlineStr">
        <is>
          <t>Micromidas, Inc. | Consortium Agreement [Member]</t>
        </is>
      </c>
    </row>
    <row r="71">
      <c r="A71" s="3" t="inlineStr">
        <is>
          <t>Organization Consolidation And Presentation Of Financial Statements Disclosure [Line Items]</t>
        </is>
      </c>
    </row>
    <row r="72">
      <c r="A72" s="4" t="inlineStr">
        <is>
          <t>Proceeds from issuance of equity</t>
        </is>
      </c>
      <c r="H72" s="5" t="n">
        <v>550000</v>
      </c>
    </row>
    <row r="73">
      <c r="A73" s="4" t="inlineStr">
        <is>
          <t>Micromidas, Inc. | Convertible Notes</t>
        </is>
      </c>
    </row>
    <row r="74">
      <c r="A74" s="3" t="inlineStr">
        <is>
          <t>Organization Consolidation And Presentation Of Financial Statements Disclosure [Line Items]</t>
        </is>
      </c>
    </row>
    <row r="75">
      <c r="A75" s="4" t="inlineStr">
        <is>
          <t>Unsecured convertible notes</t>
        </is>
      </c>
      <c r="I75" s="5" t="n">
        <v>10000000</v>
      </c>
    </row>
    <row r="76">
      <c r="A76" s="4" t="inlineStr">
        <is>
          <t>Micromidas, Inc. | Convertible Notes | COVID19 [Member]</t>
        </is>
      </c>
    </row>
    <row r="77">
      <c r="A77" s="3" t="inlineStr">
        <is>
          <t>Organization Consolidation And Presentation Of Financial Statements Disclosure [Line Items]</t>
        </is>
      </c>
    </row>
    <row r="78">
      <c r="A78" s="4" t="inlineStr">
        <is>
          <t>Unsecured convertible notes</t>
        </is>
      </c>
      <c r="I78" s="5" t="n">
        <v>10000000</v>
      </c>
    </row>
    <row r="79">
      <c r="A79" s="4" t="inlineStr">
        <is>
          <t>Micromidas, Inc. | Merger Agreement</t>
        </is>
      </c>
    </row>
    <row r="80">
      <c r="A80" s="3" t="inlineStr">
        <is>
          <t>Organization Consolidation And Presentation Of Financial Statements Disclosure [Line Items]</t>
        </is>
      </c>
    </row>
    <row r="81">
      <c r="A81" s="4" t="inlineStr">
        <is>
          <t>Percentage of outstanding securities subject to certain assumptions of net cash balances</t>
        </is>
      </c>
      <c r="C81" s="4" t="inlineStr">
        <is>
          <t>42.00%</t>
        </is>
      </c>
    </row>
    <row r="82">
      <c r="A82" s="4" t="inlineStr">
        <is>
          <t>Percentage of outstanding securities subject to adjustment pre-closing of net cash balances</t>
        </is>
      </c>
      <c r="C82" s="4" t="inlineStr">
        <is>
          <t>47.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Restatement of Previously Issued Financial Statements - Summary Of Restatement Of Warrants In Financial Statements (Detail) - USD ($)</t>
        </is>
      </c>
      <c r="B1" s="2" t="inlineStr">
        <is>
          <t>2 Months Ended</t>
        </is>
      </c>
      <c r="C1" s="2" t="inlineStr">
        <is>
          <t>3 Months Ended</t>
        </is>
      </c>
      <c r="D1" s="2" t="inlineStr">
        <is>
          <t>8 Months Ended</t>
        </is>
      </c>
      <c r="E1" s="2" t="inlineStr">
        <is>
          <t>11 Months Ended</t>
        </is>
      </c>
    </row>
    <row r="2">
      <c r="B2" s="2" t="inlineStr">
        <is>
          <t>Mar. 31, 2020</t>
        </is>
      </c>
      <c r="C2" s="2" t="inlineStr">
        <is>
          <t>Mar. 31, 2021</t>
        </is>
      </c>
      <c r="D2" s="2" t="inlineStr">
        <is>
          <t>Sep. 30, 2020</t>
        </is>
      </c>
      <c r="E2" s="2" t="inlineStr">
        <is>
          <t>Dec. 31, 2020</t>
        </is>
      </c>
      <c r="F2" s="2" t="inlineStr">
        <is>
          <t>Jul. 16, 2020</t>
        </is>
      </c>
      <c r="G2" s="2" t="inlineStr">
        <is>
          <t>Jan. 24, 2020</t>
        </is>
      </c>
    </row>
    <row r="3">
      <c r="A3" s="3" t="inlineStr">
        <is>
          <t>New Accounting Pronouncements or Change in Accounting Principle [Line Items]</t>
        </is>
      </c>
    </row>
    <row r="4">
      <c r="A4" s="4" t="inlineStr">
        <is>
          <t>Warrant liability</t>
        </is>
      </c>
      <c r="C4" s="5" t="n">
        <v>61019868</v>
      </c>
      <c r="D4" s="5" t="n">
        <v>57117434</v>
      </c>
      <c r="E4" s="5" t="n">
        <v>78048668</v>
      </c>
      <c r="F4" s="5" t="n">
        <v>54988834</v>
      </c>
    </row>
    <row r="5">
      <c r="A5" s="4" t="inlineStr">
        <is>
          <t>Additional Paid-in Capital</t>
        </is>
      </c>
      <c r="C5" s="6" t="n">
        <v>14689698</v>
      </c>
      <c r="D5" s="6" t="n">
        <v>9884554</v>
      </c>
      <c r="E5" s="6" t="n">
        <v>30869475</v>
      </c>
      <c r="F5" s="6" t="n">
        <v>7706287</v>
      </c>
    </row>
    <row r="6">
      <c r="A6" s="4" t="inlineStr">
        <is>
          <t>Accumulated deficit</t>
        </is>
      </c>
      <c r="C6" s="6" t="n">
        <v>-9692410</v>
      </c>
      <c r="D6" s="6" t="n">
        <v>-4887218</v>
      </c>
      <c r="E6" s="6" t="n">
        <v>-25872350</v>
      </c>
      <c r="F6" s="6" t="n">
        <v>-2708534</v>
      </c>
    </row>
    <row r="7">
      <c r="A7" s="4" t="inlineStr">
        <is>
          <t>Stockholders' Equity</t>
        </is>
      </c>
      <c r="B7" s="5" t="n">
        <v>15931</v>
      </c>
      <c r="C7" s="6" t="n">
        <v>5000008</v>
      </c>
      <c r="E7" s="6" t="n">
        <v>5000006</v>
      </c>
      <c r="G7" s="5" t="n">
        <v>0</v>
      </c>
    </row>
    <row r="8">
      <c r="A8" s="4" t="inlineStr">
        <is>
          <t>Formation and operational costs</t>
        </is>
      </c>
      <c r="B8" s="6" t="n">
        <v>9069</v>
      </c>
      <c r="C8" s="6" t="n">
        <v>911788</v>
      </c>
      <c r="D8" s="6" t="n">
        <v>-2836706</v>
      </c>
      <c r="E8" s="6" t="n">
        <v>3028992</v>
      </c>
    </row>
    <row r="9">
      <c r="A9" s="4" t="inlineStr">
        <is>
          <t>Change in fair value of warrant liability</t>
        </is>
      </c>
      <c r="C9" s="6" t="n">
        <v>17028800</v>
      </c>
      <c r="D9" s="6" t="n">
        <v>-2128600</v>
      </c>
      <c r="E9" s="6" t="n">
        <v>-23059834</v>
      </c>
    </row>
    <row r="10">
      <c r="A10" s="4" t="inlineStr">
        <is>
          <t>Net income(loss)</t>
        </is>
      </c>
      <c r="B10" s="5" t="n">
        <v>-9069</v>
      </c>
      <c r="C10" s="6" t="n">
        <v>16179940</v>
      </c>
      <c r="D10" s="5" t="n">
        <v>-4887218</v>
      </c>
      <c r="E10" s="5" t="n">
        <v>-25872350</v>
      </c>
    </row>
    <row r="11">
      <c r="A11" s="4" t="inlineStr">
        <is>
          <t>Weighted average shares outstanding, Common stock subject to possible redemption</t>
        </is>
      </c>
      <c r="D11" s="6" t="n">
        <v>19148062</v>
      </c>
      <c r="E11" s="6" t="n">
        <v>21242273</v>
      </c>
    </row>
    <row r="12">
      <c r="A12" s="4" t="inlineStr">
        <is>
          <t>Non-cash compensation expense related to private placement warrants</t>
        </is>
      </c>
      <c r="D12" s="5" t="n">
        <v>566333</v>
      </c>
      <c r="E12" s="5" t="n">
        <v>566333</v>
      </c>
    </row>
    <row r="13">
      <c r="A13" s="4" t="inlineStr">
        <is>
          <t>Basic and diluted net income per share, Common stock subject to possible redemption</t>
        </is>
      </c>
      <c r="D13" s="8" t="n">
        <v>-0.13</v>
      </c>
      <c r="E13" s="8" t="n">
        <v>-1.23</v>
      </c>
    </row>
    <row r="14">
      <c r="A14" s="4" t="inlineStr">
        <is>
          <t>Allocation of initial public offering costs to derivative liability</t>
        </is>
      </c>
      <c r="D14" s="5" t="n">
        <v>2121032</v>
      </c>
      <c r="E14" s="5" t="n">
        <v>2121032</v>
      </c>
    </row>
    <row r="15">
      <c r="A15" s="4" t="inlineStr">
        <is>
          <t>Initial classification of warrant liability</t>
        </is>
      </c>
      <c r="D15" s="6" t="n">
        <v>54988834</v>
      </c>
      <c r="E15" s="6" t="n">
        <v>54988834</v>
      </c>
    </row>
    <row r="16">
      <c r="A16" s="4" t="inlineStr">
        <is>
          <t>Initial classification of common stock subject to possible redemption</t>
        </is>
      </c>
      <c r="D16" s="6" t="n">
        <v>640817776</v>
      </c>
      <c r="E16" s="6" t="n">
        <v>640817776</v>
      </c>
    </row>
    <row r="17">
      <c r="A17" s="4" t="inlineStr">
        <is>
          <t>Change in value of common stock subject to possible redemption</t>
        </is>
      </c>
      <c r="C17" s="6" t="n">
        <v>16179938</v>
      </c>
      <c r="D17" s="5" t="n">
        <v>-2178289</v>
      </c>
      <c r="E17" s="5" t="n">
        <v>-23163420</v>
      </c>
    </row>
    <row r="18">
      <c r="A18" s="4" t="inlineStr">
        <is>
          <t>Common Stock Subject to Mandatory Redemption [Member]</t>
        </is>
      </c>
    </row>
    <row r="19">
      <c r="A19" s="3" t="inlineStr">
        <is>
          <t>New Accounting Pronouncements or Change in Accounting Principle [Line Items]</t>
        </is>
      </c>
    </row>
    <row r="20">
      <c r="A20" s="4" t="inlineStr">
        <is>
          <t>Weighted average shares outstanding, Common stock subject to possible redemption</t>
        </is>
      </c>
      <c r="D20" s="6" t="n">
        <v>64081778</v>
      </c>
      <c r="E20" s="6" t="n">
        <v>63958721</v>
      </c>
    </row>
    <row r="21">
      <c r="A21" s="4" t="inlineStr">
        <is>
          <t>Basic and diluted net income per share, Common stock subject to possible redemption</t>
        </is>
      </c>
      <c r="D21" s="5" t="n">
        <v>0</v>
      </c>
      <c r="E21" s="5" t="n">
        <v>0</v>
      </c>
    </row>
    <row r="22">
      <c r="A22" s="4" t="inlineStr">
        <is>
          <t>Class A ordinary shares</t>
        </is>
      </c>
    </row>
    <row r="23">
      <c r="A23" s="3" t="inlineStr">
        <is>
          <t>New Accounting Pronouncements or Change in Accounting Principle [Line Items]</t>
        </is>
      </c>
    </row>
    <row r="24">
      <c r="A24" s="4" t="inlineStr">
        <is>
          <t>Class A Common Stock Subject to Possible Redemption</t>
        </is>
      </c>
      <c r="C24" s="6" t="n">
        <v>633834294</v>
      </c>
      <c r="D24" s="5" t="n">
        <v>638639487</v>
      </c>
      <c r="E24" s="5" t="n">
        <v>617654356</v>
      </c>
      <c r="F24" s="6" t="n">
        <v>640817776</v>
      </c>
    </row>
    <row r="25">
      <c r="A25" s="4" t="inlineStr">
        <is>
          <t>Common stock</t>
        </is>
      </c>
      <c r="C25" s="6" t="n">
        <v>909</v>
      </c>
      <c r="D25" s="6" t="n">
        <v>859</v>
      </c>
      <c r="E25" s="6" t="n">
        <v>1070</v>
      </c>
      <c r="F25" s="6" t="n">
        <v>837</v>
      </c>
    </row>
    <row r="26">
      <c r="A26" s="4" t="inlineStr">
        <is>
          <t>Class A ordinary shares | Common Stock Subject to Mandatory Redemption [Member]</t>
        </is>
      </c>
    </row>
    <row r="27">
      <c r="A27" s="3" t="inlineStr">
        <is>
          <t>New Accounting Pronouncements or Change in Accounting Principle [Line Items]</t>
        </is>
      </c>
    </row>
    <row r="28">
      <c r="A28" s="4" t="inlineStr">
        <is>
          <t>Net income(loss)</t>
        </is>
      </c>
      <c r="C28" s="5" t="n">
        <v>55031</v>
      </c>
      <c r="E28" s="5" t="n">
        <v>184502</v>
      </c>
    </row>
    <row r="29">
      <c r="A29" s="4" t="inlineStr">
        <is>
          <t>Weighted average shares outstanding, Common stock subject to possible redemption</t>
        </is>
      </c>
      <c r="C29" s="6" t="n">
        <v>61746986</v>
      </c>
      <c r="E29" s="6" t="n">
        <v>63958721</v>
      </c>
    </row>
    <row r="30">
      <c r="A30" s="4" t="inlineStr">
        <is>
          <t>Basic and diluted net income per share, Common stock subject to possible redemption</t>
        </is>
      </c>
      <c r="B30" s="5" t="n">
        <v>0</v>
      </c>
      <c r="C30" s="5" t="n">
        <v>0</v>
      </c>
      <c r="E30" s="5" t="n">
        <v>0</v>
      </c>
    </row>
    <row r="31">
      <c r="A31" s="4" t="inlineStr">
        <is>
          <t>Previously Reported [Member]</t>
        </is>
      </c>
    </row>
    <row r="32">
      <c r="A32" s="3" t="inlineStr">
        <is>
          <t>New Accounting Pronouncements or Change in Accounting Principle [Line Items]</t>
        </is>
      </c>
    </row>
    <row r="33">
      <c r="A33" s="4" t="inlineStr">
        <is>
          <t>Warrant liability</t>
        </is>
      </c>
      <c r="D33" s="6" t="n">
        <v>0</v>
      </c>
      <c r="E33" s="5" t="n">
        <v>0</v>
      </c>
      <c r="F33" s="6" t="n">
        <v>0</v>
      </c>
    </row>
    <row r="34">
      <c r="A34" s="4" t="inlineStr">
        <is>
          <t>Additional Paid-in Capital</t>
        </is>
      </c>
      <c r="D34" s="6" t="n">
        <v>5069161</v>
      </c>
      <c r="E34" s="6" t="n">
        <v>5123060</v>
      </c>
      <c r="F34" s="6" t="n">
        <v>5019473</v>
      </c>
    </row>
    <row r="35">
      <c r="A35" s="4" t="inlineStr">
        <is>
          <t>Accumulated deficit</t>
        </is>
      </c>
      <c r="D35" s="6" t="n">
        <v>-71254</v>
      </c>
      <c r="E35" s="6" t="n">
        <v>-125151</v>
      </c>
      <c r="F35" s="6" t="n">
        <v>-21169</v>
      </c>
    </row>
    <row r="36">
      <c r="A36" s="4" t="inlineStr">
        <is>
          <t>Stockholders' Equity</t>
        </is>
      </c>
      <c r="E36" s="6" t="n">
        <v>5000010</v>
      </c>
    </row>
    <row r="37">
      <c r="A37" s="4" t="inlineStr">
        <is>
          <t>Formation and operational costs</t>
        </is>
      </c>
      <c r="D37" s="6" t="n">
        <v>-149341</v>
      </c>
      <c r="E37" s="6" t="n">
        <v>341627</v>
      </c>
    </row>
    <row r="38">
      <c r="A38" s="4" t="inlineStr">
        <is>
          <t>Change in fair value of warrant liability</t>
        </is>
      </c>
      <c r="D38" s="6" t="n">
        <v>0</v>
      </c>
      <c r="E38" s="5" t="n">
        <v>0</v>
      </c>
    </row>
    <row r="39">
      <c r="A39" s="4" t="inlineStr">
        <is>
          <t>Net income(loss)</t>
        </is>
      </c>
      <c r="D39" s="5" t="n">
        <v>-71254</v>
      </c>
    </row>
    <row r="40">
      <c r="A40" s="4" t="inlineStr">
        <is>
          <t>Weighted average shares outstanding, Common stock subject to possible redemption</t>
        </is>
      </c>
      <c r="D40" s="6" t="n">
        <v>17406749</v>
      </c>
      <c r="E40" s="6" t="n">
        <v>18400891</v>
      </c>
    </row>
    <row r="41">
      <c r="A41" s="4" t="inlineStr">
        <is>
          <t>Basic and diluted net income per share, Common stock subject to possible redemption</t>
        </is>
      </c>
      <c r="D41" s="8" t="n">
        <v>-0.01</v>
      </c>
      <c r="E41" s="8" t="n">
        <v>-0.02</v>
      </c>
    </row>
    <row r="42">
      <c r="A42" s="4" t="inlineStr">
        <is>
          <t>Initial classification of warrant liability</t>
        </is>
      </c>
      <c r="D42" s="5" t="n">
        <v>0</v>
      </c>
      <c r="E42" s="5" t="n">
        <v>0</v>
      </c>
    </row>
    <row r="43">
      <c r="A43" s="4" t="inlineStr">
        <is>
          <t>Initial classification of common stock subject to possible redemption</t>
        </is>
      </c>
      <c r="D43" s="6" t="n">
        <v>695806610</v>
      </c>
      <c r="E43" s="6" t="n">
        <v>695806610</v>
      </c>
    </row>
    <row r="44">
      <c r="A44" s="4" t="inlineStr">
        <is>
          <t>Change in value of common stock subject to possible redemption</t>
        </is>
      </c>
      <c r="D44" s="6" t="n">
        <v>-49689</v>
      </c>
      <c r="E44" s="6" t="n">
        <v>-103590</v>
      </c>
    </row>
    <row r="45">
      <c r="A45" s="4" t="inlineStr">
        <is>
          <t>Previously Reported [Member] | Class A ordinary shares</t>
        </is>
      </c>
    </row>
    <row r="46">
      <c r="A46" s="3" t="inlineStr">
        <is>
          <t>New Accounting Pronouncements or Change in Accounting Principle [Line Items]</t>
        </is>
      </c>
    </row>
    <row r="47">
      <c r="A47" s="4" t="inlineStr">
        <is>
          <t>Class A Common Stock Subject to Possible Redemption</t>
        </is>
      </c>
      <c r="D47" s="6" t="n">
        <v>695756921</v>
      </c>
      <c r="E47" s="6" t="n">
        <v>695703020</v>
      </c>
      <c r="F47" s="6" t="n">
        <v>695806610</v>
      </c>
    </row>
    <row r="48">
      <c r="A48" s="4" t="inlineStr">
        <is>
          <t>Common stock</t>
        </is>
      </c>
      <c r="D48" s="6" t="n">
        <v>288</v>
      </c>
      <c r="E48" s="6" t="n">
        <v>290</v>
      </c>
      <c r="F48" s="6" t="n">
        <v>287</v>
      </c>
    </row>
    <row r="49">
      <c r="A49" s="4" t="inlineStr">
        <is>
          <t>Revision of Prior Period, Reclassification, Adjustment [Member]</t>
        </is>
      </c>
    </row>
    <row r="50">
      <c r="A50" s="3" t="inlineStr">
        <is>
          <t>New Accounting Pronouncements or Change in Accounting Principle [Line Items]</t>
        </is>
      </c>
    </row>
    <row r="51">
      <c r="A51" s="4" t="inlineStr">
        <is>
          <t>Warrant liability</t>
        </is>
      </c>
      <c r="D51" s="6" t="n">
        <v>57117434</v>
      </c>
      <c r="E51" s="6" t="n">
        <v>78048668</v>
      </c>
      <c r="F51" s="6" t="n">
        <v>54988834</v>
      </c>
    </row>
    <row r="52">
      <c r="A52" s="4" t="inlineStr">
        <is>
          <t>Additional Paid-in Capital</t>
        </is>
      </c>
      <c r="D52" s="6" t="n">
        <v>4815393</v>
      </c>
      <c r="E52" s="6" t="n">
        <v>25746415</v>
      </c>
      <c r="F52" s="6" t="n">
        <v>2686814</v>
      </c>
    </row>
    <row r="53">
      <c r="A53" s="4" t="inlineStr">
        <is>
          <t>Accumulated deficit</t>
        </is>
      </c>
      <c r="D53" s="6" t="n">
        <v>-4815964</v>
      </c>
      <c r="E53" s="6" t="n">
        <v>-25747199</v>
      </c>
      <c r="F53" s="6" t="n">
        <v>-2687365</v>
      </c>
    </row>
    <row r="54">
      <c r="A54" s="4" t="inlineStr">
        <is>
          <t>Stockholders' Equity</t>
        </is>
      </c>
      <c r="E54" s="6" t="n">
        <v>-4</v>
      </c>
    </row>
    <row r="55">
      <c r="A55" s="4" t="inlineStr">
        <is>
          <t>Formation and operational costs</t>
        </is>
      </c>
      <c r="D55" s="6" t="n">
        <v>-2687365</v>
      </c>
      <c r="E55" s="6" t="n">
        <v>2687365</v>
      </c>
    </row>
    <row r="56">
      <c r="A56" s="4" t="inlineStr">
        <is>
          <t>Change in fair value of warrant liability</t>
        </is>
      </c>
      <c r="D56" s="6" t="n">
        <v>-2128600</v>
      </c>
      <c r="E56" s="5" t="n">
        <v>-23059834</v>
      </c>
    </row>
    <row r="57">
      <c r="A57" s="4" t="inlineStr">
        <is>
          <t>Net income(loss)</t>
        </is>
      </c>
      <c r="D57" s="5" t="n">
        <v>-4815964</v>
      </c>
    </row>
    <row r="58">
      <c r="A58" s="4" t="inlineStr">
        <is>
          <t>Weighted average shares outstanding, Common stock subject to possible redemption</t>
        </is>
      </c>
      <c r="D58" s="6" t="n">
        <v>1741313</v>
      </c>
      <c r="E58" s="6" t="n">
        <v>2841382</v>
      </c>
    </row>
    <row r="59">
      <c r="A59" s="4" t="inlineStr">
        <is>
          <t>Non-cash compensation expense related to private placement warrants</t>
        </is>
      </c>
      <c r="D59" s="5" t="n">
        <v>566333</v>
      </c>
      <c r="E59" s="5" t="n">
        <v>566333</v>
      </c>
    </row>
    <row r="60">
      <c r="A60" s="4" t="inlineStr">
        <is>
          <t>Basic and diluted net income per share, Common stock subject to possible redemption</t>
        </is>
      </c>
      <c r="D60" s="8" t="n">
        <v>-0.12</v>
      </c>
      <c r="E60" s="8" t="n">
        <v>-1.21</v>
      </c>
    </row>
    <row r="61">
      <c r="A61" s="4" t="inlineStr">
        <is>
          <t>Allocation of initial public offering costs to derivative liability</t>
        </is>
      </c>
      <c r="D61" s="5" t="n">
        <v>2121032</v>
      </c>
      <c r="E61" s="5" t="n">
        <v>2121032</v>
      </c>
    </row>
    <row r="62">
      <c r="A62" s="4" t="inlineStr">
        <is>
          <t>Initial classification of warrant liability</t>
        </is>
      </c>
      <c r="D62" s="6" t="n">
        <v>54988834</v>
      </c>
      <c r="E62" s="6" t="n">
        <v>54988834</v>
      </c>
    </row>
    <row r="63">
      <c r="A63" s="4" t="inlineStr">
        <is>
          <t>Initial classification of common stock subject to possible redemption</t>
        </is>
      </c>
      <c r="D63" s="6" t="n">
        <v>-54988834</v>
      </c>
      <c r="E63" s="6" t="n">
        <v>-54988834</v>
      </c>
    </row>
    <row r="64">
      <c r="A64" s="4" t="inlineStr">
        <is>
          <t>Change in value of common stock subject to possible redemption</t>
        </is>
      </c>
      <c r="D64" s="6" t="n">
        <v>-2128600</v>
      </c>
      <c r="E64" s="5" t="n">
        <v>-23059830</v>
      </c>
    </row>
    <row r="65">
      <c r="A65" s="4" t="inlineStr">
        <is>
          <t>Revision of Prior Period, Reclassification, Adjustment [Member] | Common Stock Subject to Mandatory Redemption [Member]</t>
        </is>
      </c>
    </row>
    <row r="66">
      <c r="A66" s="3" t="inlineStr">
        <is>
          <t>New Accounting Pronouncements or Change in Accounting Principle [Line Items]</t>
        </is>
      </c>
    </row>
    <row r="67">
      <c r="A67" s="4" t="inlineStr">
        <is>
          <t>Basic and diluted net income per share, Common stock subject to possible redemption</t>
        </is>
      </c>
      <c r="E67" s="5" t="n">
        <v>0</v>
      </c>
    </row>
    <row r="68">
      <c r="A68" s="4" t="inlineStr">
        <is>
          <t>Revision of Prior Period, Reclassification, Adjustment [Member] | Class A ordinary shares</t>
        </is>
      </c>
    </row>
    <row r="69">
      <c r="A69" s="3" t="inlineStr">
        <is>
          <t>New Accounting Pronouncements or Change in Accounting Principle [Line Items]</t>
        </is>
      </c>
    </row>
    <row r="70">
      <c r="A70" s="4" t="inlineStr">
        <is>
          <t>Class A Common Stock Subject to Possible Redemption</t>
        </is>
      </c>
      <c r="D70" s="6" t="n">
        <v>-57117434</v>
      </c>
      <c r="E70" s="5" t="n">
        <v>-78048664</v>
      </c>
      <c r="F70" s="6" t="n">
        <v>-54988834</v>
      </c>
    </row>
    <row r="71">
      <c r="A71" s="4" t="inlineStr">
        <is>
          <t>Common stock</t>
        </is>
      </c>
      <c r="D71" s="5" t="n">
        <v>571</v>
      </c>
      <c r="E71" s="5" t="n">
        <v>780</v>
      </c>
      <c r="F71" s="5" t="n">
        <v>5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7" customWidth="1" min="1" max="1"/>
    <col width="21" customWidth="1" min="2" max="2"/>
    <col width="80" customWidth="1" min="3" max="3"/>
    <col width="21" customWidth="1" min="4" max="4"/>
    <col width="27" customWidth="1" min="5" max="5"/>
    <col width="80" customWidth="1" min="6" max="6"/>
    <col width="21" customWidth="1" min="7" max="7"/>
    <col width="21" customWidth="1" min="8" max="8"/>
  </cols>
  <sheetData>
    <row r="1">
      <c r="A1" s="1" t="inlineStr">
        <is>
          <t>Summary of Significant Accounting Policies - Additional Information (Detail)</t>
        </is>
      </c>
      <c r="B1" s="2" t="inlineStr">
        <is>
          <t>1 Months Ended</t>
        </is>
      </c>
      <c r="C1" s="2" t="inlineStr">
        <is>
          <t>3 Months Ended</t>
        </is>
      </c>
      <c r="E1" s="2" t="inlineStr">
        <is>
          <t>11 Months Ended</t>
        </is>
      </c>
      <c r="F1" s="2" t="inlineStr">
        <is>
          <t>12 Months Ended</t>
        </is>
      </c>
    </row>
    <row r="2">
      <c r="B2" s="2" t="inlineStr">
        <is>
          <t>Mar. 31, 2022CAD ($)</t>
        </is>
      </c>
      <c r="C2" s="2" t="inlineStr">
        <is>
          <t>Mar. 31, 2021USD ($)shares</t>
        </is>
      </c>
      <c r="D2" s="2" t="inlineStr">
        <is>
          <t>Mar. 31, 2020USD ($)</t>
        </is>
      </c>
      <c r="E2" s="2" t="inlineStr">
        <is>
          <t>Dec. 31, 2020USD ($)shares</t>
        </is>
      </c>
      <c r="F2" s="2" t="inlineStr">
        <is>
          <t>Dec. 31, 2020USD ($)Segment</t>
        </is>
      </c>
      <c r="G2" s="2" t="inlineStr">
        <is>
          <t>Dec. 31, 2019USD ($)</t>
        </is>
      </c>
      <c r="H2" s="2" t="inlineStr">
        <is>
          <t>Oct. 31, 2019USD ($)</t>
        </is>
      </c>
    </row>
    <row r="3">
      <c r="A3" s="3" t="inlineStr">
        <is>
          <t>Significant Accounting Policies [Line Items]</t>
        </is>
      </c>
    </row>
    <row r="4">
      <c r="A4" s="4" t="inlineStr">
        <is>
          <t>Cash and cash equivalents, at carrying value</t>
        </is>
      </c>
      <c r="C4" s="5" t="n">
        <v>0</v>
      </c>
      <c r="E4" s="5" t="n">
        <v>0</v>
      </c>
      <c r="F4" s="5" t="n">
        <v>0</v>
      </c>
    </row>
    <row r="5">
      <c r="A5" s="4" t="inlineStr">
        <is>
          <t>Weighted average number of ordinary shares outstanding | shares</t>
        </is>
      </c>
      <c r="E5" s="6" t="n">
        <v>35476667</v>
      </c>
    </row>
    <row r="6">
      <c r="A6" s="4" t="inlineStr">
        <is>
          <t>Federal depository insurance coverage</t>
        </is>
      </c>
      <c r="C6" s="6" t="n">
        <v>250000</v>
      </c>
      <c r="E6" s="5" t="n">
        <v>250000</v>
      </c>
    </row>
    <row r="7">
      <c r="A7" s="4" t="inlineStr">
        <is>
          <t>Stock issued during period, new issues | shares</t>
        </is>
      </c>
      <c r="E7" s="6" t="n">
        <v>72450000</v>
      </c>
    </row>
    <row r="8">
      <c r="A8" s="4" t="inlineStr">
        <is>
          <t>Impairment of long-lived assets</t>
        </is>
      </c>
      <c r="F8" s="6" t="n">
        <v>0</v>
      </c>
      <c r="G8" s="5" t="n">
        <v>0</v>
      </c>
    </row>
    <row r="9">
      <c r="A9" s="4" t="inlineStr">
        <is>
          <t>Assets</t>
        </is>
      </c>
      <c r="C9" s="5" t="n">
        <v>725380284</v>
      </c>
      <c r="E9" s="5" t="n">
        <v>726060750</v>
      </c>
      <c r="F9" s="6" t="n">
        <v>726060750</v>
      </c>
    </row>
    <row r="10">
      <c r="A10" s="4" t="inlineStr">
        <is>
          <t>IPO [Member]</t>
        </is>
      </c>
    </row>
    <row r="11">
      <c r="A11" s="3" t="inlineStr">
        <is>
          <t>Significant Accounting Policies [Line Items]</t>
        </is>
      </c>
    </row>
    <row r="12">
      <c r="A12" s="4" t="inlineStr">
        <is>
          <t>Stock issued during period, new issues | shares</t>
        </is>
      </c>
      <c r="C12" s="6" t="n">
        <v>35476667</v>
      </c>
    </row>
    <row r="13">
      <c r="A13" s="4" t="inlineStr">
        <is>
          <t>Standby Letters of Credit [Member]</t>
        </is>
      </c>
    </row>
    <row r="14">
      <c r="A14" s="3" t="inlineStr">
        <is>
          <t>Significant Accounting Policies [Line Items]</t>
        </is>
      </c>
    </row>
    <row r="15">
      <c r="A15" s="4" t="inlineStr">
        <is>
          <t>Letter of credit</t>
        </is>
      </c>
      <c r="G15" s="6" t="n">
        <v>175700</v>
      </c>
    </row>
    <row r="16">
      <c r="A16" s="4" t="inlineStr">
        <is>
          <t>Micromidas, Inc.</t>
        </is>
      </c>
    </row>
    <row r="17">
      <c r="A17" s="3" t="inlineStr">
        <is>
          <t>Significant Accounting Policies [Line Items]</t>
        </is>
      </c>
    </row>
    <row r="18">
      <c r="A18" s="4" t="inlineStr">
        <is>
          <t>Cash and cash equivalents, at carrying value</t>
        </is>
      </c>
      <c r="C18" s="5" t="n">
        <v>8872007</v>
      </c>
      <c r="E18" s="6" t="n">
        <v>1309183</v>
      </c>
      <c r="F18" s="6" t="n">
        <v>1309183</v>
      </c>
      <c r="G18" s="6" t="n">
        <v>3047208</v>
      </c>
    </row>
    <row r="19">
      <c r="A19" s="4" t="inlineStr">
        <is>
          <t>Restricted cash</t>
        </is>
      </c>
      <c r="C19" s="6" t="n">
        <v>75000</v>
      </c>
      <c r="E19" s="6" t="n">
        <v>75000</v>
      </c>
      <c r="F19" s="6" t="n">
        <v>75000</v>
      </c>
      <c r="G19" s="6" t="n">
        <v>75000</v>
      </c>
    </row>
    <row r="20">
      <c r="A20" s="4" t="inlineStr">
        <is>
          <t>Escrow deposit fair value</t>
        </is>
      </c>
      <c r="H20" s="5" t="n">
        <v>1341725</v>
      </c>
    </row>
    <row r="21">
      <c r="A21" s="4" t="inlineStr">
        <is>
          <t>Escrow deposit</t>
        </is>
      </c>
      <c r="C21" s="6" t="n">
        <v>313820</v>
      </c>
      <c r="E21" s="6" t="n">
        <v>313820</v>
      </c>
      <c r="F21" s="6" t="n">
        <v>313820</v>
      </c>
      <c r="G21" s="6" t="n">
        <v>313820</v>
      </c>
    </row>
    <row r="22">
      <c r="A22" s="4" t="inlineStr">
        <is>
          <t>Reimbursement for eligible expenditure</t>
        </is>
      </c>
      <c r="B22" s="5" t="n">
        <v>2700000</v>
      </c>
    </row>
    <row r="23">
      <c r="A23" s="4" t="inlineStr">
        <is>
          <t>Grants receivable</t>
        </is>
      </c>
      <c r="E23" s="6" t="n">
        <v>0</v>
      </c>
      <c r="F23" s="6" t="n">
        <v>0</v>
      </c>
      <c r="G23" s="6" t="n">
        <v>86908</v>
      </c>
    </row>
    <row r="24">
      <c r="A24" s="4" t="inlineStr">
        <is>
          <t>Accretion expense</t>
        </is>
      </c>
      <c r="F24" s="6" t="n">
        <v>90267</v>
      </c>
      <c r="G24" s="6" t="n">
        <v>30089</v>
      </c>
    </row>
    <row r="25">
      <c r="A25" s="4" t="inlineStr">
        <is>
          <t>Foreign currency transaction gain(loss)</t>
        </is>
      </c>
      <c r="F25" s="5" t="n">
        <v>-3391</v>
      </c>
      <c r="G25" s="6" t="n">
        <v>24460</v>
      </c>
    </row>
    <row r="26">
      <c r="A26" s="4" t="inlineStr">
        <is>
          <t>Number of operating segments | Segment</t>
        </is>
      </c>
      <c r="F26" s="6" t="n">
        <v>1</v>
      </c>
    </row>
    <row r="27">
      <c r="A27" s="4" t="inlineStr">
        <is>
          <t>Assets</t>
        </is>
      </c>
      <c r="C27" s="6" t="n">
        <v>56216462</v>
      </c>
      <c r="E27" s="6" t="n">
        <v>47427735</v>
      </c>
      <c r="F27" s="5" t="n">
        <v>47427735</v>
      </c>
      <c r="G27" s="6" t="n">
        <v>47797765</v>
      </c>
    </row>
    <row r="28">
      <c r="A28" s="4" t="inlineStr">
        <is>
          <t>Grants received</t>
        </is>
      </c>
      <c r="C28" s="6" t="n">
        <v>80173</v>
      </c>
      <c r="D28" s="5" t="n">
        <v>0</v>
      </c>
    </row>
    <row r="29">
      <c r="A29" s="4" t="inlineStr">
        <is>
          <t>Impairment of long lived assets</t>
        </is>
      </c>
      <c r="C29" s="5" t="n">
        <v>0</v>
      </c>
      <c r="D29" s="6" t="n">
        <v>0</v>
      </c>
    </row>
    <row r="30">
      <c r="A30" s="4" t="inlineStr">
        <is>
          <t>Number of equity incentive plans</t>
        </is>
      </c>
      <c r="C30" s="6" t="n">
        <v>2</v>
      </c>
    </row>
    <row r="31">
      <c r="A31" s="4" t="inlineStr">
        <is>
          <t>Accretion expense for debt issuance cost</t>
        </is>
      </c>
      <c r="C31" s="5" t="n">
        <v>4931</v>
      </c>
      <c r="D31" s="5" t="n">
        <v>120356</v>
      </c>
    </row>
    <row r="32">
      <c r="A32" s="4" t="inlineStr">
        <is>
          <t>Micromidas, Inc. | Maximum</t>
        </is>
      </c>
    </row>
    <row r="33">
      <c r="A33" s="3" t="inlineStr">
        <is>
          <t>Significant Accounting Policies [Line Items]</t>
        </is>
      </c>
    </row>
    <row r="34">
      <c r="A34" s="4" t="inlineStr">
        <is>
          <t>Estimated useful lives</t>
        </is>
      </c>
      <c r="C34" s="4" t="inlineStr">
        <is>
          <t>5 years</t>
        </is>
      </c>
      <c r="F34" s="4" t="inlineStr">
        <is>
          <t>5 years</t>
        </is>
      </c>
    </row>
    <row r="35">
      <c r="A35" s="4" t="inlineStr">
        <is>
          <t>Intangible assets, estimated useful lives</t>
        </is>
      </c>
      <c r="C35" s="4" t="inlineStr">
        <is>
          <t>15 years</t>
        </is>
      </c>
      <c r="F35" s="4" t="inlineStr">
        <is>
          <t>15 years</t>
        </is>
      </c>
    </row>
    <row r="36">
      <c r="A36" s="4" t="inlineStr">
        <is>
          <t>Micromidas, Inc. | Minimum</t>
        </is>
      </c>
    </row>
    <row r="37">
      <c r="A37" s="3" t="inlineStr">
        <is>
          <t>Significant Accounting Policies [Line Items]</t>
        </is>
      </c>
    </row>
    <row r="38">
      <c r="A38" s="4" t="inlineStr">
        <is>
          <t>Estimated useful lives</t>
        </is>
      </c>
      <c r="C38" s="4" t="inlineStr">
        <is>
          <t>3 years</t>
        </is>
      </c>
      <c r="F38" s="4" t="inlineStr">
        <is>
          <t>3 years</t>
        </is>
      </c>
    </row>
    <row r="39">
      <c r="A39" s="4" t="inlineStr">
        <is>
          <t>Intangible assets, estimated useful lives</t>
        </is>
      </c>
      <c r="C39" s="4" t="inlineStr">
        <is>
          <t>7 years</t>
        </is>
      </c>
      <c r="F39" s="4" t="inlineStr">
        <is>
          <t>7 years</t>
        </is>
      </c>
    </row>
    <row r="40">
      <c r="A40" s="4" t="inlineStr">
        <is>
          <t>Micromidas, Inc. | Outside United States</t>
        </is>
      </c>
    </row>
    <row r="41">
      <c r="A41" s="3" t="inlineStr">
        <is>
          <t>Significant Accounting Policies [Line Items]</t>
        </is>
      </c>
    </row>
    <row r="42">
      <c r="A42" s="4" t="inlineStr">
        <is>
          <t>Assets</t>
        </is>
      </c>
      <c r="E42" s="6" t="n">
        <v>45417949</v>
      </c>
      <c r="F42" s="5" t="n">
        <v>45417949</v>
      </c>
      <c r="G42" s="5" t="n">
        <v>43813351</v>
      </c>
    </row>
    <row r="43">
      <c r="A43" s="4" t="inlineStr">
        <is>
          <t>Micromidas, Inc. | Outside United States [Member]</t>
        </is>
      </c>
    </row>
    <row r="44">
      <c r="A44" s="3" t="inlineStr">
        <is>
          <t>Significant Accounting Policies [Line Items]</t>
        </is>
      </c>
    </row>
    <row r="45">
      <c r="A45" s="4" t="inlineStr">
        <is>
          <t>Assets</t>
        </is>
      </c>
      <c r="C45" s="5" t="n">
        <v>46669780</v>
      </c>
      <c r="E45" s="6" t="n">
        <v>45417949</v>
      </c>
      <c r="F45" s="5" t="n">
        <v>45417949</v>
      </c>
    </row>
    <row r="46">
      <c r="A46" s="4" t="inlineStr">
        <is>
          <t>Micromidas, Inc. | Forecast | Maximum</t>
        </is>
      </c>
    </row>
    <row r="47">
      <c r="A47" s="3" t="inlineStr">
        <is>
          <t>Significant Accounting Policies [Line Items]</t>
        </is>
      </c>
    </row>
    <row r="48">
      <c r="A48" s="4" t="inlineStr">
        <is>
          <t>Reimbursement for eligible expenditure</t>
        </is>
      </c>
      <c r="B48" s="5" t="n">
        <v>2700000</v>
      </c>
    </row>
    <row r="49">
      <c r="A49" s="4" t="inlineStr">
        <is>
          <t>Micromidas, Inc. | Standby Letters of Credit [Member]</t>
        </is>
      </c>
    </row>
    <row r="50">
      <c r="A50" s="3" t="inlineStr">
        <is>
          <t>Significant Accounting Policies [Line Items]</t>
        </is>
      </c>
    </row>
    <row r="51">
      <c r="A51" s="4" t="inlineStr">
        <is>
          <t>Letter of credit, description</t>
        </is>
      </c>
      <c r="C51" s="4" t="inlineStr">
        <is>
          <t>In October 2018, the Company entered into a standby letter of credit, whereby  the funds may be used for the completion of work, services, and improvements in  connection with Origin 1. The standby letter of credit matures and automatically  renews in October of each year.</t>
        </is>
      </c>
      <c r="F51" s="4" t="inlineStr">
        <is>
          <t>In October 2018, the Company entered into a standby letter of credit, whereby  the funds may be used for the completion of work, services, and improvements in  connection with Origin 1. The standby letter of credit matures and automatically  renews in October of each year.</t>
        </is>
      </c>
    </row>
    <row r="52">
      <c r="A52" s="4" t="inlineStr">
        <is>
          <t>Letter of credit</t>
        </is>
      </c>
      <c r="C52" s="5" t="n">
        <v>175700</v>
      </c>
      <c r="E52" s="5" t="n">
        <v>175700</v>
      </c>
      <c r="F52" s="5" t="n">
        <v>175700</v>
      </c>
    </row>
  </sheetData>
  <mergeCells count="3">
    <mergeCell ref="A1:A2"/>
    <mergeCell ref="C1:D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ummary of Significant Accounting Policies - Summary of Basic and Diluted Loss Per Ordinary Share (Detail) - USD ($)</t>
        </is>
      </c>
      <c r="B1" s="2" t="inlineStr">
        <is>
          <t>2 Months Ended</t>
        </is>
      </c>
      <c r="C1" s="2" t="inlineStr">
        <is>
          <t>3 Months Ended</t>
        </is>
      </c>
      <c r="D1" s="2" t="inlineStr">
        <is>
          <t>8 Months Ended</t>
        </is>
      </c>
      <c r="E1" s="2" t="inlineStr">
        <is>
          <t>11 Months Ended</t>
        </is>
      </c>
    </row>
    <row r="2">
      <c r="B2" s="2" t="inlineStr">
        <is>
          <t>Mar. 31, 2020</t>
        </is>
      </c>
      <c r="C2" s="2" t="inlineStr">
        <is>
          <t>Mar. 31, 2021</t>
        </is>
      </c>
      <c r="D2" s="2" t="inlineStr">
        <is>
          <t>Sep. 30, 2020</t>
        </is>
      </c>
      <c r="E2" s="2" t="inlineStr">
        <is>
          <t>Dec. 31, 2020</t>
        </is>
      </c>
    </row>
    <row r="3">
      <c r="A3" s="3" t="inlineStr">
        <is>
          <t>Significant Accounting Policies [Line Items]</t>
        </is>
      </c>
    </row>
    <row r="4">
      <c r="A4" s="4" t="inlineStr">
        <is>
          <t>Interest earned on marketable securities held in Trust Account</t>
        </is>
      </c>
      <c r="C4" s="5" t="n">
        <v>62928</v>
      </c>
      <c r="E4" s="5" t="n">
        <v>212516</v>
      </c>
    </row>
    <row r="5">
      <c r="A5" s="4" t="inlineStr">
        <is>
          <t>Unrealized gain (loss) on marketable securities held in Trust Account</t>
        </is>
      </c>
      <c r="E5" s="6" t="n">
        <v>3960</v>
      </c>
    </row>
    <row r="6">
      <c r="A6" s="4" t="inlineStr">
        <is>
          <t>Net income allocable to shares subject to possible redemption</t>
        </is>
      </c>
      <c r="B6" s="5" t="n">
        <v>-9069</v>
      </c>
      <c r="C6" s="5" t="n">
        <v>16179940</v>
      </c>
      <c r="D6" s="5" t="n">
        <v>-4887218</v>
      </c>
      <c r="E6" s="5" t="n">
        <v>-25872350</v>
      </c>
    </row>
    <row r="7">
      <c r="A7" s="4" t="inlineStr">
        <is>
          <t>Basic and diluted weighted average shares outstanding</t>
        </is>
      </c>
      <c r="D7" s="6" t="n">
        <v>19148062</v>
      </c>
      <c r="E7" s="6" t="n">
        <v>21242273</v>
      </c>
    </row>
    <row r="8">
      <c r="A8" s="4" t="inlineStr">
        <is>
          <t>Basic and diluted net income (loss) per share</t>
        </is>
      </c>
      <c r="D8" s="8" t="n">
        <v>-0.13</v>
      </c>
      <c r="E8" s="8" t="n">
        <v>-1.23</v>
      </c>
    </row>
    <row r="9">
      <c r="A9" s="4" t="inlineStr">
        <is>
          <t>Common Stock Subject to Mandatory Redemption [Member]</t>
        </is>
      </c>
    </row>
    <row r="10">
      <c r="A10" s="3" t="inlineStr">
        <is>
          <t>Significant Accounting Policies [Line Items]</t>
        </is>
      </c>
    </row>
    <row r="11">
      <c r="A11" s="4" t="inlineStr">
        <is>
          <t>Basic and diluted weighted average shares outstanding</t>
        </is>
      </c>
      <c r="D11" s="6" t="n">
        <v>64081778</v>
      </c>
      <c r="E11" s="6" t="n">
        <v>63958721</v>
      </c>
    </row>
    <row r="12">
      <c r="A12" s="4" t="inlineStr">
        <is>
          <t>Basic and diluted net income (loss) per share</t>
        </is>
      </c>
      <c r="D12" s="5" t="n">
        <v>0</v>
      </c>
      <c r="E12" s="5" t="n">
        <v>0</v>
      </c>
    </row>
    <row r="13">
      <c r="A13" s="4" t="inlineStr">
        <is>
          <t>Non Redeemable Common Stock [Member]</t>
        </is>
      </c>
    </row>
    <row r="14">
      <c r="A14" s="3" t="inlineStr">
        <is>
          <t>Significant Accounting Policies [Line Items]</t>
        </is>
      </c>
    </row>
    <row r="15">
      <c r="A15" s="4" t="inlineStr">
        <is>
          <t>Basic and diluted weighted average shares outstanding</t>
        </is>
      </c>
      <c r="B15" s="6" t="n">
        <v>15750000</v>
      </c>
      <c r="C15" s="6" t="n">
        <v>28815514</v>
      </c>
    </row>
    <row r="16">
      <c r="A16" s="4" t="inlineStr">
        <is>
          <t>Basic and diluted net income (loss) per share</t>
        </is>
      </c>
      <c r="B16" s="5" t="n">
        <v>0</v>
      </c>
      <c r="C16" s="8" t="n">
        <v>0.5600000000000001</v>
      </c>
    </row>
    <row r="17">
      <c r="A17" s="4" t="inlineStr">
        <is>
          <t>Class A ordinary shares | Common Stock Subject to Mandatory Redemption [Member]</t>
        </is>
      </c>
    </row>
    <row r="18">
      <c r="A18" s="3" t="inlineStr">
        <is>
          <t>Significant Accounting Policies [Line Items]</t>
        </is>
      </c>
    </row>
    <row r="19">
      <c r="A19" s="4" t="inlineStr">
        <is>
          <t>Interest earned on marketable securities held in Trust Account</t>
        </is>
      </c>
      <c r="C19" s="5" t="n">
        <v>55031</v>
      </c>
      <c r="E19" s="5" t="n">
        <v>181127</v>
      </c>
    </row>
    <row r="20">
      <c r="A20" s="4" t="inlineStr">
        <is>
          <t>Unrealized gain (loss) on marketable securities held in Trust Account</t>
        </is>
      </c>
      <c r="C20" s="6" t="n">
        <v>0</v>
      </c>
      <c r="E20" s="6" t="n">
        <v>3375</v>
      </c>
    </row>
    <row r="21">
      <c r="A21" s="4" t="inlineStr">
        <is>
          <t>Net income allocable to shares subject to possible redemption</t>
        </is>
      </c>
      <c r="C21" s="5" t="n">
        <v>55031</v>
      </c>
      <c r="E21" s="5" t="n">
        <v>184502</v>
      </c>
    </row>
    <row r="22">
      <c r="A22" s="4" t="inlineStr">
        <is>
          <t>Basic and diluted weighted average shares outstanding</t>
        </is>
      </c>
      <c r="C22" s="6" t="n">
        <v>61746986</v>
      </c>
      <c r="E22" s="6" t="n">
        <v>63958721</v>
      </c>
    </row>
    <row r="23">
      <c r="A23" s="4" t="inlineStr">
        <is>
          <t>Basic and diluted net income (loss) per share</t>
        </is>
      </c>
      <c r="B23" s="5" t="n">
        <v>0</v>
      </c>
      <c r="C23" s="5" t="n">
        <v>0</v>
      </c>
      <c r="E23" s="5" t="n">
        <v>0</v>
      </c>
    </row>
    <row r="24">
      <c r="A24" s="4" t="inlineStr">
        <is>
          <t>Class A ordinary shares | Non Redeemable Common Stock [Member]</t>
        </is>
      </c>
    </row>
    <row r="25">
      <c r="A25" s="3" t="inlineStr">
        <is>
          <t>Significant Accounting Policies [Line Items]</t>
        </is>
      </c>
    </row>
    <row r="26">
      <c r="A26" s="4" t="inlineStr">
        <is>
          <t>Net income allocable to shares subject to possible redemption</t>
        </is>
      </c>
      <c r="B26" s="5" t="n">
        <v>-9069</v>
      </c>
      <c r="C26" s="5" t="n">
        <v>16179940</v>
      </c>
      <c r="E26" s="5" t="n">
        <v>-25872350</v>
      </c>
    </row>
    <row r="27">
      <c r="A27" s="4" t="inlineStr">
        <is>
          <t>Less: Net income allocable to Class A ordinary shares subject to possible redemption</t>
        </is>
      </c>
      <c r="C27" s="6" t="n">
        <v>-55031</v>
      </c>
      <c r="E27" s="6" t="n">
        <v>184502</v>
      </c>
    </row>
    <row r="28">
      <c r="A28" s="4" t="inlineStr">
        <is>
          <t>Non-Redeemable Net Loss</t>
        </is>
      </c>
      <c r="B28" s="5" t="n">
        <v>-9069</v>
      </c>
      <c r="C28" s="5" t="n">
        <v>16124909</v>
      </c>
      <c r="E28" s="5" t="n">
        <v>-26056852</v>
      </c>
    </row>
    <row r="29">
      <c r="A29" s="4" t="inlineStr">
        <is>
          <t>Basic and diluted weighted average shares outstanding</t>
        </is>
      </c>
      <c r="B29" s="6" t="n">
        <v>15750000</v>
      </c>
      <c r="C29" s="6" t="n">
        <v>28815514</v>
      </c>
      <c r="E29" s="6" t="n">
        <v>21242273</v>
      </c>
    </row>
    <row r="30">
      <c r="A30" s="4" t="inlineStr">
        <is>
          <t>Basic and diluted net income (loss) per share</t>
        </is>
      </c>
      <c r="B30" s="5" t="n">
        <v>0</v>
      </c>
      <c r="C30" s="8" t="n">
        <v>0.5600000000000001</v>
      </c>
      <c r="E30" s="8" t="n">
        <v>-1.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itial Public Offering - Additional Information (Detail) - $ / shares</t>
        </is>
      </c>
      <c r="B1" s="2" t="inlineStr">
        <is>
          <t>Jul. 16, 2022</t>
        </is>
      </c>
      <c r="C1" s="2" t="inlineStr">
        <is>
          <t>Jul. 16, 2020</t>
        </is>
      </c>
      <c r="D1" s="2" t="inlineStr">
        <is>
          <t>Mar. 31, 2021</t>
        </is>
      </c>
      <c r="E1" s="2" t="inlineStr">
        <is>
          <t>Dec. 31, 2020</t>
        </is>
      </c>
    </row>
    <row r="2">
      <c r="A2" s="3" t="inlineStr">
        <is>
          <t>Class of Stock [Line Items]</t>
        </is>
      </c>
    </row>
    <row r="3">
      <c r="A3" s="4" t="inlineStr">
        <is>
          <t>Issue of common stocks, Initial public offering</t>
        </is>
      </c>
      <c r="E3" s="6" t="n">
        <v>72450000</v>
      </c>
    </row>
    <row r="4">
      <c r="A4" s="4" t="inlineStr">
        <is>
          <t>Public Warrants</t>
        </is>
      </c>
    </row>
    <row r="5">
      <c r="A5" s="3" t="inlineStr">
        <is>
          <t>Class of Stock [Line Items]</t>
        </is>
      </c>
    </row>
    <row r="6">
      <c r="A6" s="4" t="inlineStr">
        <is>
          <t>Exercise price of warrants</t>
        </is>
      </c>
      <c r="C6" s="8" t="n">
        <v>11.5</v>
      </c>
    </row>
    <row r="7">
      <c r="A7" s="4" t="inlineStr">
        <is>
          <t>IPO [Member]</t>
        </is>
      </c>
    </row>
    <row r="8">
      <c r="A8" s="3" t="inlineStr">
        <is>
          <t>Class of Stock [Line Items]</t>
        </is>
      </c>
    </row>
    <row r="9">
      <c r="A9" s="4" t="inlineStr">
        <is>
          <t>Issue of common stocks, Initial public offering</t>
        </is>
      </c>
      <c r="D9" s="6" t="n">
        <v>35476667</v>
      </c>
    </row>
    <row r="10">
      <c r="A10" s="4" t="inlineStr">
        <is>
          <t>IPO [Member] | Class A ordinary shares</t>
        </is>
      </c>
    </row>
    <row r="11">
      <c r="A11" s="3" t="inlineStr">
        <is>
          <t>Class of Stock [Line Items]</t>
        </is>
      </c>
    </row>
    <row r="12">
      <c r="A12" s="4" t="inlineStr">
        <is>
          <t>Issue of common stocks, Initial public offering</t>
        </is>
      </c>
      <c r="B12" s="6" t="n">
        <v>72450000</v>
      </c>
    </row>
    <row r="13">
      <c r="A13" s="4" t="inlineStr">
        <is>
          <t>Share issue price</t>
        </is>
      </c>
      <c r="C13" s="5" t="n">
        <v>10</v>
      </c>
    </row>
    <row r="14">
      <c r="A14" s="4" t="inlineStr">
        <is>
          <t>Over-Allotment Option | Class A ordinary shares</t>
        </is>
      </c>
    </row>
    <row r="15">
      <c r="A15" s="3" t="inlineStr">
        <is>
          <t>Class of Stock [Line Items]</t>
        </is>
      </c>
    </row>
    <row r="16">
      <c r="A16" s="4" t="inlineStr">
        <is>
          <t>Issue of common stocks, Initial public offering</t>
        </is>
      </c>
      <c r="C16" s="6" t="n">
        <v>94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37" customWidth="1" min="2" max="2"/>
  </cols>
  <sheetData>
    <row r="1">
      <c r="A1" s="1" t="inlineStr">
        <is>
          <t>Private Placement - Additional Information (Detail)</t>
        </is>
      </c>
      <c r="B1" s="2" t="inlineStr">
        <is>
          <t>Jul. 16, 2020USD ($)$ / sharesshares</t>
        </is>
      </c>
    </row>
    <row r="2">
      <c r="A2" s="3" t="inlineStr">
        <is>
          <t>Class of Warrant or Right [Line Items]</t>
        </is>
      </c>
    </row>
    <row r="3">
      <c r="A3" s="4" t="inlineStr">
        <is>
          <t>Proceeds from issue of warrants | $</t>
        </is>
      </c>
      <c r="B3" s="5" t="n">
        <v>724500000</v>
      </c>
    </row>
    <row r="4">
      <c r="A4" s="4" t="inlineStr">
        <is>
          <t>Warrants issued, price per warrants</t>
        </is>
      </c>
      <c r="B4" s="5" t="n">
        <v>10</v>
      </c>
    </row>
    <row r="5">
      <c r="A5" s="4" t="inlineStr">
        <is>
          <t>Sponsor</t>
        </is>
      </c>
    </row>
    <row r="6">
      <c r="A6" s="3" t="inlineStr">
        <is>
          <t>Class of Warrant or Right [Line Items]</t>
        </is>
      </c>
    </row>
    <row r="7">
      <c r="A7" s="4" t="inlineStr">
        <is>
          <t>Proceeds from issue of warrants | $</t>
        </is>
      </c>
      <c r="B7" s="5" t="n">
        <v>16990000</v>
      </c>
    </row>
    <row r="8">
      <c r="A8" s="4" t="inlineStr">
        <is>
          <t>Exercise price of warrants</t>
        </is>
      </c>
      <c r="B8" s="8" t="n">
        <v>11.5</v>
      </c>
    </row>
    <row r="9">
      <c r="A9" s="4" t="inlineStr">
        <is>
          <t>Warrants issued during the period | shares</t>
        </is>
      </c>
      <c r="B9" s="6" t="n">
        <v>11326667</v>
      </c>
    </row>
    <row r="10">
      <c r="A10" s="4" t="inlineStr">
        <is>
          <t>Warrants issued, price per warrants</t>
        </is>
      </c>
      <c r="B10" s="8"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Jul. 14, 2020</t>
        </is>
      </c>
      <c r="C1" s="2" t="inlineStr">
        <is>
          <t>Jul. 13, 2020</t>
        </is>
      </c>
      <c r="D1" s="2" t="inlineStr">
        <is>
          <t>Feb. 04, 2020</t>
        </is>
      </c>
      <c r="E1" s="2" t="inlineStr">
        <is>
          <t>Mar. 31, 2020</t>
        </is>
      </c>
      <c r="F1" s="2" t="inlineStr">
        <is>
          <t>Mar. 31, 2021</t>
        </is>
      </c>
      <c r="G1" s="2" t="inlineStr">
        <is>
          <t>Dec. 31, 2020</t>
        </is>
      </c>
      <c r="H1" s="2" t="inlineStr">
        <is>
          <t>Jun. 13, 2020</t>
        </is>
      </c>
    </row>
    <row r="2">
      <c r="A2" s="3" t="inlineStr">
        <is>
          <t>Related Party Transaction [Line Items]</t>
        </is>
      </c>
    </row>
    <row r="3">
      <c r="A3" s="4" t="inlineStr">
        <is>
          <t>Repayment of notes payable to related party current</t>
        </is>
      </c>
      <c r="C3" s="5" t="n">
        <v>215215</v>
      </c>
      <c r="G3" s="5" t="n">
        <v>215215</v>
      </c>
    </row>
    <row r="4">
      <c r="A4" s="4" t="inlineStr">
        <is>
          <t>Debt instrument convertible portion</t>
        </is>
      </c>
      <c r="F4" s="5" t="n">
        <v>1500000</v>
      </c>
      <c r="G4" s="5" t="n">
        <v>1500000</v>
      </c>
    </row>
    <row r="5">
      <c r="A5" s="4" t="inlineStr">
        <is>
          <t>Debt instrument conversion price per unit</t>
        </is>
      </c>
      <c r="F5" s="8" t="n">
        <v>1.5</v>
      </c>
      <c r="G5" s="8" t="n">
        <v>1.5</v>
      </c>
    </row>
    <row r="6">
      <c r="A6" s="4" t="inlineStr">
        <is>
          <t>Sponsor</t>
        </is>
      </c>
    </row>
    <row r="7">
      <c r="A7" s="3" t="inlineStr">
        <is>
          <t>Related Party Transaction [Line Items]</t>
        </is>
      </c>
    </row>
    <row r="8">
      <c r="A8" s="4" t="inlineStr">
        <is>
          <t>Percentage of founder shares to total issued and outstanding shares</t>
        </is>
      </c>
      <c r="F8" s="4" t="inlineStr">
        <is>
          <t>20.00%</t>
        </is>
      </c>
      <c r="G8" s="4" t="inlineStr">
        <is>
          <t>20.00%</t>
        </is>
      </c>
    </row>
    <row r="9">
      <c r="A9" s="4" t="inlineStr">
        <is>
          <t>Sponsor | Maximum</t>
        </is>
      </c>
    </row>
    <row r="10">
      <c r="A10" s="3" t="inlineStr">
        <is>
          <t>Related Party Transaction [Line Items]</t>
        </is>
      </c>
    </row>
    <row r="11">
      <c r="A11" s="4" t="inlineStr">
        <is>
          <t>Debt instrument face value</t>
        </is>
      </c>
      <c r="D11" s="5" t="n">
        <v>300000</v>
      </c>
    </row>
    <row r="12">
      <c r="A12" s="4" t="inlineStr">
        <is>
          <t>Sponsor | Administrative Services</t>
        </is>
      </c>
    </row>
    <row r="13">
      <c r="A13" s="3" t="inlineStr">
        <is>
          <t>Related Party Transaction [Line Items]</t>
        </is>
      </c>
    </row>
    <row r="14">
      <c r="A14" s="4" t="inlineStr">
        <is>
          <t>Related party transaction amounts of transaction</t>
        </is>
      </c>
      <c r="B14" s="5" t="n">
        <v>25000</v>
      </c>
      <c r="E14" s="5" t="n">
        <v>0</v>
      </c>
      <c r="F14" s="5" t="n">
        <v>75000</v>
      </c>
      <c r="G14" s="5" t="n">
        <v>137500</v>
      </c>
    </row>
    <row r="15">
      <c r="A15" s="4" t="inlineStr">
        <is>
          <t>Sponsor | Offering Costs</t>
        </is>
      </c>
    </row>
    <row r="16">
      <c r="A16" s="3" t="inlineStr">
        <is>
          <t>Related Party Transaction [Line Items]</t>
        </is>
      </c>
    </row>
    <row r="17">
      <c r="A17" s="4" t="inlineStr">
        <is>
          <t>Related party transaction amounts of transaction</t>
        </is>
      </c>
      <c r="B17" s="5" t="n">
        <v>25000</v>
      </c>
      <c r="D17" s="5" t="n">
        <v>25000</v>
      </c>
    </row>
    <row r="18">
      <c r="A18" s="4" t="inlineStr">
        <is>
          <t>Sponsor | Founder Shares</t>
        </is>
      </c>
    </row>
    <row r="19">
      <c r="A19" s="3" t="inlineStr">
        <is>
          <t>Related Party Transaction [Line Items]</t>
        </is>
      </c>
    </row>
    <row r="20">
      <c r="A20" s="4" t="inlineStr">
        <is>
          <t>Stock issued during the period for services</t>
        </is>
      </c>
      <c r="D20" s="6" t="n">
        <v>11500000</v>
      </c>
    </row>
    <row r="21">
      <c r="A21" s="4" t="inlineStr">
        <is>
          <t>Common stock shares outstanding</t>
        </is>
      </c>
      <c r="H21" s="6" t="n">
        <v>18112500</v>
      </c>
    </row>
    <row r="22">
      <c r="A22" s="4" t="inlineStr">
        <is>
          <t>Common stock shares subject to forfeiture</t>
        </is>
      </c>
      <c r="F22" s="6" t="n">
        <v>2362500</v>
      </c>
      <c r="G22" s="6" t="n">
        <v>2362500</v>
      </c>
    </row>
    <row r="23">
      <c r="A23" s="4" t="inlineStr">
        <is>
          <t>Share transfer, trigger price price per share</t>
        </is>
      </c>
      <c r="F23" s="5" t="n">
        <v>12</v>
      </c>
      <c r="G23" s="5" t="n">
        <v>12</v>
      </c>
    </row>
    <row r="24">
      <c r="A24" s="4" t="inlineStr">
        <is>
          <t>Number of consecutive trading days for determining share price</t>
        </is>
      </c>
      <c r="F24" s="4" t="inlineStr">
        <is>
          <t>20 days</t>
        </is>
      </c>
      <c r="G24" s="4" t="inlineStr">
        <is>
          <t>20 days</t>
        </is>
      </c>
    </row>
    <row r="25">
      <c r="A25" s="4" t="inlineStr">
        <is>
          <t>Number of trading days for determining share price</t>
        </is>
      </c>
      <c r="F25" s="4" t="inlineStr">
        <is>
          <t>30 days</t>
        </is>
      </c>
      <c r="G25" s="4" t="inlineStr">
        <is>
          <t>30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 width="21" customWidth="1" min="5" max="5"/>
    <col width="31" customWidth="1" min="6" max="6"/>
    <col width="37" customWidth="1" min="7" max="7"/>
    <col width="14" customWidth="1" min="8" max="8"/>
  </cols>
  <sheetData>
    <row r="1">
      <c r="A1" s="1" t="inlineStr">
        <is>
          <t>Commitments - Additional Information (Detail)</t>
        </is>
      </c>
      <c r="B1" s="2" t="inlineStr">
        <is>
          <t>Feb. 16, 2021USD ($)Trading_Days$ / sharesshares</t>
        </is>
      </c>
      <c r="C1" s="2" t="inlineStr">
        <is>
          <t>Sep. 30, 2020USD ($)</t>
        </is>
      </c>
      <c r="D1" s="2" t="inlineStr">
        <is>
          <t>Jul. 16, 2020USD ($)</t>
        </is>
      </c>
      <c r="E1" s="2" t="inlineStr">
        <is>
          <t>Mar. 03, 2021USD ($)</t>
        </is>
      </c>
      <c r="F1" s="2" t="inlineStr">
        <is>
          <t>Mar. 31, 2021USD ($)$ / shares</t>
        </is>
      </c>
      <c r="G1" s="2" t="inlineStr">
        <is>
          <t>Dec. 31, 2020USD ($)$ / sharesshares</t>
        </is>
      </c>
      <c r="H1" s="2" t="inlineStr">
        <is>
          <t>Jul. 13, 2020</t>
        </is>
      </c>
    </row>
    <row r="2">
      <c r="A2" s="4" t="inlineStr">
        <is>
          <t>Percentage of holders entitled to make demands</t>
        </is>
      </c>
      <c r="H2" s="4" t="inlineStr">
        <is>
          <t>20.00%</t>
        </is>
      </c>
    </row>
    <row r="3">
      <c r="A3" s="4" t="inlineStr">
        <is>
          <t>Underwriting fee, per unit | $ / shares</t>
        </is>
      </c>
      <c r="F3" s="8" t="n">
        <v>0.35</v>
      </c>
      <c r="G3" s="8" t="n">
        <v>0.35</v>
      </c>
    </row>
    <row r="4">
      <c r="A4" s="4" t="inlineStr">
        <is>
          <t>Deferred underwriting fees | $</t>
        </is>
      </c>
      <c r="D4" s="5" t="n">
        <v>25357500</v>
      </c>
      <c r="F4" s="5" t="n">
        <v>25357500</v>
      </c>
      <c r="G4" s="5" t="n">
        <v>25357500</v>
      </c>
    </row>
    <row r="5">
      <c r="A5" s="4" t="inlineStr">
        <is>
          <t>Deferred compensation expense for services rendered | $</t>
        </is>
      </c>
      <c r="F5" s="5" t="n">
        <v>450000</v>
      </c>
    </row>
    <row r="6">
      <c r="A6" s="4" t="inlineStr">
        <is>
          <t>Issue of common stocks, Initial public offering</t>
        </is>
      </c>
      <c r="G6" s="6" t="n">
        <v>72450000</v>
      </c>
    </row>
    <row r="7">
      <c r="A7" s="4" t="inlineStr">
        <is>
          <t>Proceeds from sale of Units, net of underwriting discounts paid | $</t>
        </is>
      </c>
      <c r="G7" s="5" t="n">
        <v>710010000</v>
      </c>
    </row>
    <row r="8">
      <c r="A8" s="4" t="inlineStr">
        <is>
          <t>Subsequent Event</t>
        </is>
      </c>
    </row>
    <row r="9">
      <c r="A9" s="4" t="inlineStr">
        <is>
          <t>Deferred compensation expense for services rendered | $</t>
        </is>
      </c>
      <c r="E9" s="5" t="n">
        <v>450000</v>
      </c>
    </row>
    <row r="10">
      <c r="A10" s="4" t="inlineStr">
        <is>
          <t>Acquisition Support Agreement</t>
        </is>
      </c>
    </row>
    <row r="11">
      <c r="A11" s="4" t="inlineStr">
        <is>
          <t>Deferred compensation expense for services rendered | $</t>
        </is>
      </c>
      <c r="C11" s="5" t="n">
        <v>215000</v>
      </c>
    </row>
    <row r="12">
      <c r="A12" s="4" t="inlineStr">
        <is>
          <t>Deferred interest rate on fees</t>
        </is>
      </c>
      <c r="C12" s="4" t="inlineStr">
        <is>
          <t>8.00%</t>
        </is>
      </c>
    </row>
    <row r="13">
      <c r="A13" s="4" t="inlineStr">
        <is>
          <t>Merger Agreement</t>
        </is>
      </c>
    </row>
    <row r="14">
      <c r="A14" s="4" t="inlineStr">
        <is>
          <t>Business acquisition, equity interest issued or issuable, number of shares</t>
        </is>
      </c>
      <c r="B14" s="6" t="n">
        <v>78213000</v>
      </c>
    </row>
    <row r="15">
      <c r="A15" s="4" t="inlineStr">
        <is>
          <t>Merger Agreement | Subsequent Event</t>
        </is>
      </c>
    </row>
    <row r="16">
      <c r="A16" s="4" t="inlineStr">
        <is>
          <t>Business acquisition, equity interest issued or issuable, number of shares</t>
        </is>
      </c>
      <c r="B16" s="6" t="n">
        <v>78213000</v>
      </c>
    </row>
    <row r="17">
      <c r="A17" s="4" t="inlineStr">
        <is>
          <t>Earnout Consideration | Merger Agreement</t>
        </is>
      </c>
    </row>
    <row r="18">
      <c r="A18" s="4" t="inlineStr">
        <is>
          <t>Business Acquisition, Equity Interest Issued or Issuable, Additional Number of Shares</t>
        </is>
      </c>
      <c r="B18" s="6" t="n">
        <v>25000000</v>
      </c>
    </row>
    <row r="19">
      <c r="A19" s="4" t="inlineStr">
        <is>
          <t>Earnout Consideration | Merger Agreement | Subsequent Event</t>
        </is>
      </c>
    </row>
    <row r="20">
      <c r="A20" s="4" t="inlineStr">
        <is>
          <t>Business Acquisition, Equity Interest Issued or Issuable, Additional Number of Shares</t>
        </is>
      </c>
      <c r="B20" s="6" t="n">
        <v>25000000</v>
      </c>
    </row>
    <row r="21">
      <c r="A21" s="4" t="inlineStr">
        <is>
          <t>Subscription Agreements | Investor</t>
        </is>
      </c>
    </row>
    <row r="22">
      <c r="A22" s="4" t="inlineStr">
        <is>
          <t>Issue of common stocks, Initial public offering</t>
        </is>
      </c>
      <c r="B22" s="6" t="n">
        <v>20000000</v>
      </c>
    </row>
    <row r="23">
      <c r="A23" s="4" t="inlineStr">
        <is>
          <t>Proceeds from sale of Units, net of underwriting discounts paid | $</t>
        </is>
      </c>
      <c r="B23" s="5" t="n">
        <v>200000000</v>
      </c>
    </row>
    <row r="24">
      <c r="A24" s="4" t="inlineStr">
        <is>
          <t>Subscription Agreements | Investor | Subsequent Event</t>
        </is>
      </c>
    </row>
    <row r="25">
      <c r="A25" s="4" t="inlineStr">
        <is>
          <t>Issue of common stocks, Initial public offering</t>
        </is>
      </c>
      <c r="B25" s="6" t="n">
        <v>20000000</v>
      </c>
    </row>
    <row r="26">
      <c r="A26" s="4" t="inlineStr">
        <is>
          <t>Proceeds from sale of Units, net of underwriting discounts paid | $</t>
        </is>
      </c>
      <c r="B26" s="5" t="n">
        <v>200000000</v>
      </c>
    </row>
    <row r="27">
      <c r="A27" s="4" t="inlineStr">
        <is>
          <t>Sponsor Letter Agreement | Class B ordinary shares</t>
        </is>
      </c>
    </row>
    <row r="28">
      <c r="A28" s="4" t="inlineStr">
        <is>
          <t>Shares subject to vesting and forfeiture provisions</t>
        </is>
      </c>
      <c r="B28" s="6" t="n">
        <v>4500000</v>
      </c>
    </row>
    <row r="29">
      <c r="A29" s="4" t="inlineStr">
        <is>
          <t>Sponsor Letter Agreement | Class B ordinary shares | Subsequent Event</t>
        </is>
      </c>
    </row>
    <row r="30">
      <c r="A30" s="4" t="inlineStr">
        <is>
          <t>Shares subject to vesting and forfeiture provisions</t>
        </is>
      </c>
      <c r="B30" s="6" t="n">
        <v>4500000</v>
      </c>
    </row>
    <row r="31">
      <c r="A31" s="4" t="inlineStr">
        <is>
          <t>Share Price Greater Than Or Equals To Dollar Twelve | Lockup Agreement</t>
        </is>
      </c>
    </row>
    <row r="32">
      <c r="A32" s="4" t="inlineStr">
        <is>
          <t>Share Transfer Restrictions, Lock In Period</t>
        </is>
      </c>
      <c r="B32" s="4" t="inlineStr">
        <is>
          <t>365 days</t>
        </is>
      </c>
    </row>
    <row r="33">
      <c r="A33" s="4" t="inlineStr">
        <is>
          <t>Share transfer restrictions, trigger price per share | $ / shares</t>
        </is>
      </c>
      <c r="B33" s="5" t="n">
        <v>12</v>
      </c>
    </row>
    <row r="34">
      <c r="A34" s="4" t="inlineStr">
        <is>
          <t>Share Transfer Restrictions, Threshold Consecutive Trading Days | Trading_Days</t>
        </is>
      </c>
      <c r="B34" s="6" t="n">
        <v>20</v>
      </c>
    </row>
    <row r="35">
      <c r="A35" s="4" t="inlineStr">
        <is>
          <t>Share transfer restrictions, threshold trading days | Trading_Days</t>
        </is>
      </c>
      <c r="B35" s="6" t="n">
        <v>30</v>
      </c>
    </row>
    <row r="36">
      <c r="A36" s="4" t="inlineStr">
        <is>
          <t>Share Transfer Restrictions, Threshold Number Of Days After Closing Of Business Combination</t>
        </is>
      </c>
      <c r="B36" s="4" t="inlineStr">
        <is>
          <t>150 days</t>
        </is>
      </c>
    </row>
    <row r="37">
      <c r="A37" s="4" t="inlineStr">
        <is>
          <t>Share Price Greater Than Or Equals To Dollar Twelve | Lockup Agreement | Subsequent Event</t>
        </is>
      </c>
    </row>
    <row r="38">
      <c r="A38" s="4" t="inlineStr">
        <is>
          <t>Share Transfer Restrictions, Lock In Period</t>
        </is>
      </c>
      <c r="B38" s="4" t="inlineStr">
        <is>
          <t>365 days</t>
        </is>
      </c>
    </row>
    <row r="39">
      <c r="A39" s="4" t="inlineStr">
        <is>
          <t>Share transfer restrictions, trigger price per share | $ / shares</t>
        </is>
      </c>
      <c r="B39" s="5" t="n">
        <v>12</v>
      </c>
    </row>
    <row r="40">
      <c r="A40" s="4" t="inlineStr">
        <is>
          <t>Share Transfer Restrictions, Threshold Consecutive Trading Days | Trading_Days</t>
        </is>
      </c>
      <c r="B40" s="6" t="n">
        <v>20</v>
      </c>
    </row>
    <row r="41">
      <c r="A41" s="4" t="inlineStr">
        <is>
          <t>Share transfer restrictions, threshold trading days | Trading_Days</t>
        </is>
      </c>
      <c r="B41" s="6" t="n">
        <v>30</v>
      </c>
    </row>
    <row r="42">
      <c r="A42" s="4" t="inlineStr">
        <is>
          <t>Share Transfer Restrictions, Threshold Number Of Days After Closing Of Business Combination</t>
        </is>
      </c>
      <c r="B42" s="4" t="inlineStr">
        <is>
          <t>150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holder' s Equity - Additional Information (Detail) - $ / shares</t>
        </is>
      </c>
      <c r="B1" s="2" t="inlineStr">
        <is>
          <t>3 Months Ended</t>
        </is>
      </c>
      <c r="C1" s="2" t="inlineStr">
        <is>
          <t>11 Months Ended</t>
        </is>
      </c>
    </row>
    <row r="2">
      <c r="B2" s="2" t="inlineStr">
        <is>
          <t>Mar. 31, 2021</t>
        </is>
      </c>
      <c r="C2" s="2" t="inlineStr">
        <is>
          <t>Dec. 31, 2020</t>
        </is>
      </c>
      <c r="D2" s="2" t="inlineStr">
        <is>
          <t>Jan. 24, 2020</t>
        </is>
      </c>
    </row>
    <row r="3">
      <c r="A3" s="3" t="inlineStr">
        <is>
          <t>Class of Stock [Line Items]</t>
        </is>
      </c>
    </row>
    <row r="4">
      <c r="A4" s="4" t="inlineStr">
        <is>
          <t>Preferred shares authorised</t>
        </is>
      </c>
      <c r="B4" s="6" t="n">
        <v>1000000</v>
      </c>
      <c r="C4" s="6" t="n">
        <v>1000000</v>
      </c>
    </row>
    <row r="5">
      <c r="A5" s="4" t="inlineStr">
        <is>
          <t>Preferred stock, par value</t>
        </is>
      </c>
      <c r="B5" s="7" t="n">
        <v>0.0001</v>
      </c>
      <c r="C5" s="7" t="n">
        <v>0.0001</v>
      </c>
    </row>
    <row r="6">
      <c r="A6" s="4" t="inlineStr">
        <is>
          <t>Preferred shares issued</t>
        </is>
      </c>
      <c r="B6" s="6" t="n">
        <v>0</v>
      </c>
      <c r="C6" s="6" t="n">
        <v>0</v>
      </c>
    </row>
    <row r="7">
      <c r="A7" s="4" t="inlineStr">
        <is>
          <t>Preferred stock, shares outstanding</t>
        </is>
      </c>
      <c r="B7" s="6" t="n">
        <v>0</v>
      </c>
      <c r="C7" s="6" t="n">
        <v>0</v>
      </c>
    </row>
    <row r="8">
      <c r="A8" s="4" t="inlineStr">
        <is>
          <t>Percentage of the common stock outstanding when common stock is converted from class to another</t>
        </is>
      </c>
      <c r="B8" s="4" t="inlineStr">
        <is>
          <t>20.00%</t>
        </is>
      </c>
      <c r="C8" s="4" t="inlineStr">
        <is>
          <t>20.00%</t>
        </is>
      </c>
    </row>
    <row r="9">
      <c r="A9" s="4" t="inlineStr">
        <is>
          <t>Share price</t>
        </is>
      </c>
      <c r="B9" s="8" t="n">
        <v>9.199999999999999</v>
      </c>
      <c r="C9" s="8" t="n">
        <v>9.199999999999999</v>
      </c>
    </row>
    <row r="10">
      <c r="A10" s="4" t="inlineStr">
        <is>
          <t>Public Warrants</t>
        </is>
      </c>
    </row>
    <row r="11">
      <c r="A11" s="3" t="inlineStr">
        <is>
          <t>Class of Stock [Line Items]</t>
        </is>
      </c>
    </row>
    <row r="12">
      <c r="A12" s="4" t="inlineStr">
        <is>
          <t>Term of warrants</t>
        </is>
      </c>
      <c r="B12" s="4" t="inlineStr">
        <is>
          <t>5 years</t>
        </is>
      </c>
      <c r="C12" s="4" t="inlineStr">
        <is>
          <t>5 years</t>
        </is>
      </c>
    </row>
    <row r="13">
      <c r="A13" s="4" t="inlineStr">
        <is>
          <t>Private Warrant</t>
        </is>
      </c>
    </row>
    <row r="14">
      <c r="A14" s="3" t="inlineStr">
        <is>
          <t>Class of Stock [Line Items]</t>
        </is>
      </c>
    </row>
    <row r="15">
      <c r="A15" s="4" t="inlineStr">
        <is>
          <t>Warrant instrument redemption threshold consecutive trading days</t>
        </is>
      </c>
      <c r="C15" s="4" t="inlineStr">
        <is>
          <t>20 days</t>
        </is>
      </c>
    </row>
    <row r="16">
      <c r="A16" s="4" t="inlineStr">
        <is>
          <t>Share price</t>
        </is>
      </c>
      <c r="C16" s="5" t="n">
        <v>12</v>
      </c>
    </row>
    <row r="17">
      <c r="A17" s="4" t="inlineStr">
        <is>
          <t>Minimum lock In period required for warrant exercise from the date of business combination</t>
        </is>
      </c>
      <c r="B17" s="4" t="inlineStr">
        <is>
          <t>30 days</t>
        </is>
      </c>
      <c r="C17" s="4" t="inlineStr">
        <is>
          <t>365 days</t>
        </is>
      </c>
    </row>
    <row r="18">
      <c r="A18" s="4" t="inlineStr">
        <is>
          <t>Number of days for a particular event to get over for determining trading period</t>
        </is>
      </c>
      <c r="C18" s="4" t="inlineStr">
        <is>
          <t>150 days</t>
        </is>
      </c>
    </row>
    <row r="19">
      <c r="A19" s="4" t="inlineStr">
        <is>
          <t>Minimum</t>
        </is>
      </c>
    </row>
    <row r="20">
      <c r="A20" s="3" t="inlineStr">
        <is>
          <t>Class of Stock [Line Items]</t>
        </is>
      </c>
    </row>
    <row r="21">
      <c r="A21" s="4" t="inlineStr">
        <is>
          <t>Class of warrants, exercise price adjustment percentage</t>
        </is>
      </c>
      <c r="B21" s="4" t="inlineStr">
        <is>
          <t>115.00%</t>
        </is>
      </c>
      <c r="C21" s="4" t="inlineStr">
        <is>
          <t>115.00%</t>
        </is>
      </c>
    </row>
    <row r="22">
      <c r="A22" s="4" t="inlineStr">
        <is>
          <t>Maximum</t>
        </is>
      </c>
    </row>
    <row r="23">
      <c r="A23" s="3" t="inlineStr">
        <is>
          <t>Class of Stock [Line Items]</t>
        </is>
      </c>
    </row>
    <row r="24">
      <c r="A24" s="4" t="inlineStr">
        <is>
          <t>Class of warrants, exercise price adjustment percentage</t>
        </is>
      </c>
      <c r="B24" s="4" t="inlineStr">
        <is>
          <t>180.00%</t>
        </is>
      </c>
      <c r="C24" s="4" t="inlineStr">
        <is>
          <t>180.00%</t>
        </is>
      </c>
    </row>
    <row r="25">
      <c r="A25" s="4" t="inlineStr">
        <is>
          <t>Event Triggering Warrant Redemption When The Share Issue Price Is Less Than The Threshold</t>
        </is>
      </c>
    </row>
    <row r="26">
      <c r="A26" s="3" t="inlineStr">
        <is>
          <t>Class of Stock [Line Items]</t>
        </is>
      </c>
    </row>
    <row r="27">
      <c r="A27" s="4" t="inlineStr">
        <is>
          <t>Percentage of capital raised for business combination to total equity proceeds</t>
        </is>
      </c>
      <c r="B27" s="4" t="inlineStr">
        <is>
          <t>60.00%</t>
        </is>
      </c>
      <c r="D27" s="4" t="inlineStr">
        <is>
          <t>60.00%</t>
        </is>
      </c>
    </row>
    <row r="28">
      <c r="A28" s="4" t="inlineStr">
        <is>
          <t>Number of trading days for determining volume weighted average share price</t>
        </is>
      </c>
      <c r="B28" s="4" t="inlineStr">
        <is>
          <t>20 days</t>
        </is>
      </c>
      <c r="C28" s="4" t="inlineStr">
        <is>
          <t>20 days</t>
        </is>
      </c>
    </row>
    <row r="29">
      <c r="A29" s="4" t="inlineStr">
        <is>
          <t>Share Trigger Price One</t>
        </is>
      </c>
    </row>
    <row r="30">
      <c r="A30" s="3" t="inlineStr">
        <is>
          <t>Class of Stock [Line Items]</t>
        </is>
      </c>
    </row>
    <row r="31">
      <c r="A31" s="4" t="inlineStr">
        <is>
          <t>Warrant instrument redemption threshold consecutive trading days</t>
        </is>
      </c>
      <c r="B31" s="4" t="inlineStr">
        <is>
          <t>30 days</t>
        </is>
      </c>
      <c r="C31" s="4" t="inlineStr">
        <is>
          <t>20 days</t>
        </is>
      </c>
    </row>
    <row r="32">
      <c r="A32" s="4" t="inlineStr">
        <is>
          <t>Warrant instrument redemption threshold trading days</t>
        </is>
      </c>
      <c r="B32" s="4" t="inlineStr">
        <is>
          <t>20 days</t>
        </is>
      </c>
      <c r="C32" s="4" t="inlineStr">
        <is>
          <t>30 days</t>
        </is>
      </c>
    </row>
    <row r="33">
      <c r="A33" s="4" t="inlineStr">
        <is>
          <t>Share Trigger Price One | Public Warrants</t>
        </is>
      </c>
    </row>
    <row r="34">
      <c r="A34" s="3" t="inlineStr">
        <is>
          <t>Class of Stock [Line Items]</t>
        </is>
      </c>
    </row>
    <row r="35">
      <c r="A35" s="4" t="inlineStr">
        <is>
          <t>Class of warrants redemption notice period</t>
        </is>
      </c>
      <c r="B35" s="4" t="inlineStr">
        <is>
          <t>30 days</t>
        </is>
      </c>
      <c r="C35" s="4" t="inlineStr">
        <is>
          <t>30 days</t>
        </is>
      </c>
    </row>
    <row r="36">
      <c r="A36" s="4" t="inlineStr">
        <is>
          <t>Class of warrants redemption price per unit</t>
        </is>
      </c>
      <c r="B36" s="8" t="n">
        <v>0.01</v>
      </c>
      <c r="C36" s="8" t="n">
        <v>0.01</v>
      </c>
    </row>
    <row r="37">
      <c r="A37" s="4" t="inlineStr">
        <is>
          <t>Share Trigger Price Two | Public Warrants</t>
        </is>
      </c>
    </row>
    <row r="38">
      <c r="A38" s="3" t="inlineStr">
        <is>
          <t>Class of Stock [Line Items]</t>
        </is>
      </c>
    </row>
    <row r="39">
      <c r="A39" s="4" t="inlineStr">
        <is>
          <t>Class of warrants redemption notice period</t>
        </is>
      </c>
      <c r="B39" s="4" t="inlineStr">
        <is>
          <t>30 days</t>
        </is>
      </c>
    </row>
    <row r="40">
      <c r="A40" s="4" t="inlineStr">
        <is>
          <t>Class of warrants redemption price per unit</t>
        </is>
      </c>
      <c r="B40" s="8" t="n">
        <v>0.1</v>
      </c>
      <c r="C40" s="8" t="n">
        <v>0.1</v>
      </c>
    </row>
    <row r="41">
      <c r="A41" s="4" t="inlineStr">
        <is>
          <t>Class A ordinary shares</t>
        </is>
      </c>
    </row>
    <row r="42">
      <c r="A42" s="3" t="inlineStr">
        <is>
          <t>Class of Stock [Line Items]</t>
        </is>
      </c>
    </row>
    <row r="43">
      <c r="A43" s="4" t="inlineStr">
        <is>
          <t>Common stock, shares authorized</t>
        </is>
      </c>
      <c r="B43" s="6" t="n">
        <v>400000000</v>
      </c>
      <c r="C43" s="6" t="n">
        <v>400000000</v>
      </c>
    </row>
    <row r="44">
      <c r="A44" s="4" t="inlineStr">
        <is>
          <t>Common stock, par value</t>
        </is>
      </c>
      <c r="B44" s="7" t="n">
        <v>0.0001</v>
      </c>
      <c r="C44" s="7" t="n">
        <v>0.0001</v>
      </c>
    </row>
    <row r="45">
      <c r="A45" s="4" t="inlineStr">
        <is>
          <t>Common stock shares issued</t>
        </is>
      </c>
      <c r="B45" s="6" t="n">
        <v>9091005</v>
      </c>
      <c r="C45" s="6" t="n">
        <v>10703014</v>
      </c>
    </row>
    <row r="46">
      <c r="A46" s="4" t="inlineStr">
        <is>
          <t>Common stock, shares outstanding</t>
        </is>
      </c>
      <c r="B46" s="6" t="n">
        <v>9091005</v>
      </c>
      <c r="C46" s="6" t="n">
        <v>10703014</v>
      </c>
    </row>
    <row r="47">
      <c r="A47" s="4" t="inlineStr">
        <is>
          <t>Temporary Equity, shares outstanding</t>
        </is>
      </c>
      <c r="B47" s="6" t="n">
        <v>63358995</v>
      </c>
      <c r="C47" s="6" t="n">
        <v>61746986</v>
      </c>
    </row>
    <row r="48">
      <c r="A48" s="4" t="inlineStr">
        <is>
          <t>Common stock description of voting rights</t>
        </is>
      </c>
      <c r="B48" s="4" t="inlineStr">
        <is>
          <t>One vote for each share</t>
        </is>
      </c>
      <c r="C48" s="4" t="inlineStr">
        <is>
          <t>one vote for each share</t>
        </is>
      </c>
    </row>
    <row r="49">
      <c r="A49" s="4" t="inlineStr">
        <is>
          <t>Class A ordinary shares | Share Trigger Price One</t>
        </is>
      </c>
    </row>
    <row r="50">
      <c r="A50" s="3" t="inlineStr">
        <is>
          <t>Class of Stock [Line Items]</t>
        </is>
      </c>
    </row>
    <row r="51">
      <c r="A51" s="4" t="inlineStr">
        <is>
          <t>Share redemption trigger price per share</t>
        </is>
      </c>
      <c r="B51" s="5" t="n">
        <v>18</v>
      </c>
      <c r="C51" s="5" t="n">
        <v>18</v>
      </c>
    </row>
    <row r="52">
      <c r="A52" s="4" t="inlineStr">
        <is>
          <t>Class A ordinary shares | Share Trigger Price Two</t>
        </is>
      </c>
    </row>
    <row r="53">
      <c r="A53" s="3" t="inlineStr">
        <is>
          <t>Class of Stock [Line Items]</t>
        </is>
      </c>
    </row>
    <row r="54">
      <c r="A54" s="4" t="inlineStr">
        <is>
          <t>Share redemption trigger price per share</t>
        </is>
      </c>
      <c r="B54" s="5" t="n">
        <v>10</v>
      </c>
      <c r="C54" s="5" t="n">
        <v>10</v>
      </c>
    </row>
    <row r="55">
      <c r="A55" s="4" t="inlineStr">
        <is>
          <t>Class B ordinary shares</t>
        </is>
      </c>
    </row>
    <row r="56">
      <c r="A56" s="3" t="inlineStr">
        <is>
          <t>Class of Stock [Line Items]</t>
        </is>
      </c>
    </row>
    <row r="57">
      <c r="A57" s="4" t="inlineStr">
        <is>
          <t>Common stock, shares authorized</t>
        </is>
      </c>
      <c r="B57" s="6" t="n">
        <v>50000000</v>
      </c>
      <c r="C57" s="6" t="n">
        <v>50000000</v>
      </c>
    </row>
    <row r="58">
      <c r="A58" s="4" t="inlineStr">
        <is>
          <t>Common stock, par value</t>
        </is>
      </c>
      <c r="B58" s="7" t="n">
        <v>0.0001</v>
      </c>
      <c r="C58" s="7" t="n">
        <v>0.0001</v>
      </c>
    </row>
    <row r="59">
      <c r="A59" s="4" t="inlineStr">
        <is>
          <t>Common stock shares issued</t>
        </is>
      </c>
      <c r="B59" s="6" t="n">
        <v>18112500</v>
      </c>
      <c r="C59" s="6" t="n">
        <v>18112500</v>
      </c>
    </row>
    <row r="60">
      <c r="A60" s="4" t="inlineStr">
        <is>
          <t>Common stock, shares outstanding</t>
        </is>
      </c>
      <c r="B60" s="6" t="n">
        <v>18112500</v>
      </c>
      <c r="C60" s="6" t="n">
        <v>18112500</v>
      </c>
    </row>
    <row r="61">
      <c r="A61" s="4" t="inlineStr">
        <is>
          <t>Common stock description of voting rights</t>
        </is>
      </c>
      <c r="B61" s="4" t="inlineStr">
        <is>
          <t>One vote for each share.</t>
        </is>
      </c>
      <c r="C61" s="4" t="inlineStr">
        <is>
          <t>one vote for each shar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14" customWidth="1" min="2" max="2"/>
    <col width="17" customWidth="1" min="3" max="3"/>
    <col width="24" customWidth="1" min="4" max="4"/>
    <col width="64" customWidth="1" min="5" max="5"/>
    <col width="64" customWidth="1" min="6" max="6"/>
    <col width="64" customWidth="1" min="7" max="7"/>
    <col width="29" customWidth="1" min="8" max="8"/>
    <col width="36" customWidth="1" min="9" max="9"/>
    <col width="36" customWidth="1" min="10" max="10"/>
    <col width="27" customWidth="1" min="11" max="11"/>
    <col width="43" customWidth="1" min="12" max="12"/>
    <col width="18" customWidth="1" min="13" max="13"/>
    <col width="34" customWidth="1" min="14" max="14"/>
    <col width="53" customWidth="1" min="15" max="15"/>
  </cols>
  <sheetData>
    <row r="1">
      <c r="A1" s="1" t="inlineStr">
        <is>
          <t>Condensed Consolidated Statements Of Changes In Shareholders' Equity - USD ($)</t>
        </is>
      </c>
      <c r="B1" s="2" t="inlineStr">
        <is>
          <t>Total</t>
        </is>
      </c>
      <c r="C1" s="2" t="inlineStr">
        <is>
          <t>Micromidas, Inc.</t>
        </is>
      </c>
      <c r="D1" s="2" t="inlineStr">
        <is>
          <t>Class A ordinary shares</t>
        </is>
      </c>
      <c r="E1" s="2" t="inlineStr">
        <is>
          <t>Redeemable Convertible Preferred Stock Series AMicromidas, Inc.</t>
        </is>
      </c>
      <c r="F1" s="2" t="inlineStr">
        <is>
          <t>Redeemable Convertible Preferred Stock Series BMicromidas, Inc.</t>
        </is>
      </c>
      <c r="G1" s="2" t="inlineStr">
        <is>
          <t>Redeemable Convertible Preferred Stock Series CMicromidas, Inc.</t>
        </is>
      </c>
      <c r="H1" s="2" t="inlineStr">
        <is>
          <t>Common StockMicromidas, Inc.</t>
        </is>
      </c>
      <c r="I1" s="2" t="inlineStr">
        <is>
          <t>Common StockClass A ordinary shares</t>
        </is>
      </c>
      <c r="J1" s="2" t="inlineStr">
        <is>
          <t>Common StockClass B ordinary shares</t>
        </is>
      </c>
      <c r="K1" s="2" t="inlineStr">
        <is>
          <t>Additional Paid-in Capital</t>
        </is>
      </c>
      <c r="L1" s="2" t="inlineStr">
        <is>
          <t>Additional Paid-in CapitalMicromidas, Inc.</t>
        </is>
      </c>
      <c r="M1" s="2" t="inlineStr">
        <is>
          <t>Retained Earnings</t>
        </is>
      </c>
      <c r="N1" s="2" t="inlineStr">
        <is>
          <t>Retained EarningsMicromidas, Inc.</t>
        </is>
      </c>
      <c r="O1" s="2" t="inlineStr">
        <is>
          <t>AOCI Attributable to Parent [Member]Micromidas, Inc.</t>
        </is>
      </c>
    </row>
    <row r="2">
      <c r="A2" s="4" t="inlineStr">
        <is>
          <t>Temporary equity, Balance at Dec. 31, 2018</t>
        </is>
      </c>
      <c r="E2" s="5" t="n">
        <v>31477562</v>
      </c>
      <c r="F2" s="5" t="n">
        <v>41125321</v>
      </c>
      <c r="G2" s="5" t="n">
        <v>23379980</v>
      </c>
    </row>
    <row r="3">
      <c r="A3" s="4" t="inlineStr">
        <is>
          <t>Temporary equity, Balance, Shares at Dec. 31, 2018</t>
        </is>
      </c>
      <c r="E3" s="6" t="n">
        <v>13204284</v>
      </c>
      <c r="F3" s="6" t="n">
        <v>6275704</v>
      </c>
      <c r="G3" s="6" t="n">
        <v>1590675</v>
      </c>
    </row>
    <row r="4">
      <c r="A4" s="4" t="inlineStr">
        <is>
          <t>Temporary equity, Balance at Dec. 31, 2019</t>
        </is>
      </c>
      <c r="E4" s="5" t="n">
        <v>31477562</v>
      </c>
      <c r="F4" s="5" t="n">
        <v>41125321</v>
      </c>
      <c r="G4" s="5" t="n">
        <v>23379980</v>
      </c>
    </row>
    <row r="5">
      <c r="A5" s="4" t="inlineStr">
        <is>
          <t>Temporary equity, Balance, Shares at Dec. 31, 2019</t>
        </is>
      </c>
      <c r="E5" s="6" t="n">
        <v>13204284</v>
      </c>
      <c r="F5" s="6" t="n">
        <v>6275704</v>
      </c>
      <c r="G5" s="6" t="n">
        <v>1590675</v>
      </c>
    </row>
    <row r="6">
      <c r="A6" s="4" t="inlineStr">
        <is>
          <t>Balance beginning at Dec. 31, 2018</t>
        </is>
      </c>
      <c r="C6" s="5" t="n">
        <v>-69297462</v>
      </c>
      <c r="H6" s="5" t="n">
        <v>128</v>
      </c>
      <c r="L6" s="5" t="n">
        <v>964797</v>
      </c>
      <c r="N6" s="5" t="n">
        <v>-2156456</v>
      </c>
      <c r="O6" s="5" t="n">
        <v>-68105931</v>
      </c>
    </row>
    <row r="7">
      <c r="A7" s="4" t="inlineStr">
        <is>
          <t>Balance beginning (Shares) at Dec. 31, 2018</t>
        </is>
      </c>
      <c r="H7" s="6" t="n">
        <v>1282588</v>
      </c>
    </row>
    <row r="8">
      <c r="A8" s="4" t="inlineStr">
        <is>
          <t>Common stock issued upon exercise of stock options</t>
        </is>
      </c>
      <c r="C8" s="6" t="n">
        <v>2716</v>
      </c>
      <c r="L8" s="6" t="n">
        <v>2716</v>
      </c>
    </row>
    <row r="9">
      <c r="A9" s="4" t="inlineStr">
        <is>
          <t>Common stock issued upon exercise of stock options, shares</t>
        </is>
      </c>
      <c r="H9" s="6" t="n">
        <v>1200</v>
      </c>
    </row>
    <row r="10">
      <c r="A10" s="4" t="inlineStr">
        <is>
          <t>Stock-based compensation</t>
        </is>
      </c>
      <c r="C10" s="6" t="n">
        <v>43765</v>
      </c>
      <c r="L10" s="6" t="n">
        <v>43765</v>
      </c>
    </row>
    <row r="11">
      <c r="A11" s="4" t="inlineStr">
        <is>
          <t>Net income (loss)</t>
        </is>
      </c>
      <c r="C11" s="6" t="n">
        <v>-479409</v>
      </c>
      <c r="O11" s="6" t="n">
        <v>-479409</v>
      </c>
    </row>
    <row r="12">
      <c r="A12" s="4" t="inlineStr">
        <is>
          <t>Other comprehensive income</t>
        </is>
      </c>
      <c r="C12" s="6" t="n">
        <v>1746949</v>
      </c>
      <c r="N12" s="6" t="n">
        <v>1746949</v>
      </c>
    </row>
    <row r="13">
      <c r="A13" s="4" t="inlineStr">
        <is>
          <t>Balance ending at Dec. 31, 2019</t>
        </is>
      </c>
      <c r="C13" s="6" t="n">
        <v>-67983441</v>
      </c>
      <c r="H13" s="5" t="n">
        <v>128</v>
      </c>
      <c r="L13" s="6" t="n">
        <v>1011278</v>
      </c>
      <c r="N13" s="6" t="n">
        <v>-409507</v>
      </c>
      <c r="O13" s="6" t="n">
        <v>-68585340</v>
      </c>
    </row>
    <row r="14">
      <c r="A14" s="4" t="inlineStr">
        <is>
          <t>Balance ending (Shares) at Dec. 31, 2019</t>
        </is>
      </c>
      <c r="H14" s="6" t="n">
        <v>1283788</v>
      </c>
    </row>
    <row r="15">
      <c r="A15" s="4" t="inlineStr">
        <is>
          <t>Temporary equity, Balance at Mar. 31, 2020</t>
        </is>
      </c>
      <c r="E15" s="5" t="n">
        <v>31477562</v>
      </c>
      <c r="F15" s="5" t="n">
        <v>41125321</v>
      </c>
      <c r="G15" s="5" t="n">
        <v>23379980</v>
      </c>
    </row>
    <row r="16">
      <c r="A16" s="4" t="inlineStr">
        <is>
          <t>Temporary equity, Balance, Shares at Mar. 31, 2020</t>
        </is>
      </c>
      <c r="E16" s="6" t="n">
        <v>13204284</v>
      </c>
      <c r="F16" s="6" t="n">
        <v>6275704</v>
      </c>
      <c r="G16" s="6" t="n">
        <v>1590675</v>
      </c>
    </row>
    <row r="17">
      <c r="A17" s="4" t="inlineStr">
        <is>
          <t>Common stock issued upon exercise of stock options</t>
        </is>
      </c>
      <c r="C17" s="6" t="n">
        <v>1073</v>
      </c>
      <c r="L17" s="6" t="n">
        <v>1073</v>
      </c>
    </row>
    <row r="18">
      <c r="A18" s="4" t="inlineStr">
        <is>
          <t>Common stock issued upon exercise of stock options, shares</t>
        </is>
      </c>
      <c r="H18" s="6" t="n">
        <v>1376</v>
      </c>
    </row>
    <row r="19">
      <c r="A19" s="4" t="inlineStr">
        <is>
          <t>Stock-based compensation</t>
        </is>
      </c>
      <c r="C19" s="6" t="n">
        <v>9026</v>
      </c>
      <c r="L19" s="6" t="n">
        <v>9026</v>
      </c>
    </row>
    <row r="20">
      <c r="A20" s="4" t="inlineStr">
        <is>
          <t>Net income (loss)</t>
        </is>
      </c>
      <c r="C20" s="6" t="n">
        <v>-1969740</v>
      </c>
      <c r="O20" s="6" t="n">
        <v>-1969740</v>
      </c>
    </row>
    <row r="21">
      <c r="A21" s="4" t="inlineStr">
        <is>
          <t>Other comprehensive income</t>
        </is>
      </c>
      <c r="C21" s="6" t="n">
        <v>-3199571</v>
      </c>
      <c r="N21" s="6" t="n">
        <v>-3199571</v>
      </c>
    </row>
    <row r="22">
      <c r="A22" s="4" t="inlineStr">
        <is>
          <t>Balance ending at Mar. 31, 2020</t>
        </is>
      </c>
      <c r="B22" s="5" t="n">
        <v>15931</v>
      </c>
      <c r="C22" s="6" t="n">
        <v>-73142653</v>
      </c>
      <c r="H22" s="5" t="n">
        <v>128</v>
      </c>
      <c r="J22" s="5" t="n">
        <v>1811</v>
      </c>
      <c r="K22" s="5" t="n">
        <v>23189</v>
      </c>
      <c r="L22" s="6" t="n">
        <v>1021377</v>
      </c>
      <c r="M22" s="5" t="n">
        <v>-9069</v>
      </c>
      <c r="N22" s="6" t="n">
        <v>-3609078</v>
      </c>
      <c r="O22" s="6" t="n">
        <v>-70555080</v>
      </c>
    </row>
    <row r="23">
      <c r="A23" s="4" t="inlineStr">
        <is>
          <t>Balance ending (Shares) at Mar. 31, 2020</t>
        </is>
      </c>
      <c r="H23" s="6" t="n">
        <v>1285164</v>
      </c>
      <c r="J23" s="6" t="n">
        <v>18112500</v>
      </c>
    </row>
    <row r="24">
      <c r="A24" s="4" t="inlineStr">
        <is>
          <t>Temporary equity, Balance at Dec. 31, 2019</t>
        </is>
      </c>
      <c r="E24" s="5" t="n">
        <v>31477562</v>
      </c>
      <c r="F24" s="5" t="n">
        <v>41125321</v>
      </c>
      <c r="G24" s="5" t="n">
        <v>23379980</v>
      </c>
    </row>
    <row r="25">
      <c r="A25" s="4" t="inlineStr">
        <is>
          <t>Temporary equity, Balance, Shares at Dec. 31, 2019</t>
        </is>
      </c>
      <c r="E25" s="6" t="n">
        <v>13204284</v>
      </c>
      <c r="F25" s="6" t="n">
        <v>6275704</v>
      </c>
      <c r="G25" s="6" t="n">
        <v>1590675</v>
      </c>
    </row>
    <row r="26">
      <c r="A26" s="4" t="inlineStr">
        <is>
          <t>Temporary equity, Balance at Dec. 31, 2020</t>
        </is>
      </c>
      <c r="D26" s="5" t="n">
        <v>617654356</v>
      </c>
      <c r="E26" s="5" t="n">
        <v>31477562</v>
      </c>
      <c r="F26" s="5" t="n">
        <v>41125321</v>
      </c>
      <c r="G26" s="5" t="n">
        <v>23379980</v>
      </c>
    </row>
    <row r="27">
      <c r="A27" s="4" t="inlineStr">
        <is>
          <t>Temporary equity, Balance, Shares at Dec. 31, 2020</t>
        </is>
      </c>
      <c r="D27" s="6" t="n">
        <v>61746986</v>
      </c>
      <c r="E27" s="6" t="n">
        <v>13204284</v>
      </c>
      <c r="F27" s="6" t="n">
        <v>6275704</v>
      </c>
      <c r="G27" s="6" t="n">
        <v>1590675</v>
      </c>
    </row>
    <row r="28">
      <c r="A28" s="4" t="inlineStr">
        <is>
          <t>Balance beginning at Dec. 31, 2019</t>
        </is>
      </c>
      <c r="C28" s="6" t="n">
        <v>-67983441</v>
      </c>
      <c r="H28" s="5" t="n">
        <v>128</v>
      </c>
      <c r="L28" s="6" t="n">
        <v>1011278</v>
      </c>
      <c r="N28" s="6" t="n">
        <v>-409507</v>
      </c>
      <c r="O28" s="6" t="n">
        <v>-68585340</v>
      </c>
    </row>
    <row r="29">
      <c r="A29" s="4" t="inlineStr">
        <is>
          <t>Balance beginning (Shares) at Dec. 31, 2019</t>
        </is>
      </c>
      <c r="H29" s="6" t="n">
        <v>1283788</v>
      </c>
    </row>
    <row r="30">
      <c r="A30" s="4" t="inlineStr">
        <is>
          <t>Common stock issued upon exercise of stock options</t>
        </is>
      </c>
      <c r="C30" s="6" t="n">
        <v>1073</v>
      </c>
      <c r="L30" s="6" t="n">
        <v>1073</v>
      </c>
    </row>
    <row r="31">
      <c r="A31" s="4" t="inlineStr">
        <is>
          <t>Common stock issued upon exercise of stock options, shares</t>
        </is>
      </c>
      <c r="H31" s="6" t="n">
        <v>1376</v>
      </c>
    </row>
    <row r="32">
      <c r="A32" s="4" t="inlineStr">
        <is>
          <t>Stock-based compensation</t>
        </is>
      </c>
      <c r="C32" s="6" t="n">
        <v>1630249</v>
      </c>
      <c r="L32" s="6" t="n">
        <v>1630249</v>
      </c>
    </row>
    <row r="33">
      <c r="A33" s="4" t="inlineStr">
        <is>
          <t>Net income (loss)</t>
        </is>
      </c>
      <c r="C33" s="6" t="n">
        <v>-30302848</v>
      </c>
      <c r="O33" s="6" t="n">
        <v>-30302848</v>
      </c>
    </row>
    <row r="34">
      <c r="A34" s="4" t="inlineStr">
        <is>
          <t>Other comprehensive income</t>
        </is>
      </c>
      <c r="C34" s="6" t="n">
        <v>793920</v>
      </c>
      <c r="N34" s="6" t="n">
        <v>793920</v>
      </c>
    </row>
    <row r="35">
      <c r="A35" s="4" t="inlineStr">
        <is>
          <t>Balance ending at Dec. 31, 2020</t>
        </is>
      </c>
      <c r="B35" s="6" t="n">
        <v>5000006</v>
      </c>
      <c r="C35" s="6" t="n">
        <v>-95861047</v>
      </c>
      <c r="H35" s="5" t="n">
        <v>128</v>
      </c>
      <c r="I35" s="5" t="n">
        <v>1070</v>
      </c>
      <c r="J35" s="5" t="n">
        <v>1811</v>
      </c>
      <c r="K35" s="6" t="n">
        <v>30869475</v>
      </c>
      <c r="L35" s="6" t="n">
        <v>2642600</v>
      </c>
      <c r="M35" s="6" t="n">
        <v>-25872350</v>
      </c>
      <c r="N35" s="6" t="n">
        <v>384413</v>
      </c>
      <c r="O35" s="6" t="n">
        <v>-98888188</v>
      </c>
    </row>
    <row r="36">
      <c r="A36" s="4" t="inlineStr">
        <is>
          <t>Balance ending (Shares) at Dec. 31, 2020</t>
        </is>
      </c>
      <c r="H36" s="6" t="n">
        <v>1285164</v>
      </c>
      <c r="I36" s="6" t="n">
        <v>10703014</v>
      </c>
      <c r="J36" s="6" t="n">
        <v>18112500</v>
      </c>
    </row>
    <row r="37">
      <c r="A37" s="4" t="inlineStr">
        <is>
          <t>Temporary equity, Balance at Mar. 31, 2020</t>
        </is>
      </c>
      <c r="E37" s="5" t="n">
        <v>31477562</v>
      </c>
      <c r="F37" s="5" t="n">
        <v>41125321</v>
      </c>
      <c r="G37" s="5" t="n">
        <v>23379980</v>
      </c>
    </row>
    <row r="38">
      <c r="A38" s="4" t="inlineStr">
        <is>
          <t>Temporary equity, Balance, Shares at Mar. 31, 2020</t>
        </is>
      </c>
      <c r="E38" s="6" t="n">
        <v>13204284</v>
      </c>
      <c r="F38" s="6" t="n">
        <v>6275704</v>
      </c>
      <c r="G38" s="6" t="n">
        <v>1590675</v>
      </c>
    </row>
    <row r="39">
      <c r="A39" s="4" t="inlineStr">
        <is>
          <t>Balance beginning at Jan. 24, 2020</t>
        </is>
      </c>
      <c r="B39" s="6" t="n">
        <v>0</v>
      </c>
      <c r="I39" s="5" t="n">
        <v>0</v>
      </c>
      <c r="J39" s="5" t="n">
        <v>0</v>
      </c>
      <c r="K39" s="6" t="n">
        <v>0</v>
      </c>
      <c r="M39" s="6" t="n">
        <v>0</v>
      </c>
    </row>
    <row r="40">
      <c r="A40" s="4" t="inlineStr">
        <is>
          <t>Balance beginning (Shares) at Jan. 24, 2020</t>
        </is>
      </c>
      <c r="I40" s="6" t="n">
        <v>0</v>
      </c>
      <c r="J40" s="6" t="n">
        <v>0</v>
      </c>
    </row>
    <row r="41">
      <c r="A41" s="4" t="inlineStr">
        <is>
          <t>Issuance of Class B ordinary shares to Sponsor</t>
        </is>
      </c>
      <c r="B41" s="6" t="n">
        <v>25000</v>
      </c>
      <c r="J41" s="5" t="n">
        <v>1811</v>
      </c>
      <c r="K41" s="6" t="n">
        <v>23189</v>
      </c>
    </row>
    <row r="42">
      <c r="A42" s="4" t="inlineStr">
        <is>
          <t>Issuance of Class B ordinary shares to Sponsor (Shares)</t>
        </is>
      </c>
      <c r="J42" s="6" t="n">
        <v>18112500</v>
      </c>
    </row>
    <row r="43">
      <c r="A43" s="4" t="inlineStr">
        <is>
          <t>Net income (loss)</t>
        </is>
      </c>
      <c r="B43" s="6" t="n">
        <v>-9069</v>
      </c>
      <c r="M43" s="6" t="n">
        <v>-9069</v>
      </c>
    </row>
    <row r="44">
      <c r="A44" s="4" t="inlineStr">
        <is>
          <t>Balance ending at Mar. 31, 2020</t>
        </is>
      </c>
      <c r="B44" s="6" t="n">
        <v>15931</v>
      </c>
      <c r="C44" s="6" t="n">
        <v>-73142653</v>
      </c>
      <c r="H44" s="5" t="n">
        <v>128</v>
      </c>
      <c r="J44" s="5" t="n">
        <v>1811</v>
      </c>
      <c r="K44" s="6" t="n">
        <v>23189</v>
      </c>
      <c r="L44" s="6" t="n">
        <v>1021377</v>
      </c>
      <c r="M44" s="6" t="n">
        <v>-9069</v>
      </c>
      <c r="N44" s="6" t="n">
        <v>-3609078</v>
      </c>
      <c r="O44" s="6" t="n">
        <v>-70555080</v>
      </c>
    </row>
    <row r="45">
      <c r="A45" s="4" t="inlineStr">
        <is>
          <t>Balance ending (Shares) at Mar. 31, 2020</t>
        </is>
      </c>
      <c r="H45" s="6" t="n">
        <v>1285164</v>
      </c>
      <c r="J45" s="6" t="n">
        <v>18112500</v>
      </c>
    </row>
    <row r="46">
      <c r="A46" s="4" t="inlineStr">
        <is>
          <t>Temporary equity, Balance at Sep. 30, 2020</t>
        </is>
      </c>
      <c r="D46" s="5" t="n">
        <v>638639487</v>
      </c>
    </row>
    <row r="47">
      <c r="A47" s="4" t="inlineStr">
        <is>
          <t>Balance beginning at Jan. 24, 2020</t>
        </is>
      </c>
      <c r="B47" s="6" t="n">
        <v>0</v>
      </c>
      <c r="I47" s="5" t="n">
        <v>0</v>
      </c>
      <c r="J47" s="5" t="n">
        <v>0</v>
      </c>
      <c r="K47" s="6" t="n">
        <v>0</v>
      </c>
      <c r="M47" s="6" t="n">
        <v>0</v>
      </c>
    </row>
    <row r="48">
      <c r="A48" s="4" t="inlineStr">
        <is>
          <t>Balance beginning (Shares) at Jan. 24, 2020</t>
        </is>
      </c>
      <c r="I48" s="6" t="n">
        <v>0</v>
      </c>
      <c r="J48" s="6" t="n">
        <v>0</v>
      </c>
    </row>
    <row r="49">
      <c r="A49" s="4" t="inlineStr">
        <is>
          <t>Net income (loss)</t>
        </is>
      </c>
      <c r="B49" s="6" t="n">
        <v>-4887218</v>
      </c>
    </row>
    <row r="50">
      <c r="A50" s="4" t="inlineStr">
        <is>
          <t>Temporary equity, Balance at Dec. 31, 2020</t>
        </is>
      </c>
      <c r="D50" s="5" t="n">
        <v>617654356</v>
      </c>
      <c r="E50" s="5" t="n">
        <v>31477562</v>
      </c>
      <c r="F50" s="5" t="n">
        <v>41125321</v>
      </c>
      <c r="G50" s="5" t="n">
        <v>23379980</v>
      </c>
    </row>
    <row r="51">
      <c r="A51" s="4" t="inlineStr">
        <is>
          <t>Temporary equity, Balance, Shares at Dec. 31, 2020</t>
        </is>
      </c>
      <c r="D51" s="6" t="n">
        <v>61746986</v>
      </c>
      <c r="E51" s="6" t="n">
        <v>13204284</v>
      </c>
      <c r="F51" s="6" t="n">
        <v>6275704</v>
      </c>
      <c r="G51" s="6" t="n">
        <v>1590675</v>
      </c>
    </row>
    <row r="52">
      <c r="A52" s="4" t="inlineStr">
        <is>
          <t>Balance beginning at Jan. 24, 2020</t>
        </is>
      </c>
      <c r="B52" s="6" t="n">
        <v>0</v>
      </c>
      <c r="I52" s="5" t="n">
        <v>0</v>
      </c>
      <c r="J52" s="5" t="n">
        <v>0</v>
      </c>
      <c r="K52" s="6" t="n">
        <v>0</v>
      </c>
      <c r="M52" s="6" t="n">
        <v>0</v>
      </c>
    </row>
    <row r="53">
      <c r="A53" s="4" t="inlineStr">
        <is>
          <t>Balance beginning (Shares) at Jan. 24, 2020</t>
        </is>
      </c>
      <c r="I53" s="6" t="n">
        <v>0</v>
      </c>
      <c r="J53" s="6" t="n">
        <v>0</v>
      </c>
    </row>
    <row r="54">
      <c r="A54" s="4" t="inlineStr">
        <is>
          <t>Issuance of Class B ordinary shares to Sponsor</t>
        </is>
      </c>
      <c r="B54" s="5" t="n">
        <v>25000</v>
      </c>
      <c r="I54" s="5" t="n">
        <v>0</v>
      </c>
      <c r="J54" s="5" t="n">
        <v>1811</v>
      </c>
      <c r="K54" s="6" t="n">
        <v>23189</v>
      </c>
      <c r="M54" s="6" t="n">
        <v>0</v>
      </c>
    </row>
    <row r="55">
      <c r="A55" s="4" t="inlineStr">
        <is>
          <t>Issuance of Class B ordinary shares to Sponsor (Shares)</t>
        </is>
      </c>
      <c r="B55" s="6" t="n">
        <v>72450000</v>
      </c>
      <c r="I55" s="6" t="n">
        <v>0</v>
      </c>
      <c r="J55" s="6" t="n">
        <v>18112500</v>
      </c>
    </row>
    <row r="56">
      <c r="A56" s="4" t="inlineStr">
        <is>
          <t>Sale of 72,450,000 Units, net of underwriting discounts and offering costs</t>
        </is>
      </c>
      <c r="B56" s="5" t="n">
        <v>703483301</v>
      </c>
      <c r="I56" s="5" t="n">
        <v>7245</v>
      </c>
      <c r="J56" s="5" t="n">
        <v>0</v>
      </c>
      <c r="K56" s="6" t="n">
        <v>703483301</v>
      </c>
      <c r="M56" s="6" t="n">
        <v>0</v>
      </c>
    </row>
    <row r="57">
      <c r="A57" s="4" t="inlineStr">
        <is>
          <t>Sale of 72,450,000 Units, net of underwriting discounts and offering costs (Shares)</t>
        </is>
      </c>
      <c r="I57" s="6" t="n">
        <v>72450000</v>
      </c>
      <c r="J57" s="6" t="n">
        <v>0</v>
      </c>
    </row>
    <row r="58">
      <c r="A58" s="4" t="inlineStr">
        <is>
          <t>Initial classification of warrant liability</t>
        </is>
      </c>
      <c r="B58" s="6" t="n">
        <v>-54988834</v>
      </c>
      <c r="K58" s="6" t="n">
        <v>-54988834</v>
      </c>
    </row>
    <row r="59">
      <c r="A59" s="4" t="inlineStr">
        <is>
          <t>Change in value of ordinary share subject to redemption</t>
        </is>
      </c>
      <c r="B59" s="6" t="n">
        <v>-617654356</v>
      </c>
      <c r="I59" s="5" t="n">
        <v>-6175</v>
      </c>
      <c r="J59" s="5" t="n">
        <v>0</v>
      </c>
      <c r="K59" s="6" t="n">
        <v>-617648181</v>
      </c>
      <c r="M59" s="6" t="n">
        <v>0</v>
      </c>
    </row>
    <row r="60">
      <c r="A60" s="4" t="inlineStr">
        <is>
          <t>Change in value of ordinary share subject to redemption (Shares)</t>
        </is>
      </c>
      <c r="I60" s="6" t="n">
        <v>-61746986</v>
      </c>
      <c r="J60" s="6" t="n">
        <v>0</v>
      </c>
    </row>
    <row r="61">
      <c r="A61" s="4" t="inlineStr">
        <is>
          <t>Net income (loss)</t>
        </is>
      </c>
      <c r="B61" s="6" t="n">
        <v>-25872350</v>
      </c>
      <c r="J61" s="5" t="n">
        <v>0</v>
      </c>
      <c r="K61" s="6" t="n">
        <v>0</v>
      </c>
      <c r="M61" s="6" t="n">
        <v>-25872350</v>
      </c>
    </row>
    <row r="62">
      <c r="A62" s="4" t="inlineStr">
        <is>
          <t>Balance ending at Dec. 31, 2020</t>
        </is>
      </c>
      <c r="B62" s="6" t="n">
        <v>5000006</v>
      </c>
      <c r="C62" s="6" t="n">
        <v>-95861047</v>
      </c>
      <c r="H62" s="5" t="n">
        <v>128</v>
      </c>
      <c r="I62" s="5" t="n">
        <v>1070</v>
      </c>
      <c r="J62" s="5" t="n">
        <v>1811</v>
      </c>
      <c r="K62" s="6" t="n">
        <v>30869475</v>
      </c>
      <c r="L62" s="6" t="n">
        <v>2642600</v>
      </c>
      <c r="M62" s="6" t="n">
        <v>-25872350</v>
      </c>
      <c r="N62" s="6" t="n">
        <v>384413</v>
      </c>
      <c r="O62" s="6" t="n">
        <v>-98888188</v>
      </c>
    </row>
    <row r="63">
      <c r="A63" s="4" t="inlineStr">
        <is>
          <t>Balance ending (Shares) at Dec. 31, 2020</t>
        </is>
      </c>
      <c r="H63" s="6" t="n">
        <v>1285164</v>
      </c>
      <c r="I63" s="6" t="n">
        <v>10703014</v>
      </c>
      <c r="J63" s="6" t="n">
        <v>18112500</v>
      </c>
    </row>
    <row r="64">
      <c r="A64" s="4" t="inlineStr">
        <is>
          <t>Temporary equity, Balance at Mar. 31, 2021</t>
        </is>
      </c>
      <c r="D64" s="5" t="n">
        <v>633834294</v>
      </c>
      <c r="E64" s="5" t="n">
        <v>31477562</v>
      </c>
      <c r="F64" s="5" t="n">
        <v>41125321</v>
      </c>
      <c r="G64" s="5" t="n">
        <v>23379980</v>
      </c>
    </row>
    <row r="65">
      <c r="A65" s="4" t="inlineStr">
        <is>
          <t>Temporary equity, Balance, Shares at Mar. 31, 2021</t>
        </is>
      </c>
      <c r="D65" s="6" t="n">
        <v>63358995</v>
      </c>
      <c r="E65" s="6" t="n">
        <v>13204284</v>
      </c>
      <c r="F65" s="6" t="n">
        <v>6275704</v>
      </c>
      <c r="G65" s="6" t="n">
        <v>1590675</v>
      </c>
    </row>
    <row r="66">
      <c r="A66" s="4" t="inlineStr">
        <is>
          <t>Common stock issued upon exercise of stock options</t>
        </is>
      </c>
      <c r="C66" s="6" t="n">
        <v>54622</v>
      </c>
      <c r="H66" s="5" t="n">
        <v>6</v>
      </c>
      <c r="L66" s="6" t="n">
        <v>54616</v>
      </c>
    </row>
    <row r="67">
      <c r="A67" s="4" t="inlineStr">
        <is>
          <t>Common stock issued upon exercise of stock options, shares</t>
        </is>
      </c>
      <c r="H67" s="6" t="n">
        <v>55762</v>
      </c>
    </row>
    <row r="68">
      <c r="A68" s="4" t="inlineStr">
        <is>
          <t>Stock-based compensation</t>
        </is>
      </c>
      <c r="C68" s="6" t="n">
        <v>626981</v>
      </c>
      <c r="L68" s="6" t="n">
        <v>626981</v>
      </c>
    </row>
    <row r="69">
      <c r="A69" s="4" t="inlineStr">
        <is>
          <t>Change in value of ordinary share subject to redemption</t>
        </is>
      </c>
      <c r="B69" s="6" t="n">
        <v>16179938</v>
      </c>
      <c r="I69" s="5" t="n">
        <v>161</v>
      </c>
      <c r="K69" s="6" t="n">
        <v>16179777</v>
      </c>
    </row>
    <row r="70">
      <c r="A70" s="4" t="inlineStr">
        <is>
          <t>Change in value of ordinary share subject to redemption (Shares)</t>
        </is>
      </c>
      <c r="I70" s="6" t="n">
        <v>-1612009</v>
      </c>
    </row>
    <row r="71">
      <c r="A71" s="4" t="inlineStr">
        <is>
          <t>Net income (loss)</t>
        </is>
      </c>
      <c r="B71" s="6" t="n">
        <v>16179940</v>
      </c>
      <c r="C71" s="6" t="n">
        <v>-53570649</v>
      </c>
      <c r="M71" s="6" t="n">
        <v>16179940</v>
      </c>
      <c r="O71" s="6" t="n">
        <v>-53570649</v>
      </c>
    </row>
    <row r="72">
      <c r="A72" s="4" t="inlineStr">
        <is>
          <t>Other comprehensive income</t>
        </is>
      </c>
      <c r="C72" s="6" t="n">
        <v>466154</v>
      </c>
      <c r="N72" s="6" t="n">
        <v>466154</v>
      </c>
    </row>
    <row r="73">
      <c r="A73" s="4" t="inlineStr">
        <is>
          <t>Balance ending at Mar. 31, 2021</t>
        </is>
      </c>
      <c r="B73" s="5" t="n">
        <v>5000008</v>
      </c>
      <c r="C73" s="5" t="n">
        <v>-148283939</v>
      </c>
      <c r="H73" s="5" t="n">
        <v>134</v>
      </c>
      <c r="I73" s="5" t="n">
        <v>909</v>
      </c>
      <c r="J73" s="5" t="n">
        <v>1811</v>
      </c>
      <c r="K73" s="5" t="n">
        <v>14869698</v>
      </c>
      <c r="L73" s="5" t="n">
        <v>3324197</v>
      </c>
      <c r="M73" s="5" t="n">
        <v>-9692410</v>
      </c>
      <c r="N73" s="5" t="n">
        <v>850567</v>
      </c>
      <c r="O73" s="5" t="n">
        <v>-152458837</v>
      </c>
    </row>
    <row r="74">
      <c r="A74" s="4" t="inlineStr">
        <is>
          <t>Balance ending (Shares) at Mar. 31, 2021</t>
        </is>
      </c>
      <c r="H74" s="6" t="n">
        <v>1340926</v>
      </c>
      <c r="I74" s="6" t="n">
        <v>9091005</v>
      </c>
      <c r="J74" s="6" t="n">
        <v>18112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Assets and Liabilities Measured at Fair Value (Detail) - USD ($)</t>
        </is>
      </c>
      <c r="B1" s="2" t="inlineStr">
        <is>
          <t>Mar. 31, 2021</t>
        </is>
      </c>
      <c r="C1" s="2" t="inlineStr">
        <is>
          <t>Dec. 31, 2020</t>
        </is>
      </c>
      <c r="D1" s="2" t="inlineStr">
        <is>
          <t>Sep. 30, 2020</t>
        </is>
      </c>
      <c r="E1" s="2" t="inlineStr">
        <is>
          <t>Jul. 16, 2020</t>
        </is>
      </c>
    </row>
    <row r="2">
      <c r="A2" s="3" t="inlineStr">
        <is>
          <t>Liabilities:</t>
        </is>
      </c>
    </row>
    <row r="3">
      <c r="A3" s="4" t="inlineStr">
        <is>
          <t>Warrant liability</t>
        </is>
      </c>
      <c r="B3" s="5" t="n">
        <v>61019868</v>
      </c>
      <c r="C3" s="5" t="n">
        <v>78048668</v>
      </c>
      <c r="D3" s="5" t="n">
        <v>57117434</v>
      </c>
      <c r="E3" s="5" t="n">
        <v>54988834</v>
      </c>
    </row>
    <row r="4">
      <c r="A4" s="4" t="inlineStr">
        <is>
          <t>Fair Value, Recurring [Member]</t>
        </is>
      </c>
    </row>
    <row r="5">
      <c r="A5" s="3" t="inlineStr">
        <is>
          <t>Assets:</t>
        </is>
      </c>
    </row>
    <row r="6">
      <c r="A6" s="4" t="inlineStr">
        <is>
          <t>Marketable securities held in Trust Account</t>
        </is>
      </c>
      <c r="B6" s="6" t="n">
        <v>724779404</v>
      </c>
      <c r="C6" s="6" t="n">
        <v>724716476</v>
      </c>
    </row>
    <row r="7">
      <c r="A7" s="4" t="inlineStr">
        <is>
          <t>Fair Value, Recurring [Member] | Public Warrants</t>
        </is>
      </c>
    </row>
    <row r="8">
      <c r="A8" s="3" t="inlineStr">
        <is>
          <t>Liabilities:</t>
        </is>
      </c>
    </row>
    <row r="9">
      <c r="A9" s="4" t="inlineStr">
        <is>
          <t>Warrant liability</t>
        </is>
      </c>
      <c r="B9" s="6" t="n">
        <v>41538000</v>
      </c>
      <c r="C9" s="6" t="n">
        <v>53130000</v>
      </c>
    </row>
    <row r="10">
      <c r="A10" s="4" t="inlineStr">
        <is>
          <t>Fair Value, Recurring [Member] | Private Placement Warrants</t>
        </is>
      </c>
    </row>
    <row r="11">
      <c r="A11" s="3" t="inlineStr">
        <is>
          <t>Liabilities:</t>
        </is>
      </c>
    </row>
    <row r="12">
      <c r="A12" s="4" t="inlineStr">
        <is>
          <t>Warrant liability</t>
        </is>
      </c>
      <c r="B12" s="5" t="n">
        <v>19481868</v>
      </c>
      <c r="C12" s="5" t="n">
        <v>249186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Reconciliation of Warrant Liabilities Measured at Fair Value (Detail) - Fair Value, Recurring [Member] - USD ($)</t>
        </is>
      </c>
      <c r="B1" s="2" t="inlineStr">
        <is>
          <t>3 Months Ended</t>
        </is>
      </c>
      <c r="C1" s="2" t="inlineStr">
        <is>
          <t>11 Months Ended</t>
        </is>
      </c>
    </row>
    <row r="2">
      <c r="B2" s="2" t="inlineStr">
        <is>
          <t>Mar. 31, 2021</t>
        </is>
      </c>
      <c r="C2" s="2" t="inlineStr">
        <is>
          <t>Dec. 31, 2020</t>
        </is>
      </c>
    </row>
    <row r="3">
      <c r="A3" s="3" t="inlineStr">
        <is>
          <t>Fair Value, Liabilities Measured on Recurring Basis, Unobservable Input Reconciliation [Line Items]</t>
        </is>
      </c>
    </row>
    <row r="4">
      <c r="A4" s="4" t="inlineStr">
        <is>
          <t>Fair value as of Beginning</t>
        </is>
      </c>
      <c r="B4" s="5" t="n">
        <v>78048668</v>
      </c>
    </row>
    <row r="5">
      <c r="A5" s="4" t="inlineStr">
        <is>
          <t>Initial measurement on July 16, 2020</t>
        </is>
      </c>
      <c r="C5" s="5" t="n">
        <v>54988834</v>
      </c>
    </row>
    <row r="6">
      <c r="A6" s="4" t="inlineStr">
        <is>
          <t>Change in valuation</t>
        </is>
      </c>
      <c r="B6" s="6" t="n">
        <v>-17028800</v>
      </c>
      <c r="C6" s="6" t="n">
        <v>23059834</v>
      </c>
    </row>
    <row r="7">
      <c r="A7" s="4" t="inlineStr">
        <is>
          <t>Fair value as of Ending</t>
        </is>
      </c>
      <c r="B7" s="6" t="n">
        <v>61019868</v>
      </c>
      <c r="C7" s="6" t="n">
        <v>78048668</v>
      </c>
    </row>
    <row r="8">
      <c r="A8" s="4" t="inlineStr">
        <is>
          <t>Private Placement Warrants</t>
        </is>
      </c>
    </row>
    <row r="9">
      <c r="A9" s="3" t="inlineStr">
        <is>
          <t>Fair Value, Liabilities Measured on Recurring Basis, Unobservable Input Reconciliation [Line Items]</t>
        </is>
      </c>
    </row>
    <row r="10">
      <c r="A10" s="4" t="inlineStr">
        <is>
          <t>Fair value as of Beginning</t>
        </is>
      </c>
      <c r="B10" s="6" t="n">
        <v>24918668</v>
      </c>
    </row>
    <row r="11">
      <c r="A11" s="4" t="inlineStr">
        <is>
          <t>Initial measurement on July 16, 2020</t>
        </is>
      </c>
      <c r="C11" s="6" t="n">
        <v>17556334</v>
      </c>
    </row>
    <row r="12">
      <c r="A12" s="4" t="inlineStr">
        <is>
          <t>Change in valuation</t>
        </is>
      </c>
      <c r="B12" s="6" t="n">
        <v>-5436800</v>
      </c>
      <c r="C12" s="6" t="n">
        <v>7362334</v>
      </c>
    </row>
    <row r="13">
      <c r="A13" s="4" t="inlineStr">
        <is>
          <t>Fair value as of Ending</t>
        </is>
      </c>
      <c r="B13" s="6" t="n">
        <v>19481868</v>
      </c>
      <c r="C13" s="6" t="n">
        <v>24918668</v>
      </c>
    </row>
    <row r="14">
      <c r="A14" s="4" t="inlineStr">
        <is>
          <t>Public Warrants</t>
        </is>
      </c>
    </row>
    <row r="15">
      <c r="A15" s="3" t="inlineStr">
        <is>
          <t>Fair Value, Liabilities Measured on Recurring Basis, Unobservable Input Reconciliation [Line Items]</t>
        </is>
      </c>
    </row>
    <row r="16">
      <c r="A16" s="4" t="inlineStr">
        <is>
          <t>Fair value as of Beginning</t>
        </is>
      </c>
      <c r="B16" s="6" t="n">
        <v>53130000</v>
      </c>
    </row>
    <row r="17">
      <c r="A17" s="4" t="inlineStr">
        <is>
          <t>Initial measurement on July 16, 2020</t>
        </is>
      </c>
      <c r="C17" s="6" t="n">
        <v>37432500</v>
      </c>
    </row>
    <row r="18">
      <c r="A18" s="4" t="inlineStr">
        <is>
          <t>Change in valuation</t>
        </is>
      </c>
      <c r="B18" s="6" t="n">
        <v>-11592000</v>
      </c>
      <c r="C18" s="6" t="n">
        <v>15697500</v>
      </c>
    </row>
    <row r="19">
      <c r="A19" s="4" t="inlineStr">
        <is>
          <t>Fair value as of Ending</t>
        </is>
      </c>
      <c r="B19" s="5" t="n">
        <v>41538000</v>
      </c>
      <c r="C19" s="5" t="n">
        <v>5313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conciliation of Warrant Liabilities Measured at Fair Value (Parenthetical) (Detail)</t>
        </is>
      </c>
      <c r="B1" s="2" t="inlineStr">
        <is>
          <t>11 Months Ended</t>
        </is>
      </c>
    </row>
    <row r="2">
      <c r="B2" s="2" t="inlineStr">
        <is>
          <t>Dec. 31, 2020USD ($)</t>
        </is>
      </c>
    </row>
    <row r="3">
      <c r="A3" s="3" t="inlineStr">
        <is>
          <t>Fair Value, Assets and Liabilities Measured on Recurring and Nonrecurring Basis [Abstract]</t>
        </is>
      </c>
    </row>
    <row r="4">
      <c r="A4" s="4" t="inlineStr">
        <is>
          <t>Fair Value, Measurement with Unobservable Inputs Reconciliation, Liability, Transfers out of Level 3</t>
        </is>
      </c>
      <c r="B4" s="5" t="n">
        <v>2305983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49" customWidth="1" min="2" max="2"/>
    <col width="27" customWidth="1" min="3" max="3"/>
    <col width="80" customWidth="1" min="4" max="4"/>
    <col width="21" customWidth="1" min="5" max="5"/>
    <col width="21" customWidth="1" min="6" max="6"/>
    <col width="27" customWidth="1" min="7" max="7"/>
    <col width="21" customWidth="1" min="8" max="8"/>
    <col width="21" customWidth="1" min="9" max="9"/>
  </cols>
  <sheetData>
    <row r="1">
      <c r="A1" s="1" t="inlineStr">
        <is>
          <t>Subsequent Events - Additional Information (Detail)</t>
        </is>
      </c>
      <c r="B1" s="2" t="inlineStr">
        <is>
          <t>Feb. 16, 2021USD ($)Trading_Days$ / sharesshares</t>
        </is>
      </c>
      <c r="C1" s="2" t="inlineStr">
        <is>
          <t>Feb. 28, 2021USD ($)shares</t>
        </is>
      </c>
      <c r="D1" s="2" t="inlineStr">
        <is>
          <t>Jan. 31, 2021USD ($)shares</t>
        </is>
      </c>
      <c r="E1" s="2" t="inlineStr">
        <is>
          <t>Mar. 31, 2021USD ($)</t>
        </is>
      </c>
      <c r="F1" s="2" t="inlineStr">
        <is>
          <t>Mar. 31, 2020USD ($)</t>
        </is>
      </c>
      <c r="G1" s="2" t="inlineStr">
        <is>
          <t>Dec. 31, 2020USD ($)shares</t>
        </is>
      </c>
      <c r="H1" s="2" t="inlineStr">
        <is>
          <t>Dec. 31, 2020USD ($)</t>
        </is>
      </c>
      <c r="I1" s="2" t="inlineStr">
        <is>
          <t>Dec. 31, 2019USD ($)</t>
        </is>
      </c>
    </row>
    <row r="2">
      <c r="A2" s="3" t="inlineStr">
        <is>
          <t>Subsequent Event [Line Items]</t>
        </is>
      </c>
    </row>
    <row r="3">
      <c r="A3" s="4" t="inlineStr">
        <is>
          <t>Issue of common stocks, Initial public offering</t>
        </is>
      </c>
      <c r="G3" s="6" t="n">
        <v>72450000</v>
      </c>
    </row>
    <row r="4">
      <c r="A4" s="4" t="inlineStr">
        <is>
          <t>Proceeds from sale of Units, net of underwriting discounts paid | $</t>
        </is>
      </c>
      <c r="G4" s="5" t="n">
        <v>710010000</v>
      </c>
    </row>
    <row r="5">
      <c r="A5" s="4" t="inlineStr">
        <is>
          <t>Subscription Agreements | Investor</t>
        </is>
      </c>
    </row>
    <row r="6">
      <c r="A6" s="3" t="inlineStr">
        <is>
          <t>Subsequent Event [Line Items]</t>
        </is>
      </c>
    </row>
    <row r="7">
      <c r="A7" s="4" t="inlineStr">
        <is>
          <t>Issue of common stocks, Initial public offering</t>
        </is>
      </c>
      <c r="B7" s="6" t="n">
        <v>20000000</v>
      </c>
    </row>
    <row r="8">
      <c r="A8" s="4" t="inlineStr">
        <is>
          <t>Proceeds from sale of Units, net of underwriting discounts paid | $</t>
        </is>
      </c>
      <c r="B8" s="5" t="n">
        <v>200000000</v>
      </c>
    </row>
    <row r="9">
      <c r="A9" s="4" t="inlineStr">
        <is>
          <t>Sponsor Letter Agreement | Class B ordinary shares</t>
        </is>
      </c>
    </row>
    <row r="10">
      <c r="A10" s="3" t="inlineStr">
        <is>
          <t>Subsequent Event [Line Items]</t>
        </is>
      </c>
    </row>
    <row r="11">
      <c r="A11" s="4" t="inlineStr">
        <is>
          <t>Shares subject to vesting and forfeiture provisions</t>
        </is>
      </c>
      <c r="B11" s="6" t="n">
        <v>4500000</v>
      </c>
    </row>
    <row r="12">
      <c r="A12" s="4" t="inlineStr">
        <is>
          <t>Share Price Greater Than Or Equals To Dollar Twelve | Lockup Agreement</t>
        </is>
      </c>
    </row>
    <row r="13">
      <c r="A13" s="3" t="inlineStr">
        <is>
          <t>Subsequent Event [Line Items]</t>
        </is>
      </c>
    </row>
    <row r="14">
      <c r="A14" s="4" t="inlineStr">
        <is>
          <t>Share Transfer Restrictions, Lock In Period</t>
        </is>
      </c>
      <c r="B14" s="4" t="inlineStr">
        <is>
          <t>365 days</t>
        </is>
      </c>
    </row>
    <row r="15">
      <c r="A15" s="4" t="inlineStr">
        <is>
          <t>Share transfer restrictions, trigger price per share | $ / shares</t>
        </is>
      </c>
      <c r="B15" s="5" t="n">
        <v>12</v>
      </c>
    </row>
    <row r="16">
      <c r="A16" s="4" t="inlineStr">
        <is>
          <t>Share Transfer Restrictions, Threshold Consecutive Trading Days | Trading_Days</t>
        </is>
      </c>
      <c r="B16" s="6" t="n">
        <v>20</v>
      </c>
    </row>
    <row r="17">
      <c r="A17" s="4" t="inlineStr">
        <is>
          <t>Share transfer restrictions, threshold trading days | Trading_Days</t>
        </is>
      </c>
      <c r="B17" s="6" t="n">
        <v>30</v>
      </c>
    </row>
    <row r="18">
      <c r="A18" s="4" t="inlineStr">
        <is>
          <t>Share Transfer Restrictions, Threshold Number Of Days After Closing Of Business Combination</t>
        </is>
      </c>
      <c r="B18" s="4" t="inlineStr">
        <is>
          <t>150 days</t>
        </is>
      </c>
    </row>
    <row r="19">
      <c r="A19" s="4" t="inlineStr">
        <is>
          <t>Micromidas, Inc.</t>
        </is>
      </c>
    </row>
    <row r="20">
      <c r="A20" s="3" t="inlineStr">
        <is>
          <t>Subsequent Event [Line Items]</t>
        </is>
      </c>
    </row>
    <row r="21">
      <c r="A21" s="4" t="inlineStr">
        <is>
          <t>Proceeds from sale of Units, net of underwriting discounts paid | $</t>
        </is>
      </c>
      <c r="E21" s="5" t="n">
        <v>54622</v>
      </c>
      <c r="F21" s="5" t="n">
        <v>1073</v>
      </c>
      <c r="H21" s="5" t="n">
        <v>1073</v>
      </c>
      <c r="I21" s="5" t="n">
        <v>2716</v>
      </c>
    </row>
    <row r="22">
      <c r="A22" s="4" t="inlineStr">
        <is>
          <t>Merger Agreement</t>
        </is>
      </c>
    </row>
    <row r="23">
      <c r="A23" s="3" t="inlineStr">
        <is>
          <t>Subsequent Event [Line Items]</t>
        </is>
      </c>
    </row>
    <row r="24">
      <c r="A24" s="4" t="inlineStr">
        <is>
          <t>Business acquisition, equity interest issued or issuable, number of shares</t>
        </is>
      </c>
      <c r="B24" s="6" t="n">
        <v>78213000</v>
      </c>
    </row>
    <row r="25">
      <c r="A25" s="4" t="inlineStr">
        <is>
          <t>Merger Agreement | Earnout Consideration</t>
        </is>
      </c>
    </row>
    <row r="26">
      <c r="A26" s="3" t="inlineStr">
        <is>
          <t>Subsequent Event [Line Items]</t>
        </is>
      </c>
    </row>
    <row r="27">
      <c r="A27" s="4" t="inlineStr">
        <is>
          <t>Business Acquisition, Equity Interest Issued or Issuable, Additional Number of Shares</t>
        </is>
      </c>
      <c r="B27" s="6" t="n">
        <v>25000000</v>
      </c>
    </row>
    <row r="28">
      <c r="A28" s="4" t="inlineStr">
        <is>
          <t>Subsequent Event | Subscription Agreements | Investor</t>
        </is>
      </c>
    </row>
    <row r="29">
      <c r="A29" s="3" t="inlineStr">
        <is>
          <t>Subsequent Event [Line Items]</t>
        </is>
      </c>
    </row>
    <row r="30">
      <c r="A30" s="4" t="inlineStr">
        <is>
          <t>Issue of common stocks, Initial public offering</t>
        </is>
      </c>
      <c r="B30" s="6" t="n">
        <v>20000000</v>
      </c>
    </row>
    <row r="31">
      <c r="A31" s="4" t="inlineStr">
        <is>
          <t>Proceeds from sale of Units, net of underwriting discounts paid | $</t>
        </is>
      </c>
      <c r="B31" s="5" t="n">
        <v>200000000</v>
      </c>
    </row>
    <row r="32">
      <c r="A32" s="4" t="inlineStr">
        <is>
          <t>Subsequent Event | Sponsor Letter Agreement | Class B ordinary shares</t>
        </is>
      </c>
    </row>
    <row r="33">
      <c r="A33" s="3" t="inlineStr">
        <is>
          <t>Subsequent Event [Line Items]</t>
        </is>
      </c>
    </row>
    <row r="34">
      <c r="A34" s="4" t="inlineStr">
        <is>
          <t>Shares subject to vesting and forfeiture provisions</t>
        </is>
      </c>
      <c r="B34" s="6" t="n">
        <v>4500000</v>
      </c>
    </row>
    <row r="35">
      <c r="A35" s="4" t="inlineStr">
        <is>
          <t>Subsequent Event | Share Price Greater Than Or Equals To Dollar Twelve | Lockup Agreement</t>
        </is>
      </c>
    </row>
    <row r="36">
      <c r="A36" s="3" t="inlineStr">
        <is>
          <t>Subsequent Event [Line Items]</t>
        </is>
      </c>
    </row>
    <row r="37">
      <c r="A37" s="4" t="inlineStr">
        <is>
          <t>Share Transfer Restrictions, Lock In Period</t>
        </is>
      </c>
      <c r="B37" s="4" t="inlineStr">
        <is>
          <t>365 days</t>
        </is>
      </c>
    </row>
    <row r="38">
      <c r="A38" s="4" t="inlineStr">
        <is>
          <t>Share transfer restrictions, trigger price per share | $ / shares</t>
        </is>
      </c>
      <c r="B38" s="5" t="n">
        <v>12</v>
      </c>
    </row>
    <row r="39">
      <c r="A39" s="4" t="inlineStr">
        <is>
          <t>Share Transfer Restrictions, Threshold Consecutive Trading Days | Trading_Days</t>
        </is>
      </c>
      <c r="B39" s="6" t="n">
        <v>20</v>
      </c>
    </row>
    <row r="40">
      <c r="A40" s="4" t="inlineStr">
        <is>
          <t>Share transfer restrictions, threshold trading days | Trading_Days</t>
        </is>
      </c>
      <c r="B40" s="6" t="n">
        <v>30</v>
      </c>
    </row>
    <row r="41">
      <c r="A41" s="4" t="inlineStr">
        <is>
          <t>Share Transfer Restrictions, Threshold Number Of Days After Closing Of Business Combination</t>
        </is>
      </c>
      <c r="B41" s="4" t="inlineStr">
        <is>
          <t>150 days</t>
        </is>
      </c>
    </row>
    <row r="42">
      <c r="A42" s="4" t="inlineStr">
        <is>
          <t>Subsequent Event | Earnout Consideration | VWAP Greater Than Or Equals To Dollar Fifteen</t>
        </is>
      </c>
    </row>
    <row r="43">
      <c r="A43" s="3" t="inlineStr">
        <is>
          <t>Subsequent Event [Line Items]</t>
        </is>
      </c>
    </row>
    <row r="44">
      <c r="A44" s="4" t="inlineStr">
        <is>
          <t>Business Acquisition, Earnout Shares Issuance Ratio</t>
        </is>
      </c>
      <c r="B44" s="9" t="n">
        <v>33.33</v>
      </c>
    </row>
    <row r="45">
      <c r="A45" s="4" t="inlineStr">
        <is>
          <t>Minimum Volume Weighted Average Share Price Required To Trigger Issuance Of Earnout Shares | $ / shares</t>
        </is>
      </c>
      <c r="B45" s="5" t="n">
        <v>15</v>
      </c>
    </row>
    <row r="46">
      <c r="A46" s="4" t="inlineStr">
        <is>
          <t>Business Acquisition, Threshold Consecutive Trading Days To Trigger Issuance Of Earnout Shares</t>
        </is>
      </c>
      <c r="B46" s="4" t="inlineStr">
        <is>
          <t>10 days</t>
        </is>
      </c>
    </row>
    <row r="47">
      <c r="A47" s="4" t="inlineStr">
        <is>
          <t>Business Acquisition, Earnout Shares Issuance Term</t>
        </is>
      </c>
      <c r="B47" s="4" t="inlineStr">
        <is>
          <t>3 years</t>
        </is>
      </c>
    </row>
    <row r="48">
      <c r="A48" s="4" t="inlineStr">
        <is>
          <t>Subsequent Event | Earnout Consideration | VWAP Greater Than Or Equals To Dollar Twenty</t>
        </is>
      </c>
    </row>
    <row r="49">
      <c r="A49" s="3" t="inlineStr">
        <is>
          <t>Subsequent Event [Line Items]</t>
        </is>
      </c>
    </row>
    <row r="50">
      <c r="A50" s="4" t="inlineStr">
        <is>
          <t>Business Acquisition, Earnout Shares Issuance Ratio</t>
        </is>
      </c>
      <c r="B50" s="9" t="n">
        <v>33.33</v>
      </c>
    </row>
    <row r="51">
      <c r="A51" s="4" t="inlineStr">
        <is>
          <t>Minimum Volume Weighted Average Share Price Required To Trigger Issuance Of Earnout Shares | $ / shares</t>
        </is>
      </c>
      <c r="B51" s="5" t="n">
        <v>20</v>
      </c>
    </row>
    <row r="52">
      <c r="A52" s="4" t="inlineStr">
        <is>
          <t>Business Acquisition, Threshold Consecutive Trading Days To Trigger Issuance Of Earnout Shares</t>
        </is>
      </c>
      <c r="B52" s="4" t="inlineStr">
        <is>
          <t>10 days</t>
        </is>
      </c>
    </row>
    <row r="53">
      <c r="A53" s="4" t="inlineStr">
        <is>
          <t>Business Acquisition, Earnout Shares Issuance Term</t>
        </is>
      </c>
      <c r="B53" s="4" t="inlineStr">
        <is>
          <t>4 years</t>
        </is>
      </c>
    </row>
    <row r="54">
      <c r="A54" s="4" t="inlineStr">
        <is>
          <t>Subsequent Event | Earnout Consideration | VWAP Greater Than Or Equals To Dollar Twenty Five</t>
        </is>
      </c>
    </row>
    <row r="55">
      <c r="A55" s="3" t="inlineStr">
        <is>
          <t>Subsequent Event [Line Items]</t>
        </is>
      </c>
    </row>
    <row r="56">
      <c r="A56" s="4" t="inlineStr">
        <is>
          <t>Business Acquisition, Earnout Shares Issuance Ratio</t>
        </is>
      </c>
      <c r="B56" s="9" t="n">
        <v>33.33</v>
      </c>
    </row>
    <row r="57">
      <c r="A57" s="4" t="inlineStr">
        <is>
          <t>Minimum Volume Weighted Average Share Price Required To Trigger Issuance Of Earnout Shares | $ / shares</t>
        </is>
      </c>
      <c r="B57" s="5" t="n">
        <v>25</v>
      </c>
    </row>
    <row r="58">
      <c r="A58" s="4" t="inlineStr">
        <is>
          <t>Business Acquisition, Threshold Consecutive Trading Days To Trigger Issuance Of Earnout Shares</t>
        </is>
      </c>
      <c r="B58" s="4" t="inlineStr">
        <is>
          <t>10 days</t>
        </is>
      </c>
    </row>
    <row r="59">
      <c r="A59" s="4" t="inlineStr">
        <is>
          <t>Business Acquisition, Earnout Shares Issuance Term</t>
        </is>
      </c>
      <c r="B59" s="4" t="inlineStr">
        <is>
          <t>5 years</t>
        </is>
      </c>
    </row>
    <row r="60">
      <c r="A60" s="4" t="inlineStr">
        <is>
          <t>Subsequent Event | Micromidas, Inc. | Bridge Notes</t>
        </is>
      </c>
    </row>
    <row r="61">
      <c r="A61" s="3" t="inlineStr">
        <is>
          <t>Subsequent Event [Line Items]</t>
        </is>
      </c>
    </row>
    <row r="62">
      <c r="A62" s="4" t="inlineStr">
        <is>
          <t>Debt maturity date</t>
        </is>
      </c>
      <c r="D62" s="4" t="inlineStr">
        <is>
          <t>Sep. 30,
		2021</t>
        </is>
      </c>
    </row>
    <row r="63">
      <c r="A63" s="4" t="inlineStr">
        <is>
          <t>Debt conversion provision, percentage of cash price paid per share</t>
        </is>
      </c>
      <c r="D63" s="4" t="inlineStr">
        <is>
          <t>70.00%</t>
        </is>
      </c>
    </row>
    <row r="64">
      <c r="A64" s="4" t="inlineStr">
        <is>
          <t>SPAC Transaction value | $</t>
        </is>
      </c>
      <c r="D64" s="5" t="n">
        <v>700000000</v>
      </c>
    </row>
    <row r="65">
      <c r="A65" s="4" t="inlineStr">
        <is>
          <t>Bridge Notes, amended conversion feature</t>
        </is>
      </c>
      <c r="D65" s="4" t="inlineStr">
        <is>
          <t>In January of 2021, the Company amended the Bridge Notes to extend the maturity date from March 31, 2021 to September 30, 2021. The amendment also added a SPAC transaction to the conversion provision such that the Bridge Notes convert if the Company issues at least $50,000,000 of shares of a new series of preferred stock or closes a SPAC transaction (each a “Qualified Financing”) prior to maturity. In a Qualified Financing that is a preferred stock issuance, the notes convert at 70% of the cash price paid per share for the preferred shares. In a Qualified Financing that is a SPAC transaction, the notes convert at the lesser of (i) 70% of the per share value attributed to the shares of the Company’s common stock as set forth in the Merger Agreement or (ii) the per share value that would be attributed to the Company’s common stock assuming a pre-transaction valuation of the Company in connection with the SPAC transaction of $700,000,000.</t>
        </is>
      </c>
    </row>
    <row r="66">
      <c r="A66" s="4" t="inlineStr">
        <is>
          <t>Subsequent Event | Micromidas, Inc. | Bridge Notes | Minimum</t>
        </is>
      </c>
    </row>
    <row r="67">
      <c r="A67" s="3" t="inlineStr">
        <is>
          <t>Subsequent Event [Line Items]</t>
        </is>
      </c>
    </row>
    <row r="68">
      <c r="A68" s="4" t="inlineStr">
        <is>
          <t>Debt conversion provision, number of preferred stock to be issued</t>
        </is>
      </c>
      <c r="D68" s="6" t="n">
        <v>50000000</v>
      </c>
    </row>
    <row r="69">
      <c r="A69" s="4" t="inlineStr">
        <is>
          <t>Subsequent Event | Micromidas, Inc. | Convertible Notes</t>
        </is>
      </c>
    </row>
    <row r="70">
      <c r="A70" s="3" t="inlineStr">
        <is>
          <t>Subsequent Event [Line Items]</t>
        </is>
      </c>
    </row>
    <row r="71">
      <c r="A71" s="4" t="inlineStr">
        <is>
          <t>Debt maturity date</t>
        </is>
      </c>
      <c r="C71" s="4" t="inlineStr">
        <is>
          <t>Sep. 30,
		2021</t>
        </is>
      </c>
    </row>
    <row r="72">
      <c r="A72" s="4" t="inlineStr">
        <is>
          <t>Debt conversion provision, percentage of cash price paid per share</t>
        </is>
      </c>
      <c r="C72" s="4" t="inlineStr">
        <is>
          <t>80.00%</t>
        </is>
      </c>
    </row>
    <row r="73">
      <c r="A73" s="4" t="inlineStr">
        <is>
          <t>Convertible Notes issued | $</t>
        </is>
      </c>
      <c r="C73" s="5" t="n">
        <v>10000000</v>
      </c>
    </row>
    <row r="74">
      <c r="A74" s="4" t="inlineStr">
        <is>
          <t>Debt, interest rate</t>
        </is>
      </c>
      <c r="C74" s="4" t="inlineStr">
        <is>
          <t>8.00%</t>
        </is>
      </c>
    </row>
    <row r="75">
      <c r="A75" s="4" t="inlineStr">
        <is>
          <t>Change of control, percentage of Outstanding Principal Equals to Interest and Repayment Premium</t>
        </is>
      </c>
      <c r="C75" s="4" t="inlineStr">
        <is>
          <t>100.00%</t>
        </is>
      </c>
    </row>
    <row r="76">
      <c r="A76" s="4" t="inlineStr">
        <is>
          <t>Subsequent Event | Micromidas, Inc. | Convertible Notes | Minimum</t>
        </is>
      </c>
    </row>
    <row r="77">
      <c r="A77" s="3" t="inlineStr">
        <is>
          <t>Subsequent Event [Line Items]</t>
        </is>
      </c>
    </row>
    <row r="78">
      <c r="A78" s="4" t="inlineStr">
        <is>
          <t>Debt conversion provision, number of preferred stock to be issued</t>
        </is>
      </c>
      <c r="C78" s="6" t="n">
        <v>50000000</v>
      </c>
    </row>
    <row r="79">
      <c r="A79" s="4" t="inlineStr">
        <is>
          <t>Subsequent Event | Merger Agreement</t>
        </is>
      </c>
    </row>
    <row r="80">
      <c r="A80" s="3" t="inlineStr">
        <is>
          <t>Subsequent Event [Line Items]</t>
        </is>
      </c>
    </row>
    <row r="81">
      <c r="A81" s="4" t="inlineStr">
        <is>
          <t>Business acquisition, equity interest issued or issuable, number of shares</t>
        </is>
      </c>
      <c r="B81" s="6" t="n">
        <v>78213000</v>
      </c>
    </row>
    <row r="82">
      <c r="A82" s="4" t="inlineStr">
        <is>
          <t>Subsequent Event | Merger Agreement | Earnout Consideration</t>
        </is>
      </c>
    </row>
    <row r="83">
      <c r="A83" s="3" t="inlineStr">
        <is>
          <t>Subsequent Event [Line Items]</t>
        </is>
      </c>
    </row>
    <row r="84">
      <c r="A84" s="4" t="inlineStr">
        <is>
          <t>Business Acquisition, Equity Interest Issued or Issuable, Additional Number of Shares</t>
        </is>
      </c>
      <c r="B84" s="6" t="n">
        <v>2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 Liability - Additional Information (Detail) - $ / shares</t>
        </is>
      </c>
      <c r="B1" s="2" t="inlineStr">
        <is>
          <t>3 Months Ended</t>
        </is>
      </c>
      <c r="C1" s="2" t="inlineStr">
        <is>
          <t>11 Months Ended</t>
        </is>
      </c>
    </row>
    <row r="2">
      <c r="B2" s="2" t="inlineStr">
        <is>
          <t>Mar. 31, 2021</t>
        </is>
      </c>
      <c r="C2" s="2" t="inlineStr">
        <is>
          <t>Dec. 31, 2020</t>
        </is>
      </c>
      <c r="D2" s="2" t="inlineStr">
        <is>
          <t>Jan. 24, 2020</t>
        </is>
      </c>
    </row>
    <row r="3">
      <c r="A3" s="3" t="inlineStr">
        <is>
          <t>Class of Stock [Line Items]</t>
        </is>
      </c>
    </row>
    <row r="4">
      <c r="A4" s="4" t="inlineStr">
        <is>
          <t>Share price</t>
        </is>
      </c>
      <c r="B4" s="8" t="n">
        <v>9.199999999999999</v>
      </c>
      <c r="C4" s="8" t="n">
        <v>9.199999999999999</v>
      </c>
    </row>
    <row r="5">
      <c r="A5" s="4" t="inlineStr">
        <is>
          <t>Maximum</t>
        </is>
      </c>
    </row>
    <row r="6">
      <c r="A6" s="3" t="inlineStr">
        <is>
          <t>Class of Stock [Line Items]</t>
        </is>
      </c>
    </row>
    <row r="7">
      <c r="A7" s="4" t="inlineStr">
        <is>
          <t>Class of warrants, exercise price adjustment percentage</t>
        </is>
      </c>
      <c r="B7" s="4" t="inlineStr">
        <is>
          <t>180.00%</t>
        </is>
      </c>
      <c r="C7" s="4" t="inlineStr">
        <is>
          <t>180.00%</t>
        </is>
      </c>
    </row>
    <row r="8">
      <c r="A8" s="4" t="inlineStr">
        <is>
          <t>Minimum</t>
        </is>
      </c>
    </row>
    <row r="9">
      <c r="A9" s="3" t="inlineStr">
        <is>
          <t>Class of Stock [Line Items]</t>
        </is>
      </c>
    </row>
    <row r="10">
      <c r="A10" s="4" t="inlineStr">
        <is>
          <t>Class of warrants, exercise price adjustment percentage</t>
        </is>
      </c>
      <c r="B10" s="4" t="inlineStr">
        <is>
          <t>115.00%</t>
        </is>
      </c>
      <c r="C10" s="4" t="inlineStr">
        <is>
          <t>115.00%</t>
        </is>
      </c>
    </row>
    <row r="11">
      <c r="A11" s="4" t="inlineStr">
        <is>
          <t>Share Trigger Price One</t>
        </is>
      </c>
    </row>
    <row r="12">
      <c r="A12" s="3" t="inlineStr">
        <is>
          <t>Class of Stock [Line Items]</t>
        </is>
      </c>
    </row>
    <row r="13">
      <c r="A13" s="4" t="inlineStr">
        <is>
          <t>Warrant instrument redemption threshold trading days</t>
        </is>
      </c>
      <c r="B13" s="4" t="inlineStr">
        <is>
          <t>20 days</t>
        </is>
      </c>
      <c r="C13" s="4" t="inlineStr">
        <is>
          <t>30 days</t>
        </is>
      </c>
    </row>
    <row r="14">
      <c r="A14" s="4" t="inlineStr">
        <is>
          <t>Warrant instrument redemption threshold consecutive trading days</t>
        </is>
      </c>
      <c r="B14" s="4" t="inlineStr">
        <is>
          <t>30 days</t>
        </is>
      </c>
      <c r="C14" s="4" t="inlineStr">
        <is>
          <t>20 days</t>
        </is>
      </c>
    </row>
    <row r="15">
      <c r="A15" s="4" t="inlineStr">
        <is>
          <t>Share Trigger Price One | Class A ordinary shares</t>
        </is>
      </c>
    </row>
    <row r="16">
      <c r="A16" s="3" t="inlineStr">
        <is>
          <t>Class of Stock [Line Items]</t>
        </is>
      </c>
    </row>
    <row r="17">
      <c r="A17" s="4" t="inlineStr">
        <is>
          <t>Share redemption trigger price per share</t>
        </is>
      </c>
      <c r="B17" s="5" t="n">
        <v>18</v>
      </c>
      <c r="C17" s="5" t="n">
        <v>18</v>
      </c>
    </row>
    <row r="18">
      <c r="A18" s="4" t="inlineStr">
        <is>
          <t>Share Trigger Price Two | Class A ordinary shares</t>
        </is>
      </c>
    </row>
    <row r="19">
      <c r="A19" s="3" t="inlineStr">
        <is>
          <t>Class of Stock [Line Items]</t>
        </is>
      </c>
    </row>
    <row r="20">
      <c r="A20" s="4" t="inlineStr">
        <is>
          <t>Share redemption trigger price per share</t>
        </is>
      </c>
      <c r="B20" s="5" t="n">
        <v>10</v>
      </c>
      <c r="C20" s="5" t="n">
        <v>10</v>
      </c>
    </row>
    <row r="21">
      <c r="A21" s="4" t="inlineStr">
        <is>
          <t>Event Triggering Warrant Redemption When The Share Issue Price Is Less Than The Threshold</t>
        </is>
      </c>
    </row>
    <row r="22">
      <c r="A22" s="3" t="inlineStr">
        <is>
          <t>Class of Stock [Line Items]</t>
        </is>
      </c>
    </row>
    <row r="23">
      <c r="A23" s="4" t="inlineStr">
        <is>
          <t>Number of trading days for determining volume weighted average share price</t>
        </is>
      </c>
      <c r="B23" s="4" t="inlineStr">
        <is>
          <t>20 days</t>
        </is>
      </c>
      <c r="C23" s="4" t="inlineStr">
        <is>
          <t>20 days</t>
        </is>
      </c>
    </row>
    <row r="24">
      <c r="A24" s="4" t="inlineStr">
        <is>
          <t>Percentage of capital raised for business combination to total equity proceeds</t>
        </is>
      </c>
      <c r="B24" s="4" t="inlineStr">
        <is>
          <t>60.00%</t>
        </is>
      </c>
      <c r="D24" s="4" t="inlineStr">
        <is>
          <t>60.00%</t>
        </is>
      </c>
    </row>
    <row r="25">
      <c r="A25" s="4" t="inlineStr">
        <is>
          <t>Public Warrants</t>
        </is>
      </c>
    </row>
    <row r="26">
      <c r="A26" s="3" t="inlineStr">
        <is>
          <t>Class of Stock [Line Items]</t>
        </is>
      </c>
    </row>
    <row r="27">
      <c r="A27" s="4" t="inlineStr">
        <is>
          <t>Term of warrants</t>
        </is>
      </c>
      <c r="B27" s="4" t="inlineStr">
        <is>
          <t>5 years</t>
        </is>
      </c>
      <c r="C27" s="4" t="inlineStr">
        <is>
          <t>5 years</t>
        </is>
      </c>
    </row>
    <row r="28">
      <c r="A28" s="4" t="inlineStr">
        <is>
          <t>Public Warrants | Share Trigger Price One</t>
        </is>
      </c>
    </row>
    <row r="29">
      <c r="A29" s="3" t="inlineStr">
        <is>
          <t>Class of Stock [Line Items]</t>
        </is>
      </c>
    </row>
    <row r="30">
      <c r="A30" s="4" t="inlineStr">
        <is>
          <t>Class of warrants redemption price per unit</t>
        </is>
      </c>
      <c r="B30" s="8" t="n">
        <v>0.01</v>
      </c>
      <c r="C30" s="8" t="n">
        <v>0.01</v>
      </c>
    </row>
    <row r="31">
      <c r="A31" s="4" t="inlineStr">
        <is>
          <t>Class of warrants redemption notice period</t>
        </is>
      </c>
      <c r="B31" s="4" t="inlineStr">
        <is>
          <t>30 days</t>
        </is>
      </c>
      <c r="C31" s="4" t="inlineStr">
        <is>
          <t>30 days</t>
        </is>
      </c>
    </row>
    <row r="32">
      <c r="A32" s="4" t="inlineStr">
        <is>
          <t>Public Warrants | Share Trigger Price Two</t>
        </is>
      </c>
    </row>
    <row r="33">
      <c r="A33" s="3" t="inlineStr">
        <is>
          <t>Class of Stock [Line Items]</t>
        </is>
      </c>
    </row>
    <row r="34">
      <c r="A34" s="4" t="inlineStr">
        <is>
          <t>Class of warrants redemption price per unit</t>
        </is>
      </c>
      <c r="B34" s="8" t="n">
        <v>0.1</v>
      </c>
      <c r="C34" s="8" t="n">
        <v>0.1</v>
      </c>
    </row>
    <row r="35">
      <c r="A35" s="4" t="inlineStr">
        <is>
          <t>Class of warrants redemption notice period</t>
        </is>
      </c>
      <c r="B35" s="4" t="inlineStr">
        <is>
          <t>30 days</t>
        </is>
      </c>
    </row>
    <row r="36">
      <c r="A36" s="4" t="inlineStr">
        <is>
          <t>Private Warrant</t>
        </is>
      </c>
    </row>
    <row r="37">
      <c r="A37" s="3" t="inlineStr">
        <is>
          <t>Class of Stock [Line Items]</t>
        </is>
      </c>
    </row>
    <row r="38">
      <c r="A38" s="4" t="inlineStr">
        <is>
          <t>Minimum lock In period required for warrant exercise from the date of business combination.</t>
        </is>
      </c>
      <c r="B38" s="4" t="inlineStr">
        <is>
          <t>30 days</t>
        </is>
      </c>
      <c r="C38" s="4" t="inlineStr">
        <is>
          <t>365 days</t>
        </is>
      </c>
    </row>
    <row r="39">
      <c r="A39" s="4" t="inlineStr">
        <is>
          <t>Warrant instrument redemption threshold consecutive trading days</t>
        </is>
      </c>
      <c r="C39" s="4" t="inlineStr">
        <is>
          <t>20 days</t>
        </is>
      </c>
    </row>
    <row r="40">
      <c r="A40" s="4" t="inlineStr">
        <is>
          <t>Share price</t>
        </is>
      </c>
      <c r="C40" s="5" t="n">
        <v>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 Schedule of Condensed Financial Statements - Balance Sheet (Detail) - USD ($)</t>
        </is>
      </c>
      <c r="B1" s="2" t="inlineStr">
        <is>
          <t>Mar. 31, 2021</t>
        </is>
      </c>
      <c r="C1" s="2" t="inlineStr">
        <is>
          <t>Dec. 31, 2020</t>
        </is>
      </c>
      <c r="D1" s="2" t="inlineStr">
        <is>
          <t>Sep. 30, 2020</t>
        </is>
      </c>
      <c r="E1" s="2" t="inlineStr">
        <is>
          <t>Jul. 16, 2020</t>
        </is>
      </c>
      <c r="F1" s="2" t="inlineStr">
        <is>
          <t>Mar. 31, 2020</t>
        </is>
      </c>
      <c r="G1" s="2" t="inlineStr">
        <is>
          <t>Jan. 24, 2020</t>
        </is>
      </c>
      <c r="H1" s="2" t="inlineStr">
        <is>
          <t>Dec. 31, 2019</t>
        </is>
      </c>
      <c r="I1" s="2" t="inlineStr">
        <is>
          <t>Dec. 31, 2018</t>
        </is>
      </c>
    </row>
    <row r="2">
      <c r="A2" s="3" t="inlineStr">
        <is>
          <t>Organization Consolidation And Presentation Of Financial Statements [Line Items]</t>
        </is>
      </c>
    </row>
    <row r="3">
      <c r="A3" s="4" t="inlineStr">
        <is>
          <t>Additional Paid-in Capital</t>
        </is>
      </c>
      <c r="B3" s="5" t="n">
        <v>14689698</v>
      </c>
      <c r="C3" s="5" t="n">
        <v>30869475</v>
      </c>
      <c r="D3" s="5" t="n">
        <v>9884554</v>
      </c>
      <c r="E3" s="5" t="n">
        <v>7706287</v>
      </c>
    </row>
    <row r="4">
      <c r="A4" s="4" t="inlineStr">
        <is>
          <t>Total stockholders' deficit</t>
        </is>
      </c>
      <c r="B4" s="6" t="n">
        <v>5000008</v>
      </c>
      <c r="C4" s="6" t="n">
        <v>5000006</v>
      </c>
      <c r="F4" s="5" t="n">
        <v>15931</v>
      </c>
      <c r="G4" s="5" t="n">
        <v>0</v>
      </c>
    </row>
    <row r="5">
      <c r="A5" s="4" t="inlineStr">
        <is>
          <t>Previously Reported [Member]</t>
        </is>
      </c>
    </row>
    <row r="6">
      <c r="A6" s="3" t="inlineStr">
        <is>
          <t>Organization Consolidation And Presentation Of Financial Statements [Line Items]</t>
        </is>
      </c>
    </row>
    <row r="7">
      <c r="A7" s="4" t="inlineStr">
        <is>
          <t>Additional Paid-in Capital</t>
        </is>
      </c>
      <c r="C7" s="6" t="n">
        <v>5123060</v>
      </c>
      <c r="D7" s="6" t="n">
        <v>5069161</v>
      </c>
      <c r="E7" s="6" t="n">
        <v>5019473</v>
      </c>
    </row>
    <row r="8">
      <c r="A8" s="4" t="inlineStr">
        <is>
          <t>Total stockholders' deficit</t>
        </is>
      </c>
      <c r="C8" s="6" t="n">
        <v>5000010</v>
      </c>
    </row>
    <row r="9">
      <c r="A9" s="4" t="inlineStr">
        <is>
          <t>Revision of Prior Period, Reclassification, Adjustment [Member]</t>
        </is>
      </c>
    </row>
    <row r="10">
      <c r="A10" s="3" t="inlineStr">
        <is>
          <t>Organization Consolidation And Presentation Of Financial Statements [Line Items]</t>
        </is>
      </c>
    </row>
    <row r="11">
      <c r="A11" s="4" t="inlineStr">
        <is>
          <t>Additional Paid-in Capital</t>
        </is>
      </c>
      <c r="C11" s="6" t="n">
        <v>25746415</v>
      </c>
      <c r="D11" s="5" t="n">
        <v>4815393</v>
      </c>
      <c r="E11" s="5" t="n">
        <v>2686814</v>
      </c>
    </row>
    <row r="12">
      <c r="A12" s="4" t="inlineStr">
        <is>
          <t>Total stockholders' deficit</t>
        </is>
      </c>
      <c r="C12" s="6" t="n">
        <v>-4</v>
      </c>
    </row>
    <row r="13">
      <c r="A13" s="4" t="inlineStr">
        <is>
          <t>Micromidas, Inc.</t>
        </is>
      </c>
    </row>
    <row r="14">
      <c r="A14" s="3" t="inlineStr">
        <is>
          <t>Organization Consolidation And Presentation Of Financial Statements [Line Items]</t>
        </is>
      </c>
    </row>
    <row r="15">
      <c r="A15" s="4" t="inlineStr">
        <is>
          <t>Total redeemable convertible preferred stock</t>
        </is>
      </c>
      <c r="B15" s="6" t="n">
        <v>95982863</v>
      </c>
      <c r="C15" s="6" t="n">
        <v>95982863</v>
      </c>
      <c r="H15" s="5" t="n">
        <v>95982863</v>
      </c>
    </row>
    <row r="16">
      <c r="A16" s="4" t="inlineStr">
        <is>
          <t>Additional Paid-in Capital</t>
        </is>
      </c>
      <c r="B16" s="6" t="n">
        <v>3324197</v>
      </c>
      <c r="C16" s="6" t="n">
        <v>2642600</v>
      </c>
      <c r="H16" s="6" t="n">
        <v>1011278</v>
      </c>
    </row>
    <row r="17">
      <c r="A17" s="4" t="inlineStr">
        <is>
          <t>Total stockholders' deficit</t>
        </is>
      </c>
      <c r="B17" s="6" t="n">
        <v>-148283939</v>
      </c>
      <c r="C17" s="6" t="n">
        <v>-95861047</v>
      </c>
      <c r="F17" s="6" t="n">
        <v>-73142653</v>
      </c>
      <c r="H17" s="6" t="n">
        <v>-67983441</v>
      </c>
      <c r="I17" s="5" t="n">
        <v>-69297462</v>
      </c>
    </row>
    <row r="18">
      <c r="A18" s="4" t="inlineStr">
        <is>
          <t>Micromidas, Inc. | Previously Reported [Member]</t>
        </is>
      </c>
    </row>
    <row r="19">
      <c r="A19" s="3" t="inlineStr">
        <is>
          <t>Organization Consolidation And Presentation Of Financial Statements [Line Items]</t>
        </is>
      </c>
    </row>
    <row r="20">
      <c r="A20" s="4" t="inlineStr">
        <is>
          <t>Additional Paid-in Capital</t>
        </is>
      </c>
      <c r="C20" s="6" t="n">
        <v>98623356</v>
      </c>
      <c r="H20" s="6" t="n">
        <v>96992034</v>
      </c>
    </row>
    <row r="21">
      <c r="A21" s="4" t="inlineStr">
        <is>
          <t>Total stockholders' deficit</t>
        </is>
      </c>
      <c r="C21" s="6" t="n">
        <v>119709</v>
      </c>
      <c r="H21" s="6" t="n">
        <v>27997315</v>
      </c>
    </row>
    <row r="22">
      <c r="A22" s="4" t="inlineStr">
        <is>
          <t>Micromidas, Inc. | Revision of Prior Period, Reclassification, Adjustment [Member]</t>
        </is>
      </c>
    </row>
    <row r="23">
      <c r="A23" s="3" t="inlineStr">
        <is>
          <t>Organization Consolidation And Presentation Of Financial Statements [Line Items]</t>
        </is>
      </c>
    </row>
    <row r="24">
      <c r="A24" s="4" t="inlineStr">
        <is>
          <t>Total redeemable convertible preferred stock</t>
        </is>
      </c>
      <c r="C24" s="6" t="n">
        <v>95980756</v>
      </c>
      <c r="H24" s="6" t="n">
        <v>95982863</v>
      </c>
    </row>
    <row r="25">
      <c r="A25" s="4" t="inlineStr">
        <is>
          <t>Additional Paid-in Capital</t>
        </is>
      </c>
      <c r="C25" s="6" t="n">
        <v>-95980756</v>
      </c>
      <c r="H25" s="6" t="n">
        <v>-95980756</v>
      </c>
    </row>
    <row r="26">
      <c r="A26" s="4" t="inlineStr">
        <is>
          <t>Total stockholders' deficit</t>
        </is>
      </c>
      <c r="C26" s="6" t="n">
        <v>-95980756</v>
      </c>
      <c r="H26" s="6" t="n">
        <v>-95980756</v>
      </c>
    </row>
    <row r="27">
      <c r="A27" s="4" t="inlineStr">
        <is>
          <t>Micromidas, Inc. | Redeemable Convertible Preferred Stock Series A</t>
        </is>
      </c>
    </row>
    <row r="28">
      <c r="A28" s="3" t="inlineStr">
        <is>
          <t>Organization Consolidation And Presentation Of Financial Statements [Line Items]</t>
        </is>
      </c>
    </row>
    <row r="29">
      <c r="A29" s="4" t="inlineStr">
        <is>
          <t>Redeemable convertible preferred stock,value</t>
        </is>
      </c>
      <c r="B29" s="6" t="n">
        <v>31477562</v>
      </c>
      <c r="C29" s="6" t="n">
        <v>31477562</v>
      </c>
      <c r="F29" s="6" t="n">
        <v>31477562</v>
      </c>
      <c r="H29" s="6" t="n">
        <v>31477562</v>
      </c>
      <c r="I29" s="6" t="n">
        <v>31477562</v>
      </c>
    </row>
    <row r="30">
      <c r="A30" s="4" t="inlineStr">
        <is>
          <t>Micromidas, Inc. | Redeemable Convertible Preferred Stock Series A | Previously Reported [Member]</t>
        </is>
      </c>
    </row>
    <row r="31">
      <c r="A31" s="3" t="inlineStr">
        <is>
          <t>Organization Consolidation And Presentation Of Financial Statements [Line Items]</t>
        </is>
      </c>
    </row>
    <row r="32">
      <c r="A32" s="4" t="inlineStr">
        <is>
          <t>Redeemable convertible preferred stock,value</t>
        </is>
      </c>
      <c r="C32" s="6" t="n">
        <v>1320</v>
      </c>
      <c r="H32" s="6" t="n">
        <v>1320</v>
      </c>
    </row>
    <row r="33">
      <c r="A33" s="4" t="inlineStr">
        <is>
          <t>Micromidas, Inc. | Redeemable Convertible Preferred Stock Series A | Revision of Prior Period, Reclassification, Adjustment [Member]</t>
        </is>
      </c>
    </row>
    <row r="34">
      <c r="A34" s="3" t="inlineStr">
        <is>
          <t>Organization Consolidation And Presentation Of Financial Statements [Line Items]</t>
        </is>
      </c>
    </row>
    <row r="35">
      <c r="A35" s="4" t="inlineStr">
        <is>
          <t>Redeemable convertible preferred stock,value</t>
        </is>
      </c>
      <c r="C35" s="6" t="n">
        <v>31476242</v>
      </c>
      <c r="H35" s="6" t="n">
        <v>31476242</v>
      </c>
    </row>
    <row r="36">
      <c r="A36" s="4" t="inlineStr">
        <is>
          <t>Micromidas, Inc. | Redeemable Convertible Preferred Stock Series B</t>
        </is>
      </c>
    </row>
    <row r="37">
      <c r="A37" s="3" t="inlineStr">
        <is>
          <t>Organization Consolidation And Presentation Of Financial Statements [Line Items]</t>
        </is>
      </c>
    </row>
    <row r="38">
      <c r="A38" s="4" t="inlineStr">
        <is>
          <t>Redeemable convertible preferred stock,value</t>
        </is>
      </c>
      <c r="B38" s="6" t="n">
        <v>41125321</v>
      </c>
      <c r="C38" s="6" t="n">
        <v>41125321</v>
      </c>
      <c r="F38" s="6" t="n">
        <v>41125321</v>
      </c>
      <c r="H38" s="6" t="n">
        <v>41125321</v>
      </c>
      <c r="I38" s="6" t="n">
        <v>41125321</v>
      </c>
    </row>
    <row r="39">
      <c r="A39" s="4" t="inlineStr">
        <is>
          <t>Micromidas, Inc. | Redeemable Convertible Preferred Stock Series B | Previously Reported [Member]</t>
        </is>
      </c>
    </row>
    <row r="40">
      <c r="A40" s="3" t="inlineStr">
        <is>
          <t>Organization Consolidation And Presentation Of Financial Statements [Line Items]</t>
        </is>
      </c>
    </row>
    <row r="41">
      <c r="A41" s="4" t="inlineStr">
        <is>
          <t>Redeemable convertible preferred stock,value</t>
        </is>
      </c>
      <c r="C41" s="6" t="n">
        <v>628</v>
      </c>
      <c r="H41" s="6" t="n">
        <v>628</v>
      </c>
    </row>
    <row r="42">
      <c r="A42" s="4" t="inlineStr">
        <is>
          <t>Micromidas, Inc. | Redeemable Convertible Preferred Stock Series B | Revision of Prior Period, Reclassification, Adjustment [Member]</t>
        </is>
      </c>
    </row>
    <row r="43">
      <c r="A43" s="3" t="inlineStr">
        <is>
          <t>Organization Consolidation And Presentation Of Financial Statements [Line Items]</t>
        </is>
      </c>
    </row>
    <row r="44">
      <c r="A44" s="4" t="inlineStr">
        <is>
          <t>Redeemable convertible preferred stock,value</t>
        </is>
      </c>
      <c r="C44" s="6" t="n">
        <v>41124693</v>
      </c>
      <c r="H44" s="6" t="n">
        <v>41124693</v>
      </c>
    </row>
    <row r="45">
      <c r="A45" s="4" t="inlineStr">
        <is>
          <t>Micromidas, Inc. | Redeemable Convertible Preferred Stock Series C</t>
        </is>
      </c>
    </row>
    <row r="46">
      <c r="A46" s="3" t="inlineStr">
        <is>
          <t>Organization Consolidation And Presentation Of Financial Statements [Line Items]</t>
        </is>
      </c>
    </row>
    <row r="47">
      <c r="A47" s="4" t="inlineStr">
        <is>
          <t>Redeemable convertible preferred stock,value</t>
        </is>
      </c>
      <c r="B47" s="5" t="n">
        <v>23379980</v>
      </c>
      <c r="C47" s="6" t="n">
        <v>23379980</v>
      </c>
      <c r="F47" s="5" t="n">
        <v>23379980</v>
      </c>
      <c r="H47" s="6" t="n">
        <v>23379980</v>
      </c>
      <c r="I47" s="5" t="n">
        <v>23379980</v>
      </c>
    </row>
    <row r="48">
      <c r="A48" s="4" t="inlineStr">
        <is>
          <t>Micromidas, Inc. | Redeemable Convertible Preferred Stock Series C | Previously Reported [Member]</t>
        </is>
      </c>
    </row>
    <row r="49">
      <c r="A49" s="3" t="inlineStr">
        <is>
          <t>Organization Consolidation And Presentation Of Financial Statements [Line Items]</t>
        </is>
      </c>
    </row>
    <row r="50">
      <c r="A50" s="4" t="inlineStr">
        <is>
          <t>Redeemable convertible preferred stock,value</t>
        </is>
      </c>
      <c r="C50" s="6" t="n">
        <v>159</v>
      </c>
      <c r="H50" s="6" t="n">
        <v>159</v>
      </c>
    </row>
    <row r="51">
      <c r="A51" s="4" t="inlineStr">
        <is>
          <t>Micromidas, Inc. | Redeemable Convertible Preferred Stock Series C | Revision of Prior Period, Reclassification, Adjustment [Member]</t>
        </is>
      </c>
    </row>
    <row r="52">
      <c r="A52" s="3" t="inlineStr">
        <is>
          <t>Organization Consolidation And Presentation Of Financial Statements [Line Items]</t>
        </is>
      </c>
    </row>
    <row r="53">
      <c r="A53" s="4" t="inlineStr">
        <is>
          <t>Redeemable convertible preferred stock,value</t>
        </is>
      </c>
      <c r="C53" s="5" t="n">
        <v>23379821</v>
      </c>
      <c r="H53" s="5" t="n">
        <v>233798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Schedule of Condensed Financial Statements - Balance Sheet (Parenthetical) (Detail) - Micromidas, Inc. - USD ($)</t>
        </is>
      </c>
      <c r="B1" s="2" t="inlineStr">
        <is>
          <t>Mar. 31, 2021</t>
        </is>
      </c>
      <c r="C1" s="2" t="inlineStr">
        <is>
          <t>Dec. 31, 2020</t>
        </is>
      </c>
      <c r="D1" s="2" t="inlineStr">
        <is>
          <t>Mar. 31, 2020</t>
        </is>
      </c>
      <c r="E1" s="2" t="inlineStr">
        <is>
          <t>Dec. 31, 2019</t>
        </is>
      </c>
      <c r="F1" s="2" t="inlineStr">
        <is>
          <t>Dec. 31, 2018</t>
        </is>
      </c>
    </row>
    <row r="2">
      <c r="A2" s="4" t="inlineStr">
        <is>
          <t>Redeemable Convertible Preferred Stock Series A</t>
        </is>
      </c>
    </row>
    <row r="3">
      <c r="A3" s="3" t="inlineStr">
        <is>
          <t>Organization Consolidation And Presentation Of Financial Statements [Line Items]</t>
        </is>
      </c>
    </row>
    <row r="4">
      <c r="A4" s="4" t="inlineStr">
        <is>
          <t>Temporary Equity, Par or Stated Value Per Share</t>
        </is>
      </c>
      <c r="B4" s="7" t="n">
        <v>0.0001</v>
      </c>
      <c r="C4" s="7" t="n">
        <v>0.0001</v>
      </c>
      <c r="E4" s="7" t="n">
        <v>0.0001</v>
      </c>
    </row>
    <row r="5">
      <c r="A5" s="4" t="inlineStr">
        <is>
          <t>Temporary Equity, shares authorized</t>
        </is>
      </c>
      <c r="B5" s="6" t="n">
        <v>15500000</v>
      </c>
      <c r="C5" s="6" t="n">
        <v>15500000</v>
      </c>
      <c r="E5" s="6" t="n">
        <v>15500000</v>
      </c>
    </row>
    <row r="6">
      <c r="A6" s="4" t="inlineStr">
        <is>
          <t>Temporary Equity, shares issued</t>
        </is>
      </c>
      <c r="B6" s="6" t="n">
        <v>13204284</v>
      </c>
      <c r="C6" s="6" t="n">
        <v>13204284</v>
      </c>
      <c r="E6" s="6" t="n">
        <v>13204284</v>
      </c>
    </row>
    <row r="7">
      <c r="A7" s="4" t="inlineStr">
        <is>
          <t>Temporary Equity, shares outstanding</t>
        </is>
      </c>
      <c r="B7" s="6" t="n">
        <v>13204284</v>
      </c>
      <c r="C7" s="6" t="n">
        <v>13204284</v>
      </c>
      <c r="D7" s="6" t="n">
        <v>13204284</v>
      </c>
      <c r="E7" s="6" t="n">
        <v>13204284</v>
      </c>
      <c r="F7" s="6" t="n">
        <v>13204284</v>
      </c>
    </row>
    <row r="8">
      <c r="A8" s="4" t="inlineStr">
        <is>
          <t>Redeemable convertible preferred stock, redemption value</t>
        </is>
      </c>
      <c r="B8" s="5" t="n">
        <v>35959227</v>
      </c>
      <c r="C8" s="5" t="n">
        <v>35959227</v>
      </c>
      <c r="E8" s="5" t="n">
        <v>35959227</v>
      </c>
    </row>
    <row r="9">
      <c r="A9" s="4" t="inlineStr">
        <is>
          <t>Redeemable Convertible Preferred Stock Series B</t>
        </is>
      </c>
    </row>
    <row r="10">
      <c r="A10" s="3" t="inlineStr">
        <is>
          <t>Organization Consolidation And Presentation Of Financial Statements [Line Items]</t>
        </is>
      </c>
    </row>
    <row r="11">
      <c r="A11" s="4" t="inlineStr">
        <is>
          <t>Temporary Equity, Par or Stated Value Per Share</t>
        </is>
      </c>
      <c r="B11" s="7" t="n">
        <v>0.0001</v>
      </c>
      <c r="C11" s="7" t="n">
        <v>0.0001</v>
      </c>
      <c r="E11" s="7" t="n">
        <v>0.0001</v>
      </c>
    </row>
    <row r="12">
      <c r="A12" s="4" t="inlineStr">
        <is>
          <t>Temporary Equity, shares authorized</t>
        </is>
      </c>
      <c r="B12" s="6" t="n">
        <v>7000000</v>
      </c>
      <c r="C12" s="6" t="n">
        <v>7000000</v>
      </c>
      <c r="E12" s="6" t="n">
        <v>7000000</v>
      </c>
    </row>
    <row r="13">
      <c r="A13" s="4" t="inlineStr">
        <is>
          <t>Temporary Equity, shares issued</t>
        </is>
      </c>
      <c r="B13" s="6" t="n">
        <v>6275704</v>
      </c>
      <c r="C13" s="6" t="n">
        <v>6275704</v>
      </c>
      <c r="E13" s="6" t="n">
        <v>6275704</v>
      </c>
    </row>
    <row r="14">
      <c r="A14" s="4" t="inlineStr">
        <is>
          <t>Temporary Equity, shares outstanding</t>
        </is>
      </c>
      <c r="B14" s="6" t="n">
        <v>6275704</v>
      </c>
      <c r="C14" s="6" t="n">
        <v>6275704</v>
      </c>
      <c r="D14" s="6" t="n">
        <v>6275704</v>
      </c>
      <c r="E14" s="6" t="n">
        <v>6275704</v>
      </c>
      <c r="F14" s="6" t="n">
        <v>6275704</v>
      </c>
    </row>
    <row r="15">
      <c r="A15" s="4" t="inlineStr">
        <is>
          <t>Redeemable convertible preferred stock, redemption value</t>
        </is>
      </c>
      <c r="B15" s="5" t="n">
        <v>46979920</v>
      </c>
      <c r="C15" s="5" t="n">
        <v>46979920</v>
      </c>
      <c r="E15" s="5" t="n">
        <v>46979920</v>
      </c>
    </row>
    <row r="16">
      <c r="A16" s="4" t="inlineStr">
        <is>
          <t>Redeemable Convertible Preferred Stock Series C</t>
        </is>
      </c>
    </row>
    <row r="17">
      <c r="A17" s="3" t="inlineStr">
        <is>
          <t>Organization Consolidation And Presentation Of Financial Statements [Line Items]</t>
        </is>
      </c>
    </row>
    <row r="18">
      <c r="A18" s="4" t="inlineStr">
        <is>
          <t>Temporary Equity, Par or Stated Value Per Share</t>
        </is>
      </c>
      <c r="B18" s="7" t="n">
        <v>0.0001</v>
      </c>
      <c r="C18" s="7" t="n">
        <v>0.0001</v>
      </c>
      <c r="E18" s="7" t="n">
        <v>0.0001</v>
      </c>
    </row>
    <row r="19">
      <c r="A19" s="4" t="inlineStr">
        <is>
          <t>Temporary Equity, shares authorized</t>
        </is>
      </c>
      <c r="B19" s="6" t="n">
        <v>6800000</v>
      </c>
      <c r="C19" s="6" t="n">
        <v>6800000</v>
      </c>
      <c r="E19" s="6" t="n">
        <v>6800000</v>
      </c>
    </row>
    <row r="20">
      <c r="A20" s="4" t="inlineStr">
        <is>
          <t>Temporary Equity, shares issued</t>
        </is>
      </c>
      <c r="B20" s="6" t="n">
        <v>1590675</v>
      </c>
      <c r="C20" s="6" t="n">
        <v>1590675</v>
      </c>
      <c r="E20" s="6" t="n">
        <v>1590675</v>
      </c>
    </row>
    <row r="21">
      <c r="A21" s="4" t="inlineStr">
        <is>
          <t>Temporary Equity, shares outstanding</t>
        </is>
      </c>
      <c r="B21" s="6" t="n">
        <v>1590675</v>
      </c>
      <c r="C21" s="6" t="n">
        <v>1590675</v>
      </c>
      <c r="D21" s="6" t="n">
        <v>1590675</v>
      </c>
      <c r="E21" s="6" t="n">
        <v>1590675</v>
      </c>
      <c r="F21" s="6" t="n">
        <v>1590675</v>
      </c>
    </row>
    <row r="22">
      <c r="A22" s="4" t="inlineStr">
        <is>
          <t>Redeemable convertible preferred stock, redemption value</t>
        </is>
      </c>
      <c r="B22" s="5" t="n">
        <v>23499996</v>
      </c>
      <c r="C22" s="5" t="n">
        <v>23499996</v>
      </c>
      <c r="E22" s="5" t="n">
        <v>234999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Cash, Cash Equivalents, and Restricted Cash (Detail) - USD ($)</t>
        </is>
      </c>
      <c r="B1" s="2" t="inlineStr">
        <is>
          <t>Mar. 31, 2021</t>
        </is>
      </c>
      <c r="C1" s="2" t="inlineStr">
        <is>
          <t>Dec. 31, 2020</t>
        </is>
      </c>
      <c r="D1" s="2" t="inlineStr">
        <is>
          <t>Mar. 31, 2020</t>
        </is>
      </c>
      <c r="E1" s="2" t="inlineStr">
        <is>
          <t>Dec. 31, 2019</t>
        </is>
      </c>
      <c r="F1" s="2" t="inlineStr">
        <is>
          <t>Dec. 31, 2018</t>
        </is>
      </c>
    </row>
    <row r="2">
      <c r="A2" s="4" t="inlineStr">
        <is>
          <t>Cash and cash equivalents</t>
        </is>
      </c>
      <c r="B2" s="5" t="n">
        <v>359067</v>
      </c>
      <c r="C2" s="5" t="n">
        <v>1123407</v>
      </c>
    </row>
    <row r="3">
      <c r="A3" s="4" t="inlineStr">
        <is>
          <t>Micromidas, Inc.</t>
        </is>
      </c>
    </row>
    <row r="4">
      <c r="A4" s="4" t="inlineStr">
        <is>
          <t>Cash and cash equivalents</t>
        </is>
      </c>
      <c r="B4" s="6" t="n">
        <v>8872007</v>
      </c>
      <c r="C4" s="6" t="n">
        <v>1309183</v>
      </c>
      <c r="E4" s="5" t="n">
        <v>3047208</v>
      </c>
    </row>
    <row r="5">
      <c r="A5" s="4" t="inlineStr">
        <is>
          <t>Restricted cash</t>
        </is>
      </c>
      <c r="B5" s="6" t="n">
        <v>564520</v>
      </c>
      <c r="C5" s="6" t="n">
        <v>564520</v>
      </c>
      <c r="E5" s="6" t="n">
        <v>564520</v>
      </c>
    </row>
    <row r="6">
      <c r="A6" s="4" t="inlineStr">
        <is>
          <t>Total cash, cash equivalents, and restricted cash shown in the statement of cash flows</t>
        </is>
      </c>
      <c r="B6" s="5" t="n">
        <v>9436527</v>
      </c>
      <c r="C6" s="5" t="n">
        <v>1873703</v>
      </c>
      <c r="D6" s="5" t="n">
        <v>3535880</v>
      </c>
      <c r="E6" s="5" t="n">
        <v>3611728</v>
      </c>
      <c r="F6" s="5" t="n">
        <v>132470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Estimated Useful Lives of Assets (Detail) - Micromidas, Inc.</t>
        </is>
      </c>
      <c r="B1" s="2" t="inlineStr">
        <is>
          <t>3 Months Ended</t>
        </is>
      </c>
      <c r="C1" s="2" t="inlineStr">
        <is>
          <t>12 Months Ended</t>
        </is>
      </c>
    </row>
    <row r="2">
      <c r="B2" s="2" t="inlineStr">
        <is>
          <t>Mar. 31, 2021</t>
        </is>
      </c>
      <c r="C2" s="2" t="inlineStr">
        <is>
          <t>Dec. 31, 2020</t>
        </is>
      </c>
    </row>
    <row r="3">
      <c r="A3" s="4" t="inlineStr">
        <is>
          <t>Minimum</t>
        </is>
      </c>
    </row>
    <row r="4">
      <c r="A4" s="3" t="inlineStr">
        <is>
          <t>Property, Plant and Equipment [Line Items]</t>
        </is>
      </c>
    </row>
    <row r="5">
      <c r="A5" s="4" t="inlineStr">
        <is>
          <t>Estimated useful lives</t>
        </is>
      </c>
      <c r="B5" s="4" t="inlineStr">
        <is>
          <t>3 years</t>
        </is>
      </c>
      <c r="C5" s="4" t="inlineStr">
        <is>
          <t>3 years</t>
        </is>
      </c>
    </row>
    <row r="6">
      <c r="A6" s="4" t="inlineStr">
        <is>
          <t>Maximum</t>
        </is>
      </c>
    </row>
    <row r="7">
      <c r="A7" s="3" t="inlineStr">
        <is>
          <t>Property, Plant and Equipment [Line Items]</t>
        </is>
      </c>
    </row>
    <row r="8">
      <c r="A8" s="4" t="inlineStr">
        <is>
          <t>Estimated useful lives</t>
        </is>
      </c>
      <c r="B8" s="4" t="inlineStr">
        <is>
          <t>5 years</t>
        </is>
      </c>
      <c r="C8" s="4" t="inlineStr">
        <is>
          <t>5 years</t>
        </is>
      </c>
    </row>
    <row r="9">
      <c r="A9" s="4" t="inlineStr">
        <is>
          <t>Computer Equipment</t>
        </is>
      </c>
    </row>
    <row r="10">
      <c r="A10" s="3" t="inlineStr">
        <is>
          <t>Property, Plant and Equipment [Line Items]</t>
        </is>
      </c>
    </row>
    <row r="11">
      <c r="A11" s="4" t="inlineStr">
        <is>
          <t>Estimated useful lives</t>
        </is>
      </c>
      <c r="B11" s="4" t="inlineStr">
        <is>
          <t>3 years</t>
        </is>
      </c>
      <c r="C11" s="4" t="inlineStr">
        <is>
          <t>3 years</t>
        </is>
      </c>
    </row>
    <row r="12">
      <c r="A12" s="4" t="inlineStr">
        <is>
          <t>Office Furniture</t>
        </is>
      </c>
    </row>
    <row r="13">
      <c r="A13" s="3" t="inlineStr">
        <is>
          <t>Property, Plant and Equipment [Line Items]</t>
        </is>
      </c>
    </row>
    <row r="14">
      <c r="A14" s="4" t="inlineStr">
        <is>
          <t>Estimated useful lives</t>
        </is>
      </c>
      <c r="B14" s="4" t="inlineStr">
        <is>
          <t>5 years</t>
        </is>
      </c>
      <c r="C14" s="4" t="inlineStr">
        <is>
          <t>5 years</t>
        </is>
      </c>
    </row>
    <row r="15">
      <c r="A15" s="4" t="inlineStr">
        <is>
          <t>Machinery and Equipment</t>
        </is>
      </c>
    </row>
    <row r="16">
      <c r="A16" s="3" t="inlineStr">
        <is>
          <t>Property, Plant and Equipment [Line Items]</t>
        </is>
      </c>
    </row>
    <row r="17">
      <c r="A17" s="4" t="inlineStr">
        <is>
          <t>Estimated useful lives</t>
        </is>
      </c>
      <c r="B17" s="4" t="inlineStr">
        <is>
          <t>5 years</t>
        </is>
      </c>
      <c r="C17" s="4" t="inlineStr">
        <is>
          <t>5 years</t>
        </is>
      </c>
    </row>
    <row r="18">
      <c r="A18" s="4" t="inlineStr">
        <is>
          <t>Leasehold Improvements | Minimum</t>
        </is>
      </c>
    </row>
    <row r="19">
      <c r="A19" s="3" t="inlineStr">
        <is>
          <t>Property, Plant and Equipment [Line Items]</t>
        </is>
      </c>
    </row>
    <row r="20">
      <c r="A20" s="4" t="inlineStr">
        <is>
          <t>Estimated useful lives</t>
        </is>
      </c>
      <c r="B20" s="4" t="inlineStr">
        <is>
          <t>1 year</t>
        </is>
      </c>
      <c r="C20" s="4" t="inlineStr">
        <is>
          <t>1 year</t>
        </is>
      </c>
    </row>
    <row r="21">
      <c r="A21" s="4" t="inlineStr">
        <is>
          <t>Leasehold Improvements | Maximum</t>
        </is>
      </c>
    </row>
    <row r="22">
      <c r="A22" s="3" t="inlineStr">
        <is>
          <t>Property, Plant and Equipment [Line Items]</t>
        </is>
      </c>
    </row>
    <row r="23">
      <c r="A23" s="4" t="inlineStr">
        <is>
          <t>Estimated useful lives</t>
        </is>
      </c>
      <c r="B23" s="4" t="inlineStr">
        <is>
          <t>5 years</t>
        </is>
      </c>
      <c r="C23"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chedule of Property Plant and Equipment (Detail) (Detail) - Micromidas, Inc. - USD ($)</t>
        </is>
      </c>
      <c r="B1" s="2" t="inlineStr">
        <is>
          <t>Mar. 31, 2021</t>
        </is>
      </c>
      <c r="C1" s="2" t="inlineStr">
        <is>
          <t>Dec. 31, 2020</t>
        </is>
      </c>
      <c r="D1" s="2" t="inlineStr">
        <is>
          <t>Dec. 31, 2019</t>
        </is>
      </c>
    </row>
    <row r="2">
      <c r="A2" s="3" t="inlineStr">
        <is>
          <t>Property, Plant and Equipment [Line Items]</t>
        </is>
      </c>
    </row>
    <row r="3">
      <c r="A3" s="4" t="inlineStr">
        <is>
          <t>Property, Plant and Equipment, Gross</t>
        </is>
      </c>
      <c r="B3" s="5" t="n">
        <v>53509315</v>
      </c>
      <c r="C3" s="5" t="n">
        <v>52146312</v>
      </c>
      <c r="D3" s="5" t="n">
        <v>49142200</v>
      </c>
    </row>
    <row r="4">
      <c r="A4" s="4" t="inlineStr">
        <is>
          <t>Less accumulated depreciation and amortization</t>
        </is>
      </c>
      <c r="B4" s="6" t="n">
        <v>-7152988</v>
      </c>
      <c r="C4" s="6" t="n">
        <v>-7042455</v>
      </c>
      <c r="D4" s="6" t="n">
        <v>-6590670</v>
      </c>
    </row>
    <row r="5">
      <c r="A5" s="4" t="inlineStr">
        <is>
          <t>Total property, plant, and equipment, net</t>
        </is>
      </c>
      <c r="B5" s="6" t="n">
        <v>46356326</v>
      </c>
      <c r="C5" s="6" t="n">
        <v>45103857</v>
      </c>
      <c r="D5" s="6" t="n">
        <v>42551530</v>
      </c>
    </row>
    <row r="6">
      <c r="A6" s="4" t="inlineStr">
        <is>
          <t>Land</t>
        </is>
      </c>
    </row>
    <row r="7">
      <c r="A7" s="3" t="inlineStr">
        <is>
          <t>Property, Plant and Equipment [Line Items]</t>
        </is>
      </c>
    </row>
    <row r="8">
      <c r="A8" s="4" t="inlineStr">
        <is>
          <t>Property, Plant and Equipment, Gross</t>
        </is>
      </c>
      <c r="B8" s="6" t="n">
        <v>39950</v>
      </c>
      <c r="C8" s="6" t="n">
        <v>39480</v>
      </c>
      <c r="D8" s="6" t="n">
        <v>96267</v>
      </c>
    </row>
    <row r="9">
      <c r="A9" s="4" t="inlineStr">
        <is>
          <t>Pilot Plant</t>
        </is>
      </c>
    </row>
    <row r="10">
      <c r="A10" s="3" t="inlineStr">
        <is>
          <t>Property, Plant and Equipment [Line Items]</t>
        </is>
      </c>
    </row>
    <row r="11">
      <c r="A11" s="4" t="inlineStr">
        <is>
          <t>Property, Plant and Equipment, Gross</t>
        </is>
      </c>
      <c r="B11" s="6" t="n">
        <v>5282159</v>
      </c>
      <c r="C11" s="6" t="n">
        <v>5236939</v>
      </c>
      <c r="D11" s="6" t="n">
        <v>5209333</v>
      </c>
    </row>
    <row r="12">
      <c r="A12" s="4" t="inlineStr">
        <is>
          <t>Lab Equipment</t>
        </is>
      </c>
    </row>
    <row r="13">
      <c r="A13" s="3" t="inlineStr">
        <is>
          <t>Property, Plant and Equipment [Line Items]</t>
        </is>
      </c>
    </row>
    <row r="14">
      <c r="A14" s="4" t="inlineStr">
        <is>
          <t>Property, Plant and Equipment, Gross</t>
        </is>
      </c>
      <c r="B14" s="6" t="n">
        <v>1959016</v>
      </c>
      <c r="C14" s="6" t="n">
        <v>1958290</v>
      </c>
      <c r="D14" s="6" t="n">
        <v>1957002</v>
      </c>
    </row>
    <row r="15">
      <c r="A15" s="4" t="inlineStr">
        <is>
          <t>Machinery and Equipment</t>
        </is>
      </c>
    </row>
    <row r="16">
      <c r="A16" s="3" t="inlineStr">
        <is>
          <t>Property, Plant and Equipment [Line Items]</t>
        </is>
      </c>
    </row>
    <row r="17">
      <c r="A17" s="4" t="inlineStr">
        <is>
          <t>Property, Plant and Equipment, Gross</t>
        </is>
      </c>
      <c r="B17" s="6" t="n">
        <v>655350</v>
      </c>
      <c r="C17" s="6" t="n">
        <v>655350</v>
      </c>
      <c r="D17" s="6" t="n">
        <v>655350</v>
      </c>
    </row>
    <row r="18">
      <c r="A18" s="4" t="inlineStr">
        <is>
          <t>Computer And Other Equipment [Member]</t>
        </is>
      </c>
    </row>
    <row r="19">
      <c r="A19" s="3" t="inlineStr">
        <is>
          <t>Property, Plant and Equipment [Line Items]</t>
        </is>
      </c>
    </row>
    <row r="20">
      <c r="A20" s="4" t="inlineStr">
        <is>
          <t>Property, Plant and Equipment, Gross</t>
        </is>
      </c>
      <c r="B20" s="6" t="n">
        <v>295066</v>
      </c>
      <c r="C20" s="6" t="n">
        <v>294973</v>
      </c>
      <c r="D20" s="6" t="n">
        <v>294806</v>
      </c>
    </row>
    <row r="21">
      <c r="A21" s="4" t="inlineStr">
        <is>
          <t>Construction in Progress</t>
        </is>
      </c>
    </row>
    <row r="22">
      <c r="A22" s="3" t="inlineStr">
        <is>
          <t>Property, Plant and Equipment [Line Items]</t>
        </is>
      </c>
    </row>
    <row r="23">
      <c r="A23" s="4" t="inlineStr">
        <is>
          <t>Property, Plant and Equipment, Gross</t>
        </is>
      </c>
      <c r="B23" s="5" t="n">
        <v>45277774</v>
      </c>
      <c r="C23" s="5" t="n">
        <v>43961280</v>
      </c>
      <c r="D23" s="5" t="n">
        <v>409294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hareholders' Equity (Parenthetical)</t>
        </is>
      </c>
      <c r="B1" s="2" t="inlineStr">
        <is>
          <t>11 Months Ended</t>
        </is>
      </c>
    </row>
    <row r="2">
      <c r="B2" s="2" t="inlineStr">
        <is>
          <t>Dec. 31, 2020shares</t>
        </is>
      </c>
    </row>
    <row r="3">
      <c r="A3" s="3" t="inlineStr">
        <is>
          <t>Statement of Stockholders' Equity [Abstract]</t>
        </is>
      </c>
    </row>
    <row r="4">
      <c r="A4" s="4" t="inlineStr">
        <is>
          <t>Net of underwriting discounts and offering costs</t>
        </is>
      </c>
      <c r="B4" s="6" t="n">
        <v>7245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 Additional Information (Detail) (Detail) - Micromidas, Inc.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Line Items]</t>
        </is>
      </c>
    </row>
    <row r="4">
      <c r="A4" s="4" t="inlineStr">
        <is>
          <t>Depreciation expense</t>
        </is>
      </c>
      <c r="B4" s="5" t="n">
        <v>103894</v>
      </c>
      <c r="C4" s="5" t="n">
        <v>100313</v>
      </c>
      <c r="D4" s="5" t="n">
        <v>437399</v>
      </c>
      <c r="E4" s="5" t="n">
        <v>601464</v>
      </c>
    </row>
    <row r="5">
      <c r="A5" s="4" t="inlineStr">
        <is>
          <t>Capitalized interest cost</t>
        </is>
      </c>
      <c r="B5" s="5" t="n">
        <v>780237</v>
      </c>
      <c r="D5" s="5" t="n">
        <v>719890</v>
      </c>
      <c r="E5" s="5" t="n">
        <v>4423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Intangible Assets (Detail) - Micromidas, Inc. - USD ($)</t>
        </is>
      </c>
      <c r="B1" s="2" t="inlineStr">
        <is>
          <t>Mar. 31, 2021</t>
        </is>
      </c>
      <c r="C1" s="2" t="inlineStr">
        <is>
          <t>Dec. 31, 2020</t>
        </is>
      </c>
      <c r="D1" s="2" t="inlineStr">
        <is>
          <t>Dec. 31, 2019</t>
        </is>
      </c>
    </row>
    <row r="2">
      <c r="A2" s="3" t="inlineStr">
        <is>
          <t>Finite-Lived Intangible Assets [Line Items]</t>
        </is>
      </c>
    </row>
    <row r="3">
      <c r="A3" s="4" t="inlineStr">
        <is>
          <t>Patents</t>
        </is>
      </c>
      <c r="B3" s="5" t="n">
        <v>435096</v>
      </c>
      <c r="C3" s="5" t="n">
        <v>429977</v>
      </c>
      <c r="D3" s="5" t="n">
        <v>420893</v>
      </c>
    </row>
    <row r="4">
      <c r="A4" s="4" t="inlineStr">
        <is>
          <t>Less accumulated amortization</t>
        </is>
      </c>
      <c r="B4" s="6" t="n">
        <v>-185437</v>
      </c>
      <c r="C4" s="6" t="n">
        <v>-172305</v>
      </c>
      <c r="D4" s="6" t="n">
        <v>-125788</v>
      </c>
    </row>
    <row r="5">
      <c r="A5" s="4" t="inlineStr">
        <is>
          <t>Intangible assets, net</t>
        </is>
      </c>
      <c r="B5" s="5" t="n">
        <v>249659</v>
      </c>
      <c r="C5" s="5" t="n">
        <v>257672</v>
      </c>
      <c r="D5" s="5" t="n">
        <v>2951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Intangible Assets - Additional Information (Detail) - Micromidas, Inc.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inite-Lived Intangible Assets [Line Items]</t>
        </is>
      </c>
    </row>
    <row r="4">
      <c r="A4" s="4" t="inlineStr">
        <is>
          <t>Intangible assets weighted average useful life</t>
        </is>
      </c>
      <c r="B4" s="4" t="inlineStr">
        <is>
          <t>9 years 10 months 13 days</t>
        </is>
      </c>
      <c r="D4" s="4" t="inlineStr">
        <is>
          <t>9 years 10 months 13 days</t>
        </is>
      </c>
    </row>
    <row r="5">
      <c r="A5" s="4" t="inlineStr">
        <is>
          <t>Amortization expense</t>
        </is>
      </c>
      <c r="B5" s="5" t="n">
        <v>11018</v>
      </c>
      <c r="C5" s="5" t="n">
        <v>3962</v>
      </c>
      <c r="D5" s="5" t="n">
        <v>41956</v>
      </c>
      <c r="E5" s="5" t="n">
        <v>442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Estimated Future Intangible Assets Amortization Expense (Detail) - Micromidas, Inc. - USD ($)</t>
        </is>
      </c>
      <c r="B1" s="2" t="inlineStr">
        <is>
          <t>Mar. 31, 2021</t>
        </is>
      </c>
      <c r="C1" s="2" t="inlineStr">
        <is>
          <t>Dec. 31, 2020</t>
        </is>
      </c>
      <c r="D1" s="2" t="inlineStr">
        <is>
          <t>Dec. 31, 2019</t>
        </is>
      </c>
    </row>
    <row r="2">
      <c r="A2" s="3" t="inlineStr">
        <is>
          <t>Finite-Lived Intangible Assets [Line Items]</t>
        </is>
      </c>
    </row>
    <row r="3">
      <c r="A3" s="4" t="inlineStr">
        <is>
          <t>2021</t>
        </is>
      </c>
      <c r="C3" s="5" t="n">
        <v>42954</v>
      </c>
    </row>
    <row r="4">
      <c r="A4" s="4" t="inlineStr">
        <is>
          <t>2022</t>
        </is>
      </c>
      <c r="C4" s="6" t="n">
        <v>42954</v>
      </c>
    </row>
    <row r="5">
      <c r="A5" s="4" t="inlineStr">
        <is>
          <t>2023</t>
        </is>
      </c>
      <c r="C5" s="6" t="n">
        <v>42954</v>
      </c>
    </row>
    <row r="6">
      <c r="A6" s="4" t="inlineStr">
        <is>
          <t>2024</t>
        </is>
      </c>
      <c r="C6" s="6" t="n">
        <v>42954</v>
      </c>
    </row>
    <row r="7">
      <c r="A7" s="4" t="inlineStr">
        <is>
          <t>2025</t>
        </is>
      </c>
      <c r="C7" s="6" t="n">
        <v>42954</v>
      </c>
    </row>
    <row r="8">
      <c r="A8" s="4" t="inlineStr">
        <is>
          <t>Thereafter</t>
        </is>
      </c>
      <c r="C8" s="6" t="n">
        <v>42902</v>
      </c>
    </row>
    <row r="9">
      <c r="A9" s="4" t="inlineStr">
        <is>
          <t>Intangible assets, net</t>
        </is>
      </c>
      <c r="B9" s="5" t="n">
        <v>249659</v>
      </c>
      <c r="C9" s="5" t="n">
        <v>257672</v>
      </c>
      <c r="D9" s="5" t="n">
        <v>2951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rtium Agreement - Additional Information (Detail) - USD ($)</t>
        </is>
      </c>
      <c r="B1" s="2" t="inlineStr">
        <is>
          <t>1 Months Ended</t>
        </is>
      </c>
      <c r="D1" s="2" t="inlineStr">
        <is>
          <t>3 Months Ended</t>
        </is>
      </c>
      <c r="F1" s="2" t="inlineStr">
        <is>
          <t>12 Months Ended</t>
        </is>
      </c>
    </row>
    <row r="2">
      <c r="B2" s="2" t="inlineStr">
        <is>
          <t>Aug. 31, 2018</t>
        </is>
      </c>
      <c r="C2" s="2" t="inlineStr">
        <is>
          <t>Dec. 31, 2016</t>
        </is>
      </c>
      <c r="D2" s="2" t="inlineStr">
        <is>
          <t>Mar. 31, 2021</t>
        </is>
      </c>
      <c r="E2" s="2" t="inlineStr">
        <is>
          <t>Mar. 31, 2020</t>
        </is>
      </c>
      <c r="F2" s="2" t="inlineStr">
        <is>
          <t>Dec. 31, 2020</t>
        </is>
      </c>
      <c r="G2" s="2" t="inlineStr">
        <is>
          <t>Dec. 31, 2019</t>
        </is>
      </c>
    </row>
    <row r="3">
      <c r="A3" s="3" t="inlineStr">
        <is>
          <t>Pledged Financial Instruments, Not Separately Reported, Securities, by Type of Agreement [Abstract]</t>
        </is>
      </c>
    </row>
    <row r="4">
      <c r="A4" s="4" t="inlineStr">
        <is>
          <t>Company received amount from agreement</t>
        </is>
      </c>
      <c r="C4" s="5" t="n">
        <v>500000</v>
      </c>
    </row>
    <row r="5">
      <c r="A5" s="4" t="inlineStr">
        <is>
          <t>Invested amount for research and development</t>
        </is>
      </c>
      <c r="B5" s="5" t="n">
        <v>1500000</v>
      </c>
    </row>
    <row r="6">
      <c r="A6" s="4" t="inlineStr">
        <is>
          <t>Other income</t>
        </is>
      </c>
      <c r="D6" s="5" t="n">
        <v>450000</v>
      </c>
      <c r="E6" s="5" t="n">
        <v>0</v>
      </c>
      <c r="F6" s="5" t="n">
        <v>550000</v>
      </c>
      <c r="G6" s="5" t="n">
        <v>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Offtake Arrangements - Additional Information (Detail) - USD ($)</t>
        </is>
      </c>
      <c r="B1" s="2" t="inlineStr">
        <is>
          <t>3 Months Ended</t>
        </is>
      </c>
      <c r="C1" s="2" t="inlineStr">
        <is>
          <t>12 Months Ended</t>
        </is>
      </c>
    </row>
    <row r="2">
      <c r="B2" s="2" t="inlineStr">
        <is>
          <t>Mar. 31, 2021</t>
        </is>
      </c>
      <c r="C2" s="2" t="inlineStr">
        <is>
          <t>Dec. 31, 2020</t>
        </is>
      </c>
    </row>
    <row r="3">
      <c r="A3" s="3" t="inlineStr">
        <is>
          <t>Deferred Compensation Arrangements [Abstract]</t>
        </is>
      </c>
    </row>
    <row r="4">
      <c r="A4" s="4" t="inlineStr">
        <is>
          <t>Accrued interest</t>
        </is>
      </c>
      <c r="B4" s="5" t="n">
        <v>10757361</v>
      </c>
      <c r="C4" s="5" t="n">
        <v>10706147</v>
      </c>
    </row>
    <row r="5">
      <c r="A5" s="4" t="inlineStr">
        <is>
          <t>Liquidated damages</t>
        </is>
      </c>
      <c r="B5" s="5" t="n">
        <v>856080</v>
      </c>
      <c r="C5" s="5" t="n">
        <v>85608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 width="16" customWidth="1" min="5" max="5"/>
    <col width="16" customWidth="1" min="6" max="6"/>
    <col width="14" customWidth="1" min="7" max="7"/>
    <col width="15" customWidth="1" min="8" max="8"/>
    <col width="16" customWidth="1" min="9" max="9"/>
    <col width="14" customWidth="1" min="10" max="10"/>
  </cols>
  <sheetData>
    <row r="1">
      <c r="A1" s="1" t="inlineStr">
        <is>
          <t>Debt - Additional Information (Detail) - Micromidas, Inc. - USD ($)</t>
        </is>
      </c>
      <c r="B1" s="2" t="inlineStr">
        <is>
          <t>1 Months Ended</t>
        </is>
      </c>
      <c r="H1" s="2" t="inlineStr">
        <is>
          <t>3 Months Ended</t>
        </is>
      </c>
      <c r="I1" s="2" t="inlineStr">
        <is>
          <t>12 Months Ended</t>
        </is>
      </c>
    </row>
    <row r="2">
      <c r="B2" s="2" t="inlineStr">
        <is>
          <t>Feb. 28, 2021</t>
        </is>
      </c>
      <c r="C2" s="2" t="inlineStr">
        <is>
          <t>Jan. 31, 2021</t>
        </is>
      </c>
      <c r="D2" s="2" t="inlineStr">
        <is>
          <t>Apr. 30, 2020</t>
        </is>
      </c>
      <c r="E2" s="2" t="inlineStr">
        <is>
          <t>Nov. 30, 2019</t>
        </is>
      </c>
      <c r="F2" s="2" t="inlineStr">
        <is>
          <t>May 31, 2019</t>
        </is>
      </c>
      <c r="G2" s="2" t="inlineStr">
        <is>
          <t>Nov. 30, 2016</t>
        </is>
      </c>
      <c r="H2" s="2" t="inlineStr">
        <is>
          <t>Mar. 31, 2021</t>
        </is>
      </c>
      <c r="I2" s="2" t="inlineStr">
        <is>
          <t>Dec. 31, 2020</t>
        </is>
      </c>
      <c r="J2" s="2" t="inlineStr">
        <is>
          <t>Dec. 31, 2019</t>
        </is>
      </c>
    </row>
    <row r="3">
      <c r="A3" s="3" t="inlineStr">
        <is>
          <t>Debt Disclosure [Line Items]</t>
        </is>
      </c>
    </row>
    <row r="4">
      <c r="A4" s="4" t="inlineStr">
        <is>
          <t>Prepayment from stockholder</t>
        </is>
      </c>
      <c r="G4" s="5" t="n">
        <v>5000000</v>
      </c>
    </row>
    <row r="5">
      <c r="A5" s="4" t="inlineStr">
        <is>
          <t>Debt instrument, increase, accrued interest</t>
        </is>
      </c>
      <c r="F5" s="5" t="n">
        <v>189169</v>
      </c>
    </row>
    <row r="6">
      <c r="A6" s="4" t="inlineStr">
        <is>
          <t>Total debt outstanding</t>
        </is>
      </c>
      <c r="H6" s="5" t="n">
        <v>5189169</v>
      </c>
      <c r="I6" s="5" t="n">
        <v>5189169</v>
      </c>
      <c r="J6" s="5" t="n">
        <v>5189169</v>
      </c>
    </row>
    <row r="7">
      <c r="A7" s="4" t="inlineStr">
        <is>
          <t>Other liabilities, long-term [Member]</t>
        </is>
      </c>
    </row>
    <row r="8">
      <c r="A8" s="3" t="inlineStr">
        <is>
          <t>Debt Disclosure [Line Items]</t>
        </is>
      </c>
    </row>
    <row r="9">
      <c r="A9" s="4" t="inlineStr">
        <is>
          <t>Debt instrument, increase, accrued interest</t>
        </is>
      </c>
      <c r="H9" s="6" t="n">
        <v>340035</v>
      </c>
      <c r="I9" s="6" t="n">
        <v>294630</v>
      </c>
      <c r="J9" s="6" t="n">
        <v>113009</v>
      </c>
    </row>
    <row r="10">
      <c r="A10" s="4" t="inlineStr">
        <is>
          <t>Unsecured Convertible Notes [Member]</t>
        </is>
      </c>
    </row>
    <row r="11">
      <c r="A11" s="3" t="inlineStr">
        <is>
          <t>Debt Disclosure [Line Items]</t>
        </is>
      </c>
    </row>
    <row r="12">
      <c r="A12" s="4" t="inlineStr">
        <is>
          <t>Debt instrument, interest rate</t>
        </is>
      </c>
      <c r="B12" s="4" t="inlineStr">
        <is>
          <t>8.00%</t>
        </is>
      </c>
    </row>
    <row r="13">
      <c r="A13" s="4" t="inlineStr">
        <is>
          <t>Debt instrument, maturity date</t>
        </is>
      </c>
      <c r="B13" s="4" t="inlineStr">
        <is>
          <t>Sep. 30,
		2021</t>
        </is>
      </c>
    </row>
    <row r="14">
      <c r="A14" s="4" t="inlineStr">
        <is>
          <t>Debt issuance costs</t>
        </is>
      </c>
      <c r="H14" s="6" t="n">
        <v>14793</v>
      </c>
    </row>
    <row r="15">
      <c r="A15" s="4" t="inlineStr">
        <is>
          <t>Debt conversion, converted instrument, amount</t>
        </is>
      </c>
      <c r="B15" s="5" t="n">
        <v>50000000</v>
      </c>
    </row>
    <row r="16">
      <c r="A16" s="4" t="inlineStr">
        <is>
          <t>Debt conversion, description</t>
        </is>
      </c>
      <c r="B16" s="4" t="inlineStr">
        <is>
          <t>The Convertible Notes bear an annual interest rate of 8% and mature on September 30, 2021, unless converted. If the Company issues at least $50,000,000 worth of shares of a new series of preferred stock prior to maturity or closes a SPAC transaction (each a "Qualified Financing"), the outstanding principal and unpaid accrued interest will convert at 80% of the per share price of the new series of preferred stock or, in the case of a SPAC transaction, at 80% of the per share value attributed to the shares of the Company's common stock as set forth in the Merger Agreement. Upon a Change of Control (other than a Qualified Financing), as defined in the Convertible Notes, the Company will repay purchasers in cash an amount equal to the outstanding principal and accrued interest plus a repayment premium equal to 100% of the outstanding principal amount of the notes.</t>
        </is>
      </c>
    </row>
    <row r="17">
      <c r="A17" s="4" t="inlineStr">
        <is>
          <t>Convertible notes</t>
        </is>
      </c>
      <c r="B17" s="5" t="n">
        <v>10000000</v>
      </c>
    </row>
    <row r="18">
      <c r="A18" s="4" t="inlineStr">
        <is>
          <t>Promissory Note [Member]</t>
        </is>
      </c>
    </row>
    <row r="19">
      <c r="A19" s="3" t="inlineStr">
        <is>
          <t>Debt Disclosure [Line Items]</t>
        </is>
      </c>
    </row>
    <row r="20">
      <c r="A20" s="4" t="inlineStr">
        <is>
          <t>Debt instrument, interest rate</t>
        </is>
      </c>
      <c r="F20" s="4" t="inlineStr">
        <is>
          <t>350.00%</t>
        </is>
      </c>
    </row>
    <row r="21">
      <c r="A21" s="4" t="inlineStr">
        <is>
          <t>Debt instrument, maturity date</t>
        </is>
      </c>
      <c r="F21" s="4" t="inlineStr">
        <is>
          <t>Dec. 31,
		2021</t>
        </is>
      </c>
    </row>
    <row r="22">
      <c r="A22" s="4" t="inlineStr">
        <is>
          <t>Long-term debt, maturity, December 20, 2024</t>
        </is>
      </c>
      <c r="H22" s="6" t="n">
        <v>2204733</v>
      </c>
      <c r="I22" s="6" t="n">
        <v>2204733</v>
      </c>
    </row>
    <row r="23">
      <c r="A23" s="4" t="inlineStr">
        <is>
          <t>Long-term debt, maturity, December 19, 2025</t>
        </is>
      </c>
      <c r="H23" s="6" t="n">
        <v>2139611</v>
      </c>
      <c r="I23" s="6" t="n">
        <v>2139611</v>
      </c>
    </row>
    <row r="24">
      <c r="A24" s="4" t="inlineStr">
        <is>
          <t>Long-term debt, maturity, December 18, 2026</t>
        </is>
      </c>
      <c r="H24" s="6" t="n">
        <v>2069806</v>
      </c>
      <c r="I24" s="6" t="n">
        <v>2069806</v>
      </c>
    </row>
    <row r="25">
      <c r="A25" s="4" t="inlineStr">
        <is>
          <t>Bridge Notes [Member]</t>
        </is>
      </c>
    </row>
    <row r="26">
      <c r="A26" s="3" t="inlineStr">
        <is>
          <t>Debt Disclosure [Line Items]</t>
        </is>
      </c>
    </row>
    <row r="27">
      <c r="A27" s="4" t="inlineStr">
        <is>
          <t>Line of credit facility, maximum borrowing capacity</t>
        </is>
      </c>
      <c r="E27" s="5" t="n">
        <v>6000000</v>
      </c>
    </row>
    <row r="28">
      <c r="A28" s="4" t="inlineStr">
        <is>
          <t>Line of credit facility, interest rate</t>
        </is>
      </c>
      <c r="E28" s="4" t="inlineStr">
        <is>
          <t>10.00%</t>
        </is>
      </c>
    </row>
    <row r="29">
      <c r="A29" s="4" t="inlineStr">
        <is>
          <t>Debt instrument, maturity date</t>
        </is>
      </c>
      <c r="C29" s="4" t="inlineStr">
        <is>
          <t>Sep. 30,
		2021</t>
        </is>
      </c>
      <c r="E29" s="4" t="inlineStr">
        <is>
          <t>Mar. 31,
		2021</t>
        </is>
      </c>
    </row>
    <row r="30">
      <c r="A30" s="4" t="inlineStr">
        <is>
          <t>Conversion percentage of outstanding principal and unpaid accrued interest</t>
        </is>
      </c>
      <c r="E30" s="4" t="inlineStr">
        <is>
          <t>70.00%</t>
        </is>
      </c>
    </row>
    <row r="31">
      <c r="A31" s="4" t="inlineStr">
        <is>
          <t>Percentage of repay purchasers in cash amount during liquidation</t>
        </is>
      </c>
      <c r="E31" s="4" t="inlineStr">
        <is>
          <t>200.00%</t>
        </is>
      </c>
    </row>
    <row r="32">
      <c r="A32" s="4" t="inlineStr">
        <is>
          <t>Bridge loan</t>
        </is>
      </c>
      <c r="H32" s="6" t="n">
        <v>4966857</v>
      </c>
      <c r="I32" s="6" t="n">
        <v>3260208</v>
      </c>
      <c r="J32" s="6" t="n">
        <v>1000000</v>
      </c>
    </row>
    <row r="33">
      <c r="A33" s="4" t="inlineStr">
        <is>
          <t>Debt issuance costs</t>
        </is>
      </c>
      <c r="I33" s="6" t="n">
        <v>0</v>
      </c>
      <c r="J33" s="6" t="n">
        <v>90267</v>
      </c>
    </row>
    <row r="34">
      <c r="A34" s="4" t="inlineStr">
        <is>
          <t>Debt Instrument, discount</t>
        </is>
      </c>
      <c r="H34" s="5" t="n">
        <v>14088</v>
      </c>
      <c r="I34" s="5" t="n">
        <v>28175</v>
      </c>
      <c r="J34" s="5" t="n">
        <v>128875</v>
      </c>
    </row>
    <row r="35">
      <c r="A35" s="4" t="inlineStr">
        <is>
          <t>Debt conversion, converted instrument, amount</t>
        </is>
      </c>
      <c r="C35" s="5" t="n">
        <v>50000000</v>
      </c>
    </row>
    <row r="36">
      <c r="A36" s="4" t="inlineStr">
        <is>
          <t>Debt conversion, description</t>
        </is>
      </c>
      <c r="C36" s="4" t="inlineStr">
        <is>
          <t>The amendment also added a SPAC transaction to the conversion provision such that the Bridge Notes convert if the Company issues at least $50,000,000 of shares of a new series of preferred stock or closes a SPAC transaction (each a "Qualified Financing") prior to maturity. In a Qualified Financing that is a preferred stock issuance, the notes convert at 70% of the cash price paid per share for the preferred shares. In a Qualified Financing that is a SPAC transaction, the notes convert at the lesser of (i) 70% of the per share value attributed to the shares of the Company's common stock as set forth in the Merger Agreement or (ii) the per share value that would be attributed to the Company's common stock assuming a pre-transaction valuation of the Company in connection with the SPAC transaction of $700,000,000.</t>
        </is>
      </c>
    </row>
    <row r="37">
      <c r="A37" s="4" t="inlineStr">
        <is>
          <t>SPAC transaction</t>
        </is>
      </c>
      <c r="C37" s="5" t="n">
        <v>700000000</v>
      </c>
    </row>
    <row r="38">
      <c r="A38" s="4" t="inlineStr">
        <is>
          <t>Pay Check Protection Program [Member]</t>
        </is>
      </c>
    </row>
    <row r="39">
      <c r="A39" s="3" t="inlineStr">
        <is>
          <t>Debt Disclosure [Line Items]</t>
        </is>
      </c>
    </row>
    <row r="40">
      <c r="A40" s="4" t="inlineStr">
        <is>
          <t>Unsecured loan</t>
        </is>
      </c>
      <c r="D40" s="5" t="n">
        <v>905838</v>
      </c>
    </row>
    <row r="41">
      <c r="A41" s="4" t="inlineStr">
        <is>
          <t>Debt instrument, term</t>
        </is>
      </c>
      <c r="D41" s="4" t="inlineStr">
        <is>
          <t>2 years</t>
        </is>
      </c>
    </row>
    <row r="42">
      <c r="A42" s="4" t="inlineStr">
        <is>
          <t>Debt instrument, interest rate</t>
        </is>
      </c>
      <c r="D42" s="4" t="inlineStr">
        <is>
          <t>1.00%</t>
        </is>
      </c>
    </row>
  </sheetData>
  <mergeCells count="3">
    <mergeCell ref="A1:A2"/>
    <mergeCell ref="B1:G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Liability - Additional Information (Detail) - Micromidas, Inc.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erivative Liabilities [Line Items]</t>
        </is>
      </c>
    </row>
    <row r="4">
      <c r="A4" s="4" t="inlineStr">
        <is>
          <t>Derivative loss</t>
        </is>
      </c>
      <c r="B4" s="5" t="n">
        <v>391251</v>
      </c>
      <c r="D4" s="5" t="n">
        <v>1088136</v>
      </c>
      <c r="E4" s="5" t="n">
        <v>0</v>
      </c>
    </row>
    <row r="5">
      <c r="A5" s="4" t="inlineStr">
        <is>
          <t>Derivative liability</t>
        </is>
      </c>
      <c r="B5" s="6" t="n">
        <v>3826231</v>
      </c>
      <c r="D5" s="5" t="n">
        <v>1238511</v>
      </c>
      <c r="E5" s="5" t="n">
        <v>150375</v>
      </c>
    </row>
    <row r="6">
      <c r="A6" s="4" t="inlineStr">
        <is>
          <t>Derivative gain</t>
        </is>
      </c>
      <c r="C6" s="5" t="n">
        <v>2669</v>
      </c>
    </row>
    <row r="7">
      <c r="A7" s="4" t="inlineStr">
        <is>
          <t>Increase in derivative liability</t>
        </is>
      </c>
      <c r="B7" s="5" t="n">
        <v>2196469</v>
      </c>
      <c r="C7"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6" customWidth="1" min="6" max="6"/>
    <col width="14" customWidth="1" min="7" max="7"/>
  </cols>
  <sheetData>
    <row r="1">
      <c r="A1" s="1" t="inlineStr">
        <is>
          <t>Other Liabilities, Long-term and Related Party Other Liabilities, Long-term - Additional Information (Detail) - Micromidas, Inc. - USD ($)</t>
        </is>
      </c>
      <c r="B1" s="2" t="inlineStr">
        <is>
          <t>1 Months Ended</t>
        </is>
      </c>
      <c r="E1" s="2" t="inlineStr">
        <is>
          <t>3 Months Ended</t>
        </is>
      </c>
      <c r="F1" s="2" t="inlineStr">
        <is>
          <t>12 Months Ended</t>
        </is>
      </c>
    </row>
    <row r="2">
      <c r="B2" s="2" t="inlineStr">
        <is>
          <t>Sep. 30, 2019</t>
        </is>
      </c>
      <c r="C2" s="2" t="inlineStr">
        <is>
          <t>May 31, 2019</t>
        </is>
      </c>
      <c r="D2" s="2" t="inlineStr">
        <is>
          <t>Nov. 30, 2016</t>
        </is>
      </c>
      <c r="E2" s="2" t="inlineStr">
        <is>
          <t>Mar. 31, 2021</t>
        </is>
      </c>
      <c r="F2" s="2" t="inlineStr">
        <is>
          <t>Dec. 31, 2020</t>
        </is>
      </c>
      <c r="G2" s="2" t="inlineStr">
        <is>
          <t>Dec. 31, 2019</t>
        </is>
      </c>
    </row>
    <row r="3">
      <c r="A3" s="3" t="inlineStr">
        <is>
          <t>Other Liabilities [Line Items]</t>
        </is>
      </c>
    </row>
    <row r="4">
      <c r="A4" s="4" t="inlineStr">
        <is>
          <t>Prepayment from stockholder</t>
        </is>
      </c>
      <c r="D4" s="5" t="n">
        <v>5000000</v>
      </c>
    </row>
    <row r="5">
      <c r="A5" s="4" t="inlineStr">
        <is>
          <t>Debt instrument, accrued interest</t>
        </is>
      </c>
      <c r="C5" s="5" t="n">
        <v>189169</v>
      </c>
    </row>
    <row r="6">
      <c r="A6" s="4" t="inlineStr">
        <is>
          <t>Stockholder [Member]</t>
        </is>
      </c>
    </row>
    <row r="7">
      <c r="A7" s="3" t="inlineStr">
        <is>
          <t>Other Liabilities [Line Items]</t>
        </is>
      </c>
    </row>
    <row r="8">
      <c r="A8" s="4" t="inlineStr">
        <is>
          <t>Other long-term debt</t>
        </is>
      </c>
      <c r="E8" s="5" t="n">
        <v>5105055</v>
      </c>
      <c r="F8" s="5" t="n">
        <v>5105055</v>
      </c>
      <c r="G8" s="5" t="n">
        <v>5000000</v>
      </c>
    </row>
    <row r="9">
      <c r="A9" s="4" t="inlineStr">
        <is>
          <t>Prepayment from stockholder</t>
        </is>
      </c>
      <c r="D9" s="5" t="n">
        <v>5000000</v>
      </c>
    </row>
    <row r="10">
      <c r="A10" s="4" t="inlineStr">
        <is>
          <t>Repayment period</t>
        </is>
      </c>
      <c r="D10" s="4" t="inlineStr">
        <is>
          <t>5 years</t>
        </is>
      </c>
    </row>
    <row r="11">
      <c r="A11" s="4" t="inlineStr">
        <is>
          <t>Amount of repayment under prepayment agreement</t>
        </is>
      </c>
      <c r="D11" s="5" t="n">
        <v>7500000</v>
      </c>
    </row>
    <row r="12">
      <c r="A12" s="4" t="inlineStr">
        <is>
          <t>Repayment percentage of prepayment agreement amount</t>
        </is>
      </c>
      <c r="D12" s="4" t="inlineStr">
        <is>
          <t>150.00%</t>
        </is>
      </c>
    </row>
    <row r="13">
      <c r="A13" s="4" t="inlineStr">
        <is>
          <t>Loan facility interest rate</t>
        </is>
      </c>
      <c r="D13" s="4" t="inlineStr">
        <is>
          <t>0.25%</t>
        </is>
      </c>
      <c r="E13" s="4" t="inlineStr">
        <is>
          <t>2.16%</t>
        </is>
      </c>
      <c r="F13" s="4" t="inlineStr">
        <is>
          <t>2.16%</t>
        </is>
      </c>
    </row>
    <row r="14">
      <c r="A14" s="4" t="inlineStr">
        <is>
          <t>Loan facility term</t>
        </is>
      </c>
      <c r="D14" s="4" t="inlineStr">
        <is>
          <t>5 years</t>
        </is>
      </c>
    </row>
    <row r="15">
      <c r="A15" s="4" t="inlineStr">
        <is>
          <t>Debt instrument, accrued interest</t>
        </is>
      </c>
      <c r="E15" s="5" t="n">
        <v>123102</v>
      </c>
      <c r="F15" s="5" t="n">
        <v>117293</v>
      </c>
      <c r="G15" s="6" t="n">
        <v>42462</v>
      </c>
    </row>
    <row r="16">
      <c r="A16" s="4" t="inlineStr">
        <is>
          <t>Prepayment Agreement [Member]</t>
        </is>
      </c>
    </row>
    <row r="17">
      <c r="A17" s="3" t="inlineStr">
        <is>
          <t>Other Liabilities [Line Items]</t>
        </is>
      </c>
    </row>
    <row r="18">
      <c r="A18" s="4" t="inlineStr">
        <is>
          <t>Other long-term debt</t>
        </is>
      </c>
      <c r="B18" s="5" t="n">
        <v>5000000</v>
      </c>
      <c r="E18" s="5" t="n">
        <v>2500000</v>
      </c>
      <c r="F18" s="5" t="n">
        <v>2500000</v>
      </c>
      <c r="G18" s="5" t="n">
        <v>2500000</v>
      </c>
    </row>
    <row r="19">
      <c r="A19" s="4" t="inlineStr">
        <is>
          <t>Percentage of prepayment applied against future purchases</t>
        </is>
      </c>
      <c r="B19" s="4" t="inlineStr">
        <is>
          <t>100.00%</t>
        </is>
      </c>
    </row>
    <row r="20">
      <c r="A20" s="4" t="inlineStr">
        <is>
          <t>Period of customer capacity reservation</t>
        </is>
      </c>
      <c r="B20" s="4" t="inlineStr">
        <is>
          <t>10 years</t>
        </is>
      </c>
    </row>
    <row r="21">
      <c r="A21" s="4" t="inlineStr">
        <is>
          <t>Prepayment Agreement [Member] | Installment One [Member]</t>
        </is>
      </c>
    </row>
    <row r="22">
      <c r="A22" s="3" t="inlineStr">
        <is>
          <t>Other Liabilities [Line Items]</t>
        </is>
      </c>
    </row>
    <row r="23">
      <c r="A23" s="4" t="inlineStr">
        <is>
          <t>Debt instrument periodic payment</t>
        </is>
      </c>
      <c r="B23" s="5" t="n">
        <v>2500000</v>
      </c>
    </row>
    <row r="24">
      <c r="A24" s="4" t="inlineStr">
        <is>
          <t>Date of payment of prepayment agreement</t>
        </is>
      </c>
      <c r="B24" s="4" t="inlineStr">
        <is>
          <t>2019-10</t>
        </is>
      </c>
    </row>
    <row r="25">
      <c r="A25" s="4" t="inlineStr">
        <is>
          <t>Prepayment Agreement [Member] | Installment Two [Member]</t>
        </is>
      </c>
    </row>
    <row r="26">
      <c r="A26" s="3" t="inlineStr">
        <is>
          <t>Other Liabilities [Line Items]</t>
        </is>
      </c>
    </row>
    <row r="27">
      <c r="A27" s="4" t="inlineStr">
        <is>
          <t>Debt instrument periodic payment</t>
        </is>
      </c>
      <c r="B27" s="5" t="n">
        <v>2500000</v>
      </c>
    </row>
    <row r="28">
      <c r="A28" s="4" t="inlineStr">
        <is>
          <t>Period of payment of prepayment agreement</t>
        </is>
      </c>
      <c r="B28" s="4" t="inlineStr">
        <is>
          <t>30 days</t>
        </is>
      </c>
    </row>
  </sheetData>
  <mergeCells count="3">
    <mergeCell ref="A1:A2"/>
    <mergeCell ref="B1:D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s>
  <sheetData>
    <row r="1">
      <c r="A1" s="1" t="inlineStr">
        <is>
          <t>Canadian Government Research and Development Program Liability - Additional Information (Detail) - Micromidas, Inc.</t>
        </is>
      </c>
      <c r="B1" s="2" t="inlineStr">
        <is>
          <t>1 Months Ended</t>
        </is>
      </c>
    </row>
    <row r="2">
      <c r="B2" s="2" t="inlineStr">
        <is>
          <t>Apr. 30, 2019USD ($)</t>
        </is>
      </c>
      <c r="C2" s="2" t="inlineStr">
        <is>
          <t>Apr. 30, 2019CAD ($)</t>
        </is>
      </c>
      <c r="D2" s="2" t="inlineStr">
        <is>
          <t>Mar. 31, 2021USD ($)</t>
        </is>
      </c>
      <c r="E2" s="2" t="inlineStr">
        <is>
          <t>Dec. 31, 2020USD ($)</t>
        </is>
      </c>
      <c r="F2" s="2" t="inlineStr">
        <is>
          <t>Dec. 31, 2019USD ($)</t>
        </is>
      </c>
    </row>
    <row r="3">
      <c r="A3" s="3" t="inlineStr">
        <is>
          <t>Schedule Of Research And Development [Line Items]</t>
        </is>
      </c>
    </row>
    <row r="4">
      <c r="A4" s="4" t="inlineStr">
        <is>
          <t>Lesser eligible costs, percentage</t>
        </is>
      </c>
      <c r="B4" s="4" t="inlineStr">
        <is>
          <t>22.14%</t>
        </is>
      </c>
      <c r="C4" s="4" t="inlineStr">
        <is>
          <t>22.14%</t>
        </is>
      </c>
    </row>
    <row r="5">
      <c r="A5" s="4" t="inlineStr">
        <is>
          <t>Date of receive funding for eligible expenditures</t>
        </is>
      </c>
      <c r="B5" s="4" t="inlineStr">
        <is>
          <t>Mar. 31,
		2023</t>
        </is>
      </c>
      <c r="C5" s="4" t="inlineStr">
        <is>
          <t>Mar. 31,
		2023</t>
        </is>
      </c>
    </row>
    <row r="6">
      <c r="A6" s="4" t="inlineStr">
        <is>
          <t>lesser eligible costs</t>
        </is>
      </c>
      <c r="B6" s="5" t="n">
        <v>23000000</v>
      </c>
    </row>
    <row r="7">
      <c r="A7" s="4" t="inlineStr">
        <is>
          <t>Funding repayment period</t>
        </is>
      </c>
      <c r="B7" s="4" t="inlineStr">
        <is>
          <t>15 years</t>
        </is>
      </c>
      <c r="C7" s="4" t="inlineStr">
        <is>
          <t>15 years</t>
        </is>
      </c>
    </row>
    <row r="8">
      <c r="A8" s="4" t="inlineStr">
        <is>
          <t>Description of funding</t>
        </is>
      </c>
      <c r="B8" s="4" t="inlineStr">
        <is>
          <t>The funding will be repaid over 15 years after completion of Origin 1, commencing no sooner than the third fiscal year of consecutive revenues from a commercial plant, but no later than the fifth year following the earlier of (i) the year in which the Company completes construction of Origin 1 or (ii) March 2023. Repayment of the funding will be reduced by 50% if the Company begins construction before December 31, 2024 of one or more commercial plants that operate in Canada, with costs exceeding $500,000,000 (in Canadian dollars), and the plants being constructed and operational within 30 months of the final investment decision, as defined in the R&amp;D Agreement. Once begun, repayments will be paid annually by April of each year through March 31, 2037. Payments will be determined by a formula of the funded amount based on the fiscal year gross business revenue, as defined in the R&amp;D Agreement.</t>
        </is>
      </c>
      <c r="C8" s="4" t="inlineStr">
        <is>
          <t>The funding will be repaid over 15 years after completion of Origin 1, commencing no sooner than the third fiscal year of consecutive revenues from a commercial plant, but no later than the fifth year following the earlier of (i) the year in which the Company completes construction of Origin 1 or (ii) March 2023. Repayment of the funding will be reduced by 50% if the Company begins construction before December 31, 2024 of one or more commercial plants that operate in Canada, with costs exceeding $500,000,000 (in Canadian dollars), and the plants being constructed and operational within 30 months of the final investment decision, as defined in the R&amp;D Agreement. Once begun, repayments will be paid annually by April of each year through March 31, 2037. Payments will be determined by a formula of the funded amount based on the fiscal year gross business revenue, as defined in the R&amp;D Agreement.</t>
        </is>
      </c>
    </row>
    <row r="9">
      <c r="A9" s="4" t="inlineStr">
        <is>
          <t>Commercial plants constructed and operational period</t>
        </is>
      </c>
      <c r="B9" s="4" t="inlineStr">
        <is>
          <t>30 months</t>
        </is>
      </c>
      <c r="C9" s="4" t="inlineStr">
        <is>
          <t>30 months</t>
        </is>
      </c>
    </row>
    <row r="10">
      <c r="A10" s="4" t="inlineStr">
        <is>
          <t>Funding liability</t>
        </is>
      </c>
      <c r="D10" s="5" t="n">
        <v>6270836</v>
      </c>
      <c r="E10" s="5" t="n">
        <v>6197053</v>
      </c>
      <c r="F10" s="5" t="n">
        <v>3534814</v>
      </c>
    </row>
    <row r="11">
      <c r="A11" s="4" t="inlineStr">
        <is>
          <t>CANADA</t>
        </is>
      </c>
    </row>
    <row r="12">
      <c r="A12" s="3" t="inlineStr">
        <is>
          <t>Schedule Of Research And Development [Line Items]</t>
        </is>
      </c>
    </row>
    <row r="13">
      <c r="A13" s="4" t="inlineStr">
        <is>
          <t>Minimum costs of commercial plants</t>
        </is>
      </c>
      <c r="C13" s="5" t="n">
        <v>500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Condensed Consolidated Statements Of Cash Flows - USD ($)</t>
        </is>
      </c>
      <c r="B1" s="2" t="inlineStr">
        <is>
          <t>2 Months Ended</t>
        </is>
      </c>
      <c r="C1" s="2" t="inlineStr">
        <is>
          <t>3 Months Ended</t>
        </is>
      </c>
      <c r="E1" s="2" t="inlineStr">
        <is>
          <t>11 Months Ended</t>
        </is>
      </c>
      <c r="F1" s="2" t="inlineStr">
        <is>
          <t>12 Months Ended</t>
        </is>
      </c>
    </row>
    <row r="2">
      <c r="B2" s="2" t="inlineStr">
        <is>
          <t>Mar. 31, 2020</t>
        </is>
      </c>
      <c r="C2" s="2" t="inlineStr">
        <is>
          <t>Mar. 31, 2021</t>
        </is>
      </c>
      <c r="D2" s="2" t="inlineStr">
        <is>
          <t>Mar. 31, 2020</t>
        </is>
      </c>
      <c r="E2" s="2" t="inlineStr">
        <is>
          <t>Dec. 31, 2020</t>
        </is>
      </c>
      <c r="F2" s="2" t="inlineStr">
        <is>
          <t>Dec. 31, 2020</t>
        </is>
      </c>
      <c r="G2" s="2" t="inlineStr">
        <is>
          <t>Dec. 31, 2019</t>
        </is>
      </c>
    </row>
    <row r="3">
      <c r="A3" s="3" t="inlineStr">
        <is>
          <t>Cash Flows from Operating Activities:</t>
        </is>
      </c>
    </row>
    <row r="4">
      <c r="A4" s="4" t="inlineStr">
        <is>
          <t>Net income (loss)</t>
        </is>
      </c>
      <c r="B4" s="5" t="n">
        <v>-9069</v>
      </c>
      <c r="C4" s="5" t="n">
        <v>16179940</v>
      </c>
      <c r="E4" s="5" t="n">
        <v>-25872350</v>
      </c>
    </row>
    <row r="5">
      <c r="A5" s="3" t="inlineStr">
        <is>
          <t>Adjustments to reconcile net income (loss) to net cash used in operating activities:</t>
        </is>
      </c>
    </row>
    <row r="6">
      <c r="A6" s="4" t="inlineStr">
        <is>
          <t>Interest earned on marketable securities held in Trust Account</t>
        </is>
      </c>
      <c r="C6" s="6" t="n">
        <v>-62928</v>
      </c>
      <c r="E6" s="6" t="n">
        <v>-212516</v>
      </c>
    </row>
    <row r="7">
      <c r="A7" s="4" t="inlineStr">
        <is>
          <t>Change in fair value of redeemable convertible preferred stock warrants liability</t>
        </is>
      </c>
      <c r="C7" s="6" t="n">
        <v>-17028800</v>
      </c>
      <c r="E7" s="6" t="n">
        <v>23059834</v>
      </c>
    </row>
    <row r="8">
      <c r="A8" s="4" t="inlineStr">
        <is>
          <t>Non-cash compensation expense related to private placement warrants</t>
        </is>
      </c>
      <c r="E8" s="6" t="n">
        <v>566333</v>
      </c>
    </row>
    <row r="9">
      <c r="A9" s="4" t="inlineStr">
        <is>
          <t>Allocation of initial public offering proceeds to derivative liability</t>
        </is>
      </c>
      <c r="E9" s="6" t="n">
        <v>2121032</v>
      </c>
    </row>
    <row r="10">
      <c r="A10" s="4" t="inlineStr">
        <is>
          <t>Unrealized gain on marketable securities held in Trust Account</t>
        </is>
      </c>
      <c r="E10" s="6" t="n">
        <v>-3960</v>
      </c>
    </row>
    <row r="11">
      <c r="A11" s="3" t="inlineStr">
        <is>
          <t>Changes in operating assets and liabilities:</t>
        </is>
      </c>
    </row>
    <row r="12">
      <c r="A12" s="4" t="inlineStr">
        <is>
          <t>Prepaid expenses</t>
        </is>
      </c>
      <c r="C12" s="6" t="n">
        <v>-20946</v>
      </c>
      <c r="E12" s="6" t="n">
        <v>-220867</v>
      </c>
    </row>
    <row r="13">
      <c r="A13" s="4" t="inlineStr">
        <is>
          <t>Accrued expenses</t>
        </is>
      </c>
      <c r="B13" s="6" t="n">
        <v>9069</v>
      </c>
      <c r="C13" s="6" t="n">
        <v>168394</v>
      </c>
      <c r="E13" s="6" t="n">
        <v>220</v>
      </c>
    </row>
    <row r="14">
      <c r="A14" s="4" t="inlineStr">
        <is>
          <t>Net cash used in operating activities</t>
        </is>
      </c>
      <c r="C14" s="6" t="n">
        <v>-764340</v>
      </c>
      <c r="E14" s="6" t="n">
        <v>-562274</v>
      </c>
    </row>
    <row r="15">
      <c r="A15" s="3" t="inlineStr">
        <is>
          <t>Cash flows from investing activities</t>
        </is>
      </c>
    </row>
    <row r="16">
      <c r="A16" s="4" t="inlineStr">
        <is>
          <t>Investment of cash in Trust Account</t>
        </is>
      </c>
      <c r="E16" s="6" t="n">
        <v>-724500000</v>
      </c>
    </row>
    <row r="17">
      <c r="A17" s="4" t="inlineStr">
        <is>
          <t>Net cash used in investing activities</t>
        </is>
      </c>
      <c r="E17" s="6" t="n">
        <v>-724500000</v>
      </c>
    </row>
    <row r="18">
      <c r="A18" s="3" t="inlineStr">
        <is>
          <t>Cash flows from financing activities</t>
        </is>
      </c>
    </row>
    <row r="19">
      <c r="A19" s="4" t="inlineStr">
        <is>
          <t>Issuance of common stock</t>
        </is>
      </c>
      <c r="E19" s="6" t="n">
        <v>710010000</v>
      </c>
    </row>
    <row r="20">
      <c r="A20" s="4" t="inlineStr">
        <is>
          <t>Proceeds from sale of Private Placement Warrants</t>
        </is>
      </c>
      <c r="E20" s="6" t="n">
        <v>16990000</v>
      </c>
    </row>
    <row r="21">
      <c r="A21" s="4" t="inlineStr">
        <is>
          <t>Proceeds from promissory note - related party</t>
        </is>
      </c>
      <c r="B21" s="6" t="n">
        <v>76500</v>
      </c>
      <c r="E21" s="6" t="n">
        <v>215215</v>
      </c>
    </row>
    <row r="22">
      <c r="A22" s="4" t="inlineStr">
        <is>
          <t>Repayment of promissory note - related party</t>
        </is>
      </c>
      <c r="E22" s="6" t="n">
        <v>-215215</v>
      </c>
    </row>
    <row r="23">
      <c r="A23" s="4" t="inlineStr">
        <is>
          <t>Payment of offering costs</t>
        </is>
      </c>
      <c r="B23" s="6" t="n">
        <v>-76500</v>
      </c>
      <c r="E23" s="6" t="n">
        <v>-814319</v>
      </c>
    </row>
    <row r="24">
      <c r="A24" s="4" t="inlineStr">
        <is>
          <t>Net cash from financing activities</t>
        </is>
      </c>
      <c r="E24" s="6" t="n">
        <v>726185681</v>
      </c>
    </row>
    <row r="25">
      <c r="A25" s="4" t="inlineStr">
        <is>
          <t>Net Change in Cash</t>
        </is>
      </c>
      <c r="C25" s="6" t="n">
        <v>-764340</v>
      </c>
      <c r="E25" s="6" t="n">
        <v>1123407</v>
      </c>
    </row>
    <row r="26">
      <c r="A26" s="4" t="inlineStr">
        <is>
          <t>Cash - Beginning</t>
        </is>
      </c>
      <c r="C26" s="6" t="n">
        <v>1123407</v>
      </c>
    </row>
    <row r="27">
      <c r="A27" s="4" t="inlineStr">
        <is>
          <t>Cash - Ending</t>
        </is>
      </c>
      <c r="C27" s="6" t="n">
        <v>359067</v>
      </c>
      <c r="E27" s="6" t="n">
        <v>1123407</v>
      </c>
      <c r="F27" s="5" t="n">
        <v>1123407</v>
      </c>
    </row>
    <row r="28">
      <c r="A28" s="3" t="inlineStr">
        <is>
          <t>Non-Cash Investing and Financing Activities:</t>
        </is>
      </c>
    </row>
    <row r="29">
      <c r="A29" s="4" t="inlineStr">
        <is>
          <t>Initial classification of Class A ordinary shares subject to possible redemption redemption</t>
        </is>
      </c>
      <c r="E29" s="6" t="n">
        <v>640817776</v>
      </c>
    </row>
    <row r="30">
      <c r="A30" s="4" t="inlineStr">
        <is>
          <t>Change in value of Class A ordinary shares subject to possible redemption</t>
        </is>
      </c>
      <c r="C30" s="6" t="n">
        <v>16179938</v>
      </c>
      <c r="E30" s="6" t="n">
        <v>-23163420</v>
      </c>
    </row>
    <row r="31">
      <c r="A31" s="4" t="inlineStr">
        <is>
          <t>Deferred underwriting fee payable</t>
        </is>
      </c>
      <c r="E31" s="6" t="n">
        <v>25357500</v>
      </c>
    </row>
    <row r="32">
      <c r="A32" s="4" t="inlineStr">
        <is>
          <t>Initial classification of warrant liability</t>
        </is>
      </c>
      <c r="E32" s="6" t="n">
        <v>54988834</v>
      </c>
    </row>
    <row r="33">
      <c r="A33" s="4" t="inlineStr">
        <is>
          <t>Change in value of warrant liability</t>
        </is>
      </c>
      <c r="C33" s="6" t="n">
        <v>-17028800</v>
      </c>
      <c r="E33" s="6" t="n">
        <v>23059834</v>
      </c>
    </row>
    <row r="34">
      <c r="A34" s="4" t="inlineStr">
        <is>
          <t>Deferred offering costs paid directly by Sponsor from proceeds from issuance of Class B ordinary shares</t>
        </is>
      </c>
      <c r="B34" s="6" t="n">
        <v>25000</v>
      </c>
      <c r="E34" s="6" t="n">
        <v>25000</v>
      </c>
    </row>
    <row r="35">
      <c r="A35" s="4" t="inlineStr">
        <is>
          <t>Deferred offering costs included in accrued offering costs</t>
        </is>
      </c>
      <c r="B35" s="6" t="n">
        <v>381329</v>
      </c>
    </row>
    <row r="36">
      <c r="A36" s="4" t="inlineStr">
        <is>
          <t>Micromidas, Inc.</t>
        </is>
      </c>
    </row>
    <row r="37">
      <c r="A37" s="3" t="inlineStr">
        <is>
          <t>Cash Flows from Operating Activities:</t>
        </is>
      </c>
    </row>
    <row r="38">
      <c r="A38" s="4" t="inlineStr">
        <is>
          <t>Net income (loss)</t>
        </is>
      </c>
      <c r="C38" s="6" t="n">
        <v>-53570649</v>
      </c>
      <c r="D38" s="5" t="n">
        <v>-1969740</v>
      </c>
      <c r="F38" s="6" t="n">
        <v>-30302848</v>
      </c>
      <c r="G38" s="5" t="n">
        <v>-479409</v>
      </c>
    </row>
    <row r="39">
      <c r="A39" s="3" t="inlineStr">
        <is>
          <t>Adjustments to reconcile net income (loss) to net cash used in operating activities:</t>
        </is>
      </c>
    </row>
    <row r="40">
      <c r="A40" s="4" t="inlineStr">
        <is>
          <t>Depreciation and amortization</t>
        </is>
      </c>
      <c r="C40" s="6" t="n">
        <v>114912</v>
      </c>
      <c r="D40" s="6" t="n">
        <v>104275</v>
      </c>
      <c r="F40" s="6" t="n">
        <v>479355</v>
      </c>
      <c r="G40" s="6" t="n">
        <v>645756</v>
      </c>
    </row>
    <row r="41">
      <c r="A41" s="4" t="inlineStr">
        <is>
          <t>Stock-based compensation</t>
        </is>
      </c>
      <c r="C41" s="6" t="n">
        <v>626981</v>
      </c>
      <c r="D41" s="6" t="n">
        <v>9026</v>
      </c>
      <c r="F41" s="6" t="n">
        <v>1630249</v>
      </c>
      <c r="G41" s="6" t="n">
        <v>43765</v>
      </c>
    </row>
    <row r="42">
      <c r="A42" s="4" t="inlineStr">
        <is>
          <t>Amortization of debt issuance costs</t>
        </is>
      </c>
      <c r="C42" s="6" t="n">
        <v>4931</v>
      </c>
      <c r="D42" s="6" t="n">
        <v>120356</v>
      </c>
      <c r="F42" s="6" t="n">
        <v>90267</v>
      </c>
      <c r="G42" s="6" t="n">
        <v>30089</v>
      </c>
    </row>
    <row r="43">
      <c r="A43" s="4" t="inlineStr">
        <is>
          <t>Accretion of debt discount</t>
        </is>
      </c>
      <c r="C43" s="6" t="n">
        <v>14087</v>
      </c>
      <c r="D43" s="6" t="n">
        <v>20160</v>
      </c>
      <c r="F43" s="6" t="n">
        <v>100700</v>
      </c>
      <c r="G43" s="6" t="n">
        <v>21500</v>
      </c>
    </row>
    <row r="44">
      <c r="A44" s="4" t="inlineStr">
        <is>
          <t>Change in fair value of derivative liability</t>
        </is>
      </c>
      <c r="C44" s="6" t="n">
        <v>391252</v>
      </c>
      <c r="D44" s="6" t="n">
        <v>-2669</v>
      </c>
      <c r="F44" s="6" t="n">
        <v>1088136</v>
      </c>
    </row>
    <row r="45">
      <c r="A45" s="4" t="inlineStr">
        <is>
          <t>Change in fair value of redeemable convertible preferred stock warrants liability</t>
        </is>
      </c>
      <c r="C45" s="6" t="n">
        <v>48109271</v>
      </c>
      <c r="F45" s="6" t="n">
        <v>18497798</v>
      </c>
      <c r="G45" s="6" t="n">
        <v>-10287616</v>
      </c>
    </row>
    <row r="46">
      <c r="A46" s="3" t="inlineStr">
        <is>
          <t>Changes in operating assets and liabilities:</t>
        </is>
      </c>
    </row>
    <row r="47">
      <c r="A47" s="4" t="inlineStr">
        <is>
          <t>Other receivables</t>
        </is>
      </c>
      <c r="C47" s="6" t="n">
        <v>20455</v>
      </c>
      <c r="D47" s="6" t="n">
        <v>993207</v>
      </c>
      <c r="F47" s="6" t="n">
        <v>1007232</v>
      </c>
      <c r="G47" s="6" t="n">
        <v>-427650</v>
      </c>
    </row>
    <row r="48">
      <c r="A48" s="4" t="inlineStr">
        <is>
          <t>Grants receivable</t>
        </is>
      </c>
      <c r="D48" s="6" t="n">
        <v>7077</v>
      </c>
      <c r="F48" s="6" t="n">
        <v>86908</v>
      </c>
      <c r="G48" s="6" t="n">
        <v>48045</v>
      </c>
    </row>
    <row r="49">
      <c r="A49" s="4" t="inlineStr">
        <is>
          <t>Prepaid expenses and other current assets</t>
        </is>
      </c>
      <c r="C49" s="6" t="n">
        <v>-1902</v>
      </c>
      <c r="D49" s="6" t="n">
        <v>-11406</v>
      </c>
      <c r="F49" s="6" t="n">
        <v>52759</v>
      </c>
      <c r="G49" s="6" t="n">
        <v>249653</v>
      </c>
    </row>
    <row r="50">
      <c r="A50" s="4" t="inlineStr">
        <is>
          <t>Accounts payable</t>
        </is>
      </c>
      <c r="C50" s="6" t="n">
        <v>30564</v>
      </c>
      <c r="D50" s="6" t="n">
        <v>-310418</v>
      </c>
      <c r="F50" s="6" t="n">
        <v>1202513</v>
      </c>
      <c r="G50" s="6" t="n">
        <v>192185</v>
      </c>
    </row>
    <row r="51">
      <c r="A51" s="4" t="inlineStr">
        <is>
          <t>Accrued expenses and related party, other liabilities</t>
        </is>
      </c>
      <c r="C51" s="6" t="n">
        <v>900807</v>
      </c>
      <c r="D51" s="6" t="n">
        <v>238932</v>
      </c>
    </row>
    <row r="52">
      <c r="A52" s="4" t="inlineStr">
        <is>
          <t>Accrued expenses</t>
        </is>
      </c>
      <c r="F52" s="6" t="n">
        <v>605231</v>
      </c>
      <c r="G52" s="6" t="n">
        <v>2635794</v>
      </c>
    </row>
    <row r="53">
      <c r="A53" s="4" t="inlineStr">
        <is>
          <t>Net cash used in operating activities</t>
        </is>
      </c>
      <c r="C53" s="6" t="n">
        <v>-3359291</v>
      </c>
      <c r="D53" s="6" t="n">
        <v>-801200</v>
      </c>
      <c r="F53" s="6" t="n">
        <v>-5461700</v>
      </c>
      <c r="G53" s="6" t="n">
        <v>-7327888</v>
      </c>
    </row>
    <row r="54">
      <c r="A54" s="3" t="inlineStr">
        <is>
          <t>Cash flows from investing activities</t>
        </is>
      </c>
    </row>
    <row r="55">
      <c r="A55" s="4" t="inlineStr">
        <is>
          <t>Purchases of property, plant, and equipment, net of grants</t>
        </is>
      </c>
      <c r="C55" s="6" t="n">
        <v>-741310</v>
      </c>
      <c r="D55" s="6" t="n">
        <v>-295617</v>
      </c>
      <c r="F55" s="6" t="n">
        <v>-1785824</v>
      </c>
      <c r="G55" s="6" t="n">
        <v>-6916782</v>
      </c>
    </row>
    <row r="56">
      <c r="A56" s="4" t="inlineStr">
        <is>
          <t>Capitalized interest on plant construction</t>
        </is>
      </c>
      <c r="C56" s="6" t="n">
        <v>-51776</v>
      </c>
      <c r="D56" s="6" t="n">
        <v>-105085</v>
      </c>
      <c r="F56" s="6" t="n">
        <v>-268043</v>
      </c>
      <c r="G56" s="6" t="n">
        <v>-233012</v>
      </c>
    </row>
    <row r="57">
      <c r="A57" s="4" t="inlineStr">
        <is>
          <t>Net cash used in investing activities</t>
        </is>
      </c>
      <c r="C57" s="6" t="n">
        <v>-793086</v>
      </c>
      <c r="D57" s="6" t="n">
        <v>-400702</v>
      </c>
      <c r="F57" s="6" t="n">
        <v>-2053867</v>
      </c>
      <c r="G57" s="6" t="n">
        <v>-7149794</v>
      </c>
    </row>
    <row r="58">
      <c r="A58" s="3" t="inlineStr">
        <is>
          <t>Cash flows from financing activities</t>
        </is>
      </c>
    </row>
    <row r="59">
      <c r="A59" s="4" t="inlineStr">
        <is>
          <t>Proceeds from notes payable, net of debt issuance costs of $120,356</t>
        </is>
      </c>
      <c r="C59" s="6" t="n">
        <v>11686923</v>
      </c>
      <c r="F59" s="6" t="n">
        <v>3166046</v>
      </c>
      <c r="G59" s="6" t="n">
        <v>879644</v>
      </c>
    </row>
    <row r="60">
      <c r="A60" s="4" t="inlineStr">
        <is>
          <t>Proceeds from Canadian Government Research and Development Program</t>
        </is>
      </c>
      <c r="B60" s="6" t="n">
        <v>883461</v>
      </c>
      <c r="C60" s="6" t="n">
        <v>73783</v>
      </c>
      <c r="D60" s="6" t="n">
        <v>883461</v>
      </c>
      <c r="E60" s="6" t="n">
        <v>2662239</v>
      </c>
      <c r="F60" s="6" t="n">
        <v>2662239</v>
      </c>
      <c r="G60" s="6" t="n">
        <v>3534814</v>
      </c>
    </row>
    <row r="61">
      <c r="A61" s="4" t="inlineStr">
        <is>
          <t>Issuance of common stock</t>
        </is>
      </c>
      <c r="C61" s="6" t="n">
        <v>54622</v>
      </c>
      <c r="D61" s="6" t="n">
        <v>1073</v>
      </c>
      <c r="F61" s="6" t="n">
        <v>1073</v>
      </c>
      <c r="G61" s="6" t="n">
        <v>2716</v>
      </c>
    </row>
    <row r="62">
      <c r="A62" s="4" t="inlineStr">
        <is>
          <t>Net cash from financing activities</t>
        </is>
      </c>
      <c r="C62" s="6" t="n">
        <v>11815328</v>
      </c>
      <c r="D62" s="6" t="n">
        <v>884534</v>
      </c>
      <c r="F62" s="6" t="n">
        <v>5829358</v>
      </c>
      <c r="G62" s="6" t="n">
        <v>4417174</v>
      </c>
    </row>
    <row r="63">
      <c r="A63" s="4" t="inlineStr">
        <is>
          <t>EFFECT ON EXCHANGE RATE CHANGES ON CASH, CASH EQUIVALENTS AND RESTRICTED CASH</t>
        </is>
      </c>
      <c r="C63" s="6" t="n">
        <v>-100127</v>
      </c>
      <c r="D63" s="6" t="n">
        <v>241520</v>
      </c>
      <c r="F63" s="6" t="n">
        <v>-51816</v>
      </c>
      <c r="G63" s="6" t="n">
        <v>425221</v>
      </c>
    </row>
    <row r="64">
      <c r="A64" s="4" t="inlineStr">
        <is>
          <t>Cash - Beginning</t>
        </is>
      </c>
      <c r="C64" s="6" t="n">
        <v>1309183</v>
      </c>
      <c r="D64" s="6" t="n">
        <v>3047208</v>
      </c>
      <c r="F64" s="6" t="n">
        <v>3047208</v>
      </c>
    </row>
    <row r="65">
      <c r="A65" s="4" t="inlineStr">
        <is>
          <t>NET CHANGE IN CASH, CASH EQUIVALENTS AND RESTRICTED CASH</t>
        </is>
      </c>
      <c r="C65" s="6" t="n">
        <v>7562824</v>
      </c>
      <c r="D65" s="6" t="n">
        <v>-75848</v>
      </c>
      <c r="F65" s="6" t="n">
        <v>-1738025</v>
      </c>
      <c r="G65" s="6" t="n">
        <v>-9635287</v>
      </c>
    </row>
    <row r="66">
      <c r="A66" s="4" t="inlineStr">
        <is>
          <t>Cash - Ending</t>
        </is>
      </c>
      <c r="C66" s="6" t="n">
        <v>8872007</v>
      </c>
      <c r="E66" s="6" t="n">
        <v>1309183</v>
      </c>
      <c r="F66" s="6" t="n">
        <v>1309183</v>
      </c>
      <c r="G66" s="6" t="n">
        <v>3047208</v>
      </c>
    </row>
    <row r="67">
      <c r="A67" s="4" t="inlineStr">
        <is>
          <t>Cash and cash equivalents, and restricted cash, beginning of the period</t>
        </is>
      </c>
      <c r="C67" s="6" t="n">
        <v>1873703</v>
      </c>
      <c r="D67" s="6" t="n">
        <v>3611728</v>
      </c>
      <c r="F67" s="6" t="n">
        <v>3611728</v>
      </c>
      <c r="G67" s="6" t="n">
        <v>13247015</v>
      </c>
    </row>
    <row r="68">
      <c r="A68" s="3" t="inlineStr">
        <is>
          <t>Non-Cash Investing and Financing Activities:</t>
        </is>
      </c>
    </row>
    <row r="69">
      <c r="A69" s="4" t="inlineStr">
        <is>
          <t>Change in value of warrant liability</t>
        </is>
      </c>
      <c r="C69" s="6" t="n">
        <v>48109271</v>
      </c>
      <c r="F69" s="6" t="n">
        <v>18497798</v>
      </c>
      <c r="G69" s="6" t="n">
        <v>-10287616</v>
      </c>
    </row>
    <row r="70">
      <c r="A70" s="4" t="inlineStr">
        <is>
          <t>Cash and cash equivalents, and restricted cash, end of the period</t>
        </is>
      </c>
      <c r="B70" s="5" t="n">
        <v>3535880</v>
      </c>
      <c r="C70" s="6" t="n">
        <v>9436527</v>
      </c>
      <c r="D70" s="5" t="n">
        <v>3535880</v>
      </c>
      <c r="E70" s="5" t="n">
        <v>1873703</v>
      </c>
      <c r="F70" s="5" t="n">
        <v>1873703</v>
      </c>
      <c r="G70" s="5" t="n">
        <v>3611728</v>
      </c>
    </row>
    <row r="71">
      <c r="A71" s="3" t="inlineStr">
        <is>
          <t>Supplemental Disclosure of Non-Cash Investing and Financing Activities:</t>
        </is>
      </c>
    </row>
    <row r="72">
      <c r="A72" s="4" t="inlineStr">
        <is>
          <t>Debt discount related to derivative liability</t>
        </is>
      </c>
      <c r="C72" s="5" t="n">
        <v>2196468</v>
      </c>
    </row>
  </sheetData>
  <mergeCells count="3">
    <mergeCell ref="A1:A2"/>
    <mergeCell ref="C1:D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deemable Convertible Preferred Stock Warrants Liability - Additional Information (Detail) - Micromidas, Inc. - $ / shares</t>
        </is>
      </c>
      <c r="B1" s="2" t="inlineStr">
        <is>
          <t>1 Months Ended</t>
        </is>
      </c>
      <c r="D1" s="2" t="inlineStr">
        <is>
          <t>12 Months Ended</t>
        </is>
      </c>
    </row>
    <row r="2">
      <c r="B2" s="2" t="inlineStr">
        <is>
          <t>Nov. 30, 2019</t>
        </is>
      </c>
      <c r="C2" s="2" t="inlineStr">
        <is>
          <t>Apr. 30, 2016</t>
        </is>
      </c>
      <c r="D2" s="2" t="inlineStr">
        <is>
          <t>Dec. 31, 2017</t>
        </is>
      </c>
      <c r="E2" s="2" t="inlineStr">
        <is>
          <t>Dec. 31, 2016</t>
        </is>
      </c>
      <c r="F2" s="2" t="inlineStr">
        <is>
          <t>Dec. 31, 2015</t>
        </is>
      </c>
      <c r="G2" s="2" t="inlineStr">
        <is>
          <t>Dec. 31, 2012</t>
        </is>
      </c>
      <c r="H2" s="2" t="inlineStr">
        <is>
          <t>Mar. 31, 2021</t>
        </is>
      </c>
      <c r="I2" s="2" t="inlineStr">
        <is>
          <t>Dec. 31, 2020</t>
        </is>
      </c>
    </row>
    <row r="3">
      <c r="A3" s="4" t="inlineStr">
        <is>
          <t>Series A Preferred Stock Warrants</t>
        </is>
      </c>
    </row>
    <row r="4">
      <c r="A4" s="3" t="inlineStr">
        <is>
          <t>Class of Warrant or Right [Line Items]</t>
        </is>
      </c>
    </row>
    <row r="5">
      <c r="A5" s="4" t="inlineStr">
        <is>
          <t>Warrants issued</t>
        </is>
      </c>
      <c r="C5" s="6" t="n">
        <v>122400</v>
      </c>
    </row>
    <row r="6">
      <c r="A6" s="4" t="inlineStr">
        <is>
          <t>Warrants exercise price</t>
        </is>
      </c>
      <c r="C6" s="7" t="n">
        <v>2.7233</v>
      </c>
    </row>
    <row r="7">
      <c r="A7" s="4" t="inlineStr">
        <is>
          <t>Warrants expiration period</t>
        </is>
      </c>
      <c r="C7" s="4" t="inlineStr">
        <is>
          <t>2036-04</t>
        </is>
      </c>
    </row>
    <row r="8">
      <c r="A8" s="4" t="inlineStr">
        <is>
          <t>Warrants outstanding</t>
        </is>
      </c>
      <c r="H8" s="6" t="n">
        <v>2257053</v>
      </c>
      <c r="I8" s="6" t="n">
        <v>2257053</v>
      </c>
    </row>
    <row r="9">
      <c r="A9" s="4" t="inlineStr">
        <is>
          <t>Series A Preferred Stock Warrants | Warrant Issued Two Thousand Twelve</t>
        </is>
      </c>
    </row>
    <row r="10">
      <c r="A10" s="3" t="inlineStr">
        <is>
          <t>Class of Warrant or Right [Line Items]</t>
        </is>
      </c>
    </row>
    <row r="11">
      <c r="A11" s="4" t="inlineStr">
        <is>
          <t>Warrants issued</t>
        </is>
      </c>
      <c r="G11" s="6" t="n">
        <v>1000000</v>
      </c>
    </row>
    <row r="12">
      <c r="A12" s="4" t="inlineStr">
        <is>
          <t>Warrants exercise price</t>
        </is>
      </c>
      <c r="G12" s="7" t="n">
        <v>2.7233</v>
      </c>
    </row>
    <row r="13">
      <c r="A13" s="4" t="inlineStr">
        <is>
          <t>Warrants exercise period</t>
        </is>
      </c>
      <c r="G13" s="4" t="inlineStr">
        <is>
          <t>10 years</t>
        </is>
      </c>
    </row>
    <row r="14">
      <c r="A14" s="4" t="inlineStr">
        <is>
          <t>Warrants exercise period, extended</t>
        </is>
      </c>
      <c r="B14" s="4" t="inlineStr">
        <is>
          <t>10 years</t>
        </is>
      </c>
    </row>
    <row r="15">
      <c r="A15" s="4" t="inlineStr">
        <is>
          <t>Warrants contractual exercise period</t>
        </is>
      </c>
      <c r="B15" s="4" t="inlineStr">
        <is>
          <t>2032-10</t>
        </is>
      </c>
    </row>
    <row r="16">
      <c r="A16" s="4" t="inlineStr">
        <is>
          <t>Series A Preferred Stock Warrants | Warrant Issued Two Thousand Fifteen</t>
        </is>
      </c>
    </row>
    <row r="17">
      <c r="A17" s="3" t="inlineStr">
        <is>
          <t>Class of Warrant or Right [Line Items]</t>
        </is>
      </c>
    </row>
    <row r="18">
      <c r="A18" s="4" t="inlineStr">
        <is>
          <t>Warrants issued</t>
        </is>
      </c>
      <c r="F18" s="6" t="n">
        <v>1134653</v>
      </c>
    </row>
    <row r="19">
      <c r="A19" s="4" t="inlineStr">
        <is>
          <t>Warrants exercise price</t>
        </is>
      </c>
      <c r="F19" s="7" t="n">
        <v>2.7233</v>
      </c>
    </row>
    <row r="20">
      <c r="A20" s="4" t="inlineStr">
        <is>
          <t>Warrants exercise period</t>
        </is>
      </c>
      <c r="F20" s="4" t="inlineStr">
        <is>
          <t>10 years</t>
        </is>
      </c>
    </row>
    <row r="21">
      <c r="A21" s="4" t="inlineStr">
        <is>
          <t>Warrants exercise period, extended</t>
        </is>
      </c>
      <c r="B21" s="4" t="inlineStr">
        <is>
          <t>10 years</t>
        </is>
      </c>
    </row>
    <row r="22">
      <c r="A22" s="4" t="inlineStr">
        <is>
          <t>Warrants contractual exercise period</t>
        </is>
      </c>
      <c r="B22" s="4" t="inlineStr">
        <is>
          <t>2035-10</t>
        </is>
      </c>
    </row>
    <row r="23">
      <c r="A23" s="4" t="inlineStr">
        <is>
          <t>Series B Preferred Stock Warrants</t>
        </is>
      </c>
    </row>
    <row r="24">
      <c r="A24" s="3" t="inlineStr">
        <is>
          <t>Class of Warrant or Right [Line Items]</t>
        </is>
      </c>
    </row>
    <row r="25">
      <c r="A25" s="4" t="inlineStr">
        <is>
          <t>Warrants issued</t>
        </is>
      </c>
      <c r="D25" s="6" t="n">
        <v>35412</v>
      </c>
      <c r="E25" s="6" t="n">
        <v>331927</v>
      </c>
    </row>
    <row r="26">
      <c r="A26" s="4" t="inlineStr">
        <is>
          <t>Warrants exercise price</t>
        </is>
      </c>
      <c r="D26" s="10" t="n">
        <v>7.486</v>
      </c>
      <c r="E26" s="10" t="n">
        <v>7.486</v>
      </c>
    </row>
    <row r="27">
      <c r="A27" s="4" t="inlineStr">
        <is>
          <t>Warrants outstanding</t>
        </is>
      </c>
      <c r="H27" s="6" t="n">
        <v>367339</v>
      </c>
      <c r="I27" s="6" t="n">
        <v>367339</v>
      </c>
    </row>
    <row r="28">
      <c r="A28" s="4" t="inlineStr">
        <is>
          <t>Series B Preferred Stock Warrants | Minimum</t>
        </is>
      </c>
    </row>
    <row r="29">
      <c r="A29" s="3" t="inlineStr">
        <is>
          <t>Class of Warrant or Right [Line Items]</t>
        </is>
      </c>
    </row>
    <row r="30">
      <c r="A30" s="4" t="inlineStr">
        <is>
          <t>Warrants expiration period</t>
        </is>
      </c>
      <c r="D30" s="4" t="inlineStr">
        <is>
          <t>2036-06</t>
        </is>
      </c>
      <c r="E30" s="4" t="inlineStr">
        <is>
          <t>2026-06</t>
        </is>
      </c>
    </row>
    <row r="31">
      <c r="A31" s="4" t="inlineStr">
        <is>
          <t>Series B Preferred Stock Warrants | Maximum</t>
        </is>
      </c>
    </row>
    <row r="32">
      <c r="A32" s="3" t="inlineStr">
        <is>
          <t>Class of Warrant or Right [Line Items]</t>
        </is>
      </c>
    </row>
    <row r="33">
      <c r="A33" s="4" t="inlineStr">
        <is>
          <t>Warrants expiration period</t>
        </is>
      </c>
      <c r="D33" s="4" t="inlineStr">
        <is>
          <t>2037-01</t>
        </is>
      </c>
      <c r="E33" s="4" t="inlineStr">
        <is>
          <t>2026-07</t>
        </is>
      </c>
    </row>
  </sheetData>
  <mergeCells count="3">
    <mergeCell ref="A1:A2"/>
    <mergeCell ref="B1:C1"/>
    <mergeCell ref="D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Convertible Preferred Stock Warrants Liability - Schedule of Fair Value of Redeemable Convertible Preferred Stock Warrants Liability (Detail) - Micromidas, Inc. - USD ($)</t>
        </is>
      </c>
      <c r="B1" s="2" t="inlineStr">
        <is>
          <t>3 Months Ended</t>
        </is>
      </c>
      <c r="C1" s="2" t="inlineStr">
        <is>
          <t>12 Months Ended</t>
        </is>
      </c>
    </row>
    <row r="2">
      <c r="B2" s="2" t="inlineStr">
        <is>
          <t>Mar. 31, 2021</t>
        </is>
      </c>
      <c r="C2" s="2" t="inlineStr">
        <is>
          <t>Dec. 31, 2020</t>
        </is>
      </c>
      <c r="D2" s="2" t="inlineStr">
        <is>
          <t>Dec. 31, 2019</t>
        </is>
      </c>
    </row>
    <row r="3">
      <c r="A3" s="3" t="inlineStr">
        <is>
          <t>Class of Warrant or Right [Line Items]</t>
        </is>
      </c>
    </row>
    <row r="4">
      <c r="A4" s="4" t="inlineStr">
        <is>
          <t>Change in fair value of preferred stock warrants</t>
        </is>
      </c>
      <c r="B4" s="5" t="n">
        <v>48109271</v>
      </c>
      <c r="C4" s="5" t="n">
        <v>18497798</v>
      </c>
      <c r="D4" s="5" t="n">
        <v>-10287616</v>
      </c>
    </row>
    <row r="5">
      <c r="A5" s="4" t="inlineStr">
        <is>
          <t>Redeemable Convertible Preferred Stock Warrants</t>
        </is>
      </c>
    </row>
    <row r="6">
      <c r="A6" s="3" t="inlineStr">
        <is>
          <t>Class of Warrant or Right [Line Items]</t>
        </is>
      </c>
    </row>
    <row r="7">
      <c r="A7" s="4" t="inlineStr">
        <is>
          <t>Balance at beginning of the year</t>
        </is>
      </c>
      <c r="B7" s="6" t="n">
        <v>19232628</v>
      </c>
      <c r="C7" s="6" t="n">
        <v>734830</v>
      </c>
      <c r="D7" s="6" t="n">
        <v>11022446</v>
      </c>
    </row>
    <row r="8">
      <c r="A8" s="4" t="inlineStr">
        <is>
          <t>Change in fair value of preferred stock warrants</t>
        </is>
      </c>
      <c r="B8" s="6" t="n">
        <v>48109271</v>
      </c>
      <c r="C8" s="6" t="n">
        <v>18497798</v>
      </c>
      <c r="D8" s="6" t="n">
        <v>-10287616</v>
      </c>
    </row>
    <row r="9">
      <c r="A9" s="4" t="inlineStr">
        <is>
          <t>Balance at end of the year</t>
        </is>
      </c>
      <c r="B9" s="5" t="n">
        <v>67341899</v>
      </c>
      <c r="C9" s="5" t="n">
        <v>19232628</v>
      </c>
      <c r="D9" s="5" t="n">
        <v>73483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Warrants Liability - Summary of Key Assumptions for Determining Fair Value of Redeemable Convertible Preferred Stock Warrants (Detail) - Micromidas, Inc. - Redeemable Convertible Preferred Stock Warrants</t>
        </is>
      </c>
      <c r="B1" s="2" t="inlineStr">
        <is>
          <t>Dec. 31, 2020</t>
        </is>
      </c>
      <c r="C1" s="2" t="inlineStr">
        <is>
          <t>Dec. 31, 2019</t>
        </is>
      </c>
    </row>
    <row r="2">
      <c r="A2" s="4" t="inlineStr">
        <is>
          <t>Expected Life (Years)</t>
        </is>
      </c>
    </row>
    <row r="3">
      <c r="A3" s="3" t="inlineStr">
        <is>
          <t>Class of Warrant or Right [Line Items]</t>
        </is>
      </c>
    </row>
    <row r="4">
      <c r="A4" s="4" t="inlineStr">
        <is>
          <t>Fair value measurements inputs</t>
        </is>
      </c>
      <c r="B4" s="6" t="n">
        <v>3</v>
      </c>
      <c r="C4" s="6" t="n">
        <v>4</v>
      </c>
    </row>
    <row r="5">
      <c r="A5" s="4" t="inlineStr">
        <is>
          <t>Risk-Free Interest Rate</t>
        </is>
      </c>
    </row>
    <row r="6">
      <c r="A6" s="3" t="inlineStr">
        <is>
          <t>Class of Warrant or Right [Line Items]</t>
        </is>
      </c>
    </row>
    <row r="7">
      <c r="A7" s="4" t="inlineStr">
        <is>
          <t>Fair value measurements inputs</t>
        </is>
      </c>
      <c r="B7" s="11" t="n">
        <v>0.0017</v>
      </c>
      <c r="C7" s="11" t="n">
        <v>0.0166</v>
      </c>
    </row>
    <row r="8">
      <c r="A8" s="4" t="inlineStr">
        <is>
          <t>Expected Volatility</t>
        </is>
      </c>
    </row>
    <row r="9">
      <c r="A9" s="3" t="inlineStr">
        <is>
          <t>Class of Warrant or Right [Line Items]</t>
        </is>
      </c>
    </row>
    <row r="10">
      <c r="A10" s="4" t="inlineStr">
        <is>
          <t>Fair value measurements inputs</t>
        </is>
      </c>
      <c r="B10" s="11" t="n">
        <v>0.7</v>
      </c>
      <c r="C10" s="11" t="n">
        <v>0.5</v>
      </c>
    </row>
    <row r="11">
      <c r="A11" s="4" t="inlineStr">
        <is>
          <t>Dividend Yield</t>
        </is>
      </c>
    </row>
    <row r="12">
      <c r="A12" s="3" t="inlineStr">
        <is>
          <t>Class of Warrant or Right [Line Items]</t>
        </is>
      </c>
    </row>
    <row r="13">
      <c r="A13" s="4" t="inlineStr">
        <is>
          <t>Fair value measurements inputs</t>
        </is>
      </c>
      <c r="B13" s="6" t="n">
        <v>0</v>
      </c>
      <c r="C1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and Stockholders' Deficit - Schedule of Common Stock Shares Reserved for Future Issuance (Detail) - Micromidas, Inc. - shares</t>
        </is>
      </c>
      <c r="B1" s="2" t="inlineStr">
        <is>
          <t>Mar. 31, 2021</t>
        </is>
      </c>
      <c r="C1" s="2" t="inlineStr">
        <is>
          <t>Dec. 31, 2020</t>
        </is>
      </c>
      <c r="D1" s="2" t="inlineStr">
        <is>
          <t>Dec. 31, 2019</t>
        </is>
      </c>
    </row>
    <row r="2">
      <c r="A2" s="3" t="inlineStr">
        <is>
          <t>Class of Stock [Line Items]</t>
        </is>
      </c>
    </row>
    <row r="3">
      <c r="A3" s="4" t="inlineStr">
        <is>
          <t>Total shares of common stock reserved for future issuance</t>
        </is>
      </c>
      <c r="B3" s="6" t="n">
        <v>27524406</v>
      </c>
      <c r="C3" s="6" t="n">
        <v>27580168</v>
      </c>
      <c r="D3" s="6" t="n">
        <v>24736910</v>
      </c>
    </row>
    <row r="4">
      <c r="A4" s="4" t="inlineStr">
        <is>
          <t>Series A Preferred Stock</t>
        </is>
      </c>
    </row>
    <row r="5">
      <c r="A5" s="3" t="inlineStr">
        <is>
          <t>Class of Stock [Line Items]</t>
        </is>
      </c>
    </row>
    <row r="6">
      <c r="A6" s="4" t="inlineStr">
        <is>
          <t>Total shares of common stock reserved for future issuance</t>
        </is>
      </c>
      <c r="B6" s="6" t="n">
        <v>13204284</v>
      </c>
      <c r="C6" s="6" t="n">
        <v>13204284</v>
      </c>
      <c r="D6" s="6" t="n">
        <v>13204284</v>
      </c>
    </row>
    <row r="7">
      <c r="A7" s="4" t="inlineStr">
        <is>
          <t>Series B Preferred Stock</t>
        </is>
      </c>
    </row>
    <row r="8">
      <c r="A8" s="3" t="inlineStr">
        <is>
          <t>Class of Stock [Line Items]</t>
        </is>
      </c>
    </row>
    <row r="9">
      <c r="A9" s="4" t="inlineStr">
        <is>
          <t>Total shares of common stock reserved for future issuance</t>
        </is>
      </c>
      <c r="B9" s="6" t="n">
        <v>6275704</v>
      </c>
      <c r="C9" s="6" t="n">
        <v>6275704</v>
      </c>
      <c r="D9" s="6" t="n">
        <v>6275704</v>
      </c>
    </row>
    <row r="10">
      <c r="A10" s="4" t="inlineStr">
        <is>
          <t>Series C Preferred Stock</t>
        </is>
      </c>
    </row>
    <row r="11">
      <c r="A11" s="3" t="inlineStr">
        <is>
          <t>Class of Stock [Line Items]</t>
        </is>
      </c>
    </row>
    <row r="12">
      <c r="A12" s="4" t="inlineStr">
        <is>
          <t>Total shares of common stock reserved for future issuance</t>
        </is>
      </c>
      <c r="B12" s="6" t="n">
        <v>1590675</v>
      </c>
      <c r="C12" s="6" t="n">
        <v>1590675</v>
      </c>
      <c r="D12" s="6" t="n">
        <v>1590675</v>
      </c>
    </row>
    <row r="13">
      <c r="A13" s="4" t="inlineStr">
        <is>
          <t>Series A Preferred Stock Warrants</t>
        </is>
      </c>
    </row>
    <row r="14">
      <c r="A14" s="3" t="inlineStr">
        <is>
          <t>Class of Stock [Line Items]</t>
        </is>
      </c>
    </row>
    <row r="15">
      <c r="A15" s="4" t="inlineStr">
        <is>
          <t>Total shares of common stock reserved for future issuance</t>
        </is>
      </c>
      <c r="B15" s="6" t="n">
        <v>2257053</v>
      </c>
      <c r="C15" s="6" t="n">
        <v>2257053</v>
      </c>
      <c r="D15" s="6" t="n">
        <v>2257053</v>
      </c>
    </row>
    <row r="16">
      <c r="A16" s="4" t="inlineStr">
        <is>
          <t>Series B Preferred Stock Warrants</t>
        </is>
      </c>
    </row>
    <row r="17">
      <c r="A17" s="3" t="inlineStr">
        <is>
          <t>Class of Stock [Line Items]</t>
        </is>
      </c>
    </row>
    <row r="18">
      <c r="A18" s="4" t="inlineStr">
        <is>
          <t>Total shares of common stock reserved for future issuance</t>
        </is>
      </c>
      <c r="B18" s="6" t="n">
        <v>367339</v>
      </c>
      <c r="C18" s="6" t="n">
        <v>367339</v>
      </c>
      <c r="D18" s="6" t="n">
        <v>367339</v>
      </c>
    </row>
    <row r="19">
      <c r="A19" s="4" t="inlineStr">
        <is>
          <t>Share-based Payment Arrangement, Option [Member]</t>
        </is>
      </c>
    </row>
    <row r="20">
      <c r="A20" s="3" t="inlineStr">
        <is>
          <t>Class of Stock [Line Items]</t>
        </is>
      </c>
    </row>
    <row r="21">
      <c r="A21" s="4" t="inlineStr">
        <is>
          <t>Total shares of common stock reserved for future issuance</t>
        </is>
      </c>
      <c r="B21" s="6" t="n">
        <v>3829351</v>
      </c>
      <c r="C21" s="6" t="n">
        <v>3885113</v>
      </c>
      <c r="D21" s="6" t="n">
        <v>10418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0" customWidth="1" min="2" max="2"/>
    <col width="80" customWidth="1" min="3" max="3"/>
    <col width="31" customWidth="1" min="4" max="4"/>
    <col width="80" customWidth="1" min="5" max="5"/>
    <col width="37" customWidth="1" min="6" max="6"/>
  </cols>
  <sheetData>
    <row r="1">
      <c r="A1" s="1" t="inlineStr">
        <is>
          <t>Redeemable Convertible Preferred Stock and Stockholders' Deficit - Additional Information (Detail)</t>
        </is>
      </c>
      <c r="B1" s="2" t="inlineStr">
        <is>
          <t>Feb. 16, 2021shares</t>
        </is>
      </c>
      <c r="C1" s="2" t="inlineStr">
        <is>
          <t>Mar. 31, 2021USD ($)$ / sharesshares</t>
        </is>
      </c>
      <c r="D1" s="2" t="inlineStr">
        <is>
          <t>Mar. 31, 2020USD ($)$ / shares</t>
        </is>
      </c>
      <c r="E1" s="2" t="inlineStr">
        <is>
          <t>Dec. 31, 2020USD ($)$ / sharesshares</t>
        </is>
      </c>
      <c r="F1" s="2" t="inlineStr">
        <is>
          <t>Dec. 31, 2019USD ($)$ / sharesshares</t>
        </is>
      </c>
    </row>
    <row r="2">
      <c r="A2" s="3" t="inlineStr">
        <is>
          <t>Class of Stock [Line Items]</t>
        </is>
      </c>
    </row>
    <row r="3">
      <c r="A3" s="4" t="inlineStr">
        <is>
          <t>Stock issue price | $ / shares</t>
        </is>
      </c>
      <c r="C3" s="8" t="n">
        <v>9.199999999999999</v>
      </c>
      <c r="E3" s="8" t="n">
        <v>9.199999999999999</v>
      </c>
    </row>
    <row r="4">
      <c r="A4" s="4" t="inlineStr">
        <is>
          <t>Micromidas, Inc.</t>
        </is>
      </c>
    </row>
    <row r="5">
      <c r="A5" s="3" t="inlineStr">
        <is>
          <t>Class of Stock [Line Items]</t>
        </is>
      </c>
    </row>
    <row r="6">
      <c r="A6" s="4" t="inlineStr">
        <is>
          <t>Common stock, entitled votes per share</t>
        </is>
      </c>
      <c r="C6" s="6" t="n">
        <v>1</v>
      </c>
      <c r="E6" s="6" t="n">
        <v>1</v>
      </c>
    </row>
    <row r="7">
      <c r="A7" s="4" t="inlineStr">
        <is>
          <t>Common stock shares reserved</t>
        </is>
      </c>
      <c r="C7" s="6" t="n">
        <v>27524406</v>
      </c>
      <c r="E7" s="6" t="n">
        <v>27580168</v>
      </c>
      <c r="F7" s="6" t="n">
        <v>24736910</v>
      </c>
    </row>
    <row r="8">
      <c r="A8" s="4" t="inlineStr">
        <is>
          <t>Stock Option available for grant</t>
        </is>
      </c>
      <c r="C8" s="6" t="n">
        <v>1199029</v>
      </c>
      <c r="E8" s="6" t="n">
        <v>1199029</v>
      </c>
      <c r="F8" s="6" t="n">
        <v>1050813</v>
      </c>
    </row>
    <row r="9">
      <c r="A9" s="4" t="inlineStr">
        <is>
          <t>Stock Option, exercisable</t>
        </is>
      </c>
      <c r="C9" s="6" t="n">
        <v>1083619</v>
      </c>
      <c r="E9" s="6" t="n">
        <v>1016289</v>
      </c>
      <c r="F9" s="6" t="n">
        <v>1019305</v>
      </c>
    </row>
    <row r="10">
      <c r="A10" s="4" t="inlineStr">
        <is>
          <t>Stock Option, aggregate intrinsic value | $</t>
        </is>
      </c>
      <c r="C10" s="5" t="n">
        <v>57670897</v>
      </c>
      <c r="E10" s="5" t="n">
        <v>16067662</v>
      </c>
    </row>
    <row r="11">
      <c r="A11" s="4" t="inlineStr">
        <is>
          <t>Stock options granted, weighted average grant date fair value | $ / shares</t>
        </is>
      </c>
      <c r="E11" s="8" t="n">
        <v>7.24</v>
      </c>
      <c r="F11" s="8" t="n">
        <v>0.43</v>
      </c>
    </row>
    <row r="12">
      <c r="A12" s="4" t="inlineStr">
        <is>
          <t>Fair value of options granted | $</t>
        </is>
      </c>
      <c r="E12" s="5" t="n">
        <v>11547389</v>
      </c>
      <c r="F12" s="5" t="n">
        <v>156087</v>
      </c>
    </row>
    <row r="13">
      <c r="A13" s="4" t="inlineStr">
        <is>
          <t>Stock options issued during the period</t>
        </is>
      </c>
      <c r="E13" s="6" t="n">
        <v>2974895</v>
      </c>
      <c r="F13" s="6" t="n">
        <v>365000</v>
      </c>
    </row>
    <row r="14">
      <c r="A14" s="4" t="inlineStr">
        <is>
          <t>Stock compensation expense | $</t>
        </is>
      </c>
      <c r="C14" s="6" t="n">
        <v>626981</v>
      </c>
      <c r="D14" s="5" t="n">
        <v>9026</v>
      </c>
      <c r="E14" s="5" t="n">
        <v>1630249</v>
      </c>
      <c r="F14" s="5" t="n">
        <v>43765</v>
      </c>
    </row>
    <row r="15">
      <c r="A15" s="4" t="inlineStr">
        <is>
          <t>Stock compensation not yet recognized | $</t>
        </is>
      </c>
      <c r="C15" s="5" t="n">
        <v>9267930</v>
      </c>
      <c r="E15" s="5" t="n">
        <v>8345850</v>
      </c>
    </row>
    <row r="16">
      <c r="A16" s="4" t="inlineStr">
        <is>
          <t>Stock compensation not yet recognized, vesting period</t>
        </is>
      </c>
      <c r="C16" s="4" t="inlineStr">
        <is>
          <t>4 years</t>
        </is>
      </c>
      <c r="E16" s="4" t="inlineStr">
        <is>
          <t>4 years</t>
        </is>
      </c>
    </row>
    <row r="17">
      <c r="A17" s="4" t="inlineStr">
        <is>
          <t>Micromidas, Inc. | General and Administrative Expense [Member]</t>
        </is>
      </c>
    </row>
    <row r="18">
      <c r="A18" s="3" t="inlineStr">
        <is>
          <t>Class of Stock [Line Items]</t>
        </is>
      </c>
    </row>
    <row r="19">
      <c r="A19" s="4" t="inlineStr">
        <is>
          <t>Stock compensation expense | $</t>
        </is>
      </c>
      <c r="C19" s="5" t="n">
        <v>474860</v>
      </c>
      <c r="D19" s="6" t="n">
        <v>4848</v>
      </c>
      <c r="E19" s="5" t="n">
        <v>1493035</v>
      </c>
      <c r="F19" s="6" t="n">
        <v>27306</v>
      </c>
    </row>
    <row r="20">
      <c r="A20" s="4" t="inlineStr">
        <is>
          <t>Micromidas, Inc. | Research and Development Expense [Member]</t>
        </is>
      </c>
    </row>
    <row r="21">
      <c r="A21" s="3" t="inlineStr">
        <is>
          <t>Class of Stock [Line Items]</t>
        </is>
      </c>
    </row>
    <row r="22">
      <c r="A22" s="4" t="inlineStr">
        <is>
          <t>Stock compensation expense | $</t>
        </is>
      </c>
      <c r="C22" s="5" t="n">
        <v>152121</v>
      </c>
      <c r="D22" s="5" t="n">
        <v>4178</v>
      </c>
      <c r="E22" s="5" t="n">
        <v>137214</v>
      </c>
      <c r="F22" s="6" t="n">
        <v>16459</v>
      </c>
    </row>
    <row r="23">
      <c r="A23" s="4" t="inlineStr">
        <is>
          <t>Micromidas, Inc. | Series A Preferred Stock</t>
        </is>
      </c>
    </row>
    <row r="24">
      <c r="A24" s="3" t="inlineStr">
        <is>
          <t>Class of Stock [Line Items]</t>
        </is>
      </c>
    </row>
    <row r="25">
      <c r="A25" s="4" t="inlineStr">
        <is>
          <t>Dividend payment per share | $ / shares</t>
        </is>
      </c>
      <c r="C25" s="7" t="n">
        <v>0.2179</v>
      </c>
      <c r="E25" s="7" t="n">
        <v>0.2179</v>
      </c>
    </row>
    <row r="26">
      <c r="A26" s="4" t="inlineStr">
        <is>
          <t>Dividend payment amount | $</t>
        </is>
      </c>
      <c r="C26" s="5" t="n">
        <v>21059796</v>
      </c>
      <c r="E26" s="5" t="n">
        <v>20521000</v>
      </c>
      <c r="F26" s="5" t="n">
        <v>17636000</v>
      </c>
    </row>
    <row r="27">
      <c r="A27" s="4" t="inlineStr">
        <is>
          <t>Stock issue price | $ / shares</t>
        </is>
      </c>
      <c r="C27" s="7" t="n">
        <v>2.7233</v>
      </c>
      <c r="E27" s="7" t="n">
        <v>2.7233</v>
      </c>
    </row>
    <row r="28">
      <c r="A28" s="4" t="inlineStr">
        <is>
          <t>Conversion price | $ / shares</t>
        </is>
      </c>
      <c r="D28" s="7" t="n">
        <v>2.7233</v>
      </c>
      <c r="E28" s="7" t="n">
        <v>2.7233</v>
      </c>
    </row>
    <row r="29">
      <c r="A29" s="4" t="inlineStr">
        <is>
          <t>Common stock shares reserved</t>
        </is>
      </c>
      <c r="C29" s="6" t="n">
        <v>13204284</v>
      </c>
      <c r="E29" s="6" t="n">
        <v>13204284</v>
      </c>
      <c r="F29" s="6" t="n">
        <v>13204284</v>
      </c>
    </row>
    <row r="30">
      <c r="A30" s="4" t="inlineStr">
        <is>
          <t>Micromidas, Inc. | Series B Preferred Stock</t>
        </is>
      </c>
    </row>
    <row r="31">
      <c r="A31" s="3" t="inlineStr">
        <is>
          <t>Class of Stock [Line Items]</t>
        </is>
      </c>
    </row>
    <row r="32">
      <c r="A32" s="4" t="inlineStr">
        <is>
          <t>Dividend payment per share | $ / shares</t>
        </is>
      </c>
      <c r="C32" s="7" t="n">
        <v>0.5989</v>
      </c>
      <c r="E32" s="7" t="n">
        <v>0.5989</v>
      </c>
    </row>
    <row r="33">
      <c r="A33" s="4" t="inlineStr">
        <is>
          <t>Dividend payment amount | $</t>
        </is>
      </c>
      <c r="C33" s="5" t="n">
        <v>16075467</v>
      </c>
      <c r="E33" s="5" t="n">
        <v>15381000</v>
      </c>
      <c r="F33" s="5" t="n">
        <v>11612000</v>
      </c>
    </row>
    <row r="34">
      <c r="A34" s="4" t="inlineStr">
        <is>
          <t>Stock issue price | $ / shares</t>
        </is>
      </c>
      <c r="C34" s="7" t="n">
        <v>7.486</v>
      </c>
      <c r="E34" s="7" t="n">
        <v>7.486</v>
      </c>
    </row>
    <row r="35">
      <c r="A35" s="4" t="inlineStr">
        <is>
          <t>Conversion price | $ / shares</t>
        </is>
      </c>
      <c r="D35" s="11" t="n">
        <v>7.486</v>
      </c>
      <c r="E35" s="7" t="n">
        <v>7.486</v>
      </c>
    </row>
    <row r="36">
      <c r="A36" s="4" t="inlineStr">
        <is>
          <t>Common stock shares reserved</t>
        </is>
      </c>
      <c r="C36" s="6" t="n">
        <v>6275704</v>
      </c>
      <c r="E36" s="6" t="n">
        <v>6275704</v>
      </c>
      <c r="F36" s="6" t="n">
        <v>6275704</v>
      </c>
    </row>
    <row r="37">
      <c r="A37" s="4" t="inlineStr">
        <is>
          <t>Micromidas, Inc. | Series C Preferred Stock</t>
        </is>
      </c>
    </row>
    <row r="38">
      <c r="A38" s="3" t="inlineStr">
        <is>
          <t>Class of Stock [Line Items]</t>
        </is>
      </c>
    </row>
    <row r="39">
      <c r="A39" s="4" t="inlineStr">
        <is>
          <t>Dividend payment per share | $ / shares</t>
        </is>
      </c>
      <c r="C39" s="7" t="n">
        <v>1.1819</v>
      </c>
      <c r="E39" s="7" t="n">
        <v>1.1819</v>
      </c>
    </row>
    <row r="40">
      <c r="A40" s="4" t="inlineStr">
        <is>
          <t>Dividend payment amount | $</t>
        </is>
      </c>
      <c r="C40" s="5" t="n">
        <v>4856715</v>
      </c>
      <c r="E40" s="5" t="n">
        <v>4538000</v>
      </c>
      <c r="F40" s="5" t="n">
        <v>2653000</v>
      </c>
    </row>
    <row r="41">
      <c r="A41" s="4" t="inlineStr">
        <is>
          <t>Stock issue price | $ / shares</t>
        </is>
      </c>
      <c r="C41" s="7" t="n">
        <v>14.7736</v>
      </c>
      <c r="E41" s="7" t="n">
        <v>14.7736</v>
      </c>
    </row>
    <row r="42">
      <c r="A42" s="4" t="inlineStr">
        <is>
          <t>Conversion price | $ / shares</t>
        </is>
      </c>
      <c r="D42" s="7" t="n">
        <v>14.7736</v>
      </c>
      <c r="E42" s="7" t="n">
        <v>14.7736</v>
      </c>
    </row>
    <row r="43">
      <c r="A43" s="4" t="inlineStr">
        <is>
          <t>Common stock shares reserved</t>
        </is>
      </c>
      <c r="C43" s="6" t="n">
        <v>1590675</v>
      </c>
      <c r="E43" s="6" t="n">
        <v>1590675</v>
      </c>
      <c r="F43" s="6" t="n">
        <v>1590675</v>
      </c>
    </row>
    <row r="44">
      <c r="A44" s="4" t="inlineStr">
        <is>
          <t>Micromidas, Inc. | Performance And Market Based Awards [Member]</t>
        </is>
      </c>
    </row>
    <row r="45">
      <c r="A45" s="3" t="inlineStr">
        <is>
          <t>Class of Stock [Line Items]</t>
        </is>
      </c>
    </row>
    <row r="46">
      <c r="A46" s="4" t="inlineStr">
        <is>
          <t>Stock options issued during the period</t>
        </is>
      </c>
      <c r="E46" s="6" t="n">
        <v>1380000</v>
      </c>
    </row>
    <row r="47">
      <c r="A47" s="4" t="inlineStr">
        <is>
          <t>Stock compensation expense | $</t>
        </is>
      </c>
      <c r="C47" s="5" t="n">
        <v>0</v>
      </c>
      <c r="E47" s="5" t="n">
        <v>0</v>
      </c>
    </row>
    <row r="48">
      <c r="A48" s="4" t="inlineStr">
        <is>
          <t>Stock options vested</t>
        </is>
      </c>
      <c r="B48" s="6" t="n">
        <v>250000</v>
      </c>
    </row>
    <row r="49">
      <c r="A49" s="4" t="inlineStr">
        <is>
          <t>Micromidas, Inc. | Stock Options, Vesting One [Member] | Performance And Market Based Awards [Member]</t>
        </is>
      </c>
    </row>
    <row r="50">
      <c r="A50" s="3" t="inlineStr">
        <is>
          <t>Class of Stock [Line Items]</t>
        </is>
      </c>
    </row>
    <row r="51">
      <c r="A51" s="4" t="inlineStr">
        <is>
          <t>Stock options, outstanding</t>
        </is>
      </c>
      <c r="C51" s="6" t="n">
        <v>250000</v>
      </c>
    </row>
    <row r="52">
      <c r="A52" s="4" t="inlineStr">
        <is>
          <t>Micromidas, Inc. | Stock Options, Vesting Two [Member] | Performance And Market Based Awards [Member]</t>
        </is>
      </c>
    </row>
    <row r="53">
      <c r="A53" s="3" t="inlineStr">
        <is>
          <t>Class of Stock [Line Items]</t>
        </is>
      </c>
    </row>
    <row r="54">
      <c r="A54" s="4" t="inlineStr">
        <is>
          <t>Stock options, outstanding</t>
        </is>
      </c>
      <c r="C54" s="6" t="n">
        <v>1130000</v>
      </c>
    </row>
    <row r="55">
      <c r="A55" s="4" t="inlineStr">
        <is>
          <t>Micromidas, Inc. | Stock Plan [Member]</t>
        </is>
      </c>
    </row>
    <row r="56">
      <c r="A56" s="3" t="inlineStr">
        <is>
          <t>Class of Stock [Line Items]</t>
        </is>
      </c>
    </row>
    <row r="57">
      <c r="A57" s="4" t="inlineStr">
        <is>
          <t>Common stock shares reserved</t>
        </is>
      </c>
      <c r="C57" s="6" t="n">
        <v>5166276</v>
      </c>
      <c r="E57" s="6" t="n">
        <v>5166276</v>
      </c>
    </row>
    <row r="58">
      <c r="A58" s="4" t="inlineStr">
        <is>
          <t>Stock option plan, exercisable period</t>
        </is>
      </c>
      <c r="C58" s="4" t="inlineStr">
        <is>
          <t>10 years</t>
        </is>
      </c>
      <c r="E58" s="4" t="inlineStr">
        <is>
          <t>10 years</t>
        </is>
      </c>
    </row>
    <row r="59">
      <c r="A59" s="4" t="inlineStr">
        <is>
          <t>Stock option plan, description</t>
        </is>
      </c>
      <c r="C59" s="4" t="inlineStr">
        <is>
          <t>Options granted to employees under the Stock Plan generally vest 25% one year from the vesting commencement date and 1/36th per month thereafter, although certain arrangements call for vesting over other periods.</t>
        </is>
      </c>
      <c r="E59" s="4" t="inlineStr">
        <is>
          <t>Options granted to employees under the Stock Plan generally vest 25% one year from the vesting commencement date and 1/36th per month thereafter, although certain arrangements call for vesting over other periods.</t>
        </is>
      </c>
    </row>
    <row r="60">
      <c r="A60" s="4" t="inlineStr">
        <is>
          <t>Micromidas, Inc. | Stock Plan [Member] | Share-based Payment Arrangement, Nonemployee [Member]</t>
        </is>
      </c>
    </row>
    <row r="61">
      <c r="A61" s="3" t="inlineStr">
        <is>
          <t>Class of Stock [Line Items]</t>
        </is>
      </c>
    </row>
    <row r="62">
      <c r="A62" s="4" t="inlineStr">
        <is>
          <t>Stock option plan, exercisable period</t>
        </is>
      </c>
      <c r="C62" s="4" t="inlineStr">
        <is>
          <t>4 years</t>
        </is>
      </c>
      <c r="E62" s="4" t="inlineStr">
        <is>
          <t>4 years</t>
        </is>
      </c>
    </row>
    <row r="63">
      <c r="A63" s="4" t="inlineStr">
        <is>
          <t>Micromidas, Inc. | Stock Plan [Member] | One year from the vesting commencement date</t>
        </is>
      </c>
    </row>
    <row r="64">
      <c r="A64" s="3" t="inlineStr">
        <is>
          <t>Class of Stock [Line Items]</t>
        </is>
      </c>
    </row>
    <row r="65">
      <c r="A65" s="4" t="inlineStr">
        <is>
          <t>Stock option plan, vesting percentage</t>
        </is>
      </c>
      <c r="C65" s="4" t="inlineStr">
        <is>
          <t>25.00%</t>
        </is>
      </c>
      <c r="E65" s="4" t="inlineStr">
        <is>
          <t>25.00%</t>
        </is>
      </c>
    </row>
    <row r="66">
      <c r="A66" s="4" t="inlineStr">
        <is>
          <t>Micromidas, Inc. | Stock Plan [Member] | Thereafter</t>
        </is>
      </c>
    </row>
    <row r="67">
      <c r="A67" s="3" t="inlineStr">
        <is>
          <t>Class of Stock [Line Items]</t>
        </is>
      </c>
    </row>
    <row r="68">
      <c r="A68" s="4" t="inlineStr">
        <is>
          <t>Stock option plan, vesting percentage per month</t>
        </is>
      </c>
      <c r="C68" s="4" t="inlineStr">
        <is>
          <t>1/36th per month</t>
        </is>
      </c>
      <c r="E68" s="4" t="inlineStr">
        <is>
          <t>1/36th per month</t>
        </is>
      </c>
    </row>
    <row r="69">
      <c r="A69" s="4" t="inlineStr">
        <is>
          <t>Micromidas, Inc. | Previously Reported [Member] | Series A Preferred Stock</t>
        </is>
      </c>
    </row>
    <row r="70">
      <c r="A70" s="3" t="inlineStr">
        <is>
          <t>Class of Stock [Line Items]</t>
        </is>
      </c>
    </row>
    <row r="71">
      <c r="A71" s="4" t="inlineStr">
        <is>
          <t>Dividend payment amount | $</t>
        </is>
      </c>
      <c r="E71" s="5" t="n">
        <v>20512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25" customWidth="1" min="3" max="3"/>
    <col width="26" customWidth="1" min="4" max="4"/>
    <col width="24" customWidth="1" min="5" max="5"/>
  </cols>
  <sheetData>
    <row r="1">
      <c r="A1" s="1" t="inlineStr">
        <is>
          <t>Redeemable Convertible Preferred Stock and Stockholders' Deficit - Summary of Stock Options Activity (Detail) - Micromidas, Inc. - $ / share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Number of Shares, Outstanding beginning balance</t>
        </is>
      </c>
      <c r="B4" s="6" t="n">
        <v>3885113</v>
      </c>
      <c r="C4" s="6" t="n">
        <v>1041855</v>
      </c>
      <c r="D4" s="6" t="n">
        <v>1049353</v>
      </c>
    </row>
    <row r="5">
      <c r="A5" s="4" t="inlineStr">
        <is>
          <t>Granted</t>
        </is>
      </c>
      <c r="C5" s="6" t="n">
        <v>2974895</v>
      </c>
      <c r="D5" s="6" t="n">
        <v>365000</v>
      </c>
    </row>
    <row r="6">
      <c r="A6" s="4" t="inlineStr">
        <is>
          <t>Exercised</t>
        </is>
      </c>
      <c r="B6" s="6" t="n">
        <v>-55762</v>
      </c>
      <c r="C6" s="6" t="n">
        <v>-1376</v>
      </c>
      <c r="D6" s="6" t="n">
        <v>-1200</v>
      </c>
    </row>
    <row r="7">
      <c r="A7" s="4" t="inlineStr">
        <is>
          <t>Forfeited / canceled</t>
        </is>
      </c>
      <c r="C7" s="6" t="n">
        <v>130261</v>
      </c>
      <c r="D7" s="6" t="n">
        <v>371298</v>
      </c>
    </row>
    <row r="8">
      <c r="A8" s="4" t="inlineStr">
        <is>
          <t>Number of Shares, Outstanding ending balance</t>
        </is>
      </c>
      <c r="B8" s="6" t="n">
        <v>3829351</v>
      </c>
      <c r="C8" s="6" t="n">
        <v>3885113</v>
      </c>
      <c r="D8" s="6" t="n">
        <v>1041855</v>
      </c>
      <c r="E8" s="6" t="n">
        <v>1049353</v>
      </c>
    </row>
    <row r="9">
      <c r="A9" s="4" t="inlineStr">
        <is>
          <t>Number of Shares, Vested and expected to vest</t>
        </is>
      </c>
      <c r="B9" s="6" t="n">
        <v>3438992</v>
      </c>
      <c r="C9" s="6" t="n">
        <v>3472989</v>
      </c>
    </row>
    <row r="10">
      <c r="A10" s="4" t="inlineStr">
        <is>
          <t>Weighted Average Exercise Price Per share, Outstanding beginning balance</t>
        </is>
      </c>
      <c r="B10" s="8" t="n">
        <v>0.4</v>
      </c>
      <c r="C10" s="8" t="n">
        <v>0.77</v>
      </c>
      <c r="D10" s="8" t="n">
        <v>0.7</v>
      </c>
    </row>
    <row r="11">
      <c r="A11" s="4" t="inlineStr">
        <is>
          <t>Granted</t>
        </is>
      </c>
      <c r="C11" s="9" t="n">
        <v>0.3</v>
      </c>
      <c r="D11" s="9" t="n">
        <v>2.56</v>
      </c>
    </row>
    <row r="12">
      <c r="A12" s="4" t="inlineStr">
        <is>
          <t>Exercised</t>
        </is>
      </c>
      <c r="B12" s="9" t="n">
        <v>0.98</v>
      </c>
      <c r="C12" s="9" t="n">
        <v>0.78</v>
      </c>
      <c r="D12" s="9" t="n">
        <v>2.26</v>
      </c>
    </row>
    <row r="13">
      <c r="A13" s="4" t="inlineStr">
        <is>
          <t>Forfeited / canceled</t>
        </is>
      </c>
      <c r="C13" s="9" t="n">
        <v>0.9</v>
      </c>
      <c r="D13" s="9" t="n">
        <v>2.32</v>
      </c>
    </row>
    <row r="14">
      <c r="A14" s="4" t="inlineStr">
        <is>
          <t>Weighted Average Exercise Price Per share, Outstanding ending balance</t>
        </is>
      </c>
      <c r="B14" s="8" t="n">
        <v>0.4</v>
      </c>
      <c r="C14" s="8" t="n">
        <v>0.4</v>
      </c>
      <c r="D14" s="8" t="n">
        <v>0.77</v>
      </c>
      <c r="E14" s="8" t="n">
        <v>0.7</v>
      </c>
    </row>
    <row r="15">
      <c r="A15" s="4" t="inlineStr">
        <is>
          <t>Weighted Average Remaining Contractual Term, Outstanding</t>
        </is>
      </c>
      <c r="B15" s="4" t="inlineStr">
        <is>
          <t>8 years 21 days</t>
        </is>
      </c>
      <c r="C15" s="4" t="inlineStr">
        <is>
          <t>8 years 3 months 18 days</t>
        </is>
      </c>
      <c r="D15" s="4" t="inlineStr">
        <is>
          <t>3 years 10 months 20 days</t>
        </is>
      </c>
      <c r="E15" s="4" t="inlineStr">
        <is>
          <t>4 years 4 months 9 days</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Redeemable Convertible Preferred Stock and Stockholders' Deficit - Schedule of Key Assumptions for Determining Fair Value of Stock Options (Detail) - Micromidas, Inc.</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life (years)</t>
        </is>
      </c>
      <c r="B4" s="4" t="inlineStr">
        <is>
          <t>6 years 3 months</t>
        </is>
      </c>
      <c r="C4" s="4" t="inlineStr">
        <is>
          <t>6 years 29 days</t>
        </is>
      </c>
    </row>
    <row r="5">
      <c r="A5" s="4" t="inlineStr">
        <is>
          <t>Risk-free interest rate, minimum</t>
        </is>
      </c>
      <c r="B5" s="4" t="inlineStr">
        <is>
          <t>0.38%</t>
        </is>
      </c>
      <c r="C5" s="4" t="inlineStr">
        <is>
          <t>1.53%</t>
        </is>
      </c>
    </row>
    <row r="6">
      <c r="A6" s="4" t="inlineStr">
        <is>
          <t>Risk-free interest rate, maximum</t>
        </is>
      </c>
      <c r="B6" s="4" t="inlineStr">
        <is>
          <t>0.72%</t>
        </is>
      </c>
      <c r="C6" s="4" t="inlineStr">
        <is>
          <t>2.36%</t>
        </is>
      </c>
    </row>
    <row r="7">
      <c r="A7" s="4" t="inlineStr">
        <is>
          <t>Expected volatility, minimum</t>
        </is>
      </c>
      <c r="B7" s="4" t="inlineStr">
        <is>
          <t>71.90%</t>
        </is>
      </c>
      <c r="C7" s="4" t="inlineStr">
        <is>
          <t>86.60%</t>
        </is>
      </c>
    </row>
    <row r="8">
      <c r="A8" s="4" t="inlineStr">
        <is>
          <t>Expected volatility, minimum</t>
        </is>
      </c>
      <c r="B8" s="4" t="inlineStr">
        <is>
          <t>77.00%</t>
        </is>
      </c>
      <c r="C8" s="4" t="inlineStr">
        <is>
          <t>90.30%</t>
        </is>
      </c>
    </row>
    <row r="9">
      <c r="A9" s="4" t="inlineStr">
        <is>
          <t>Dividend yield</t>
        </is>
      </c>
      <c r="B9" s="4" t="inlineStr">
        <is>
          <t>0.00%</t>
        </is>
      </c>
      <c r="C9" s="4" t="inlineStr">
        <is>
          <t>0.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federal income tax rate (Detail) - Micromidas, Inc. - USD ($)</t>
        </is>
      </c>
      <c r="B1" s="2" t="inlineStr">
        <is>
          <t>12 Months Ended</t>
        </is>
      </c>
    </row>
    <row r="2">
      <c r="B2" s="2" t="inlineStr">
        <is>
          <t>Dec. 31, 2020</t>
        </is>
      </c>
      <c r="C2" s="2" t="inlineStr">
        <is>
          <t>Dec. 31, 2019</t>
        </is>
      </c>
    </row>
    <row r="3">
      <c r="A3" s="4" t="inlineStr">
        <is>
          <t>Federal income tax benefit at statutory federal rate</t>
        </is>
      </c>
      <c r="B3" s="5" t="n">
        <v>-6363637</v>
      </c>
      <c r="C3" s="5" t="n">
        <v>-100676</v>
      </c>
    </row>
    <row r="4">
      <c r="A4" s="4" t="inlineStr">
        <is>
          <t>State income tax expense, net of federal taxes</t>
        </is>
      </c>
      <c r="B4" s="6" t="n">
        <v>25306</v>
      </c>
      <c r="C4" s="6" t="n">
        <v>-14674</v>
      </c>
    </row>
    <row r="5">
      <c r="A5" s="4" t="inlineStr">
        <is>
          <t>Permanent differences</t>
        </is>
      </c>
      <c r="B5" s="6" t="n">
        <v>3983030</v>
      </c>
      <c r="C5" s="6" t="n">
        <v>-2155884</v>
      </c>
    </row>
    <row r="6">
      <c r="A6" s="4" t="inlineStr">
        <is>
          <t>Valuation allowance</t>
        </is>
      </c>
      <c r="B6" s="6" t="n">
        <v>1943881</v>
      </c>
      <c r="C6" s="6" t="n">
        <v>2328324</v>
      </c>
    </row>
    <row r="7">
      <c r="A7" s="4" t="inlineStr">
        <is>
          <t>Foreign Rate Differential</t>
        </is>
      </c>
      <c r="B7" s="6" t="n">
        <v>-62730</v>
      </c>
      <c r="C7" s="6" t="n">
        <v>-81953</v>
      </c>
    </row>
    <row r="8">
      <c r="A8" s="4" t="inlineStr">
        <is>
          <t>Stock based compensation</t>
        </is>
      </c>
      <c r="B8" s="6" t="n">
        <v>449720</v>
      </c>
    </row>
    <row r="9">
      <c r="A9" s="4" t="inlineStr">
        <is>
          <t>Other</t>
        </is>
      </c>
      <c r="B9" s="6" t="n">
        <v>24430</v>
      </c>
      <c r="C9" s="6" t="n">
        <v>24863</v>
      </c>
    </row>
    <row r="10">
      <c r="A10" s="4" t="inlineStr">
        <is>
          <t>Total income tax expense</t>
        </is>
      </c>
      <c r="B10" s="5" t="n">
        <v>0</v>
      </c>
      <c r="C10"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net deferred tax assets (Detail) - Micromidas, Inc. - USD ($)</t>
        </is>
      </c>
      <c r="B1" s="2" t="inlineStr">
        <is>
          <t>Dec. 31, 2020</t>
        </is>
      </c>
      <c r="C1" s="2" t="inlineStr">
        <is>
          <t>Dec. 31, 2019</t>
        </is>
      </c>
    </row>
    <row r="2">
      <c r="A2" s="3" t="inlineStr">
        <is>
          <t>Deferred income tax assets</t>
        </is>
      </c>
    </row>
    <row r="3">
      <c r="A3" s="4" t="inlineStr">
        <is>
          <t>Net operating loss carryforwards</t>
        </is>
      </c>
      <c r="B3" s="5" t="n">
        <v>18400304</v>
      </c>
      <c r="C3" s="5" t="n">
        <v>16546428</v>
      </c>
    </row>
    <row r="4">
      <c r="A4" s="4" t="inlineStr">
        <is>
          <t>Other</t>
        </is>
      </c>
      <c r="B4" s="6" t="n">
        <v>149027</v>
      </c>
      <c r="C4" s="6" t="n">
        <v>33011</v>
      </c>
    </row>
    <row r="5">
      <c r="A5" s="4" t="inlineStr">
        <is>
          <t>Depreciation and amortization</t>
        </is>
      </c>
      <c r="B5" s="6" t="n">
        <v>113873</v>
      </c>
      <c r="C5" s="6" t="n">
        <v>139885</v>
      </c>
    </row>
    <row r="6">
      <c r="A6" s="4" t="inlineStr">
        <is>
          <t>Total deferred income tax assets</t>
        </is>
      </c>
      <c r="B6" s="6" t="n">
        <v>18663204</v>
      </c>
      <c r="C6" s="6" t="n">
        <v>16719324</v>
      </c>
    </row>
    <row r="7">
      <c r="A7" s="4" t="inlineStr">
        <is>
          <t>Valuation allowance</t>
        </is>
      </c>
      <c r="B7" s="6" t="n">
        <v>-18663204</v>
      </c>
      <c r="C7" s="6" t="n">
        <v>-16719324</v>
      </c>
    </row>
    <row r="8">
      <c r="A8" s="4" t="inlineStr">
        <is>
          <t>Total deferred income tax assets, net of valuation allowance</t>
        </is>
      </c>
      <c r="B8" s="5" t="n">
        <v>0</v>
      </c>
      <c r="C8"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6" customWidth="1" min="6" max="6"/>
    <col width="16" customWidth="1" min="7" max="7"/>
    <col width="14" customWidth="1" min="8" max="8"/>
  </cols>
  <sheetData>
    <row r="1">
      <c r="A1" s="1" t="inlineStr">
        <is>
          <t>Income Tax - Schedule of income tax provision (Detail) - USD ($)</t>
        </is>
      </c>
      <c r="B1" s="2" t="inlineStr">
        <is>
          <t>2 Months Ended</t>
        </is>
      </c>
      <c r="C1" s="2" t="inlineStr">
        <is>
          <t>3 Months Ended</t>
        </is>
      </c>
      <c r="E1" s="2" t="inlineStr">
        <is>
          <t>8 Months Ended</t>
        </is>
      </c>
      <c r="F1" s="2" t="inlineStr">
        <is>
          <t>11 Months Ended</t>
        </is>
      </c>
      <c r="G1" s="2" t="inlineStr">
        <is>
          <t>12 Months Ended</t>
        </is>
      </c>
    </row>
    <row r="2">
      <c r="B2" s="2" t="inlineStr">
        <is>
          <t>Mar. 31, 2020</t>
        </is>
      </c>
      <c r="C2" s="2" t="inlineStr">
        <is>
          <t>Mar. 31, 2021</t>
        </is>
      </c>
      <c r="D2" s="2" t="inlineStr">
        <is>
          <t>Mar. 31, 2020</t>
        </is>
      </c>
      <c r="E2" s="2" t="inlineStr">
        <is>
          <t>Sep. 30, 2020</t>
        </is>
      </c>
      <c r="F2" s="2" t="inlineStr">
        <is>
          <t>Dec. 31, 2020</t>
        </is>
      </c>
      <c r="G2" s="2" t="inlineStr">
        <is>
          <t>Dec. 31, 2020</t>
        </is>
      </c>
      <c r="H2" s="2" t="inlineStr">
        <is>
          <t>Dec. 31, 2019</t>
        </is>
      </c>
    </row>
    <row r="3">
      <c r="A3" s="4" t="inlineStr">
        <is>
          <t>Net loss</t>
        </is>
      </c>
      <c r="B3" s="5" t="n">
        <v>-9069</v>
      </c>
      <c r="C3" s="5" t="n">
        <v>16179940</v>
      </c>
      <c r="E3" s="5" t="n">
        <v>-4887218</v>
      </c>
      <c r="F3" s="5" t="n">
        <v>-25872350</v>
      </c>
    </row>
    <row r="4">
      <c r="A4" s="4" t="inlineStr">
        <is>
          <t>Micromidas, Inc.</t>
        </is>
      </c>
    </row>
    <row r="5">
      <c r="A5" s="4" t="inlineStr">
        <is>
          <t>Net loss</t>
        </is>
      </c>
      <c r="C5" s="5" t="n">
        <v>-53570649</v>
      </c>
      <c r="D5" s="5" t="n">
        <v>-1969740</v>
      </c>
      <c r="G5" s="5" t="n">
        <v>-30302848</v>
      </c>
      <c r="H5" s="5" t="n">
        <v>-479409</v>
      </c>
    </row>
    <row r="6">
      <c r="A6" s="4" t="inlineStr">
        <is>
          <t>Micromidas, Inc. | Domestic Tax Authority [Member]</t>
        </is>
      </c>
    </row>
    <row r="7">
      <c r="A7" s="4" t="inlineStr">
        <is>
          <t>Net loss</t>
        </is>
      </c>
      <c r="G7" s="6" t="n">
        <v>-29162313</v>
      </c>
      <c r="H7" s="6" t="n">
        <v>1009544</v>
      </c>
    </row>
    <row r="8">
      <c r="A8" s="4" t="inlineStr">
        <is>
          <t>Micromidas, Inc. | Foreign Tax Authority [Member]</t>
        </is>
      </c>
    </row>
    <row r="9">
      <c r="A9" s="4" t="inlineStr">
        <is>
          <t>Net loss</t>
        </is>
      </c>
      <c r="G9" s="5" t="n">
        <v>-1140535</v>
      </c>
      <c r="H9" s="5" t="n">
        <v>-1488953</v>
      </c>
    </row>
  </sheetData>
  <mergeCells count="3">
    <mergeCell ref="A1:A2"/>
    <mergeCell ref="C1:D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Condensed Consolidated Statements Of Cash Flows (Parenthetica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Micromidas, Inc.</t>
        </is>
      </c>
    </row>
    <row r="4">
      <c r="A4" s="4" t="inlineStr">
        <is>
          <t>Debt issuance costs</t>
        </is>
      </c>
      <c r="B4" s="5" t="n">
        <v>19724</v>
      </c>
      <c r="C4" s="5" t="n">
        <v>19724</v>
      </c>
      <c r="D4" s="5" t="n">
        <v>120356</v>
      </c>
      <c r="E4" s="5" t="n">
        <v>12035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Income Tax - Additional Information (Detail) - Micromidas, Inc.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Deferred income tax assets</t>
        </is>
      </c>
      <c r="D3" s="5" t="n">
        <v>18663204</v>
      </c>
      <c r="E3" s="5" t="n">
        <v>16719324</v>
      </c>
    </row>
    <row r="4">
      <c r="A4" s="4" t="inlineStr">
        <is>
          <t>Change in valuation allowance</t>
        </is>
      </c>
      <c r="D4" s="6" t="n">
        <v>1900000</v>
      </c>
      <c r="E4" s="6" t="n">
        <v>2400000</v>
      </c>
    </row>
    <row r="5">
      <c r="A5" s="4" t="inlineStr">
        <is>
          <t>Net operating loss carry forward</t>
        </is>
      </c>
      <c r="D5" s="6" t="n">
        <v>18400304</v>
      </c>
      <c r="E5" s="6" t="n">
        <v>16546428</v>
      </c>
    </row>
    <row r="6">
      <c r="A6" s="4" t="inlineStr">
        <is>
          <t>Unrecognized tax benefits</t>
        </is>
      </c>
      <c r="D6" s="5" t="n">
        <v>0</v>
      </c>
      <c r="E6" s="6" t="n">
        <v>0</v>
      </c>
    </row>
    <row r="7">
      <c r="A7" s="4" t="inlineStr">
        <is>
          <t>Effective income tax rate</t>
        </is>
      </c>
      <c r="B7" s="4" t="inlineStr">
        <is>
          <t>0.00%</t>
        </is>
      </c>
      <c r="C7" s="4" t="inlineStr">
        <is>
          <t>0.00%</t>
        </is>
      </c>
    </row>
    <row r="8">
      <c r="A8" s="4" t="inlineStr">
        <is>
          <t>Research Tax Credit Carryforward [Member]</t>
        </is>
      </c>
    </row>
    <row r="9">
      <c r="A9" s="4" t="inlineStr">
        <is>
          <t>Tax Credit Carryforward, Expiration Date</t>
        </is>
      </c>
      <c r="D9" s="4" t="inlineStr">
        <is>
          <t>Dec. 31,
		2038</t>
        </is>
      </c>
    </row>
    <row r="10">
      <c r="A10" s="4" t="inlineStr">
        <is>
          <t>Research and development credit carryforwards</t>
        </is>
      </c>
      <c r="D10" s="5" t="n">
        <v>27800</v>
      </c>
      <c r="E10" s="5" t="n">
        <v>27800</v>
      </c>
    </row>
    <row r="11">
      <c r="A11" s="4" t="inlineStr">
        <is>
          <t>Federal Income Tax [Member]</t>
        </is>
      </c>
    </row>
    <row r="12">
      <c r="A12" s="4" t="inlineStr">
        <is>
          <t>Net operating loss carry forward</t>
        </is>
      </c>
      <c r="D12" s="5" t="n">
        <v>71600000</v>
      </c>
    </row>
    <row r="13">
      <c r="A13" s="4" t="inlineStr">
        <is>
          <t>Tax Credit Carryforward, Expiration Date</t>
        </is>
      </c>
      <c r="D13" s="4" t="inlineStr">
        <is>
          <t>Dec. 31,
		2037</t>
        </is>
      </c>
    </row>
    <row r="14">
      <c r="A14" s="4" t="inlineStr">
        <is>
          <t>Federal Income Tax [Member] | Available through 2037 [Member]</t>
        </is>
      </c>
    </row>
    <row r="15">
      <c r="A15" s="4" t="inlineStr">
        <is>
          <t>Net operating loss carry forward</t>
        </is>
      </c>
      <c r="D15" s="5" t="n">
        <v>45000000</v>
      </c>
    </row>
    <row r="16">
      <c r="A16" s="4" t="inlineStr">
        <is>
          <t>Federal Income Tax [Member] | Available indefinitely [Member]</t>
        </is>
      </c>
    </row>
    <row r="17">
      <c r="A17" s="4" t="inlineStr">
        <is>
          <t>Net operating loss carry forward</t>
        </is>
      </c>
      <c r="D17" s="6" t="n">
        <v>26600000</v>
      </c>
    </row>
    <row r="18">
      <c r="A18" s="4" t="inlineStr">
        <is>
          <t>State and Local Jurisdiction [Member]</t>
        </is>
      </c>
    </row>
    <row r="19">
      <c r="A19" s="4" t="inlineStr">
        <is>
          <t>Net operating loss carry forward</t>
        </is>
      </c>
      <c r="D19" s="6" t="n">
        <v>40300000</v>
      </c>
    </row>
    <row r="20">
      <c r="A20" s="4" t="inlineStr">
        <is>
          <t>Foreign Tax Authority [Member]</t>
        </is>
      </c>
    </row>
    <row r="21">
      <c r="A21" s="4" t="inlineStr">
        <is>
          <t>Net operating loss carry forward</t>
        </is>
      </c>
      <c r="D21" s="5" t="n">
        <v>48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 Additional Information (Detail) - Micromidas, Inc.</t>
        </is>
      </c>
      <c r="B1" s="2" t="inlineStr">
        <is>
          <t>1 Months Ended</t>
        </is>
      </c>
      <c r="I1" s="2" t="inlineStr">
        <is>
          <t>3 Months Ended</t>
        </is>
      </c>
      <c r="K1" s="2" t="inlineStr">
        <is>
          <t>12 Months Ended</t>
        </is>
      </c>
    </row>
    <row r="2">
      <c r="B2" s="2" t="inlineStr">
        <is>
          <t>May 31, 2019MMBTU</t>
        </is>
      </c>
      <c r="C2" s="2" t="inlineStr">
        <is>
          <t>May 31, 2018CAD ($)</t>
        </is>
      </c>
      <c r="D2" s="2" t="inlineStr">
        <is>
          <t>Jul. 31, 2017USD ($)</t>
        </is>
      </c>
      <c r="E2" s="2" t="inlineStr">
        <is>
          <t>Dec. 31, 2016USD ($)</t>
        </is>
      </c>
      <c r="F2" s="2" t="inlineStr">
        <is>
          <t>Nov. 30, 2016USD ($)</t>
        </is>
      </c>
      <c r="G2" s="2" t="inlineStr">
        <is>
          <t>Aug. 31, 2015USD ($)</t>
        </is>
      </c>
      <c r="H2" s="2" t="inlineStr">
        <is>
          <t>Jun. 30, 2011USD ($)</t>
        </is>
      </c>
      <c r="I2" s="2" t="inlineStr">
        <is>
          <t>Mar. 31, 2021USD ($)</t>
        </is>
      </c>
      <c r="J2" s="2" t="inlineStr">
        <is>
          <t>Mar. 31, 2020USD ($)</t>
        </is>
      </c>
      <c r="K2" s="2" t="inlineStr">
        <is>
          <t>Dec. 31, 2020USD ($)</t>
        </is>
      </c>
      <c r="L2" s="2" t="inlineStr">
        <is>
          <t>Dec. 31, 2019USD ($)</t>
        </is>
      </c>
    </row>
    <row r="3">
      <c r="A3" s="3" t="inlineStr">
        <is>
          <t>Commitments and Contingencies [Line Items]</t>
        </is>
      </c>
    </row>
    <row r="4">
      <c r="A4" s="4" t="inlineStr">
        <is>
          <t>Rental expense</t>
        </is>
      </c>
      <c r="I4" s="5" t="n">
        <v>93508</v>
      </c>
      <c r="J4" s="5" t="n">
        <v>68492</v>
      </c>
      <c r="K4" s="5" t="n">
        <v>265671</v>
      </c>
      <c r="L4" s="5" t="n">
        <v>274547</v>
      </c>
    </row>
    <row r="5">
      <c r="A5" s="4" t="inlineStr">
        <is>
          <t>Property, plant and equipment, net</t>
        </is>
      </c>
      <c r="I5" s="6" t="n">
        <v>46356326</v>
      </c>
      <c r="K5" s="6" t="n">
        <v>45103857</v>
      </c>
      <c r="L5" s="6" t="n">
        <v>42551530</v>
      </c>
    </row>
    <row r="6">
      <c r="A6" s="4" t="inlineStr">
        <is>
          <t>Royalties expense</t>
        </is>
      </c>
      <c r="I6" s="6" t="n">
        <v>40353</v>
      </c>
      <c r="J6" s="6" t="n">
        <v>41347</v>
      </c>
      <c r="K6" s="6" t="n">
        <v>41346</v>
      </c>
      <c r="L6" s="6" t="n">
        <v>46491</v>
      </c>
    </row>
    <row r="7">
      <c r="A7" s="4" t="inlineStr">
        <is>
          <t>Maximum</t>
        </is>
      </c>
    </row>
    <row r="8">
      <c r="A8" s="3" t="inlineStr">
        <is>
          <t>Commitments and Contingencies [Line Items]</t>
        </is>
      </c>
    </row>
    <row r="9">
      <c r="A9" s="4" t="inlineStr">
        <is>
          <t>Future minimum lease payments, 2021</t>
        </is>
      </c>
      <c r="K9" s="6" t="n">
        <v>252000</v>
      </c>
    </row>
    <row r="10">
      <c r="A10" s="4" t="inlineStr">
        <is>
          <t>Future minimum lease payments, 2022</t>
        </is>
      </c>
      <c r="K10" s="6" t="n">
        <v>252000</v>
      </c>
    </row>
    <row r="11">
      <c r="A11" s="4" t="inlineStr">
        <is>
          <t>Future minimum lease payments, 2023</t>
        </is>
      </c>
      <c r="K11" s="6" t="n">
        <v>252000</v>
      </c>
    </row>
    <row r="12">
      <c r="A12" s="4" t="inlineStr">
        <is>
          <t>Future minimum lease payments, 2024</t>
        </is>
      </c>
      <c r="K12" s="6" t="n">
        <v>252000</v>
      </c>
    </row>
    <row r="13">
      <c r="A13" s="4" t="inlineStr">
        <is>
          <t>Future minimum lease payments, 2025</t>
        </is>
      </c>
      <c r="K13" s="6" t="n">
        <v>252000</v>
      </c>
    </row>
    <row r="14">
      <c r="A14" s="4" t="inlineStr">
        <is>
          <t>Minimum</t>
        </is>
      </c>
    </row>
    <row r="15">
      <c r="A15" s="3" t="inlineStr">
        <is>
          <t>Commitments and Contingencies [Line Items]</t>
        </is>
      </c>
    </row>
    <row r="16">
      <c r="A16" s="4" t="inlineStr">
        <is>
          <t>Future minimum lease payments, 2021</t>
        </is>
      </c>
      <c r="K16" s="6" t="n">
        <v>216000</v>
      </c>
    </row>
    <row r="17">
      <c r="A17" s="4" t="inlineStr">
        <is>
          <t>Future minimum lease payments, 2022</t>
        </is>
      </c>
      <c r="K17" s="6" t="n">
        <v>216000</v>
      </c>
    </row>
    <row r="18">
      <c r="A18" s="4" t="inlineStr">
        <is>
          <t>Future minimum lease payments, 2023</t>
        </is>
      </c>
      <c r="K18" s="6" t="n">
        <v>216000</v>
      </c>
    </row>
    <row r="19">
      <c r="A19" s="4" t="inlineStr">
        <is>
          <t>Future minimum lease payments, 2024</t>
        </is>
      </c>
      <c r="K19" s="6" t="n">
        <v>216000</v>
      </c>
    </row>
    <row r="20">
      <c r="A20" s="4" t="inlineStr">
        <is>
          <t>Future minimum lease payments, 2025</t>
        </is>
      </c>
      <c r="K20" s="6" t="n">
        <v>216000</v>
      </c>
    </row>
    <row r="21">
      <c r="A21" s="4" t="inlineStr">
        <is>
          <t>Operating and Maintenance Agreement [Member]</t>
        </is>
      </c>
    </row>
    <row r="22">
      <c r="A22" s="3" t="inlineStr">
        <is>
          <t>Commitments and Contingencies [Line Items]</t>
        </is>
      </c>
    </row>
    <row r="23">
      <c r="A23" s="4" t="inlineStr">
        <is>
          <t>Agreement description</t>
        </is>
      </c>
      <c r="C23" s="4" t="inlineStr">
        <is>
          <t>The Company executed operating and maintenance agreements for certain services, to facilitate the development and thus bring Origin 1 to the condition necessary for its intended use, commencing in different periods between July 2018 and September 2019, and all generally for five-year periods. The agreements are generally automatically extended for one-year periods  thereafter.</t>
        </is>
      </c>
    </row>
    <row r="24">
      <c r="A24" s="4" t="inlineStr">
        <is>
          <t>Service agreement, periods</t>
        </is>
      </c>
      <c r="C24" s="4" t="inlineStr">
        <is>
          <t>5 years</t>
        </is>
      </c>
    </row>
    <row r="25">
      <c r="A25" s="4" t="inlineStr">
        <is>
          <t>Operating and maintenance agreements, automatic extension periods</t>
        </is>
      </c>
      <c r="C25" s="4" t="inlineStr">
        <is>
          <t>1 year</t>
        </is>
      </c>
    </row>
    <row r="26">
      <c r="A26" s="4" t="inlineStr">
        <is>
          <t>Property, plant and equipment, net</t>
        </is>
      </c>
      <c r="I26" s="6" t="n">
        <v>116855</v>
      </c>
      <c r="J26" s="6" t="n">
        <v>109354</v>
      </c>
      <c r="K26" s="6" t="n">
        <v>257910</v>
      </c>
      <c r="L26" s="6" t="n">
        <v>210577</v>
      </c>
    </row>
    <row r="27">
      <c r="A27" s="4" t="inlineStr">
        <is>
          <t>Operating and Maintenance Agreement [Member] | Minimum</t>
        </is>
      </c>
    </row>
    <row r="28">
      <c r="A28" s="3" t="inlineStr">
        <is>
          <t>Commitments and Contingencies [Line Items]</t>
        </is>
      </c>
    </row>
    <row r="29">
      <c r="A29" s="4" t="inlineStr">
        <is>
          <t>Operating and maintenance agreements, fixed payments per year</t>
        </is>
      </c>
      <c r="C29" s="5" t="n">
        <v>350000</v>
      </c>
    </row>
    <row r="30">
      <c r="A30" s="4" t="inlineStr">
        <is>
          <t>Take Or Pay Steam Supply Agreement Member]</t>
        </is>
      </c>
    </row>
    <row r="31">
      <c r="A31" s="3" t="inlineStr">
        <is>
          <t>Commitments and Contingencies [Line Items]</t>
        </is>
      </c>
    </row>
    <row r="32">
      <c r="A32" s="4" t="inlineStr">
        <is>
          <t>Agreement description</t>
        </is>
      </c>
      <c r="B32" s="4" t="inlineStr">
        <is>
          <t>The Company also concurrently executed a take-or-pay steam supply  agreement commencing by October 1, 2019, through December 31, 2022, whereby the Company will receive up to 25% for the first year and 50% thereafter of the steam generated, up to 140,000 MMBtus per year.</t>
        </is>
      </c>
    </row>
    <row r="33">
      <c r="A33" s="4" t="inlineStr">
        <is>
          <t>Property, plant and equipment, net</t>
        </is>
      </c>
      <c r="I33" s="6" t="n">
        <v>58851</v>
      </c>
      <c r="J33" s="6" t="n">
        <v>0</v>
      </c>
      <c r="K33" s="6" t="n">
        <v>110140</v>
      </c>
      <c r="L33" s="6" t="n">
        <v>0</v>
      </c>
    </row>
    <row r="34">
      <c r="A34" s="4" t="inlineStr">
        <is>
          <t>Service agreement, percentage of steam receivable thereafter</t>
        </is>
      </c>
      <c r="B34" s="4" t="inlineStr">
        <is>
          <t>50.00%</t>
        </is>
      </c>
    </row>
    <row r="35">
      <c r="A35" s="4" t="inlineStr">
        <is>
          <t>Take Or Pay Steam Supply Agreement Member] | Maximum</t>
        </is>
      </c>
    </row>
    <row r="36">
      <c r="A36" s="3" t="inlineStr">
        <is>
          <t>Commitments and Contingencies [Line Items]</t>
        </is>
      </c>
    </row>
    <row r="37">
      <c r="A37" s="4" t="inlineStr">
        <is>
          <t>Service agreement, percentage of steam receivable during first year</t>
        </is>
      </c>
      <c r="B37" s="4" t="inlineStr">
        <is>
          <t>25.00%</t>
        </is>
      </c>
    </row>
    <row r="38">
      <c r="A38" s="4" t="inlineStr">
        <is>
          <t>Service agreement, MMBtus per year generated | MMBTU</t>
        </is>
      </c>
      <c r="B38" s="6" t="n">
        <v>140000</v>
      </c>
    </row>
    <row r="39">
      <c r="A39" s="4" t="inlineStr">
        <is>
          <t>Patent License Agreement [Member]</t>
        </is>
      </c>
    </row>
    <row r="40">
      <c r="A40" s="3" t="inlineStr">
        <is>
          <t>Commitments and Contingencies [Line Items]</t>
        </is>
      </c>
    </row>
    <row r="41">
      <c r="A41" s="4" t="inlineStr">
        <is>
          <t>License agreement, description</t>
        </is>
      </c>
      <c r="D41" s="4" t="inlineStr">
        <is>
          <t>In July 2017, the Company entered into a patent license  agreement for $50,000, which expires upon expiration of the last patent in December 2025.</t>
        </is>
      </c>
    </row>
    <row r="42">
      <c r="A42" s="4" t="inlineStr">
        <is>
          <t>License agreement term</t>
        </is>
      </c>
      <c r="D42" s="4" t="inlineStr">
        <is>
          <t>2025-12</t>
        </is>
      </c>
    </row>
    <row r="43">
      <c r="A43" s="4" t="inlineStr">
        <is>
          <t>License agreement amount</t>
        </is>
      </c>
      <c r="D43" s="5" t="n">
        <v>50000</v>
      </c>
      <c r="E43" s="5" t="n">
        <v>500000</v>
      </c>
      <c r="F43" s="5" t="n">
        <v>35000</v>
      </c>
    </row>
    <row r="44">
      <c r="A44" s="4" t="inlineStr">
        <is>
          <t>Royalty payment per year</t>
        </is>
      </c>
      <c r="F44" s="6" t="n">
        <v>25000</v>
      </c>
    </row>
    <row r="45">
      <c r="A45" s="4" t="inlineStr">
        <is>
          <t>Royalty payment, cumulative amount</t>
        </is>
      </c>
      <c r="E45" s="6" t="n">
        <v>500000</v>
      </c>
      <c r="G45" s="5" t="n">
        <v>10000000</v>
      </c>
    </row>
    <row r="46">
      <c r="A46" s="4" t="inlineStr">
        <is>
          <t>Upfront license fee royalty and a variable royalty, aggregate cap per facility</t>
        </is>
      </c>
      <c r="E46" s="5" t="n">
        <v>10000000</v>
      </c>
    </row>
    <row r="47">
      <c r="A47" s="4" t="inlineStr">
        <is>
          <t>License payment, royalty payment</t>
        </is>
      </c>
      <c r="I47" s="6" t="n">
        <v>0</v>
      </c>
      <c r="J47" s="6" t="n">
        <v>0</v>
      </c>
      <c r="K47" s="6" t="n">
        <v>0</v>
      </c>
      <c r="L47" s="6" t="n">
        <v>0</v>
      </c>
    </row>
    <row r="48">
      <c r="A48" s="4" t="inlineStr">
        <is>
          <t>Patent License Agreement [Member] | Maximum</t>
        </is>
      </c>
    </row>
    <row r="49">
      <c r="A49" s="3" t="inlineStr">
        <is>
          <t>Commitments and Contingencies [Line Items]</t>
        </is>
      </c>
    </row>
    <row r="50">
      <c r="A50" s="4" t="inlineStr">
        <is>
          <t>Royalty payment per year</t>
        </is>
      </c>
      <c r="D50" s="6" t="n">
        <v>25000</v>
      </c>
      <c r="G50" s="5" t="n">
        <v>2000000</v>
      </c>
    </row>
    <row r="51">
      <c r="A51" s="4" t="inlineStr">
        <is>
          <t>Royalty payment, cumulative amount</t>
        </is>
      </c>
      <c r="F51" s="5" t="n">
        <v>1000000</v>
      </c>
    </row>
    <row r="52">
      <c r="A52" s="4" t="inlineStr">
        <is>
          <t>Patent License Agreement [Member] | Minimum</t>
        </is>
      </c>
    </row>
    <row r="53">
      <c r="A53" s="3" t="inlineStr">
        <is>
          <t>Commitments and Contingencies [Line Items]</t>
        </is>
      </c>
    </row>
    <row r="54">
      <c r="A54" s="4" t="inlineStr">
        <is>
          <t>Royalty payment per year</t>
        </is>
      </c>
      <c r="D54" s="5" t="n">
        <v>5000</v>
      </c>
    </row>
    <row r="55">
      <c r="A55" s="4" t="inlineStr">
        <is>
          <t>Nonexclusive Patents Llicense Agreement [Member]</t>
        </is>
      </c>
    </row>
    <row r="56">
      <c r="A56" s="3" t="inlineStr">
        <is>
          <t>Commitments and Contingencies [Line Items]</t>
        </is>
      </c>
    </row>
    <row r="57">
      <c r="A57" s="4" t="inlineStr">
        <is>
          <t>Royalty payment per year</t>
        </is>
      </c>
      <c r="H57" s="5" t="n">
        <v>5000</v>
      </c>
    </row>
    <row r="58">
      <c r="A58" s="4" t="inlineStr">
        <is>
          <t>Percentage of net sales Percentage</t>
        </is>
      </c>
      <c r="H58" s="4" t="inlineStr">
        <is>
          <t>0.40%</t>
        </is>
      </c>
    </row>
    <row r="59">
      <c r="A59" s="4" t="inlineStr">
        <is>
          <t>Joint Development Agreements [Member]</t>
        </is>
      </c>
    </row>
    <row r="60">
      <c r="A60" s="3" t="inlineStr">
        <is>
          <t>Commitments and Contingencies [Line Items]</t>
        </is>
      </c>
    </row>
    <row r="61">
      <c r="A61" s="4" t="inlineStr">
        <is>
          <t>Agreement description</t>
        </is>
      </c>
      <c r="C61" s="4" t="inlineStr">
        <is>
          <t>The Company entered into a joint development agreement (the "JDA") with a stockholder to evaluate alternative uses for one of the Company's products. The term of the JDA is the later of (i) three years from the JDA effective date and (ii) the final expected development program completion date as specified in the JDA.</t>
        </is>
      </c>
    </row>
    <row r="62">
      <c r="A62" s="4" t="inlineStr">
        <is>
          <t>Service agreement, periods</t>
        </is>
      </c>
      <c r="C62" s="4" t="inlineStr">
        <is>
          <t>3 years</t>
        </is>
      </c>
    </row>
    <row r="63">
      <c r="A63" s="4" t="inlineStr">
        <is>
          <t>Property, plant and equipment, net</t>
        </is>
      </c>
      <c r="I63" s="5" t="n">
        <v>0</v>
      </c>
      <c r="J63" s="5" t="n">
        <v>0</v>
      </c>
      <c r="K63" s="5" t="n">
        <v>0</v>
      </c>
      <c r="L63" s="5" t="n">
        <v>2876</v>
      </c>
    </row>
  </sheetData>
  <mergeCells count="4">
    <mergeCell ref="A1:A2"/>
    <mergeCell ref="B1:H1"/>
    <mergeCell ref="I1:J1"/>
    <mergeCell ref="K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c and Diluted Net Loss Per Share - Additional Information (Detail)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Series A Redeemable Convertible Preferred Stock [Member]</t>
        </is>
      </c>
    </row>
    <row r="4">
      <c r="A4" s="3" t="inlineStr">
        <is>
          <t>Potentially Dilutive Securities Outstanding [Line Items]</t>
        </is>
      </c>
    </row>
    <row r="5">
      <c r="A5" s="4" t="inlineStr">
        <is>
          <t>Anti-dilutive Securities Excluded from Computation of Earnings Per Share Amount</t>
        </is>
      </c>
      <c r="B5" s="6" t="n">
        <v>13189261</v>
      </c>
      <c r="D5" s="6" t="n">
        <v>13189261</v>
      </c>
    </row>
    <row r="6">
      <c r="A6" s="4" t="inlineStr">
        <is>
          <t>Series B Redeemable Convertible Preferred Stock [Member]</t>
        </is>
      </c>
    </row>
    <row r="7">
      <c r="A7" s="3" t="inlineStr">
        <is>
          <t>Potentially Dilutive Securities Outstanding [Line Items]</t>
        </is>
      </c>
    </row>
    <row r="8">
      <c r="A8" s="4" t="inlineStr">
        <is>
          <t>Anti-dilutive Securities Excluded from Computation of Earnings Per Share Amount</t>
        </is>
      </c>
      <c r="B8" s="6" t="n">
        <v>5107614</v>
      </c>
      <c r="D8" s="6" t="n">
        <v>5107614</v>
      </c>
    </row>
    <row r="9">
      <c r="A9" s="4" t="inlineStr">
        <is>
          <t>Series C Redeemable Convertible Preferred Stock [Member]</t>
        </is>
      </c>
    </row>
    <row r="10">
      <c r="A10" s="3" t="inlineStr">
        <is>
          <t>Potentially Dilutive Securities Outstanding [Line Items]</t>
        </is>
      </c>
    </row>
    <row r="11">
      <c r="A11" s="4" t="inlineStr">
        <is>
          <t>Anti-dilutive Securities Excluded from Computation of Earnings Per Share Amount</t>
        </is>
      </c>
      <c r="B11" s="6" t="n">
        <v>1590675</v>
      </c>
      <c r="D11" s="6" t="n">
        <v>1590675</v>
      </c>
    </row>
    <row r="12">
      <c r="A12" s="4" t="inlineStr">
        <is>
          <t>Share-based Payment Arrangement, Option [Member]</t>
        </is>
      </c>
    </row>
    <row r="13">
      <c r="A13" s="3" t="inlineStr">
        <is>
          <t>Potentially Dilutive Securities Outstanding [Line Items]</t>
        </is>
      </c>
    </row>
    <row r="14">
      <c r="A14" s="4" t="inlineStr">
        <is>
          <t>Anti-dilutive Securities Excluded from Computation of Earnings Per Share Amount</t>
        </is>
      </c>
      <c r="B14" s="6" t="n">
        <v>3829351</v>
      </c>
      <c r="C14" s="6" t="n">
        <v>1007059</v>
      </c>
      <c r="D14" s="6" t="n">
        <v>3885113</v>
      </c>
      <c r="E14" s="6" t="n">
        <v>1047855</v>
      </c>
    </row>
    <row r="15">
      <c r="A15" s="4" t="inlineStr">
        <is>
          <t>Warrant [Member] | Series A Redeemable Convertible Preferred Stock [Member]</t>
        </is>
      </c>
    </row>
    <row r="16">
      <c r="A16" s="3" t="inlineStr">
        <is>
          <t>Potentially Dilutive Securities Outstanding [Line Items]</t>
        </is>
      </c>
    </row>
    <row r="17">
      <c r="A17" s="4" t="inlineStr">
        <is>
          <t>Anti-dilutive Securities Excluded from Computation of Earnings Per Share Amount</t>
        </is>
      </c>
      <c r="B17" s="6" t="n">
        <v>2257053</v>
      </c>
      <c r="D17" s="6" t="n">
        <v>2257053</v>
      </c>
    </row>
    <row r="18">
      <c r="A18" s="4" t="inlineStr">
        <is>
          <t>Warrant [Member] | Series B Redeemable Convertible Preferred Stock [Member]</t>
        </is>
      </c>
    </row>
    <row r="19">
      <c r="A19" s="3" t="inlineStr">
        <is>
          <t>Potentially Dilutive Securities Outstanding [Line Items]</t>
        </is>
      </c>
    </row>
    <row r="20">
      <c r="A20" s="4" t="inlineStr">
        <is>
          <t>Anti-dilutive Securities Excluded from Computation of Earnings Per Share Amount</t>
        </is>
      </c>
      <c r="B20" s="6" t="n">
        <v>367339</v>
      </c>
      <c r="D20" s="6" t="n">
        <v>36733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DESCRIPTION OF OPERATIONS</t>
        </is>
      </c>
      <c r="B1" s="2" t="inlineStr">
        <is>
          <t>3 Months Ended</t>
        </is>
      </c>
      <c r="C1" s="2" t="inlineStr">
        <is>
          <t>12 Months Ended</t>
        </is>
      </c>
    </row>
    <row r="2">
      <c r="B2" s="2" t="inlineStr">
        <is>
          <t>Mar. 31, 2021</t>
        </is>
      </c>
      <c r="C2" s="2" t="inlineStr">
        <is>
          <t>Dec. 31, 2020</t>
        </is>
      </c>
    </row>
    <row r="3">
      <c r="A3" s="4" t="inlineStr">
        <is>
          <t>DESCRIPTION OF OPERATIONS</t>
        </is>
      </c>
      <c r="B3" s="4" t="inlineStr">
        <is>
          <t>NOTE 1. DESCRIPTION OF ORGANIZATION AND BUSINESS
OPERATIONS
Artius Acquisition Inc. (the “Company”) is a blank
check company incorporated as a Cayman Islands exempted company on
January 24, 2020. The Company was formed for the purpose of
effecting a merger, share exchange, asset acquisition, share
purchase, reorganization or similar business combination with one
or more businesses (“Business Combination”).
The Company has one subsidiary, Zero Carbon Merger Sub, Inc., a
direct wholly owned subsidiary incorporated in Delaware on February
11, 2021.
Although the Company is not limited to a particular industry or
geographic region for purposes of consummating a Business
Combination, the Company intends to focus on technology enabled
businesses that directly or indirectly offer specific technology
solutions, broader technology software and services, or financial
and transactional services to companies of all sizes. The Company
is an early stage and emerging growth company and, as such, the
Company is subject to all of the risks associated with early stage
and emerging growth companies.
As of March 31, 2021, the Company had not commenced any
operations. All activity for the period from January 24, 2020
(inception) through March 31, 2021 relates to the
Company’s formation, its initial public offering
(“Initial Public Offering”), which is described below,
and the search for a target company for a Business Combination. The
Company will not generate any operating revenues until after the
completion of a Business Combination, at the earliest. The Company
will generate non-operating
The registration statements for the Company’s Initial Public
Offering became effective on July 13, 2020. On July 16,
2020, the Company consummated the Initial Public Offering of
72,450,000 units (the “Units” and, with respect to the
Class A ordinary shares included in the Units sold, the
“Public Shares”), which includes the full exercise by
the underwriters of the over-allotment option to purchase an
additional 9,450,000 Units, at $10.00 per Unit, generating gross
proceeds of $724,500,000 which is described in Note 3.
Simultaneously with the closing of the Initial Public Offering, the
Company consummated the sale of 11,326,667 warrants (the
“Private Placement Warrants”) at a price of $1.50 per
Private Placement Warrant in a private placement to Artius
Acquisition Partners LLC (the “Sponsor”), generating
gross proceeds of $16,990,000, which is described in Note 4.
Transaction costs amounted to $40,686,819, consisting of
$14,490,000 of underwriting fees, $25,357,500 of deferred
underwriting fees and $839,319 of other offering costs.
Following the closing of the Initial Public Offering on
July 16, 2020, an amount of $724,5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So long as
the Company obtains and maintains a listing for its securities on
Nasdaq, the Company must complete its initial Business Combination
with one or more target businesses that together have a fair market
value equal to at least 80% of the net assets held in the Trust
Account (excluding the deferred underwriting commissions and taxes
payable on the interest earned on the Trust Account) at the time of
the Company signing a definitive agreement in connection with the
Company’s initial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provided that the Company shall not redeem shares that would cause
the Company’s net tangible assets to be less than $5,000,001
following such redemp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Company will have until July 16, 2022 (the
“Combination Period”) to consumma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Consideration
At March 31, 2021, we have $359,067 in our operating bank accounts,
$725,779,404 in cash and marketable securities held in the Trust
Account, to be used if the Proposed Business Combination (or an
alternative initial business combination transaction) is
consummated to redeem the Public Shares with respect to which
Artius stockholders have properly exercised their redemption
rights, to pay certain expenses in connection with such business
combination transaction and the Artius IPO and thereafter for
general corporate purposes, and working capital of $432,266.
If the Proposed Business Combination is not consummated, the
Company will use the funds not held in the Trust Account to
identify and evaluate alternative prospective acquisition
candidates, perform due diligence on alternative prospective target
businesses, pay related costs and expenses, select an alternative
target company to acquire, and negotiate and consummate an initial
business combination transaction.
If the Proposed Business Combination is not consummated,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Proposed
Business Combination (or an alternative initial business
combination transac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t>
        </is>
      </c>
      <c r="C3" s="4" t="inlineStr">
        <is>
          <t>NOTE 1. DESCRIPTION OF ORGANIZATION AND BUSINESS
OPERATIONS
Artius Acquisition Inc. (the “Company”) is a blank
check company incorporated as a Cayman Islands exempted company on
January 24, 2020.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nsummating a Business
Combination, the Company intends to focus on technology enabled
businesses that directly or indirectly offer specific technology
solutions, broader technology software and services, or financial
and transactional services to companies of all sizes. The Company
is an early stage and emerging growth company and, as such, the
Company is subject to all of the risks associated with early stage
and emerging growth companies.
As of December 31, 2020, the Company had not commenced any
operations. All activity for the period from January 24, 2020
(inception) through December 31, 2020 relates to the
Company’s formation, its initial public offering
(“Initial Public Offering”), which is described below,
and the search for a target company for a Business Combination. The
Company will not generate any operating revenues until after the
completion of a Business Combination, at the earliest. The Company
will generate non-operating
The registration statements for the Company’s Initial Public
Offering became effective on July 13, 2020. On July 16,
2020, the Company consummated the Initial Public Offering of
72,450,000 units (the “Units” and, with respect to the
Class A ordinary shares included in the Units sold, the
“Public Shares”), which includes the full exercise by
the underwriters of the over-allotment option to purchase an
additional 9,450,000 Units, at $10.00 per Unit, generating gross
proceeds of $724,500,000 which is described in Note 4.
Simultaneously with the closing of the Initial Public Offering, the
Company consummated the sale of 11,326,667 warrants (the
“Private Placement Warrants”) at a price of $1.50 per
Private Placement Warrant in a private placement to Artius
Acquisition Partners LLC (the “Sponsor”), generating
gross proceeds of $16,990,000, which is described in Note 6.
Transaction costs amounted to $40,686,819, consisting of
$14,490,000 of underwriting fees, $25,357,500 of deferred
underwriting fees and $839,319 of other offering costs.
Following the closing of the Initial Public Offering on
July 16, 2020, an amount of $724,5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So long as
the Company obtains and maintains a listing for its securities on
Nasdaq, the Company must complete its initial Business Combination
with one or more target businesses that together have a fair market
value equal to at least 80% of the net assets held in the Trust
Account (excluding the deferred underwriting commissions and taxes
payable on the interest earned on the Trust Account) at the time of
the Company signing a definitive agreement in connection with the
Company’s initial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provided that the Company shall not redeem shares that would cause
the Company’s net tangible assets to be less than $5,000,001
following such redemp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in or after the Initial Public
Offering in favor of approving a Business Combination and to waive
its redemption rights with respect to any such shares in connection
with a shareholder vote to approve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Company will have until July 16, 2022 (the
“Combination Period”) to consumma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t>
        </is>
      </c>
    </row>
    <row r="4">
      <c r="A4" s="4" t="inlineStr">
        <is>
          <t>Micromidas, Inc.</t>
        </is>
      </c>
    </row>
    <row r="5">
      <c r="A5" s="4" t="inlineStr">
        <is>
          <t>DESCRIPTION OF OPERATIONS</t>
        </is>
      </c>
      <c r="B5" s="4" t="inlineStr">
        <is>
          <t>NOTE 1 – DESCRIPTION OF OPERATIONS
Operations
Micromidas, Inc. dba Origin Materials, (Micromidas, or the Company)
is a Delaware corporation incorporated in November 2008. The
Company’s mission to help enable the world’s transition
to sustainable materials by replacing petroleum-based materials
with decarbonized materials in a wide range of end products, such
as food and beverage packaging, clothing, textiles, plastics, car
parts, carpeting, tires, adhesives, soil amendments and more. The
Company’s technology converts sustainable feedstocks, such as
sustainably harvested wood, agricultural waste, wood waste and
corrugated cardboard, into materials and products that are
currently made from fossil feedstocks, such as petroleum and
natural gas. The Company’s products are intended to compete
directly with petroleum-derived products on both performance and
price, as well as provide a significant unit cost advantage over
products made from other low-carbon
The Company is currently developing and constructing its first
manufacturing plant in Ontario, Canada (Origin 1), which is
expected to become operational by 2022. The Company is also
currently in the planning phase for the construction of a
significantly larger manufacturing plant (Origin 2), with which is
expected to become operational in 2025.
Pending Business Combination
On February 16, 2021, the Company entered into an Agreement
and Plan of Merger and Reorganization (the “Merger
Agreement”) with Artius Acquisition Inc., a Cayman Islands
exempted company (“Artius”), and Zero Carbon Merger Sub
Inc., a Delaware corporation and wholly-owned subsidiary of Artius
(“Merger Sub”). Upon the terms and subject to the
satisfaction of the conditions described in the Merger Agreement,
including approval of the transaction by Artius’ stockholders
and Micromidas’ stockholders, Merger Sub will be merged with
and into Micromidas (the “Merger”), with Micromidas
surviving the Merger as a wholly-owned subsidiary of Artius. At the
effective time of the Merger (the “Effective Time”):
(a) each share of Micromidas capital stock outstanding immediately
prior to the Effective Time (including shares of Micromidas common
stock issuable prior to the closing of the Merger (the
“Closing”) upon termination of warrants and stock
options held by former employees and service providers of the
Company) will be converted solely into the right to receive a
number of Artius common stock equal to the applicable exchange
ratios described in the Merger Agreement, and (b) each other
Micromidas option, whether vested or unvested, will be assumed by
Artius and converted into an option to purchase shares of Artius
common stock based on the exchange ratio applicable to shares of
Micromidas common stock.
Under the exchange ratio formula in the Merger Agreement, following
the Closing, the former Micromidas security holders immediately
before the Merger are expected to own approximately 42% (on a fully
diluted basis) of the aggregate number of the outstanding
securities of Artius, and the securityholders of Artius immediately
before the Merger are expected to own approximately 47% (on a fully
diluted basis) of the aggregate number of the outstanding
securities of Artius, subject to certain assumptions and subject to
adjustment pre-closing
Liquidity and Capital Resources
The Company has incurred losses since its inception, has a working
capital deficit of $11,131,127, and has an accumulated deficit at
March 31, 2021 of $152,458,837. As of March 31, 2021, the
Company had $18,836,514 of outstanding indebtedness which includes
stockholder convertible notes payable, PPP loan, and stockholder
note. During the 12 months ended December 31, 2020, the
Company received $550,000 from the admission of an additional
member to the consortium agreement (see Note 6), $2,662,239 from
the Canadian government under several different grant programs and
$2,260,208 from the issuance of convertible bridge notes and
$905,838 from a Payroll Protection Program loan (“PPP
loan”). In February of 2021 the Company issued $10,000,000 of
new, unsecured convertible notes (the “Convertible
Notes”) (see Note 8). The Company also received an additional
$1,706,649 from the Bridge Notes originally entered into in
November 2019 (see Note 8). The Company has used debt proceeds
principally to fund general operations and capital projects.
The Company issued $10,000,000 in convertible notes in February
2021 (see Note 8). The Company’s plan is to seek additional
funding through the completion of the Merger, which is subject to
approval of the stockholders of both companies, and other customary
closing conditions. Based on progress through the customary closing
conditions there is not substantial doubt of continuing as a going
concern and is operating the Company in anticipation that the
transaction will be consummated. However, if the Company does not
complete the Merger, the Company would need to find additional
sources of liquidity to meet its anticipated obligations over the
next year.
COVID-19
In March 2020, the COVID-19 COVID-19
As a response to the COVID-19
The Company considered the emergence and pervasive economic impact
of the COVID-19 COVID-19 COVID-19. COVID-19 COVID-19</t>
        </is>
      </c>
      <c r="C5" s="4" t="inlineStr">
        <is>
          <t>NOTE 1 – DESCRIPTION OF OPERATIONS
Operations low-carbon
The Company is currently developing and constructing its first
manufacturing plant in Ontario, Canada (Origin 1), which is
expected to become operational by 2022. The Company is also
currently in the planning phase for the construction of a
significantly larger manufacturing plant (Origin 2), with which is
expected to become operational in 2025.
Pending Business Combination
Under the exchange ratio formula in the Merger Agreement, following
the Closing, the former Micromidas security holders immediately
before the Merger are expected to own approximately 42% (on a fully
diluted basis) of the aggregate number of the outstanding
securities of Artius, and the securityholders of Artius immediately
before the Merger are expected to own approximately 47% (on a fully
diluted basis) of the aggregate number of the outstanding
securities of Artius, subject to certain assumptions and subject to
adjustment pre-closing
Liquidity and Capital Resources –
The Company’s plan is to seek additional funding through the
completion of the Merger, which is subject to approval of the
stockholders of both companies, and other customary closing
conditions.
The Company issued $10,000,000 in convertible notes in February
2021 (see Note 16). If the Company does not complete the Merger,
the Company has sufficient liquidity to meet its anticipated
obligations over the next year from the date of issuance of these
financial statements, however, this would involve slowing spending
on Origin 1 and thus delaying completion of Origin 1 until
additional capital was secured. Management has determined that the
issuance of the convertible notes are sufficient to fund the
working capital needs of the Company until the earlier of the
consummation of the Merger or one year from the date of issuance of
these financial statements.
COVID-19 COVID-19 COVID-19
As a response to the COVID-19
The Company considered the emergence and pervasive economic impact
of the COVID-19 COVID-19 COVID-19. COVID-19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21:20:24Z</dcterms:created>
  <dcterms:modified xmlns:dcterms="http://purl.org/dc/terms/" xmlns:xsi="http://www.w3.org/2001/XMLSchema-instance" xsi:type="dcterms:W3CDTF">2021-07-15T21:20:24Z</dcterms:modified>
</cp:coreProperties>
</file>